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Discontinued Operations" sheetId="10" state="visible" r:id="rId10"/>
    <sheet xmlns:r="http://schemas.openxmlformats.org/officeDocument/2006/relationships" name="Acquisition" sheetId="11" state="visible" r:id="rId11"/>
    <sheet xmlns:r="http://schemas.openxmlformats.org/officeDocument/2006/relationships" name="Intangible Assets and Goodwill"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Deficit"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Financial Instruments and Fair "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Guarantor_Non-Guarantor Supple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Discontinued Operations (Tables" sheetId="32" state="visible" r:id="rId32"/>
    <sheet xmlns:r="http://schemas.openxmlformats.org/officeDocument/2006/relationships" name="Acquisition (Tables)" sheetId="33" state="visible" r:id="rId33"/>
    <sheet xmlns:r="http://schemas.openxmlformats.org/officeDocument/2006/relationships" name="Intangible Assets and Goodwill "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hare-Based Compensation (Table" sheetId="42" state="visible" r:id="rId42"/>
    <sheet xmlns:r="http://schemas.openxmlformats.org/officeDocument/2006/relationships" name="Financial Instruments and Fai_2" sheetId="43" state="visible" r:id="rId43"/>
    <sheet xmlns:r="http://schemas.openxmlformats.org/officeDocument/2006/relationships" name="Segment Information (Tables)" sheetId="44" state="visible" r:id="rId44"/>
    <sheet xmlns:r="http://schemas.openxmlformats.org/officeDocument/2006/relationships" name="Selected Quarterly Financial _2" sheetId="45" state="visible" r:id="rId45"/>
    <sheet xmlns:r="http://schemas.openxmlformats.org/officeDocument/2006/relationships" name="Guarantor_Non-Guarantor Suppl_2" sheetId="46" state="visible" r:id="rId46"/>
    <sheet xmlns:r="http://schemas.openxmlformats.org/officeDocument/2006/relationships" name="Basis of Presentation, Busin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s - Summary of Cumulativ" sheetId="51" state="visible" r:id="rId51"/>
    <sheet xmlns:r="http://schemas.openxmlformats.org/officeDocument/2006/relationships" name="Revenues - Schedule of Disaggre" sheetId="52" state="visible" r:id="rId52"/>
    <sheet xmlns:r="http://schemas.openxmlformats.org/officeDocument/2006/relationships" name="Revenues - Additional Informati" sheetId="53" state="visible" r:id="rId53"/>
    <sheet xmlns:r="http://schemas.openxmlformats.org/officeDocument/2006/relationships" name="Revenues - Additional Informa_2" sheetId="54" state="visible" r:id="rId54"/>
    <sheet xmlns:r="http://schemas.openxmlformats.org/officeDocument/2006/relationships" name="Revenues - Schedule of Balance " sheetId="55" state="visible" r:id="rId55"/>
    <sheet xmlns:r="http://schemas.openxmlformats.org/officeDocument/2006/relationships" name="Revenues - Additional Informa_3" sheetId="56" state="visible" r:id="rId56"/>
    <sheet xmlns:r="http://schemas.openxmlformats.org/officeDocument/2006/relationships" name="Discontinued Operations - Summa" sheetId="57" state="visible" r:id="rId57"/>
    <sheet xmlns:r="http://schemas.openxmlformats.org/officeDocument/2006/relationships" name="Discontinued Operations - Addit" sheetId="58" state="visible" r:id="rId58"/>
    <sheet xmlns:r="http://schemas.openxmlformats.org/officeDocument/2006/relationships" name="Discontinued Operations - Sum_2" sheetId="59" state="visible" r:id="rId59"/>
    <sheet xmlns:r="http://schemas.openxmlformats.org/officeDocument/2006/relationships" name="Discontinued Operations - Compo" sheetId="60" state="visible" r:id="rId60"/>
    <sheet xmlns:r="http://schemas.openxmlformats.org/officeDocument/2006/relationships" name="Discontinued Operations - Com_2" sheetId="61" state="visible" r:id="rId61"/>
    <sheet xmlns:r="http://schemas.openxmlformats.org/officeDocument/2006/relationships" name="Acquisition - Additional Inform" sheetId="62" state="visible" r:id="rId62"/>
    <sheet xmlns:r="http://schemas.openxmlformats.org/officeDocument/2006/relationships" name="Acquisition - Summary of Fair V"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Other Current Assets - Schedule" sheetId="68" state="visible" r:id="rId68"/>
    <sheet xmlns:r="http://schemas.openxmlformats.org/officeDocument/2006/relationships" name="Property and Equipment, Net - C" sheetId="69" state="visible" r:id="rId69"/>
    <sheet xmlns:r="http://schemas.openxmlformats.org/officeDocument/2006/relationships" name="Property and Equipment, Net -_2" sheetId="70" state="visible" r:id="rId70"/>
    <sheet xmlns:r="http://schemas.openxmlformats.org/officeDocument/2006/relationships" name="Property and Equipment, Net - A" sheetId="71" state="visible" r:id="rId71"/>
    <sheet xmlns:r="http://schemas.openxmlformats.org/officeDocument/2006/relationships" name="Accounts Payable and Accrued _3" sheetId="72" state="visible" r:id="rId72"/>
    <sheet xmlns:r="http://schemas.openxmlformats.org/officeDocument/2006/relationships" name="Long-Term Debt - Components of " sheetId="73" state="visible" r:id="rId73"/>
    <sheet xmlns:r="http://schemas.openxmlformats.org/officeDocument/2006/relationships" name="Long-Term Debt - Components o_2" sheetId="74" state="visible" r:id="rId74"/>
    <sheet xmlns:r="http://schemas.openxmlformats.org/officeDocument/2006/relationships" name="Long-Term Debt - Additional Inf" sheetId="75" state="visible" r:id="rId75"/>
    <sheet xmlns:r="http://schemas.openxmlformats.org/officeDocument/2006/relationships" name="Long-Term Debt - Additional I_2" sheetId="76" state="visible" r:id="rId76"/>
    <sheet xmlns:r="http://schemas.openxmlformats.org/officeDocument/2006/relationships" name="Long-Term Debt - Additional I_3" sheetId="77" state="visible" r:id="rId77"/>
    <sheet xmlns:r="http://schemas.openxmlformats.org/officeDocument/2006/relationships" name="Long-Term Debt - Aggregate Matu" sheetId="78" state="visible" r:id="rId78"/>
    <sheet xmlns:r="http://schemas.openxmlformats.org/officeDocument/2006/relationships" name="Deficit - Additional Informatio" sheetId="79" state="visible" r:id="rId79"/>
    <sheet xmlns:r="http://schemas.openxmlformats.org/officeDocument/2006/relationships" name="Earnings Per Share - Basic and " sheetId="80" state="visible" r:id="rId80"/>
    <sheet xmlns:r="http://schemas.openxmlformats.org/officeDocument/2006/relationships" name="Income Taxes - Additional Infor" sheetId="81" state="visible" r:id="rId81"/>
    <sheet xmlns:r="http://schemas.openxmlformats.org/officeDocument/2006/relationships" name="Income Taxes - Summary of Incom" sheetId="82" state="visible" r:id="rId82"/>
    <sheet xmlns:r="http://schemas.openxmlformats.org/officeDocument/2006/relationships" name="Income Taxes - Schedule of Inco" sheetId="83" state="visible" r:id="rId83"/>
    <sheet xmlns:r="http://schemas.openxmlformats.org/officeDocument/2006/relationships" name="Income Taxes - Schedule of Defe" sheetId="84" state="visible" r:id="rId84"/>
    <sheet xmlns:r="http://schemas.openxmlformats.org/officeDocument/2006/relationships" name="Income Taxes - Schedule of De_2" sheetId="85" state="visible" r:id="rId85"/>
    <sheet xmlns:r="http://schemas.openxmlformats.org/officeDocument/2006/relationships" name="Income Taxes - Schedule of Reco" sheetId="86" state="visible" r:id="rId86"/>
    <sheet xmlns:r="http://schemas.openxmlformats.org/officeDocument/2006/relationships" name="Income Taxes - Schedule of Re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hare-Based Compensation - Addi" sheetId="90" state="visible" r:id="rId90"/>
    <sheet xmlns:r="http://schemas.openxmlformats.org/officeDocument/2006/relationships" name="Share-Based Compensation - Sche" sheetId="91" state="visible" r:id="rId91"/>
    <sheet xmlns:r="http://schemas.openxmlformats.org/officeDocument/2006/relationships" name="Share-Based Compensation - Summ" sheetId="92" state="visible" r:id="rId92"/>
    <sheet xmlns:r="http://schemas.openxmlformats.org/officeDocument/2006/relationships" name="Share-Based Compensation - Su_2" sheetId="93" state="visible" r:id="rId93"/>
    <sheet xmlns:r="http://schemas.openxmlformats.org/officeDocument/2006/relationships" name="Employee Benefit Plans - Additi" sheetId="94" state="visible" r:id="rId94"/>
    <sheet xmlns:r="http://schemas.openxmlformats.org/officeDocument/2006/relationships" name="Related Party Transactions - Ad" sheetId="95" state="visible" r:id="rId95"/>
    <sheet xmlns:r="http://schemas.openxmlformats.org/officeDocument/2006/relationships" name="Financial Instruments and Fai_3" sheetId="96" state="visible" r:id="rId96"/>
    <sheet xmlns:r="http://schemas.openxmlformats.org/officeDocument/2006/relationships" name="Financial Instruments and Fai_4" sheetId="97" state="visible" r:id="rId97"/>
    <sheet xmlns:r="http://schemas.openxmlformats.org/officeDocument/2006/relationships" name="Financial Instruments and Fai_5" sheetId="98" state="visible" r:id="rId98"/>
    <sheet xmlns:r="http://schemas.openxmlformats.org/officeDocument/2006/relationships" name="Segment Information - Additiona" sheetId="99" state="visible" r:id="rId99"/>
    <sheet xmlns:r="http://schemas.openxmlformats.org/officeDocument/2006/relationships" name="Segment Information - Schedule " sheetId="100" state="visible" r:id="rId100"/>
    <sheet xmlns:r="http://schemas.openxmlformats.org/officeDocument/2006/relationships" name="Segment Information - Reconcili" sheetId="101" state="visible" r:id="rId101"/>
    <sheet xmlns:r="http://schemas.openxmlformats.org/officeDocument/2006/relationships" name="Segment Information - Reconci_2" sheetId="102" state="visible" r:id="rId102"/>
    <sheet xmlns:r="http://schemas.openxmlformats.org/officeDocument/2006/relationships" name="Segment Information - Reconci_3" sheetId="103" state="visible" r:id="rId103"/>
    <sheet xmlns:r="http://schemas.openxmlformats.org/officeDocument/2006/relationships" name="Segment Information - Reconci_4" sheetId="104" state="visible" r:id="rId104"/>
    <sheet xmlns:r="http://schemas.openxmlformats.org/officeDocument/2006/relationships" name="Segment Information - Revenue b" sheetId="105" state="visible" r:id="rId105"/>
    <sheet xmlns:r="http://schemas.openxmlformats.org/officeDocument/2006/relationships" name="Segment Information - Assets by" sheetId="106" state="visible" r:id="rId106"/>
    <sheet xmlns:r="http://schemas.openxmlformats.org/officeDocument/2006/relationships" name="Segment Information - Assets _2" sheetId="107" state="visible" r:id="rId107"/>
    <sheet xmlns:r="http://schemas.openxmlformats.org/officeDocument/2006/relationships" name="Selected Quarterly Financial _3" sheetId="108" state="visible" r:id="rId108"/>
    <sheet xmlns:r="http://schemas.openxmlformats.org/officeDocument/2006/relationships" name="Selected Quarterly Financial _4" sheetId="109" state="visible" r:id="rId109"/>
    <sheet xmlns:r="http://schemas.openxmlformats.org/officeDocument/2006/relationships" name="Guarantor_Non-Guarantor Suppl_3" sheetId="110" state="visible" r:id="rId110"/>
    <sheet xmlns:r="http://schemas.openxmlformats.org/officeDocument/2006/relationships" name="Guarantor_Non-Guarantor Suppl_4" sheetId="111" state="visible" r:id="rId111"/>
    <sheet xmlns:r="http://schemas.openxmlformats.org/officeDocument/2006/relationships" name="Guarantor_Non-Guarantor Suppl_5" sheetId="112" state="visible" r:id="rId112"/>
    <sheet xmlns:r="http://schemas.openxmlformats.org/officeDocument/2006/relationships" name="Guarantor_Non-Guarantor Suppl_6" sheetId="113" state="visible" r:id="rId113"/>
    <sheet xmlns:r="http://schemas.openxmlformats.org/officeDocument/2006/relationships" name="Subsequent Events - Liquidity a" sheetId="114" state="visible" r:id="rId114"/>
    <sheet xmlns:r="http://schemas.openxmlformats.org/officeDocument/2006/relationships" name="Subsequent Events - 2019 Recapi" sheetId="115" state="visible" r:id="rId115"/>
    <sheet xmlns:r="http://schemas.openxmlformats.org/officeDocument/2006/relationships" name="Subsequent Events - The Amended" sheetId="116" state="visible" r:id="rId116"/>
    <sheet xmlns:r="http://schemas.openxmlformats.org/officeDocument/2006/relationships" name="Subsequent Events - The New Not" sheetId="117" state="visible" r:id="rId117"/>
    <sheet xmlns:r="http://schemas.openxmlformats.org/officeDocument/2006/relationships" name="Subsequent Events - The New War" sheetId="118" state="visible" r:id="rId118"/>
    <sheet xmlns:r="http://schemas.openxmlformats.org/officeDocument/2006/relationships" name="Subsequent Events - New Registr" sheetId="119" state="visible" r:id="rId119"/>
  </sheets>
  <definedNames/>
  <calcPr calcId="124519" fullCalcOnLoad="1"/>
</workbook>
</file>

<file path=xl/sharedStrings.xml><?xml version="1.0" encoding="utf-8"?>
<sst xmlns="http://schemas.openxmlformats.org/spreadsheetml/2006/main" uniqueCount="1372">
  <si>
    <t>Document and Entity Information - USD ($)</t>
  </si>
  <si>
    <t>12 Months Ended</t>
  </si>
  <si>
    <t>Dec. 31, 2018</t>
  </si>
  <si>
    <t>Apr. 10,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GHI</t>
  </si>
  <si>
    <t>Entity Registrant Name</t>
  </si>
  <si>
    <t>AFFINION GROUP HOLDINGS, INC.</t>
  </si>
  <si>
    <t>Entity Central Index Key</t>
  </si>
  <si>
    <t>0001404624</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Entity Public Float</t>
  </si>
  <si>
    <t>CONSOLIDATED BALANCE SHEETS - USD ($) $ in Millions</t>
  </si>
  <si>
    <t>Dec. 31, 2017</t>
  </si>
  <si>
    <t>Current assets:</t>
  </si>
  <si>
    <t>Cash and cash equivalents</t>
  </si>
  <si>
    <t>Restricted cash</t>
  </si>
  <si>
    <t>Receivables (net of allowances for doubtful accounts of $7.6 and $7.5, respectively)</t>
  </si>
  <si>
    <t>Prepaid commissions</t>
  </si>
  <si>
    <t>Other current assets</t>
  </si>
  <si>
    <t>Current assets held for sale</t>
  </si>
  <si>
    <t>Total current assets</t>
  </si>
  <si>
    <t>Non-current assets:</t>
  </si>
  <si>
    <t>Property and equipment, net</t>
  </si>
  <si>
    <t>Goodwill</t>
  </si>
  <si>
    <t>Intangible assets, net</t>
  </si>
  <si>
    <t>Other non-current assets</t>
  </si>
  <si>
    <t>Non-current assets held for sale</t>
  </si>
  <si>
    <t>Total assets</t>
  </si>
  <si>
    <t>Current liabilities:</t>
  </si>
  <si>
    <t>Current portion of long-term debt</t>
  </si>
  <si>
    <t>Accounts payable and accrued expenses</t>
  </si>
  <si>
    <t>Deferred revenue</t>
  </si>
  <si>
    <t>Income taxes payable</t>
  </si>
  <si>
    <t>Current liabilities held for sale</t>
  </si>
  <si>
    <t>Total current liabilities</t>
  </si>
  <si>
    <t>Long-term debt</t>
  </si>
  <si>
    <t>Deferred income taxes</t>
  </si>
  <si>
    <t>Other long-term liabilities</t>
  </si>
  <si>
    <t>Non-current liabilities held for sale</t>
  </si>
  <si>
    <t>Total liabilities</t>
  </si>
  <si>
    <t>Commitments and contingencies</t>
  </si>
  <si>
    <t xml:space="preserve"> </t>
  </si>
  <si>
    <t>Deficit:</t>
  </si>
  <si>
    <t>Additional paid in capital</t>
  </si>
  <si>
    <t>Warrants</t>
  </si>
  <si>
    <t>Accumulated deficit</t>
  </si>
  <si>
    <t>Accumulated other comprehensive income</t>
  </si>
  <si>
    <t>Treasury stock, at cost, 1,084 Class C and 1,141 Class D shares</t>
  </si>
  <si>
    <t>Total Affinion Group Holdings, Inc. deficit</t>
  </si>
  <si>
    <t>Non-controlling interest in subsidiary</t>
  </si>
  <si>
    <t>Total deficit</t>
  </si>
  <si>
    <t>Total liabilities and deficit</t>
  </si>
  <si>
    <t>Other Intangibles, Net</t>
  </si>
  <si>
    <t>Common Stock Class Undefined</t>
  </si>
  <si>
    <t>Common stock</t>
  </si>
  <si>
    <t>CONSOLIDATED BALANCE SHEETS (Parenthetical) - USD ($) $ in Millions</t>
  </si>
  <si>
    <t>Receivables, allowance for doubtful accounts</t>
  </si>
  <si>
    <t>Common stock, par value</t>
  </si>
  <si>
    <t>Common stock, shares authorized</t>
  </si>
  <si>
    <t>Common stock, shares outstanding</t>
  </si>
  <si>
    <t>Common stock, shares issued</t>
  </si>
  <si>
    <t>Class C Common Stock</t>
  </si>
  <si>
    <t>Treasury stock, shares</t>
  </si>
  <si>
    <t>Class D Common Stock</t>
  </si>
  <si>
    <t>CONSOLIDATED STATEMENTS OF COMPREHENSIVE INCOME (LOSS) - USD ($) $ in Millions</t>
  </si>
  <si>
    <t>3 Months Ended</t>
  </si>
  <si>
    <t>Sep. 30, 2018</t>
  </si>
  <si>
    <t>Mar. 31, 2018</t>
  </si>
  <si>
    <t>Sep. 30, 2017</t>
  </si>
  <si>
    <t>Jun. 30, 2017</t>
  </si>
  <si>
    <t>Mar. 31, 2017</t>
  </si>
  <si>
    <t>Dec. 31, 2016</t>
  </si>
  <si>
    <t>Income Statement [Abstract]</t>
  </si>
  <si>
    <t>Net revenues</t>
  </si>
  <si>
    <t>Expenses:</t>
  </si>
  <si>
    <t>Marketing and commissions</t>
  </si>
  <si>
    <t>Operating costs</t>
  </si>
  <si>
    <t>General and administrative</t>
  </si>
  <si>
    <t>Facility exit costs</t>
  </si>
  <si>
    <t>Depreciation and amortization</t>
  </si>
  <si>
    <t>Total expenses</t>
  </si>
  <si>
    <t>Income (loss) from continuing operations</t>
  </si>
  <si>
    <t>Interest income</t>
  </si>
  <si>
    <t>Interest expense</t>
  </si>
  <si>
    <t>Gain (loss) on extinguishment of debt</t>
  </si>
  <si>
    <t>Other income (expense), net</t>
  </si>
  <si>
    <t>Income (loss) from continuing operations before income taxes</t>
  </si>
  <si>
    <t>Income tax benefit (provision)</t>
  </si>
  <si>
    <t>Income (loss) from continuing operations, net of tax</t>
  </si>
  <si>
    <t>[1],[2]</t>
  </si>
  <si>
    <t>Income from discontinued operations, net of tax</t>
  </si>
  <si>
    <t>[3]</t>
  </si>
  <si>
    <t>[2]</t>
  </si>
  <si>
    <t>Net income (loss)</t>
  </si>
  <si>
    <t>[1]</t>
  </si>
  <si>
    <t>Less: net income attributable to non-controlling interest</t>
  </si>
  <si>
    <t>Net income (loss) attributable to Affinion Group Holdings, Inc.</t>
  </si>
  <si>
    <t>Basic earnings (loss) per share</t>
  </si>
  <si>
    <t>Continuing operations</t>
  </si>
  <si>
    <t>Discontinued operations</t>
  </si>
  <si>
    <t>Net earnings (loss) per share</t>
  </si>
  <si>
    <t>Diluted earnings (loss) per share</t>
  </si>
  <si>
    <t>Weighted average common shares outstanding</t>
  </si>
  <si>
    <t>Basic</t>
  </si>
  <si>
    <t>Diluted</t>
  </si>
  <si>
    <t>Currency translation adjustment, net of tax for all periods</t>
  </si>
  <si>
    <t>Comprehensive income (loss)</t>
  </si>
  <si>
    <t>Less: comprehensive income attributable to non-controlling interest</t>
  </si>
  <si>
    <t>Comprehensive income (loss) attributable to Affinion Group Holdings, Inc.</t>
  </si>
  <si>
    <t>An income tax benefit of $25.5 million, or $1.87 per share attributable to common stockholders, was recorded in the fourth quarter of 2017 related to the impact of the TCJA</t>
  </si>
  <si>
    <t>During the quarter ended September 30, 2018, the Company identified errors related to the allocation of its income tax provision between continuing operations and discontinued operations included in the unaudited condensed consolidated financial statements for the three and six month periods ended June 30, 2017 as presented in the Company’s Quarterly Report on Form 10-Q for the quarter ended June 30, 2018. The income tax provision on continuing operations was overstated by $7.6 million and the income tax benefit on discontinued operations was overstated by $7.6 million for the three months ended June 30, 2017 and the income tax provision on continuing operations was overstated by $5.0 million and the income tax provision on discontinued operations was understated by $5.0 million for the six months ended June 30, 2017. The revised basic earnings (loss) per share for continuing operations and discontinued operations for the three months ended June 30, 2017 were $(2.31) and $0.08, respectively, and the revised diluted earnings (loss) per share for continuing operations and discontinued operations for the three months ended June 30, 2017 were ($2.31) and $0.08, respectively. The revised basic earnings (loss) per share for continuing operations and discontinued operations for the six months ended June 30, 2017 were $(2.75) and $1.03, respectively, and the revised diluted earnings (loss) per share for continuing operations and discontinued operations for the six months ended June 30, 2017 were $(2.75) and $1.03, respectively. These errors had no impact on the consolidated tax provision or net loss for the three and six months ended June 30, 2017 as presented in the Company’s Quarterly Report on Form 10-Q for the quarter ended June 30, 2018. The Company assessed the materiality of these errors based on an analysis of quantitative and qualitative factors and concluded that they were not material to the quarterly unaudited condensed consolidated financial statements for the three and six months ended June 30, 2017. The Company has revised its results of operations for the three months ended March 31, 2017 and June 30, 2017 to correct these errors and any subsequent presentation of the Company’s unaudited condensed consolidated statement of comprehensive income (loss) for the three months ended March 31, 2017 and for the three and six months ended June 30, 2017 will reflect the correction of these errors. The revision had no impact on the Company’s consolidated balance sheets as of December 31, 2018 and December 31, 2017 or its consolidated statements of comprehensive income (loss) or of cash flows for the years ended December 31, 2018, 2017 and 2016.</t>
  </si>
  <si>
    <t>A gain on sale of business, net of tax of $447.2 million, or $32.81 per share attributable to common stockholders, was recorded in the third quarter of 2018 related to the ABG Sale.</t>
  </si>
  <si>
    <t>CONSOLIDATED STATEMENTS OF CHANGES IN DEFICIT - USD ($) $ in Millions</t>
  </si>
  <si>
    <t>Total</t>
  </si>
  <si>
    <t>Common Shares</t>
  </si>
  <si>
    <t>Common Stock and Additional Paid-in Capital</t>
  </si>
  <si>
    <t>Accumulated Deficit</t>
  </si>
  <si>
    <t>Accumulated Other Comprehensive Income (Loss)</t>
  </si>
  <si>
    <t>Treasury Stock</t>
  </si>
  <si>
    <t>Non-Controlling Interest</t>
  </si>
  <si>
    <t>Beginning Balance at Dec. 31, 2015</t>
  </si>
  <si>
    <t>Beginning Balance, shares at Dec. 31, 2015</t>
  </si>
  <si>
    <t>Currency translation adjustment</t>
  </si>
  <si>
    <t>Dividend to non-controlling interest</t>
  </si>
  <si>
    <t>Share-based compensation</t>
  </si>
  <si>
    <t>Ending Balance at Dec. 31, 2016</t>
  </si>
  <si>
    <t>Ending Balance, shares at Dec. 31, 2016</t>
  </si>
  <si>
    <t>Issuance of warrants</t>
  </si>
  <si>
    <t>Exercise of warrants</t>
  </si>
  <si>
    <t>Exercise of warrants, shares</t>
  </si>
  <si>
    <t>Ending Balance at Dec. 31, 2017</t>
  </si>
  <si>
    <t>Ending Balance, shares at Dec. 31, 2017</t>
  </si>
  <si>
    <t>Impact of change in accounting policy at Dec. 31, 2017</t>
  </si>
  <si>
    <t>Adjusted balance, January 1, 2018 at Dec. 31, 2017</t>
  </si>
  <si>
    <t>Cancellation of common shares, shares</t>
  </si>
  <si>
    <t>Ending Balance at Dec. 31, 2018</t>
  </si>
  <si>
    <t>Ending Balance, shares at Dec. 31, 2018</t>
  </si>
  <si>
    <t>CONSOLIDATED STATEMENTS OF CASH FLOWS $ in Millions</t>
  </si>
  <si>
    <t>Dec. 31, 2018USD ($)</t>
  </si>
  <si>
    <t>Dec. 31, 2017USD ($)</t>
  </si>
  <si>
    <t>Dec. 31, 2016USD ($)</t>
  </si>
  <si>
    <t>Operating Activities</t>
  </si>
  <si>
    <t>Adjustments to reconcile net income (loss) to net cash provided by operating activities:</t>
  </si>
  <si>
    <t>Payment-in-kind interest</t>
  </si>
  <si>
    <t>Amortization of debt discount, financing costs and carrying value adjustment</t>
  </si>
  <si>
    <t>Provision for accounts receivable loss</t>
  </si>
  <si>
    <t>Loss (gain) on extinguishment of debt</t>
  </si>
  <si>
    <t>Gain on sale of business</t>
  </si>
  <si>
    <t>Net change in assets and liabilities:</t>
  </si>
  <si>
    <t>Receivables</t>
  </si>
  <si>
    <t>Income taxes receivable and payable</t>
  </si>
  <si>
    <t>Other, net</t>
  </si>
  <si>
    <t>Net cash provided by (used in) operating activities</t>
  </si>
  <si>
    <t>Investing Activities</t>
  </si>
  <si>
    <t>Capital expenditures</t>
  </si>
  <si>
    <t>Acquisition-related payments, net of cash acquired</t>
  </si>
  <si>
    <t>Proceeds from sale of business, net of cash transferred</t>
  </si>
  <si>
    <t>Net cash provided by (used in) investing activities</t>
  </si>
  <si>
    <t>Financing Activities</t>
  </si>
  <si>
    <t>Proceeds from borrowings</t>
  </si>
  <si>
    <t>Borrowings under revolving credit facility, net</t>
  </si>
  <si>
    <t>Principal payments on borrowings</t>
  </si>
  <si>
    <t>Financing costs</t>
  </si>
  <si>
    <t>Dividend paid to non-controlling interest</t>
  </si>
  <si>
    <t>Proceeds from sale of warrants</t>
  </si>
  <si>
    <t>Net cash provided by (used in) financing activities</t>
  </si>
  <si>
    <t>Effect of changes in exchange rates on cash, cash equivalents and restricted cash</t>
  </si>
  <si>
    <t>Net increase (decrease) in cash, cash equivalents and restricted cash</t>
  </si>
  <si>
    <t>Cash, cash equivalents and restricted cash, beginning of period</t>
  </si>
  <si>
    <t>Cash, cash equivalents and restricted cash, end of period</t>
  </si>
  <si>
    <t>Less: cash, cash equivalents and restricted cash of discontinued operations, end of period</t>
  </si>
  <si>
    <t>Cash, cash equivalents and restricted cash of continuing operations, end of period</t>
  </si>
  <si>
    <t>Supplemental Disclosure of Cash Flow Information:</t>
  </si>
  <si>
    <t>Interest payments</t>
  </si>
  <si>
    <t>Income tax payments, net of refunds</t>
  </si>
  <si>
    <t>Basis of Presentation, Business Description and Liquidity</t>
  </si>
  <si>
    <t>Organization Consolidation And Presentation Of Financial Statements [Abstract]</t>
  </si>
  <si>
    <t xml:space="preserve">1. BASIS OF PRESENTATION, BUSINESS DESCRIPTION AND LIQUIDITY Basis of Presentation — On October 17, 2005, Cendant Corporation (“Cendant”) completed the sale of the Cendant Marketing Services Division to Affinion Group, Inc. (“Affinion”), a wholly-owned subsidiary of Affinion Group Holdings, Inc. (the “Company” or “Affinion Holdings”) and an affiliate of Apollo Global Management, LLC (together with its subsidiaries,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Business Description — The Company develops programs and solutions that motivate and inspire loyalty. Through our proprietary technology platforms and end-to-end customer service capabilities, we design, administer and fulfill loyalty and customer engagement programs and solutions that strengthen and expand the value of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In 2016, we implemented a globalized organizational structure (the “Global Reorganization”) to better support our key strategic initiatives and enhance long-term revenue growth. This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Global Reorganization marked a major step in our strategic plan and ongoing transformation into a pure-play loyalty solutions company. See Note 19—Segment Information We have the following three operating segments:
•
Global Loyalty .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Legacy Membership and Package . This segment consists of certain global membership and package programs that are no longer being actively marketed but continue to be serviced and supported and also includes the domestic Package business. This segment includes membership programs that were marketed with many of the Company’s large domestic financial institution partners. Although the Company will continue to service these members, it expects that cash flows and revenues will decrease over time due to the anticipated attrition of the member base in this operating segment. Liquidity — In accordance with Accounting Standards Codification Topic 205-40, Going Concern, management has the responsibility to evaluate whether there are conditions or events, considered in the aggregate, that raise substantial doubt about the Company’s ability to continue as a going concern within one year from the date that these consolidated financial statements are issued. In connection therewith, management evaluated relevant conditions and events known at the date these consolidated financial statements were issued, including the consummation of the 2019 Recapitalization (as defined below) which resulted in, among other effects (i) an approximately $39.3 million reduction in estimated cash interest costs for 2019, (ii) $27.3 million of additional liquidity upon closing, (iii) the elimination of principal amortization payments due on 2019 Term Loans (as defined in the Amended Credit Agreement) through December 31, 2021 and (iv) certain amendments to financial covenant requirements, as well as the impact of the loss of one of the Company’s top five Global Loyalty clients during 2018 and our overall liquidity needs. After consideration of these relevant conditions and events, among others, Management concluded that the 2019 Recapitalization alleviated the substantial doubt regarding the Company’s ability to continue as a going concern within one year from the date that these consolidated financial statements were issued that had existed prior to the consummation of the 2019 Recapitalization. On April 10, 2019, (i) Affinion Holdings and Affinion completed a private offer to exchange (the “2019 Exchange Offer”) its outstanding Senior Cash 12.5% / PIK Step-Up to 15.5% notes due 2022 (the “2017 Notes”) for shares of Affinion Holdings’ Class M common stock, par value $0.01 per share (“Class M Common Stock”), which shares of Class M Common Stock were converted immediately following the consummation of the 2019 Exchange Offer as a result of the Merger into shares of common stock (“New Common Stock”), par value $0.000001 per share, of Affinion Holdings as the surviving entity, (ii) Affinion entered into the Amended Credit Agreement (as defined below) and (iii) Affinion Holdings and Affinion completed a rights offering (the “2019 Rights Offering”) giving tendering holders of the 2017 Notes and certain holders of Existing Common Stock the right to purchase an aggregate principal amount of $300.0 million of Affinion’s new Senior PIK Notes due 2024 (the “New Notes”) for an aggregate cash purchase price of $300.0 million (collectively, the “2019 Recapitalization”). Pursuant to the 2019 Rights Offering and the Investor Purchase Agreement, Affinion received gross cash proceeds of $300.0 million in exchange for $300.0 million aggregate principal amount of New Notes, of which, together with $5.0 million previously held in escrow from the net proceeds of the ABG Sale, $153.0 million was used to pay accrued interest on our Term Loans (as defined within the Existing Credit Agreement) and to repay a portion of our Term Loans, $108.4 million was used to repay amounts outstanding under our Revolving Facility Loans (as defined within the Existing Credit Agreement) under the Existing Credit Agreement, including accrued interest, and $16.3 million was used to pay costs associated with the 2019 Recapitalization. In connection with the consummation of the 2019 Recapitalization, on April 10, 2019, we entered into certain amendments to the Existing Credit Agreement (so amended, the “Amended Credit Agreement”) to (i) obtain an extension of the maturity of the Revolving Facility Commitments (as defined in the Existing Credit Agreement) and Term Loans (as defined in the Existing Credit Agreement) existing immediately prior to the consummation of the 2019 Recapitalization and (ii) modify certain other provisions in the Existing Credit Agreement. See Note 22—Subsequent Events for additional information on the 2019 Recapitalization, including entry into the Amended Credit Agreement and the issuance of the New Notes. </t>
  </si>
  <si>
    <t>Summary of Significant Accounting Policies</t>
  </si>
  <si>
    <t>Accounting Policies [Abstract]</t>
  </si>
  <si>
    <t>2. SUMMARY OF SIGNIFICANT ACCOUNTING POLICIES Consolidation The consolidated financial statements include the accounts of the Company and its wholly-owned and majority-owned subsidiarie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and commercial business relationships. Under the equity method, the Company’s proportionate share of the net income or loss of such investee is reflected in the Company’s consolidated results of operations. These financial statements have been prepared in accordance with accounting principles generally accepted in the United States of America (“U.S. GAAP”). All intercompany balances and transactions have been eliminated. On July 3, 2018, the Company, Affinion Group, LLC, a Delaware limited liability company (the “Seller”) and indirect wholly-owned subsidiary of the Company, and Affinion Benefits Group, LLC, a Delaware limited liability company and wholly owned subsidiary of the Seller (“ABG”), entered into a Membership Interest Purchase Agreement (the “Purchase Agreement”) with AIS Holdco, LLC (the “Purchaser”), an entity controlled by investment funds managed by affiliates of Mill Point Capital Partners, L.P., pursuant to which the Purchaser would acquire the insurance division of the Company by acquiring the outstanding membership interests of ABG as set forth in the Purchase Agreement (the “ABG Sale”). The ABG Sale represented a strategic shift that will have a major effect on the Company’s operations and financial results, and therefore, is presented as discontinued operations. Share-Based Compensation For all share-based awards issued by Affinion Holdings to directors and employees of the Company and consultants to the Company that are accounted for as equity awards, the Company recognizes compensation expense based on estimated fair values on the date of grant. For all share-based awards issued by Affinion Holdings to directors and employees of the Company and consultants to the Company that are accounted for as liability awards, the Company recognizes compensation expense, based on estimated fair value at each reporting date. The Company recognizes forfeitures as they occur. Compensation expense is recognized ratably over the requisite service period, which is the period during which the employee is required to provide services in exchange for the award. The requisite service period is generally the vesting period. Stock compensation expense is included in general and administrative expense in the accompanying consolidated statements of comprehensive income (loss). Revenue Recognition The Company generates revenues from our clients through our Global Loyalty segment by designing (management, analytics and customer experience) and administering points-based loyalty programs on a platform licensing, fee-for-service basis. The Company typically charges a per-subscriber and/or a per-activity administrative fee to clients for our services. In addition, commissions may be earned from our suppliers and/or a transaction fee from our clients based on volume for enabling or executing transactions such as fees generated from loyalty points related purchases and redemption. In most circumstances, revenue is recognized net of the cost of fulfillment. The Company generates revenues through our Global Customer Engagement segment in two ways: (1) revenue enhancement, which is a traditional subscription-based model and (2) engagement solutions, which is a fee-for-service or transactional based model. In the revenue enhancement model, we provide incremental services for our clients to monetize their customer base. We also partner with clients to customize benefits that resonate with their brand and their customers’ needs. In the engagement solutions model, we help clients differentiate their products and build strong customer relations. We also bundle appropriate rewards and benefits along the lifecycle of clients’ customers to create intimate, reciprocal connections that drive purchase decisions, interaction and participation over time. The Company generates revenues through our Legacy Membership and Package segment for desired customer engagement programs and solutions typically through a licensing and/or per user fee. In other arrangements, we generate revenues though the sale of our value-added subscription-based programs and solutions to the customers of our clients whom we bill on a monthly, quarterly or annual basis. Impact of New Standard — The adoption of Accounting Standards Codification Topic 606, Revenue from Contracts with Customers (“ASC 606”) affected the Company’s Global Loyalty, Global Customer Engagement and Legacy Membership and Package segments. Within the Global Loyalty segment, the Company has contracts with certain clients that have annual revenue-sharing and tiered pricing components (variable consideration arrangements) based on transaction volumes. Under prior guidance, revenue was recognized as the Company achieved those contractual tiers. Under ASC 606, revenue derived from these revenue-sharing and tiered pricing contracts is recognized based upon an estimate of the Company’s ability to achieve those contractual tiers during each annual measurement period. Based on the Company’s estimates of reaching different contractual tiers, a portion of the estimated annual revenue is deferred to a future period within the annual measurement period as these contract features provide a material right to the Company’s clients. Within the Company’s Global Customer Engagement segment, payments made by our customers for the provision of services were amortized over the length of the contract under prior guidance. Under ASC 606, the Company has reduced its amortization period to include only the non-cancellable period of the contract, though where the cancellation of a contract would be cost prohibitive to the customer, the Company may amortize its revenue beyond the non-cancellable period. Lastly, within the Legacy Membership and Package segment, certain members are entitled to a full membership refund throughout their entire membership term, regardless of when they cancel. Under prior guidance, the Company would defer revenue recognition for these members until their term is complete. Under ASC 606, revenue is recognized over time in a manner that reflects the timing of transfer of goods and services to these customers. Performance Obligations — Within the Global Loyalty segment, we provide end-to-end loyalty solutions that help our clients reward, enrich, motivate and retain customers, including program design, points management and administration, and broad-based fulfillment and redemption across multiple channels. For our fulfillment and redemption services, our clients typically pay us on a cost-per-transaction basis for which we recognize revenue at a point in time as a transaction occurs. For our administrative services, our clients typically pay a fixed fee for which we recognize revenue over time as the services rendered are consistent throughout the performance period. The different services we provide are a single performance obligation covering a series of distinct goods or services that are substantially the same and that have the same pattern of transfer to the customer. Hence, we have determined that the nature of our promise is to provide one overall end-to-end loyalty service and, as such, each day of service is substantially the same. Accordingly, revenue is recognized ratably over time. For our travel and gift card fulfillment services we typically act as an agent, as our performance obligation is to ensure the transfer of goods or services on behalf of our clients. Under these arrangements, we earn revenue in the form of commissions. We are required to estimate variable consideration for any contracts with our clients that have revenue-sharing or tiered pricing components related to transaction volumes. In these cases, we defer recognizing a portion of our revenue to a future period as these contract features provide a material right to our clients in the form of an accumulating benefit. In deriving our estimates, we consider client-specific historical trends, the economic environment, industry trends and other objective evidence to support our conclusions. As a significant change in one or more of these estimates could affect the amount of revenue we recognize in a given period, we review and update our contract-related estimates each reporting period and recognize any adjustments in estimated profit on contracts utilizing the cumulative catch-up method. Under this method, the impact of the adjustment on profit recorded to date on a contract is recognized in the period the adjustment is identified. In addition, certain clients may receive credits, which are also accounted for as variable consideration and as a reduction in the transaction price. We estimate these credit amounts as of each reporting date based on the expected amount to be provided to these clients and the revenue recognized over the subscription period is appropriately constrained to reflect the expectation that the client will utilize the credit. Our Global Customer Engagement segment and our Legacy Membership and Package segment are each categorized in two ways: (1) revenue enhancement, which is a traditional subscription-based model and (2) engagement solutions, which is primarily a fee-for-service based model. For revenue enhancement, we typically require payment of a subscription fee at the beginning of the term, recognizing revenue ratably over time as we provide leisure and protection services to our members. For engagement solutions, we work with our clients to develop leisure and protection programs that will resonate with their customers. For these arrangements, we typically recognize revenue at a point in time as a transaction occurs or on a per-member basis. As part of their benefit package, certain members may receive a cash back benefit to reward them for using our services. We consider this cash back benefit a form of consideration payable to the customer and, as such, account for that payment as a reduction of the transaction price and, therefore, revenue. Within engagement solutions, we also provide administrative support services to certain clients for a fixed fee and recognize this revenue over time, as these services are rendered consistently throughout the performance period. In addition, in some cases, we charge implementation fees to our clients for establishing new programs. We amortize these fees over time, based on the non-cancellable portion of the contract using a systematic basis consistent with the pattern of the transfer of the service. However, if cancellation of a contract is deemed to be cost prohibitive to the client, we may extend amortization into the cancellable period of the contract. For engagement solutions revenue, each contract is evaluated to determine whether we act as principal or agent. In cases where we control the good or service before it is provided to the customer or are the primary party responsible for fulfilling the contract and maintain a degree of inventory risk and pricing discretion, we record revenue on a gross basis. Transaction Price Allocated to Remaining Performance Obligations — Within the Global Loyalty, Global Customer Engagement and Legacy Membership and Package segments, we have contracts with different maturity dates for which we receive variable consideration based on volumes that we transact related to the services we render. These services include travel, gift card and benefit fulfillment and contact center servicing which typically result in revenue recognition upon occurrence of the transaction. Where these contracts provide a material right to our clients in the form of an accumulating benefit, we defer recognizing a portion of this revenue to a future period. Where future variable consideration results from a wholly unsatisfied service that forms part of a single performance obligation, we have elected, as a practical expedient, to not disclose the value of the remaining performance obligations associated with these contracts, as they have a duration of one year or less. Costs to Obtain and Fulfill a Contract — Within each of our reportable segments, we may incur costs in obtaining a contract, which typically consist of sales commissions. To the extent these costs are deemed material and meet the criteria for capitalization, we capitalize them. Within the Global Loyalty segment, we pay commissions to internal salespeople which we generally expense as incurred because these expenses do not have a material impact on our financial statements. Within the Global Customer Engagement and Legacy Membership and Package segments, we occasionally pay advance commissions to our partners, with the advance commission earned down by the partner based on the initial and renewal membership revenue realized by the Company and the commission rate specified in the marketing arrangement, with the partner having the ability to continue to earn commissions in excess of the advance if sufficient revenue is realized by the Company. These commission costs are capitalized as prepaid commissions and recognized as expense as earned down by the partner. These assets are continually monitored for impairment. Within the Global Loyalty segment, we incur costs to fulfill a contract. Such costs are typically incurred during the implementation phase of a new contract with a client. To the extent these costs are deemed material and meet the criteria for capitalization, we capitalize and amortize the costs over the term of the contract on a systematic basis consistent with the pattern of the transfer of goods or services to the customer. These assets are continually monitored for impairment. Within the Global Customer Engagement and Legacy Membership and Package segments, we do not incur costs to fulfill contracts. Marketing Expense Global Customer Engagement — Marketing expense to acquire new members is recognized when incurred, which is generally prior to both the commencement of the trial period and recognition of revenue for membership programs. Commissions Expense Global Customer Engagement — Membership commissions represent payments to partners, which are generally based on a percentage of revenue from the marketing of programs to such partners’ customers. Commissions are generally paid for each initial and renewal membership following the collection of membership fees from the customer. These commission costs are deferred on the accompanying consolidated balance sheets as prepaid commissions and are recognized as expense over the applicable membership period in the same manner as the related retail membership revenue is recognized. In certain marketing arrangements, the Company pays an advance commission to the partner, with the advance commission earned down by the partner based on the initial and renewal membership revenue realized by the Company and the commission rate specified in the marketing arrangement, with the partner having the ability to continue to earn commissions in excess of the advance if sufficient revenue is realized by the Company. These commission costs are deferred on the accompanying consolidated balance sheets as prepaid commissions and recognized as expense as earned down by the partner. In other arrangements, the Company pays an upfront payment, called a bounty, to the partner and the partner is not entitled to any additional compensation based on initial and renewal membership. Bounties are recognized as expense when incurred. Operating Costs Operating costs represent the costs associated with servicing our members and end-customers. These costs include product fulfillment costs, communication costs with members and end-customers, information technology and payroll, telecommunications and facility costs attributable to operations responsible for servicing our members and end-customers. Income Taxes Income taxes are presented in the consolidated financial statements using the asset and liability approa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December 31, 2018 and 2017, the Company has recorded a full valuation allowance for its U.S. federal net deferred tax assets. As of December 31, 2018 and 2017, the Company has also recorded valuation allowances against the deferred tax assets of certain state and foreign tax jurisdic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On December 22, 2017, the Tax Cuts and Jobs Act (the “TCJA”) was enacted into law. The TCJA significantly revises the U.S. corporate income tax laws by, among other things, lowering the corporate income tax rate to 21%, implementing a modified territorial tax system and imposing a one-time repatriation tax on deemed repatriated earnings and profits of U.S.-owned foreign subsidiaries (the “transition tax”). The U.S. federal income tax rate reduction was effective as of January 1, 2018. The Company has elected to account for GILTI (global intangible low-taxed income), as a period cost if and when incurred. The Company recorded provisional amounts related to the TCJA for the remeasurement of deferred taxes and the transition tax for the year ended December 31, 2017. During 2018, and prior to December 22, 2018, the Company finalized and completed its accounting associated with the TCJA with no subsequent adjustments to provisional amounts previously recorded . Cash and Cash Equivalents The Company considers all highly liquid investments with a maturity of three months or less when purchased to be cash equivalents. Restricted Cash Restricted cash amounts relate primarily to collateral on certain bonds and letters of credit issued on the Company’s behalf and amounts held in escrow. The Company’s restricted cash amounts presented in current assets held for sale on the consolidated balance sheet as of December 31, 2017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Property and Equipment Property and equipment are stated at cost, less accumulated depreciation and amortization. Depreciation is determined using the straight-line method over the estimated useful lives of the related assets. Amortization of leasehold improvements and computer equipment acquired under capital leases is determined using the straight-line method over the shorter of the estimated useful lives of the related assets or the lease term. Useful lives are from 5 to 15 years for leasehold improvements, from 3 to 5 years for capitalized software, from 3 to 5 years for computer equipment and from 5 to 7 years for furniture, fixtures and equipment. Internally-Developed Softwar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Goodwill and Identifiable Intangible Assets Goodwill represents the excess of the cost of an acquired entity over the net of the fair value of assets acquired and liabilities assumed. Goodwill has been assigned to the Company’s reporting units and is tested for impairment at least annually. The Company evaluates the recoverability of the carrying value of each reporting unit’s goodwill as of December 1, or whenever events or circumstances indicate that an impairment may have occurred. Goodwill is tested for impairment by comparing the carrying value of each reporting unit to its fair value. The Company determines the fair value of its reporting units utilizing a combination of the income and market approaches and incorporating assumptions that it believes marketplace participants would utilize. If the carrying amount of the reporting unit is greater than its fair value, a comparison of the reporting unit’s implied goodwill is compared to the carrying amount of the goodwill to determine the amount of the impairment, if any. Any impairment is recognized in earnings in the period in which the impairment is determined. During the fourth quarter of 2018, the Company performed its annual goodwill impairment test for those reporting units that had goodwill recorded. Key assumptions used in the goodwill impairment test were a long-term growth rate of 2.0% growth and discount rates ranging from 10.0% to 11.0%. In 2018, the fair value of each of the reporting units that have goodwill exceeded its respective carrying amount by more than 25% of the carrying amount. If the timing or extent of key assumptions and estimates differs significantly from management’s expectations, the Company will reassess its conclusion. During the fourth quarter of 2017, the Company performed its annual goodwill impairment test for those reporting units that had goodwill recorded. Key assumptions used in the goodwill impairment test were a long-term growth rate of 2.0% growth and discount rates ranging from 9.5% to 11.0%. In 2017, the fair value of each of the reporting units that have goodwill exceeded its respective carrying amount by more than 25% of the carrying amount. Indefinite-lived intangible assets, if any, are tested for impairment annually, or sooner if events occur or circumstances change. An indefinite-lived intangible asset is tested for impairment by comparing its fair value to its carrying amount and, if the carrying amount is greater than the fair value, recognizing an impairment loss for the excess. The Company’s intangible assets as of December 31, 2018 and 2017 consist of assets with finite useful lives initially recorded at their respective fair values. 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 Impairment of Long-Lived Assets The Company evaluates the recoverability of the carrying amount of its long-lived assets when events and circumstances indicate that the carrying value of an asset may not be recoverable. For long-lived assets held and used by the Company, an impairment loss is recognized only if the carrying amount of the long-lived asset is not recoverable and exceeds its fair value. The carrying amount is not recoverable if it exceeds the sum of the undiscounted cash flows expected to result from the use and eventual disposition of the asset. If an asset is determined to be impaired, the loss is measured based on the difference between the fair value of the long-lived asset and its carrying amount. Foreign Currency Translation Assets and liabilities of foreign operations whose functional currency is the local currency are translated at exchange rates as of the balance sheet dates. Revenues and expenses of such local functional currency foreign operations are translated at average exchange rates during the periods presented. Translation adjustments resulting from the process of translating the functional currency foreign operation financial statements into U.S. dollars are included in accumulated other comprehensive income (loss). Gains or losses resulting from foreign currency transactions are included in the consolidated statements of comprehensive income (loss). Foreign local currency gains and losses relating to non-operational transactions are included in other expense, net. Foreign currency gains and losses relating to operations are included in general and administrative expense. Contingencies 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Estimates The preparation of financial statements in conformity with U.S. GAAP requires the use of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rofit-sharing receivables from insurance carriers, accruals and income tax valuation allowances, evaluation of going concern assessment, litigation accruals, the estimated fair value of share-based compensation, estimated fair values of assets and liabilities acquired in business combinations and estimated fair values of financial instruments. Concentration of Risk The Company generally derives a substantial portion of its net revenues from customers of 10 of the Company’s clients. For the years ended December 31, 2018, 2017 and 2016, the Company derived approximately 42.5%, 42.3% and 39.2%, respectively, of its net revenues from customers through marketing and servicing agreements with these 10 clients. For the years ended December 31, 2018, 2017 and 2016, the Company derived approximately 14.8%, 14.6% and 11.7%, respectively of its net revenues from its largest client and its customers. Many of these key client relationships are governed by agreements that may be terminated without cause by the clients upon notice of as few as 90 days without penalty. Some of these agreements may be terminated by the Company’s clients upon notice of as few as 30 days without penalty. Moreover, under many of these agreements, the clients may cease or reduce their marketing of the Company’s services without terminating or breaching agreements with the Company. A loss of key clients, a cessation or reduction in their marketing of the Company’s services, or a decline in their businesses could have a material adverse effect on the Company’s future revenue. Allowance for Doubtful Accounts A summary of activity in the allowance for doubtful accounts for the years ended December 31, 2018, 2017 and 2016 is as follows:
For the Year Ended December 31,
2018
2017
2016
(in millions)
Balance, beginning of period
$
7.5
$
3.0
$
3.0
Provision, net of recoveries
0.7
4.8
0.2
Write-offs
(0.6
)
(0.3
)
(0.2
)
Balance, end of period
$
7.6
$
7.5
$
3.0
Supplemental Disclosure of Cash Flow Information At December 31, 2018, the Company had an accrual for the acquisition of property and equipment of $0.7 million and increased long-term debt by $86.2 million in connection with payment-in-kind interest. In connection with the debt restructuring that was consummated in May 2017, the Company exchanged notes with an aggregate principal amount of $286.3 million plus accrued interest of $9.0 million, issuing (1) new notes with an aggregate principal amount of $321.1 million, including $25.8 million issued in connection with commitment and funding premiums, and (2) warrants to acquire shares of the Company’s common stock valued at $7.7 million, including $0.6 million issued in connection with commitment and funding premiums. During the year ended December 31, 2017, the Company increased long-term debt by $41.7 million in connection with payment-in-kind interest. During 2017, the Company entered into a capital lease, acquiring property and equipment with a fair value of $1.1 million. At December 31, 2017, the Company had an accrual for the acquisition of property and equipment of $1.3 million. At December 31, 2016, the Company had an accrual for the acquisition of property and equipment of $1.6 million. Recently Issued Accounting Pronouncements In May 2014, the Financial Accounting Standards Board (“FASB”) issued new accounting guidance related to revenue recognition. The new standard, ASC 606,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The guidance permits two methods of adoption: retrospectively to each prior reporting period presented (full retrospective), or retrospectively with the cumulative effect of initially applying the guidance recognized at the date of initial application (modified retrospective). We adopted the new guidance effective January 1, 2018 using the modified retrospective method, focusing on contracts not yet completed as of December 31, 2017. We recognized the cumulative effect of applying ASC 606 as of January 1, 2018 as an adjustment to the opening balance of accumulated deficit. The comparative information for the years ended December 31, 2017 and 2016 has not been restated and continues to be reported under the accounting standards in effect for those periods. As required by ASC 606, results for the year ended December 31, 2018 includes dual reporting, presenting operating results under both the previous and current standards. See Note 3—Revenues for additional information relating to the adoption of ASC 606 and its impact on the Company. In February 2016, the FASB issued new accounting</t>
  </si>
  <si>
    <t>Revenues</t>
  </si>
  <si>
    <t>Revenue From Contract With Customer [Abstract]</t>
  </si>
  <si>
    <t>3. REVENUES Impact of New Standard The cumulative effect of the changes made to the Company’s unaudited condensed consolidated balance sheet as of January 1, 2018 to reflect the adoption of ASC 606 was as follows:
Balance at
Adjustments Due to
Balance at
December 31, 2017
Adoption of ASC 606
January 1, 2018
(in millions)
Balance Sheet
Liabilities
Deferred revenue
$
39.3
$
(1.6
)
$
37.7
Equity
Accumulated deficit
(1,991.7
)
1.6
(1,990.1
) The impact of adoption was not material to the Company’s consolidated statement of comprehensive income (loss) for the year ended December 31, 2018 or to the consolidated balance sheet as of December 31, 2018. Disaggregated Revenues The following table represents a disaggregation of revenue from contracts with customers for the years ended December 31, 2018 and 2017, along with the reportable segment for each category:
For the Year Ended December 31,
2018
2017 (a)
2016 (a)
(in millions)
Global Loyalty
$
239.3
$
225.1
$
167.0
Global Customer Engagement:
Revenue Enhancements
261.5
255.3
268.3
Engagement Solutions
99.6
104.0
118.0
Subtotal
600.4
584.4
553.3
Legacy Membership and Package
99.4
139.7
189.8
Eliminations
—
—
(1.1
)
Total
$
699.8
$
724.1
$
742.0
(a)
Prior period amounts have not been adjusted under the modified retrospective adoption method. Transaction Price Allocated to Remaining Performance Obligations As of December 31, 2018, the Company has remaining performance obligations under fixed consideration arrangements of $0.3 million in 2019, $0.3 million in 2020 and $0.1 million in 2021, for a total of $0.7 million, all of which relate to the Global Customer Engagement Segment. Costs to Obtain and Fulfill a Contract Within the Global Loyalty segment, we pay commissions to internal salespeople which we generally expense as incurred because these expenses do not have a material impact on our financial statements. Within the Global Customer Engagement and Legacy Membership and Package segments, we occasionally pay advance commissions to our partners, with the advance commission earned down by the partner based on the initial and renewal membership revenue realized by the Company and the commission rate specified in the marketing arrangement, with the partner having the ability to continue to earn commissions in excess of the advance if sufficient revenue is realized by the Company. We had a balance of $55.1 million in prepaid commissions as of December 31, 2018 and recognized $56.8 million of amortization for the year ended December 31, 2018. Within the Global Loyalty segment, we incur costs to fulfill a contract. Such costs are typically incurred during the implementation phase of a new contract with a client. We had a balance of $1.4 million in deferred costs as of December 31, 2018 and recognized $0.5 million of amortization for the year ended December 31, 2018. Contract Assets and Liabilities The following table reflects the balances of our contract liabilities, which we classify as deferred revenue, as of December 31, 2018 and 2017:
December 31,
2018
2017 (a)
(in millions)
Deferred revenue - current
$
29.7
$
35.2
Deferred revenue - non-current
3.2
4.1
Total
$
32.9
$
39.3
(a)
Prior period amounts have not been adjusted under the modified retrospective adoption method. The change in the total contract liabilities balances from December 31, 2017 to December 31, 2018 of $6.4 million, or 16.3%, is primarily due to the recognition of revenue arising from the satisfaction of performance obligations, partially offset by additional contract liabilities related to performance obligations that arose during the reporting period. Discontinued Operations Within the insurance solutions business and prior to the ABG Sale (as defined below), we acted as a third-party agent, administrator and marketer of certain accident and life insurance solutions. We earned revenue ratably over time in the form of commissions from insurance carriers based on premiums collected. We believe that our clients simultaneously received and consumed the benefits of our service as it occurred and that a time-based input measure of progress was appropriate because we expected, on the basis of our relevant history with similar contracts, to expend efforts on a generally even basis throughout the contract term. We also acted as an agent in arrangements where our performance obligation ensured the transfer of goods or services on behalf of our clients and where we had no pricing discretion. The adoption of ASC 606 did not affect the operating results of the insurance solutions business for the year ended December 31, 2018. Within the insurance solutions business, there were no performance obligations that had a duration of more than one year or costs to obtain or fulfill a contract.</t>
  </si>
  <si>
    <t>Discontinued Operations</t>
  </si>
  <si>
    <t>Discontinued Operations And Disposal Groups [Abstract]</t>
  </si>
  <si>
    <t xml:space="preserve">4. DISCONTINUED OPERATIONS On August 15, 2018, the Seller completed the ABG Sale pursuant to the Purchase Agreement. The consideration paid by the Purchaser, subject to a working capital adjustment as set forth in the Purchase Agreement, and the net gain recognized in connection with the ABG Sale was as follows:
(in millions)
Cash received
$
542.5
Net assets sold
(58.9
)
Direct costs to sell
(10.5
)
Gain on sale of business before income taxes
$
473.1
Immediately following the closing of the ABG Sale, the Company repaid $466.7 million principal amount of long-term debt plus an associated repayment premium of $14.0 million under the 2017 Credit Facility. Repayment premiums paid are included in Principal payments on borrowings on the consolidated statement of cash flows for the year ended December 31, 2018. See Note 10—Long-Term Debt for more information on the 2017 Credit Facility and amendments thereto. The Purchase Agreement contained customary representations, warranties and covenants, including a covenant that Affinion will not compete with the business of ABG for a period of five years. The Purchaser also agreed not to compete with certain businesses of Affinion and Seller for five years. The Purchase Agreement also contained mutual indemnification for breaches of representations and warranties and failure to perform covenants or obligations contained in the Purchase Agreement, subject to certain limitations, as well as indemnities related to taxes. As contemplated by the Purchase Agreement, the Company, Seller and certain of the Seller’s affiliates entered into related transition services agreements, whereby the Company will provide various services to the Purchaser, including but not limited to, certain general and administrative activities and the Purchaser or ABG will provide various services to the Company and its affiliates, including, but not limited to, certain data support and insurance services. The transition services agreements are not expected to have a material effect on the Company’s consolidated statements of comprehensive income (loss). The parties to the Purchase Agreement also executed certain separate and distinct long-term arrangements related to information technology support, call center operation and packaging services, to be provided for five years. The effect of providing the services in the long-term arrangements from August 15, 2018 through December 31, 2018 totaled $0.8 million of net expenses and is recorded in Other income (expense), net on the consolidated statement of comprehensive income (loss) for the year ended December 31, 2018. The following table includes the carrying amounts of assets and liabilities that have been reclassified from their historical balance sheet presentation to current and non-current assets and liabilities held for sale as of December 31, 2017.
December 31,
2017
(in millions)
Cash and cash equivalents
$
0.3
Restricted cash
14.9
Receivables
2.2
Profit-sharing receivables from insurance carriers
21.3
Prepaid commissions
7.2
Other current assets
0.1
Current assets held for sale
$
46.0
Property and equipment, net
$
4.9
Contract rights and list fees, net
18.8
Goodwill
58.3
Other non-current assets
1.3
Non-current assets held for sale
$
83.3
Accounts payable and accrued expenses
$
32.8
Deferred revenue
16.3
Current liabilities held for sale
$
49.1
Other long-term liabilities
$
7.6
Non-current liabilities held for sale
$
7.6
The following table includes the major financial statement line items that comprise income from discontinued operations, net of tax for the years ended December 31, 2018, 2017 and 2016.
For the Year Ended December 31,
2018 (a)
2017
2016
Operations
(in millions)
Net revenues
$
127.3
$
229.0
$
227.4
Expenses:
Cost of revenues, exclusive of depreciation and amortization shown separately below:
Marketing and commissions
78.8
134.7
134.9
Operating costs
6.3
9.8
8.8
General and administrative
5.5
8.0
6.9
Facility exit costs
—
0.5
(0.3
)
Depreciation and amortization
0.7
1.5
1.4
Total expenses
91.3
154.5
151.7
Income from operations
36.0
74.5
75.7
Interest expense
(31.2
)
(43.7
)
(35.1
)
Income from discontinued operations before income taxes
4.8
30.8
40.6
Income tax provision
—
(9.3
)
(4.0
)
Income from discontinued operations, net of tax
4.8
21.5
36.6
Disposal
Gain on sale of business before income taxes
473.1
—
—
Income tax provision
(30.1
)
—
—
Gain on sale of business, net of tax
443.0
—
—
Income from discontinued operations, net of tax
$
447.8
$
21.5
$
36.6
(a)
Includes operating results through August 15, 2018, the date the Company completed the ABG Sale. The operating results reflected above do not fully represent the disposal group’s historical operating results, as the results reported within income (loss) from discontinued operations only include expenses that are directly attributable to the disposal group. The allocation of interest to the discontinued operations is based on the specific debt instrument that is required to be repaid as a result of the disposal transaction and is calculated based on the $466.7 million of debt repaid immediately following the closing of the ABG Sale. The following table provides additional detail related to the net cash provided by (used in) operating and investing activities of the discontinued operations for the years ended December 31, 2018, 2017 and 2016:
For the Year Ended December 31,
2018 (a)
2017
2016
(in millions)
Net cash flows provided by operating activities
$
11.7
$
0.3
$
1.3
Cash flows used in investing activities:
Capital expenditures
$
(1.7
)
$
(1.5
)
$
(1.4
)
(a)
Includes cash flows through August 15, 2018, the date the Company completed the ABG Sale. </t>
  </si>
  <si>
    <t>Acquisition</t>
  </si>
  <si>
    <t>Business Combinations [Abstract]</t>
  </si>
  <si>
    <t xml:space="preserve">5. ACQUISITION On February 8, 2018, the Company entered into a definitive agreement to acquire 100% of the equity capital of one of its top technology partners, Tavisca Solutions Private Limited (“Tavisca”), a leading provider of innovative technology to the travel industry. Tavisca is headquartered in Pune, India, with a U.S. office in Plano, Texas. The acquisition closed at a purchase price of $8.5 million, comprised of $6.5 million paid at closing and the balance of $2.0 million, with an acquisition date fair value of $1.7 million, to be paid on the first anniversary of the closing date. In addition, the Company may make certain additional payments of up to $13.0 million, with an acquisition date fair value of $9.6 million, based on a discounted cash flow model using a 14.4% discount rate. The amount of additional payments to be paid is dependent on Tavisca achieving certain agreed cost of operations targets for each of the three annual periods following the acquisition date. The additional payments are included in accounts payable and accrued expenses and other long-term liabilities on the consolidated balance sheet as of December 31, 2018, are measured at fair value on a recurring basis and are considered Level 3 financial instruments. The acquisition of Tavisca is expected to strengthen and expand the Global Loyalty segment’s loyalty platform capabilities to help our clients improve program efficiency, customer loyalty, and customer lifetime value. The following table summarizes the estimated acquisition date fair values of the assets acquired and liabilities assumed in the Tavisca transaction. The acquisition date fair value of acquired assets and assumed liabilities was as follows:
Amount
(in millions)
Cash and cash equivalents
$
0.8
Receivables
0.6
Other current assets
1.2
Property and equipment
0.1
Goodwill
11.3
Other intangibles
5.2
Other non-current assets
0.6
Deferred income taxes
(1.6
)
Other long-term liabilities
(0.4
)
Total consideration
$
17.8
The intangible assets assumed are comprised of patents and technology ($4.6 million) and affinity relationships ($0.6 million), which are amortized on a straight-line basis over useful lives of two years and one year, respectively. The goodwill, which will not be deductible for India income tax purposes, is attributed to the Global Loyalty segment. In connection with the acquisition of Tavisca, the Company incurred $1.5 million of acquisition costs, of which $1.1 million and $0.4 million were recognized for the years ended December 31, 2018 and 2017, respectively. Acquisition costs are included in general and administrative expense on the consolidated statements of comprehensive income (loss). As Tavisca’s pre-acquisition results of operations are not material to the consolidated financial statements, no pro forma financial information is provided. As Tavisca’s post-acquisition results of operations are not material to the consolidated financial statements, the post-acquisition revenue and earnings of Tavisca are not provided. </t>
  </si>
  <si>
    <t>Intangible Assets and Goodwill</t>
  </si>
  <si>
    <t>Goodwill And Intangible Assets Disclosure [Abstract]</t>
  </si>
  <si>
    <t>6. INTANGIBLE ASSETS AND GOODWILL Intangible assets consisted of:
December 31, 2018
December 31, 2017
Gross Carrying
Accumulated
Net Carrying
Gross Carrying
Accumulated
Net Carrying
Amount
Amortization
Amount
Amount
Amortization
Amount
(in millions)
Amortizable intangible assets:
Member relationships
$
585.5
$
(584.3
)
$
1.2
$
636.1
$
(634.4
)
$
1.7
Affinity relationships
585.9
(564.6
)
21.3
590.5
(564.1
)
26.4
Proprietary databases and systems
45.7
(44.9
)
0.8
45.8
(44.6
)
1.2
Trademarks and tradenames
26.5
(23.7
)
2.8
27.9
(23.4
)
4.5
Patents and technology
52.2
(49.7
)
2.5
47.7
(47.6
)
0.1
Covenants not to compete
1.3
(1.3
)
—
2.5
(2.4
)
0.1
$
1,297.1
$
(1,268.5
)
$
28.6
$
1,350.5
$
(1,316.5
)
$
34.0
During 2018 and 2017, foreign currency translation resulted in a decrease of $8.6 million and an increase of $14.3 million, respectively, in the gross carrying amount of intangible assets and a decrease of $7.9 million and an increase of $14.2 million, respectively, in accumulated amortization. Amortization expense relating to intangible assets was as follows:
For the Year Ended December 31,
2018
2017
2016
(in millions)
Amortizable intangible assets:
Member relationships
$
0.4
$
0.6
$
1.4
Affinity relationships
5.5
5.6
8.6
Proprietary databases and systems
0.4
0.4
0.4
Trademarks and tradenames
1.4
1.4
1.3
Patents and technology
2.1
0.1
1.0
Covenants not to compete
0.1
0.1
0.1
$
9.9
$
8.2
$
12.8
Based on the Company’s amortizable intangible assets as of December 31, 2018, the Company expects the related amortization expense for fiscal year 2019 and the four succeeding fiscal years to be approximately $8.5 million in 2019, $5.7 million in 2020, $3.7 million in 2021, $3.4 million in 2022 and $2.9 million in 2023. At December 31, 2018 and 2017, and January 1, 2017, the Company had gross goodwill of $602.4 million, $595.4 million and $588.9 million, respectively, and accumulated impairment losses of $429.0 million at each date. The accumulated impairment losses represent the $15.5 million impairment loss recognized in 2006 impairing all of the goodwill assigned to the Global Loyalty segment related to the Apollo Transactions, the $31.5 million impairment loss recognized in 2012 impairing all of the goodwill assigned in connection with the acquisition of Prospectiv Direct, Inc. included in the Legacy Membership and Package segment and the $292.4 million and the $89.6 million impairment losses recognized in 2014 and 2015, respectively, impairing all of the goodwill included in the Legacy Membership and Package segment. The changes in the Company’s carrying amount of goodwill for the years ended December 31, 2018 and 2017 are as follows:
Global Loyalty
Global Customer Engagement
Legacy Membership and Package
Total
Balance at January 1, 2017
$
104.8
$
55.1
$
—
$
159.9
Currency translation
1.1
5.4
—
6.5
Balance at December 31, 2017
$
105.9
$
60.5
$
—
$
166.4
Acquisition
11.3
—
—
11.3
Currency translation
(0.4
)
(3.9
)
—
(4.3
)
Balance at December 31, 2018
$
116.8
$
56.6
$
—
$
173.4</t>
  </si>
  <si>
    <t>Other Current Assets</t>
  </si>
  <si>
    <t>Deferred Costs Capitalized Prepaid And Other Assets Disclosure [Abstract]</t>
  </si>
  <si>
    <t>7. OTHER CURRENT ASSETS Other current assets consisted of:
December 31,
2018
2017
(in millions)
Gift card inventory
$
23.7
$
17.2
Prepaid credit card charges
33.6
15.3
Other receivables
11.1
10.6
Prepaid information technology costs
6.2
6.4
Other
17.0
20.1
Total
$
91.6
$
69.6</t>
  </si>
  <si>
    <t>Property and Equipment, Net</t>
  </si>
  <si>
    <t>Property Plant And Equipment [Abstract]</t>
  </si>
  <si>
    <t xml:space="preserve">8. PROPERTY AND EQUIPMENT, NET Property and equipment, net consisted of:
December 31,
2018
2017
(in millions)
Leasehold improvements
$
20.4
$
21.2
Capitalized software
353.0
320.0
Computer equipment ($3.5 million and $3.2 million in 2018 and 2017, respectively, under capital leases)
74.6
75.3
Furniture, fixtures and equipment
23.4
18.8
Projects in progress
16.9
32.8
488.3
468.1
Less: Accumulated depreciation
(396.4
)
(364.6
)
Total
$
91.9
$
103.5
Depreciation expense on property and equipment, including assets acquired under capital leases, totaled $38.3 million, $37.1 million and $42.4 million for the years ended December 31, 2018, 2017 and 2016, respectively. </t>
  </si>
  <si>
    <t>Accounts Payable and Accrued Expenses</t>
  </si>
  <si>
    <t>Payables And Accruals [Abstract]</t>
  </si>
  <si>
    <t>9. ACCOUNTS PAYABLE AND ACCRUED EXPENSES Accounts payable and accrued expenses consisted of:
December 31,
2018
2017
(in millions)
Accounts payable
$
69.7
$
83.6
Accrued payroll and related costs
46.7
30.7
Gift card deposits
46.6
32.7
Accrued interest
25.8
30.3
Accrued product costs
18.1
18.3
Accrued legal and professional fees and loss contingency accruals
14.5
13.2
Accrued revenue sharing payable
7.0
23.4
Other
62.9
60.5
Total
$
291.3
$
292.7</t>
  </si>
  <si>
    <t>Long-Term Debt</t>
  </si>
  <si>
    <t>Debt Disclosure [Abstract]</t>
  </si>
  <si>
    <t>10. LONG-TERM DEBT Long-term debt consisted of:
December
December
2018
2017
(in millions)
Term loan due 2022, net of unamortized discount of $12.0 million and $29.2 million, with an effective interest rate of 10.01%
$
825.4
$
1,300.8
Revolving credit facility, expiring in 2022, net of unamortized discount of $1.8 million and $2.4 million
98.2
52.6
Senior cash 12.5%/ PIK step-up to 15.5% notes due 2022, net of unamortized discount of $18.1 million and $22.9 million, with an effective interest rate of 16.20%
663.4
572.4
Capital lease obligations
0.9
1.1
Total debt
1,587.9
1,926.9
Less: current portion of long-term debt
(13.8
)
(13.9
)
Less: unamortized deferred financing costs
(14.9
)
(25.7
)
Long-term debt
$
1,559.2
$
1,887.3
2018 Financing Transactions On November 14, 2018, Metro SPV LLC, an affiliate of ICG Strategic Equity Advisors LLC (“Metro SPV”), affiliates of Elliott Management Corporation (“Elliott”), affiliates of Empyrean Capital Partners, LP (“Empyrean”) and Jefferies, LLC (“Jefferies” with Metro SPV, Elliott, Empyrean and Jefferies collectively, the “Second Lien Commitment Parties”) delivered a commitment letter (the “Second Lien Commitment Letter”) to Affinion and Affinion Holdings. Pursuant to the Second Lien Commitment Letter, the Second Lien Commitment Parties have committed to provide revolving loans to Affinion under a revolving credit facility (the “Second Lien Facility”) in the original principal amount of approximately $20.5 million (the “Commitment Financing”), which amount may be increased, on or before June 30, 2019 at the option of Affinion and subject to the consent of the Second Lien Commitment Parties, by an amount of up to approximately $17.0 million (the “Incremental Financing” and, together with the Commitment Financing, the “Second Lien Facility Financing”), subject to the terms and conditions set forth in the Second Lien Commitment Letter. Pursuant to the Second Lien Commitment Letter, on the closing date of the Second Lien Facility the Second Lien Commitment Parties will be paid an upfront closing fee in an amount equal to 12% of the amount of the Commitment Financing (which at Affinion’s option, may be paid in the form of original issue discount). The Second Lien Commitment Parties will also be entitled to be paid the closing fee upon an Incremental Financing if consummated within a certain time period. Certain of the Second Lien Commitment Parties owned more than 5.0% of the outstanding common stock of Affinion Holdings. Accordingly, as a condition to Affinion and Affinion Holdings entering into the Second Lien Facility and other documents relating to the Second Lien Facility, such transactions with 5.0% or more holders of common stock must be approved by holders of at least 66-2/3% of the outstanding common stock of Affinion Holdings pursuant to the terms of the shareholders agreement between Affinion Holdings and the stockholders party thereto, dated as of November 9, 2015, as amended (the “Shareholders Agreement”). On November 14, 2018, in connection with the Second Lien Commitment Letter, certain stockholders representing greater than 66-2/3% of Affinion Holdings’ common stock had delivered a written consent (the “November 2018 Supermajority Stockholder Consent”) approving the transactions contemplated by the Second Lien Commitment Letter. Pursuant to Regulation 14C under the Exchange Act and Section 228(e) of the Delaware General Corporation Law, on November 26, 2018, Affinion Holdings filed a definitive information statement on Schedule 14C (the “Information Statement”) to provide notice of the entry into the November 2018 Supermajority Stockholder Consent. Pursuant to the Second Lien Commitment Letter, if funded, the Second Lien Facility will be secured on a second lien basis on the same collateral that secures the 2017 Credit Facility and will be guaranteed by Affinion Holdings and each subsidiary of Affinion that guarantees the 2017 Credit Facility. The Second Lien Facility will mature 91 days after the maturity date of the 2017 Credit Facility, but prior to the maturity of the 2017 Notes. The Second Lien Facility will contain substantially the same representations and warranties, covenants and events of default as those in the 2017 Credit Facility, subject to certain exceptions. Interest will be payable on the Second Lien Facility at the rate of 12.00% per annum payable in kind. Each of the Second Lien Commitment Parties have agreed to provide the Second Lien Facility contemplated by the Second Lien Credit Facility Commitment; provided that, the Second Lien Commitment Parties have agreed that upon consummation of the 2019 Rights Offering (as defined below), the Second Lien Commitment Parties will be entitled to (i) a repayment in cash equal to the actual amount funded in cash by such Second Lien Commitment Party under the Second Lien Facility, the amount of all interest actually paid in kind, accrued and unpaid interest, and the amount of all customary indemnity and expense reimbursement obligations due under the documentation for the Second Lien Facility, (ii) a repayment of amounts equal to the Closing Fee (as defined in the Second Lien Commitment Letter) in the form of New Notes (as defined below), (iii) a repayment of amounts equal to the Early Termination Fee (as defined in the Second Lien Commitment Letter) in the form of New Notes and (iv) the payment of any other fees, premiums or amounts (if any) owing to the Second Lien Commitment Parties under the Second Lien Facility in the form of New Notes (the repayment provisions specified in clauses (i) – (iv) collectively referred to as the “Satisfaction and Discharge”). The Company had the right, but not the obligation, to enter into the Second Lien Facility prior to the closing of the 2019 Recapitalization. The Company did not exercise such right and accordingly did not enter into the Second Lien Facility. Credit Agreement Refinancing and International Notes Redemption On May 10, 2017, Affinion entered into a new credit facility (the “2017 Credit Facility”) having a five year maturity with a lender, pursuant to which the lender provided term loans in an aggregate principal amount equal to approximately $1.3 billion and committed to provide revolving loans in an aggregate principal amount at any one time outstanding not to exceed $110.0 million, decreasing to $80.0 million on May 10, 2018. The term loans provide for quarterly amortization payments totaling (i) for the first two years after May 10, 2017, 1% per annum, (ii) for the third year after May 10, 2017, 2.5% per annum, and (iii) for each year thereafter, 5% per annum, in each case, payable quarterly, with the balance due upon the final maturity date, subject in each case, to reduction of such amortization payments for certain prepayments. The 2017 Credit Facility also requires mandatory prepayments of the outstanding term loans based on excess cash flow (as defined in the 2017 Credit Facility), if any, and the proceeds from certain specified transactions. The interest rates with respect to the term loans and revolving loans under the 2017 Credit Facility are based on, at Affinion’s option, (x) the higher of (i) adjusted LIBOR and (ii) 1.00%, in each case, plus 7.75%, or (y) the highest of (i) the prime rate, (ii) the Federal Funds Effective Rate plus 0.5%, and (iii) 2.00% (“ABR”) in each case plus 6.75%. Affinion’s obligations under the 2017 Credit Facility are, and Affinion’s obligations under any interest rate protection or other hedging arrangements entered into with a lender or any of its affiliates are, guaranteed by Affinion Holdings and by each of Affinion’s existing and subsequently acquired or organized domestic subsidiaries, subject to certain exceptions. The 2017 Credit Facility is secured on a first-priority basis to the extent legally permissible by substantially all of the assets of (i) Affinion Holdings, which consists of a pledge of all the Company’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2017 Credit Facility also contains financial, affirmative and negative covenants. The negative covenants in the 2017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2017 Credit Facility requires Affinion to comply with (a) a maximum ratio of senior secured debt to EBITDA (as defined in the 2017 Credit Facility) and (y) a minimum ratio of EBITDA to consolidated fixed charges. Through December 31, 2018, the maximum ratio of senior secured debt to EBITDA is 6.5:1.0 and the minimum ratio of EBITDA to consolidated fixed charges is 1.1:1.0. As of December 31, 2018, Affinion was in compliance with the restrictive covenants under the 2017 Credit Facility. On November 30, 2017 Affinion, as borrower, entered into the First Amendment to the 2017 Credit Facility, pursuant to which the parties (i) revised the terms of the 2017 Credit Facility in order for certain of the lenders under the revolving facility established thereunder to act as issuing banks in respect of letters of credit and as swingline lenders, (ii) modified certain provisions relating to the mechanics surrounding letters of credit and swingline loans, and (iii) set aggregate sub-limits for both letter of credit commitments and swingline commitments at $20.0 million. On May 4, 2018, Affinion, as borrower, entered into the Second Amendment to the 2017 Credit Facility (the “Second Amendment”), pursuant to which Affinion amended the 2017 Credit Facility. The Second Amendment was entered into among Affinion, HPS Investment Partners, LLC, as administrative agent, the Revolving Facility Lenders (as defined therein), and for purposes of certain provisions contained therein, each other Loan Party party thereto, including the Company, as guarantor. Pursuant to the Second Amendment, the parties revised the 2017 Credit Facility in order to modify the date upon which the aggregate Revolving Facility Commitment (as defined in the 2017 Credit Facility) is reduced from $110.0 million to $80.0 million. As a result of the Second Amendment, the date of such reduction was not to occur until August 10, 2018. On July 16, 2018, Affinion, as borrower, entered into the Third Amendment to the 2017 Credit Facility (the “Third Amendment”), pursuant to which Affinion amended the 2017 Credit Facility. The Third Amendment was entered into among Affinion, HPS Investment Partners, LLC, as administrative agent, the Revolving Facility Lenders, and for purposes of certain provisions contained therein, each other Loan Party party thereto, including the Company, as guarantor. Pursuant to the Third Amendment, the parties revised the 2017 Credit Facility in order to (i) allow the Total Secured Leverage Ratio (as defined in the 2017 Credit Facility), for the purposes of the requirement of a 5.275x Total Secured Leverage Ratio for the ABG Sale, to be calculated net of cash received by Affinion from the ABG Sale, (ii) modify certain provisions relating to mandatory prepayments in order to allow for the application of the proceeds from the ABG Sale towards existing amortization payments such that amortization equals 0.25% per quarter through March 31, 2020, then increases to 0.625% per quarter through March 31, 2021 and finally increases to 1.25% per quarter thereafter, with remainder of the proceeds being applied to the bullet payment at maturity, (iii) modify the provision which contemplates an automatic reduction in the available revolving credit amount from $110.0 million to $80.0 million to delay such automatic reduction until May 10, 2021, (iv) create a permitted reinvestments basket which would allow for up to $50.0 million of the proceeds from the ABG Sale to be retained, subject to certain restrictions, including the requirement that such proceeds be held in a segregated account subject to the sole control of administrative agent, which shall only be released to Affinion (A) with the agent’s consent or (B) if used to prepay Term Loans (as defined in the 2017 Credit Facility) at 103% (with any such proceeds remaining after 9 months to be used to prepay Term Loans at 103%), (v) increase general call protection (for prepayments/acceleration not related to a change of control) to 2% upon the fourth anniversary of the closing of the 2017 Credit Facility, (vi) revise certain addbacks and Pro Forma Basis (as defined in the 2017 Credit Facility) adjustments to reflect the projected change in EBITDA following the ABG Sale, (vii) reduce and/or delete certain negative covenant baskets and (viii) reduce certain material indebtedness and cross-default thresholds. On November 14, 2018, Affinion, as borrower, entered into the Fourth Amendment to the 2017 Credit Facility (the “Fourth Amendment”). The Fourth Amendment was entered into among Affinion, HPS Investment Partners, LLC, as administrative agent, the Required Lenders (as defined in the 2017 Credit Facility), and for purposes of certain provisions contained therein, and each other Loan Party party thereto, including Affinion Holdings, as guarantor. Pursuant to the Fourth Amendment, the parties amended the 2017 Credit Facility, to among other things, (x) permit the immediate release of $45.0 million of the $50.0 million of the proceeds from the ABG Sale, (i) $32.0 million of which is able to be used by Affinion for working capital needs and/or to make an investment in one or more businesses, or capital expenditures or assets and (ii) $13.0 million of which will immediately be used to prepay outstanding term loans under the 2017 Credit Facility, together with the required premium in an amount equal to 3.00% of the aggregate principal amount being so prepaid (the “Fourth Amendment Prepayment”) and (y) to modify certain provisions in the 2017 Credit Facility in order to permit the Second Lien Facility Financing, which will be secured on a second lien basis on the same collateral that secures the 2017 Credit Facility. In addition, the Fourth Amendment (i) authorizes the administrative agent under the 2017 Credit Facility to enter into an intercreditor agreement with respect to the Second Lien Facility Financing, (ii) provides that the prepayment or repayment of the next approximately $31.0 million in principal amount of term loans, other than regularly scheduled amortization payments, shall be accompanied by a prepayment premium equal to the greater of 3% and the prepayment premium that would otherwise have been payable in connection with such prepayment or repayment, and (iii) makes modifications to certain of the restrictive covenants contained in the 2017 Credit Facility. The Fourth Amendment was conditioned upon, among other things, receipt of the Commitment Letter. We refer to the entry into the Fourth Amendment, the receipt of the Commitment Letter and the transactions contemplated thereby as the “2018 Financing Transactions.” The proceeds of the term loans under the 2017 Credit Facility were used by Affinion to refinance its 2014 Credit Facility, as defined below (the “Credit Agreement Refinancing”), to redeem in full the International Notes, as defined below (the “International Notes Redemption”), to pay transaction fees and expenses and for general corporate purposes. On May 20, 2014, Affinion, as Borrower, and Affinion Holdings entered into an amendment to its amended and restated senior secured credit facility (as so amended, the “2014 Credit Facility”). The 2014 Credit Facility consisted of (i) $775.0 million in aggregate principal amount of first lien secured term loans, (ii) $425.0 million in aggregate principal amount of second lien secured term loans and (iii) an $80.0 million first lien senior secured revolving credit facility, which included a letter of credit subfacility and a swingline loan subfacility. On May 10, 2017, Affinion International Holdings Limited (“Affinion International”) (i) elected to redeem all of its outstanding $118.5 million in aggregate principal amount of 7.5% Cash/Pay-in-Kind (“PIK”) Senior Notes due 2018 (the “International Notes”) on June 9, 2017 at a redemption price of 100% of the principal amount of the International Notes, plus accrued and unpaid interest to the redemption date, (ii) irrevocably deposited sufficient funds received from borrowings under the 2017 Credit Facility to effect such redemption with the trustee under the indenture governing the International Notes and (iii) entered into a satisfaction and discharge agreement to discharge its obligations under the indenture governing the International Notes. The International Notes were originally issued by Affinion International on November 9, 2015 in an original principal amount of $110.0 million and bore interest at 7.5% per annum, of which 3.5% per annum was payable in cash and 4.0% per annum was payable in kind; provided, that all of the accrued interest on the International Notes from the issue date to, but not including, May 1, 2016 was payable on May 1, 2016 entirely in kind. Interest on the International Notes was payable semi-annually on May 1 and November 1 of each year, commencing on May 1, 2016. The International Notes Redemption was consummated on June 9, 2017. In connection with the Credit Agreement Refinancing and International Notes Redemption, the Company recognized a gain of approximately $5.3 million, which consisted of the write-off of unamortized troubled debt restructuring carrying value adjustments from 2015 of $21.0 million associated with the Company’s prior senior secured credit facility and the International Notes, reduced by deferred financing costs associated with the Company’s prior senior secured credit facility and the International Notes of $6.3 million and prepayment premiums incurred of $9.4 million, and is included in Gain on extinguishment of debt on the consolidated statement of operations for the year ended December 31, 2017. The prepayment premiums of $9.4 million are included in the Gain on extinguishment of debt adjustment to reconcile net income (loss) to net cash provided by (used in) operating activities in the statement of cash flows. Transaction fees and expenses of approximately $17.1 million and $3.4 million related to the term loans and revolving facility, respectively, under the 2017 Credit Facility have been capitalized and are being amortized over the term of the term loans and revolving facility, respectively. The Company also incurred lender transaction fees of $36.3 million, which have been accounted for as a debt discount and are being amortized over the term of the term loans and revolving financing facility. As of December 31, 2018 and 2017, there were outstanding borrowings of $100.0 and $55.0 million, respectively, under the 2017 Credit Facility. During the year ended December 31, 2018, the Company had borrowings and repayments of $289.7 million and $244.7 million, respectively, under the 2017 Credit Facility. During the period from January 1, 2017 through May 10, 2017, the Company had borrowings and repayments of $99.0 million and $99.0 million, respectively, under Affinion’s 2014 Credit Facility. During the period from May 10, 2017 through December 31, 2017, the Company had borrowings and repayments of $192.2 million and $137.2 million, respectively, under the 2017 Credit Facility. As of December 31, 2018, Affinion had $5.0 million available for borrowing under the 2017 Credit Facility, after giving effect to the issuance of $5.0 million of letters of credit. 2017 Exchange Offers, Issuance of the 2017 Notes and 2017 Warrants and Redemptions of Other Existing Notes On May 10, 2017, (a) Affinion completed a private offer to exchange or repurchase at the holder’s election (collectively, the “AGI Exchange Offer”) Affinion’s 7.875% senior notes due 2018 (Affinion’s “2010 senior notes”) for (i) new Senior Cash 12.5%/ PIK Step-Up to 15.5% Notes due 2022 of Affinion (the “2017 Notes”) and new Affinion Holdings’ 13.75%/14.50% senior secured PIK/toggle notes due 2018 (Affinion Holdings’ “2013 senior notes”) for (i) 2017 Notes and 2017 Warrants or (ii) cash; and (c) Affinion Investments, LLC (“Affinion Investments”) Investments’ 13.50% senior subordinated notes due 2018 (the “Investments senior subordinated notes”) for (i) 2017 Notes and 2017 Warrants or (ii) cash. Under the terms of the AGI Exchange Offer, for each $1,000 principal amount of Under the terms of the Holdings Exchange Offer, for each $1,000 principal amount of Affinion Holdings’ 2013 senior notes Under the terms of the Investments Exchange Offer, for each $1,000 principal amount of the Investments senior subordinated notes Affinion Holdings’ 2013 senior notes plus accrued and unpaid interest Investments senior subordinated notes Previously, in connection with the 2017 Exchange Offers, on March 31, 2017, Elliott, Franklin Mutual Quest Fund, an affiliate of Franklin Mutual Advisers, LLC (“Franklin”), Empyrean and Metro SPV (collectively, in such capacity, the “Investors”), all of whom were, at the time of the closing, or became, as a result of the 2017 Exchange Offers, Issuance of the 2017 Notes and 2017 Warrants and redemption of Affinion’s 2010 senior notes, related parties, entered into an investor purchase agreement (the “2017 Investor Purchase Agreement”) with Affinion Holdings, Affinion and Affinion Investments, in which they agreed to purchase 2017 Notes and 2017 Warrants in an aggregate principal amount sufficient to pay all holders that participate in the 2017 Exchange Offers and elect to receive cash. Further, pursuant to the 2017 Investor Purchase Agreement, if Affinion Holdings, Affinion or Affinion Investments exercised its option to redeem any of Affinion’s 2010 senior notes, Affinion Holdings’ 2013 senior notes and/or the Investments senior subordinated notes not tendered in the 2017 Exchange Offers, the Company could obligate the Investors to purchase an aggregate principal amount of the 2017 Notes and 2017 Warrants that would yield sufficient cash proceeds to fund any such redemptions. In addition, pursuant to the terms of the 2017 Investor Purchase Agreement, Affinion was required to pay to the Investors upon the closing of the 2017 Exchange Offers a commitment premium of $17.5 million and a funding premium of $7.4 million in aggregate principal amount of the 2017 Notes and the same number of 2017 Warrants that such principal amount of the 2017 Notes would have been issued as part of the 2017 Exchange Offers. Also, on May 10, 2017, Affinion exercised its option to redeem Affinion’s 2010 senior notes that were not tendered in the AGI Exchange Offer and to fund such redemption with proceeds from the Investors pursuant to the terms of the 2017 Investor Purchase Agreement. As a result, on May 10, 2017, Affinion (i) elected to redeem all of its outstanding $205.3 million aggregate principal amount of Affinion’s 2010 senior notes on May 15, 2017 at a redemption price of 100% of the principal amount, plus accrued and unpaid interest to the redemption date, (ii) irrevocably deposited sufficient funds received from the Investors pursuant to the 2017 Investor Purchase Agreement to effect such redemption with the trustee under the indenture governing Affinion’s 2010 senior notes and (iii) entered into a satisfaction and discharge agreement to discharge its obligations under the indenture governing Affinion’s 2010 senior notes. Affinion’s 2010 senior notes were originally issued by Affinion on November 19, 2010 in an aggregate principal amount of $475.0 million and bore interest at 7.875% per annum. The redemption of Affinion’s 2010 senior notes was consummated on May 15, 2017. Accordingly, on May 10, 2017, Affinion issued approximately $532.6 million aggregate principal amount of the 2017 Notes and Affinion Holdings issued 2017 Warrants to purchase 3,974,581 shares of Common Stock, of which (i) approximately $295.3 million in aggregate principal amount of the 2017 Notes and 2017 Warrants to purchase 1,172,747 shares of Common Stock were issued to participating holders (including the Investors) in the 2017 Exchange Offers, including $262.8 million of the 2017 Notes and 2017 Warrants to purchase 1,053,871 shares of Common Stock issued to related parties, and (ii) approximately $237.3 million in aggregate principal amount of the 2017 Notes and 2017 Warrants to purchase 2,801,834 shares of Common Stock were issued, including all of the 2017 Notes and 2017 Warrants to purchase 2,791,475 shares of Common Stock issued to the Investors, all of whom are related parties, pursuant to the 2017 Investor Purchase Agreement to fund the cash consideration payable in the 2017 Exchange Offers and the cash redemption price for the balance of Affinion’s 2010 senior notes that were not exchanged or tendered in the AGI Exchange Offer and to pay the commitment premium and funding premium under the 2017 Investor Purchase Agreement. The 2017 Warrants received by the Investors on May 10, 2017, represented approximately 26.7% of the pro forma fully diluted ownership of Affinion Holdings after giving effect to issuances pursuant to the 2017 Exchange Offers and the 2017 Investor Purchase Agreement, but without giving effect to options and restricted stock units granted under Affinion Holdings’ management compensation and incentive plans. The number of shares of Common Stock issuable upon the exercise of the 2017 Warrants, as described herein, reflects the application of the anti-dilution protections of the 2017 Warrants issued in the 2017 Exchange Offers and pursuant to the 2017 Investor Purchase Agreement (other than the 2017 Warrants issued as part of the funding premium) that are triggered by the issuance of 2017 Warrants as part of the funding premium. On June 13, 2017, (i) Affinion Holdings Affinion Holdings’ 2013 senior notes Affinion Investments Investments senior subordinated notes 2013 senior notes were originally issued by Affinion Holdings on December 12, 2013 in an aggregate principal amount of and bore interest at senior subordinated notes were originally issued by Affinion Investments on in an aggregate principal amount of and bore interest at per annum. On July 17, 2017, pursuant to the 2017 Investor Purchase Agreement, Affinion issued approximately $23.7 million aggregate principal amount of the 2017 Notes to the Investors and Affinion Holdings issued 2017 Warrants to the Investors. Pursuant to the 2017 Investor Purchase Agreement, the Investors paid a purchase price of approximately $23.5 million to Affinion, which amount includes the payment of pre-issuance accrued interest of approximately $0.6 million from May 10, 2017. The 2017 Notes and 2017 Warrants issued by Affinion and Affinion Holdings, respectively, to the Investors include the funding premium payable under the 2017 Investor Purchase Agreement. The 2017 Notes constitute a further issuance of, and form a single series with, the $532.6 million in aggregate principal amount of the 2017 Notes that Affinion issued on May 10, 2017. In connection with the 2017 Exchange Offers and the redemption of Affinion’s 2010 senior notes, Affinion Holdings’ 2013 senior notes and the Investments senior subordinated notes that were not tendered pursuant to the 2017 Exchange Offers, the Company determined that the debt had been extinguished and the Company recognized a loss of approximately $1.8 million for the year ended December 31, 2017, which represented the excess of the fair value of the 2017 Notes and 2017 Warrants issued over the carrying value of the notes exchanged in the 2017 Exchange Offers and Affinion’s 2010 senior notes, Affinion Holdings’ 2013 senior notes and the Investments senior subordinated notes that were redeemed, including all associated unamortized fees, discounts and 2015 troubled debt restructuring carrying value adjustments. The loss of $1.8 million is included in Gain (loss) on extinguishment of debt on the consolidated statement of comprehensive income (loss) for the year ended December 31, 2017. Transaction fees and expenses of approximately $8.4 million related to the issuance of the 2017 Notes have been capitalized and are being amortized over the term of the 2017 Notes using the effective interest method. In connection with the 2017 Exchange Offers and the 2017 Investor Purchase Agreement, and in accordance with Affinion Holdings’ obligations under the Shareholders Agreement, due to the issuance of the 2017 Warrants in the 2017 Exchange Offers and pursuant to the 2017 Investor Purchase Agreement, Affinion Holdings offered to each Pre-Emptive Rights Holder the right to purchase with cash up to such Pre-Emptive Rights Holder’s pro rata share (as determined in accordance with the Shareholders Agreement) of 2017 Warrants at an exercise price of $0.01 per 2017 Warrant pursuant to the 2017 Pre-Emptive Rights Offer. On July 12, 2017, Affinion Holdings issued 2017 Warrants to purchase 63,741 shares of Common Stock to participants in the 2017 Pre-Emptive Rights Offer. The Company performed an accounting analysis and determined that the 2017 Warrants represent in substance common stock and that the 2017 Warrants issued pursuant to the 2017 Exchange Offers and the 2017 Investor Purchase Agreement required anti-dilution provisions and commitment premium and funding premium represented a debt discount of $16.1 million. Fees associated with new lenders of $4.6 million have been recorded as debt discount. Fees related to existing lenders who continued to be lenders in connection with the 2017 Exchange Offers have been expensed. The 2017 Notes bear interest at the rate per annum as follows: For any interest payment period ending on or prior to the date that is the 18 month anniversary of the settlement date of the 2017 Exchange Offers (the “Settlement Date”), Affinion may, at its option, elect to pay interest on the 2017 Notes (1) entirely in cash (“Cash Interest”) at a rate per annum of 12.50% or (2) entirely by increasing the principal amount of the outstanding 2017 Notes or by issuing PIK notes (“PIK Interest”) at a rate per annum of 14.00%, provided that interest for the first interest period commencing on the Settlement Date shall be payable entirely in PIK Interest. The interest for the first interest period was paid in PIK Interest on November 10, 2017. For any interest payment period ending after the date that is the 18 month anniversary of the Settlement Date, (i) if immediately after giving effect to such interest payment, on a pro forma basis, Affinion’s Senior Secured Leverage Ratio (as defined in the indenture governing the 2017 Notes (the “2017 Notes Indenture”)) would be less than or equal to 4.375 to 1.000, Affinion’s Consolidated Fixed Charge Coverage Ratio (as defined in the 2017 Notes Indenture) would be greater than or equal to 1.375 to 1.000, in each case, as of the last day of the most recently completed fiscal quarter of Affinion immediately preceding the scheduled interest payment date for which internal financial statements are available, and Affinion’s Average Liquidity (as defined in the 2017 Notes Indenture) less the amount of the anticipated cash interest payment is equal to or greater than $80.0 million as of the record date for such interest payment, then Affinion shall be required to pay interest on the 2017 Notes for such interest period entirely in Cash Interest at a rate per annum of 12.50%, (ii) if immediately after giving effect to such interest payment, on a pro forma basis, Affinion’s Senior Secured Leverage Ratio would be less than or equal to 4.375 to 1.000, Affinion’s Consolidated Fixed Charge Coverage Ratio would be greater than or equal to 1.250 to 1.000 but less than 1.375 to 1.000, in each case, as of the last day of the most recently completed fiscal quarter of Affinion immediately preceding the scheduled interest payment date for which internal financial statements are available, and Affinion’s Average Liqu</t>
  </si>
  <si>
    <t>Deficit</t>
  </si>
  <si>
    <t>Deficit [Abstract]</t>
  </si>
  <si>
    <t>11. DEFICIT As of December 31, 2018, 2017 and 2016, the Company’s capital stock consists of a total of 550,000,000 authorized shares, of which 520,000,000 shares, $0.01 par value per share, are designated as “Common Stock,” 10,000,000 shares, $0.01 par value per share, are designated as “Class C Common Stock,” 10,000,000 shares, $0.01 par value per share, are designated as “Class D Common Stock” and 10,000,000 shares, $0.01 par value per share, are designated as “preferred stock.” As of December 31, 2018 and 2017, the Company has outstanding (i) 9,090,404 and 9,157,071 shares of Common Stock, respectively, (ii) 433,813 shares of Class C Common Stock and (iii) 456,643 shares of Class D Common Stock. As of December 31, 2018 and 2017, the Company had outstanding 2017 Warrants (as described further below) to purchase 4,392,936 shares of Common Stock and a Limited Warrant (as described further below) to purchase up to 462,266 shares of Common Stock. As of December 31, 2018 and 2017, there were no shares of preferred stock outstanding. During the year ended December 31, 2018, 66,667 shares of Common Stock were tendered to the Company by a shareholder for no consideration. These shares were subsequently cancelled by the Company. On May 10, 2017, in connection with the 2017 Exchange Offers and 2017 Investor Purchase Agreement, the Company issued 2017 Warrants to purchase 3,974,581 shares of Common Stock, in the aggregate, of which (a) 2017 Warrants to purchase 1,172,747 shares of Common Stock were issued to holders (including certain of the Investors) whose Existing Notes (as defined below) were accepted for exchange in the 2017 Exchange Offers, including 1,053,871 issued to related parties, and (b) 2017 Warrants to purchase 2,801,834 shares of Common Stock were issued in connection with the 2017 Investor Purchase Agreement, including the funding and commitment premiums under the 2017 Investor Purchase Agreement, including 2,791,475 issued to the Investors, all of whom are related parties. In connection with the 2017 Exchange Offers and the 2017 Investor Purchase Agreement, and in accordance with Affinion Holdings’ obligations under the Shareholders Agreement, dated as of November 9, 2015 (as amended, the “Shareholders Agreement”), due to the issuance of the 2017 Warrants in the 2017 Exchange Offers and pursuant to the 2017 Investor Purchase Agreement, commencing on June 22, 2017, and expiring on July 7, 2017, Affinion Holdings offered (the “2017 Pre-Emptive Rights Offer”) to each holder of pre-emptive rights (“Pre-Emptive Rights Holder”) the right to purchase with cash up to such Pre-Emptive Rights Holder’s pro rata share (as determined in accordance with the Shareholders Agreement) of 2017 Warrants issued pursuant to the 2017 Exchange Offers and the 2017 Investor Purchase Agreement at a price of $7.13 per New Warrant. On July 12, 2017, Affinion Holdings issued 2017 Warrants to purchase 63,741 shares of Common Stock, which were subsequently exercised on August 10, 2017, to participants in the 2017 Pre-Emptive Rights Offer. On July 17, 2017, Affinion Holdings issued 2017 Warrants to purchase 418,355 shares of Common Stock, including 2017 Warrants to purchase 414,868 shares of Common Stock to the Investors, all of whom are related parties, in connection with the 2017 Investor Purchase Agreement, including the funding premium under the 2017 Investor Purchase Agreement. In addition, as a result of the anti-dilution protections of the 2017 Warrants, the number of shares of Common Stock underlying the 2017 Warrants issued on May 10, 2017 to holders other than the Investors increased, in the aggregate, by 3,487 shares. The number of shares of Common Stock issuable upon the exercise of the 2017 Warrants, as described herein, reflects the application of the anti-dilution protections of the 2017 Warrants issued in the 2017 Exchange Offers and pursuant to the 2017 Investor Purchase Agreement that are triggered by the issuance of 2017 Warrants as part of the funding premium and in the 2017 Pre-Emptive Rights Offer. The 2017 Warrants are immediately exercisable upon issuance and will terminate on the earlier to occur of (i) November 10, 2022 and (ii) five business days following the consummation of a sale of Affinion Holdings or other similar fundamental transaction. Each 2017 Warrant is exercisable for one share of Common Stock at a price equal to $0.01. 2017 Warrants will not be exercisable if the recipient of the Common Stock to be issued upon exercise has failed to obtain any required consents or waivers from, or failed to file any required notices with, any applicable governmental agency. The 2017 Warrants contain customary provisions for the adjustment of the number of shares of Common Stock issuable upon exercise in the event of the occurrence of any organic dilutive (or anti-dilutive) events, including, but not limited to, splits, combinations, stock dividends and similar transactions, as well as in the event of dividends or distributions in respect of Common Stock to the extent that holders of 2017 Warrants are not permitted to participate on an as-exercised basis. The 2017 Warrants were all subject to anti-dilution adjustments (the “Adjustment Feature”) in connection with the issuance of 2017 Warrants pursuant to the 2017 Investor Purchase Agreement in respect of the funding premium thereunder and pursuant to the 2017 Pre-Emptive Rights Offer that expired on July 7, 2017. As a result of the application of these anti-dilution adjustments, the 2017 Warrants offered in the 2017 Exchange Offers and pursuant to the 2017 Investor Purchase Agreement (excluding the 2017 Warrants to be issued in respect of the funding premium) represented, as of July 17, 2017, approximately 15% of the fully diluted ownership of Affinion Holdings and the 2017 Warrants issued as part of the commitment premium under the 2017 Investor Purchase Agreement represented, as of July 17, 2017, approximately 14.3% of the fully diluted ownership of Affinion Holdings, in each case without giving effect to options and restricted stock units granted under Affinion Holdings’ management compensation and incentive plans. All Holders of exercisable 2017 Warrants will be entitled to participate in dividends on an as-exercised basis, subject to any regulatory restrictions. Holders will not be entitled to any other rights of holders of Common Stock until, and to the extent, they have validly exercised their 2017 Warrants. Upon exercise, such holders will be entitled to execute joinders to the Shareholders Agreement, The Company performed an accounting analysis and determined that the 2017 Warrants represent in substance common stock and that the 2017 Warrants issued pursuant to the 2017 Exchange Offers and 2017 Investor Purchase Agreement required anti-dilution provisions and commitment premium and funding premium represent a debt discount of $16.1 million. Fees associated with new lenders of $4.6 million have been recorded as debt discount. Fees related to existing lenders who continued to be lenders in connection with the 2017 Exchange Offers have been expensed. The consummation of the AGI Exchange Offer as of May 10, 2017 has resulted in an “ownership change” for the Company pursuant to Section 382 of the Internal Revenue Code. This may further limit our ability to use our pre-change net operating loss carryforwards (including those attributable to the 2005 Acquisition) and certain other pre-change tax attributes to offset our post-change income. Similar rules and limitations may apply for state tax purposes as well. It is not expected at this time that any potential limitation will have a material impact on either the tax provision or the operating results. On November 9, 2015, concurrent with the debt exchanges and subscription rights offering, the Company mandatorily cashlessly converted the then-outstanding Series A warrants to shares of Class A common stock. The 130,133,055 shares of Class A common stock then-outstanding were converted into 490,083 shares of Class C Common Stock and 515,877 shares of Class D Common Stock. In connection with the debt exchanges and subscription rights offering, 9,093,330 shares of Common Stock were issued. In addition, in lieu of issuing Common Stock to an investor that would otherwise have beneficially owned more than 19.9% of the Common Stock, the Company issued a Limited Warrant to purchase up to 462,266 shares of Common Stock, which Limited Warrant may only be exercised upon the receipt of requisite regulatory approval. See Note 22—Subsequent Events for a discussion of the 2019 Recapitalization, including the 2019 Exchange Offer and New Common Stock.</t>
  </si>
  <si>
    <t>Earnings Per Share</t>
  </si>
  <si>
    <t>Earnings Per Share [Abstract]</t>
  </si>
  <si>
    <t>12. EARNINGS PER SHARE Basic earnings per share (“EPS”) attributable to holders of Common Stock is computed by dividing net income (loss) attributable to holders of Common Stock by the weighted average number of shares of Common Stock, warrants and restricted stock units (“RSUs”) outstanding. Diluted EPS attributable to holders of Common Stock reflects the potential dilution of Class C/D common stock, stock options and incentive awards that could be exercised or converted into shares of Common Stock, and is computed by dividing net income (loss) attributable to holders of Common Stock by the weighted average number of shares of Common Stock, warrants and RSUs outstanding plus the effect of potentially dilutive securities. The computation of basic and diluted earnings (loss) per share is set forth below:
($ in millions, except per share data)
Year Ended December 31,
2018
2017
2016
Numerator:
Loss from continuing operations, net of tax
$
(144.5
)
$
(45.9
)
$
(20.3
)
Less: net income attributable to non-controlling interest
(1.2
)
(0.8
)
(0.6
)
Loss from continuing operations attributable to Affinion Group Holdings, Inc.
(145.7
)
(46.7
)
(20.9
)
Net income from discontinued operations, net of tax
447.8
21.5
36.6
Net income (loss) attributable to Affinion Group Holdings, Inc.
$
302.1
$
(25.2
)
$
15.7
Denominator:
Weighted average shares of Common Stock
9,154,697
9,126,952
9,093,330
Weighted average shares for warrants
4,392,936
2,766,781
—
Weighted average shares for vested RSUs
78,864
28,398
10,861
Basic weighted average shares of Common Stock
13,626,497
11,922,131
9,104,191
Weighted average effect of dilutive securities
—
—
792
Diluted weighted average shares of Common Stock
13,626,497
11,922,131
9,104,983
Basic earnings (loss) per share attributable to holders of Common Stock:
Continuing operations
$
(10.69
)
$
(3.92
)
$
(2.26
)
Discontinued operations
$
32.86
$
1.80
$
4.00
Net earnings (loss) per share
$
22.17
$
(2.12
)
$
1.74
Diluted earnings (loss) per share attributable to holders of Common Stock:
Continuing operations
$
(10.69
)
$
(3.92
)
$
(2.26
)
Discontinued operations
$
32.86
$
1.80
$
4.00
Net earnings (loss) per share
$
22.17
$
(2.12
)
$
1.74
See Note 22—Subsequent Events for a discussion of the 2019 Recapitalization, including the 2019 Exchange Offer and New Common Stock.</t>
  </si>
  <si>
    <t>Income Taxes</t>
  </si>
  <si>
    <t>Income Tax Disclosure [Abstract]</t>
  </si>
  <si>
    <t xml:space="preserve">13. INCOME TAXES On December 22, 2017, the TCJA was enacted into law. For the year ended The income tax benefit (provision) consisted of the following:
For the Year Ended December 31,
2018
2017
2016
(in millions)
Current:
Federal
$
—
$
—
$
0.4
State
(0.8
)
(0.7
)
(0.4
)
Foreign
(5.3
)
(3.4
)
(5.0
)
(6.1
)
(4.1
)
(5.0
)
Deferred:
Federal
28.5
30.6
0.7
State
4.3
0.7
0.3
Foreign
0.3
—
0.6
33.1
31.3
1.6
Total income tax benefit (provision)
$
27.0
$
27.2
$
(3.4
) Income (loss) from continuing operations before income taxes for domestic and foreign operations consisted of the following:
For the Year Ended December 31,
2018
2017
2016
(in millions)
Domestic
$
(179.4
)
$
(73.5
)
$
(2.9
)
Foreign
7.9
0.4
(14.0
)
Income (loss) from continuing operations before income taxes
$
(171.5
)
$
(73.1
)
$
(16.9
) Deferred income tax assets and liabilities consisted of the following:
December 31,
2018
2017
(in millions)
Non-current deferred income tax assets:
Net operating loss carryforwards
$
187.4
$
250.1
State net operating loss carryforwards
33.2
18.9
Depreciation and amortization
43.6
70.8
Accrued expenses and deferred revenue
21.9
17.2
Prepaid expenses
1.2
1.3
Provision for doubtful accounts
1.1
0.5
Other
23.4
13.4
Non-current deferred income tax assets
311.8
372.2
Non-current deferred income tax liabilities:
Other
—
(2.8
)
Non-current deferred income tax liabilities
—
(2.8
)
Valuation allowance
(311.9
)
(371.8
)
Non-current net deferred income tax liability, net of non-current deferred income tax assets of $2.8 and $3.1, respectively)
$
(0.1
)
$
(2.4
) As of December 31, 2018, Affinion Holdings and its subsidiaries had federal net operating loss carryforwards available to offset future taxable income of $530.2 million (which will expire in 2026 through 2037). As of December 31, 2018, Affinion Holdings and its subsidiaries had state net operating loss carryforwards of $591.4 million (which expire, depending on the jurisdiction, between 2019 and 2038, or may be carried forward indefinitely) and state tax credits of $1.6 million (which expire between 2019 and 2023). A full valuation allowance was recorded with respect to these carryforwards and credits net of the impact of the future reversal of existing taxable temporary differences because it is more likely than not that these assets will not be realized. As of December 31, 2018, Affinion Holdings and its subsidiaries have net operating loss carryforwards of $238.4 million in foreign jurisdictions (which expire, depending on the jurisdiction, between 2019 and 2038, or may be carried forward indefinitely). Affinion Holdings and its subsidiaries have concluded that a valuation allowance relating to $236.2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338 election and uncertain tax positions. The carrying value of Affinion Holdings’ valuation allowance against all of its deferred tax assets at December 31, 2018 and 2017 totaled $311.9 million and $371.8 million, respectively. The decrease in valuation allowance of $59.9 million is attributable to a decrease in the book to tax temporary differences that require a valuation allowance and a decrease in the valuation allowance attributable to tax attributes (i.e., net operating losses). As of December 31, 2017, Affinion Holdings and its subsidiaries had federal net operating loss carryforwards available to offset future taxable income of $818.0 million (which will expire in 2026 through 2037). As of December 31, 2017, Affinion Holdings and its subsidiaries had state net operating loss carryforwards of $693.6 million (which expire, depending on the jurisdiction, between 2018 and 2037) and state tax credits of $1.8 million (which expire between 2018 and 2022). A full valuation allowance was recorded with respect to these carryforwards and credits net of the impact of the future reversal of existing taxable temporary differences because it is more likely than not that these assets will not be realized. As of December 31, 2017, Affinion Holdings and its subsidiaries had net operating loss carryforwards of $266.9 million in foreign jurisdictions (which expire, depending on the jurisdiction, between 2018 and 2037, or may be carried forward indefinitely). A full valuation allowance was recorded with respect to these carryforwards net of the impact of the future reversal of existing taxable temporary differences because it is more likely than not that these assets will not be realized. The net operating losses for tax return purposes are different than the net operating losses for financial statement purposes, primarily due to book to tax differences associated with the §338 election and uncertain tax positions. The carrying value of Affinion Holdings’ valuation allowance against all of its deferred tax assets at December 31, 2017 and 2016 totaled $371.8 million and $551.0 million, respectively. The decrease in valuation allowance of $179.2 million is attributable to the SAB 118 estimates applicable to the TJCA, a decrease in the book to tax temporary differences that require a valuation allowance and a decrease in the valuation allowance attributable to tax attributes (i.e., net operating losses). With the exception of the Company’s South African and Turkish subsidiaries, foreign taxable income is recognized currently for U.S. federal and state income tax purposes because such operations are entities disregarded for U.S. federal and state income tax purposes. The Company does not provide for deferred taxes on the excess of the amount for the tax over the financial reporting basis in its South African and Turkish subsidiaries because they are permanent in duration. A deferred tax asset is recognized in this circumstance only if it is apparent that the temporary difference will reverse in the foreseeable future. As of December 31, 2018, there is a $17.2 million deficit in retained earnings of the South African and Turkish subsidiaries. A reconciliation of the effective income tax rate from the U.S. federal statutory rate is as follows:
For the Year Ended December 31,
2018
2017
2016
Federal statutory rate
21.0
%
35.0
%
35.0
%
State and local income taxes, net of federal expense
(2.3
)
(10.4
)
4.3
Change in valuation allowance and other
2.6
(25.1
)
(60.4
)
Taxes on foreign operations at rates different than U.S. federal rates
(2.6
)
(4.7
)
(25.7
)
SAB 118 impact of TCJA
—
34.8
—
Impact of debt exchanges and subscription rights offering
—
5.7
19.4
U.S. tax on foreign operations
(2.6
)
1.9
9.1
Prior year accrual and adjustments
0.2
0.1
(0.8
)
Non-deductible expenses
(0.5
)
(0.1
)
(0.7
)
15.8
%
37.2
%
(19.8
)% The Company’s effective tax rate has fluctuated significantly over the last three years. These fluctuations are primarily due to changes in valuation allowances driven by changes in the corresponding deferred tax balances, the impact associated with the debt exchanges and subscription rights offering and state and foreign taxes. The 2016 tax benefit associated with the debt exchanges and subscription rights offering resulted from a change in the estimated tax relative to the same. The fluctuation for 2017 is primarily the result of the change on deferred tax balance requirements, including valuation allowances, estimated pursuant to SAB 118 in accordance with the TCJA enactment and the impact of the AGI Exchange Offer. These fluctuations are also the result of the changes in loss from continuing operations before income taxes to $171.5 million for the year ended December 31, 2018 compared to $73.1 million and $16.9 million for the years ended December 31, 2017 and 2016, respectively. The Company was granted a 50% tax holiday in the Swiss canton of Vaud in 2013. The tax holiday is valid for cantonal purposes from the 2012 start date until the end of the 2017 tax period. The Company is currently subject to Cantonal law. The Company recognizes interest and penalties related to uncertain tax positions in income tax expense. The Company recognized $0.2 million, $0.2 million and $0.1 million of interest in income tax expense related to uncertain tax positions arising in 2018, 2017 and 2016, respectively. Accrued interest and penalties related to uncertain tax positions totaled $1.9 million and $2.1 million as of December 31, 2018 and 2017, respectively, and is included in other long-term liabilities on the consolidated balance sheet. The Company’s gross unrecognized tax benefits increased $2.1 million, decreased $1.6 million and increased $11.0 million for the years ended December 31, 2018, 2017 and 2016, respectively, as a result of tax positions for the applicable year. A reconciliation of the beginning and ending amount of tax reserves for uncertain tax positions for the years ended December 31, 2018, 2017 and 2016 is as follows:
For the Year Ended December 31,
2018
2017
2016
(in millions)
Unrecognized tax benefits, beginning of period
$
5.0
$
6.6
$
(4.4
)
Gross increase – prior period tax positions
1.6
—
11.3
Gross decrease – prior period tax positions
(0.6
)
(2.1
)
—
Gross increase – current period tax positions
1.9
0.7
0.2
Gross decrease – current period tax positions
(0.8
)
(0.2
)
(0.5
)
Unrecognized tax benefits, end of period
$
7.1
$
5.0
$
6.6
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During 2018, income tax waivers were executed in certain states that extend the period subject to examination beyond the period prescribed by statute. There are no significant changes anticipated in accordance with the extension of the income tax statutes in these jurisdictions. The Company does not believe that it is reasonably possible that the total amount of unrecognized tax benefits will change significantly within the next 12 months. </t>
  </si>
  <si>
    <t>Commitments and Contingencies</t>
  </si>
  <si>
    <t>Commitments And Contingencies Disclosure [Abstract]</t>
  </si>
  <si>
    <t>14. COMMITMENTS AND CONTINGENCIES Litigation 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On August 27, 2010, a former member of Webloyalty Holding Inc.’s (“Webloyalty”) membership programs filed a putative class action lawsuit against Webloyalty, one of its former clients, and one of the credit card associations in the United States District Court for the District of Connecticut (the “Connecticut District Court”). The plaintiff alleged that Webloyalty’s enrollment of the plaintiff using debit card information obtained from a third party via data pass, and not directly from the plaintiff, was deceptive. The plaintiff seeks to represent a nationwide class of consumers whose credit or debit card data was transferred to Webloyalty via data pass on or after October 1, 2008. The complaint, which was amended several times, asserted, among others, claims for violations of the Electronic Funds Transfer Act (“EFT”), the Electronic Communications Privacy Act (the “ECPA”), and the Connecticut Unfair Trade Practices Act (“CUTPA”) as well as other common law claims. On October 15, 2015, the Connecticut District Court entered judgment dismissing all claims with prejudice. The plaintiff appealed that judgment to the United States Court of Appeals for the Second Circuit (the “Second Circuit”). On December 20, 2016, the Second Circuit affirmed the Connecticut District Court’s dismissal in part, but reversed and remanded the dismissal of claims against Webloyalty and its former client under CUTPA and the EFT. The defendants have answered the remaining counts of the complaint and denied any liability. The defendants have also filed a motion for judgment on the pleadings on the plaintiff’s CUTPA claim, and for summary judgment on his EFT claim. On October 26, 2018, the Connecticut District Court entered summary judgment for defendants on the EFT claim, declined to exercise supplemental jurisdiction over the CUTPA claim, and dismissed the CUTPA claim without prejudice. The Connecticut District Court also directed the clerk to close the file. On December 6, 2018, the plaintiff noticed an appeal to the Second Circuit. On June 7, 2012, a factually similar class action lawsuit was filed against Webloyalty in the U.S. District Court for the Southern District of California (the “District Court of S.C.”). After filing several amended complaints, the plaintiff asserted a variety of claims, including claims under the EFT, the ECPA, California Business and Professional Code § 17200, et seq. (the “CBPC”), CUTPA, various privacy statutes, and common law. The plaintiff did so on behalf of a purported nationwide class of consumers whose credit or debit card information was obtained by Webloyalty via data pass, and had their credit or debit cards charged on or after October 1, 2008. On June 22, 2015, the District Court of S.C. entered judgment dismissing the plaintiff’s federal claims with prejudice, and his state claims without prejudice. The plaintiff appealed that judgment to the United States Court of Appeals for the Ninth Circuit (the “Ninth Circuit”). On March 28, 2017, the Ninth Circuit affirmed the dismissal of the plaintiff’s ECPA and privacy-based state law claims, but reversed and remanded the dismissal of other claims, including the plaintiff’s claims under the EFT, CBPC, and CUTPA. On September 5, 2017, the plaintiff filed a third amended complaint, which asserts the claims that were remanded by the Ninth Circuit. Webloyalty has answered the complaint and denied all liability. On June 29, 2018, the plaintiff moved for class certification on his claims for violation of the EFT on behalf of a nationwide class, and on his claims for conversion, and violation of CBPC on behalf of a California class. On March 15, 2019, the court denied that motion. The action remains pending, but as an individual action on behalf of a single plaintiff and not on behalf of a class. On May 11, 2016, Kohl’s Department Stores, Inc. (“Kohl’s”) filed a third-party complaint against Trilegiant in the United States District Court for the Eastern District of Pennsylvania (the “District Court of E. Pa.”), alleging claims for indemnification, contribution and breach of contract. The third-party complaint arises in a case filed in the same court on February 13, 2015, in which a putative class action has been brought against Kohl’s and the issuer of Kohl’s credit cards alleging breach of the covenant of good faith and fair dealing and unjust enrichment. Kohl’s third-party complaint alleged that Trilegiant breached alleged obligations to Kohl’s under a marketing agreement between Trilegiant and Kohl’s through which a Trilegiant membership program was offered to Kohl’s credit card customers, including Trilegiant’s purported obligation under that agreement to indemnify Kohl’s and participate in its defense of the class action. Kohl’s third-party complaint sought damages from Trilegiant, including amounts for which Kohl’s may be liable to the named plaintiffs or the putative class in the class action relating to their claims pertaining to Trilegiant’s membership program and Kohl’s costs, including attorney fees, of defending against such claims. On March 1, 2017, the parties entered into a settlement and release wherein Trilegiant agreed to make a payment to Kohl’s of approximately $0.3 million and to pay 30% of Kohl’s on-going legal fees in the putative class action, capped at $0.4 million (excluding Trilegiant’s initial payment of approximately $0.3 million), to resolve Kohl’s indemnification, contribution and breach of contract claims against Trilegiant with respect to fees and expenses that Kohl’s has incurred or will incur in connection with its defense of the putative class action. Kohl’s reserved its right to seek indemnity from Trilegiant for any liability Kohl’s may incur to the plaintiffs in the putative class action relating to Trilegiant’s membership program. The third-party complaint was dismissed without prejudice by stipulation of the parties on March 10, 2017. On August 18, 2016, Lion 2004 Receivables Trust (“Lion”) filed a complaint in the United States District Court for the State of Delaware (the “District Court of Delaware”) against Long Term Preferred Care, Inc. (“LTPC”), a company that used to be a subsidiary of Affinion Benefits Group, LLC (“ABG”). In the complaint, Lion alleged that LTPC made certain inaccurate representations and warranties in connection with a Commission Purchase Agreement, dated as of December 30, 2004, between LTPC and Lion. Lion sought indemnification and damages, among other things. LTPC filed a motion to dismiss in response to the complaint on October 24, 2016. On March 20, 2017, a magistrate judge recommended that the District Court of Delaware deny LTPC’s motion to dismiss. On August 31, 2017 the District Court of Delaware adopted the magistrate’s recommendation denying LTPC’s motion to dismiss. On September 14, 2017, LTPC filed its Answer and Defenses to the complaint. Pursuant to the Company’s purchase agreement with Cendant, the Cendant Entities (as such terms are defined in Note 17—Related Party Transactions) have agreed to indemnify ABG for any liability relating to this matter. The matter was settled on March 28, 2019 and LTPC was fully indemnified. On November 30, 2015, PNC Bank, N.A. (“PNC”) filed a pleading called a Praecipe for Writ of Summons (the “Writ”) in the Court of Common Pleas of Allegheny County, Pennsylvania, naming as defendants Trilegiant Corporation, ABG, Affinion and/or Affinion Holdings. The parties participated in a non-binding mediation on September 13, 2016. The parties were unable to resolve their dispute in the mediation. On November 18, 2016, PNC filed a complaint in the Pennsylvania Court of Common Pleas against Trilegiant for indemnification, breach of contract, unjust enrichment and breach of implied covenant of good faith and fair dealing. The complaint also alleges negligence and intentional misconduct by other Affinion entities. These claims arise out of consent orders that PNC entered into with the Office of the Comptroller of the Currency (the “OCC”) to settle the OCC’s Section 5 claim against it. According to PNC, the damages it incurred pursuant to those consent orders were the result of Trilegiant’s failure to properly service PNC’s customers. Trilegiant’s preliminary objections to PNC’s complaint were filed on January 12, 2017. On January 30, 2017, the case was transferred from the Court of Common Pleas to the Commerce Court and Complex Litigation Center. Oral argument on Trilegiant’s preliminary objections was held on May 9, 2017. On May 25, 2017, the court issued its opinion, dismissing some claims, but keeping the indemnification and unjust enrichment claims. On June 19, 2017, the defendants filed their answer. Discovery is ongoing. On November 19, 2018, Hartford Life and Accident Insurance Company (“Hartford”) served Franklin Madison Group, formerly ABG (“Franklin Madison”), with a complaint in Superior Court for the Judicial District of Hartford, Connecticut. The complaint alleges breach of contract arising out of a May 24, 2004 Administrative Services Agreement and Contingent Commission Agreement (the “Hartford Matter”). Pursuant to the Purchase Agreement in connection with the sale of ABG, the Company agreed to assume the defense and indemnify the Purchaser for the Hartford Matter. The case has been moved to the complex litigation docket and discovery is underway. Other Contingencies From time to time, the Company receives inquiries from federal and state agencies, which may include the Federal Trade Commission, the Federal Communications Commission, the Consumer Financial Protection Bureau, state attorneys general and other state regulatory agencies, including state insurance regulators. The Company responds to these matters and requests for documents, some of which may lead to further investigations and proceedings. Additionally, certain of our clients have become, and others may become, involved in legal proceedings or governmental inquiries relating to our programs and solutions or marketing practices. As a result, we may be subject to claims under our marketing agreements, and as of December 31, 2018 we have accrued $9.3 million for certain asserted claims, including claims for which no litigation has been commenced. From time to time, our international operations also receive inquiries from consumer protection, insurance or data protection agencies. The Company responds to these matters and requests for documents, some of which may lead to further investigations and proceedings. During the year ended December 31, 2017, a charge of $23.2 million was recorded relating to a cyber theft. An insurance claim related to this cyber theft is currently being pursued with the Company’s carriers and we expect a recovery in a future period which will be recorded when realizable. 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Surety Bonds and Letters of Credit In the ordinary course of business, the Company is required to provide surety bonds to various state authorities in order to operate its membership, insurance and travel agency programs. As of December 31, 2018, the Company provided guarantees for surety bonds totaling approximately $6.4 million and issued letters of credit totaling $6.5 million. Leases The Company has noncancelable operating leases covering various facilities and equipment. Rent expense totaled $15.3 million, $15.6 million and $15.3 million for the years ended December 31, 2018, 2017 and 2016. At each of December 31, 2018 and 2017, the Company has accrued $0.8 million, included in other long-term liabilities on the consolidated balance sheets, in connection with asset retirement obligations relating to its leased facilities. Future minimum lease payments required under non-cancelable operating leases, net of sublease receipts, as of December 31, 2018 are as follows:
Amount
(in millions)
2019
$
18.2
2020
17.3
2021
15.7
2022
13.9
2023
10.2
Thereafter
2.8
Future minimum lease payments
$
78.1</t>
  </si>
  <si>
    <t>Share-Based Compensation</t>
  </si>
  <si>
    <t>Disclosure Of Compensation Related Costs Sharebased Payments [Abstract]</t>
  </si>
  <si>
    <t>15. SHARE-BASED COMPENSATION In connection with the closing of the Apollo Transactions on October 17, 2005, Affinion Holdings adopted the 2005 Stock Incentive Plan (the “2005 Plan”).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As discussed below, on November 9, 2015, the effective date of the Reclassification (as defined below), existing option awards under the 2005 Plan were adjusted in accordance with their terms. Generally, existing options for Class A Common Stock (as defined below) under the 2005 Plan have been converted into options for shares of Affinion Holdings’ Class C Common Stock, $0.01 par value per share (the “Class C Common Stock”), and Affinion Holdings’ Class D Common Stock, $0.01 par value per share (the “Class D Common Stock” and, together with the Class C Common Stock, the “Class C/D Common Stock”), and both the exercise price and the number of shares of Class C Common Stock and Class D Common Stock underlying such options have been adjusted. On November 9, 2015, in conjunction with the 2015 Exchange Offers, the 2015 Consent Solicitations and the 2015 Rights Offering, Affinion Holdings effected the Reclassification (the “Reclassification” and, together with the 2015 Exchange Offers, the 2015 Consent Solicitations, the 2015 Rights Offering and the related transactions, the “2015 Transactions”) as follows. Immediately prior to the Reclassification, Affinion Holdings’ Series A Warrants (the “Series A Warrants”) were mandatorily cashlessly exercised for shares of Affinion Holdings’ then existing Class A Common Stock, par value $0.01 per share (the “Class A Common Stock”), and Affinion Holdings’ Series B Warrants (the “Series B Warrants”) were cancelled for no additional consideration. In addition, all issued and outstanding options under the Webloyalty 2005 Plan and the 2007 Plan were cancelled for no additional consideration. Stock options issued and outstanding under the 2005 Plan were not affected by the cancellation. In accordance with the Reclassification, Affinion Holdings’ Class A Common Stock was converted into shares of Affinion Holdings’ Class C/D Common Stock. Issued and outstanding options under the 2005 Plan were converted into options to acquire shares of Affinion Holdings’ Class C Common Stock and shares of Affinion Holdings’ Class D Common Stock. The number of shares of Class C/D Common Stock subject to the issued and outstanding options was adjusted based on the conversion ratio utilized for the conversion of the Class A Common Stock, and the exercise price was correspondingly adjusted. On November 9, 2015, the Company’s Board of Directors (the “Board” or “Board of Directors”) adopted the 2015 Equity Incentive Plan (the “2015 Plan”), which authorizes the Human Resources Committee (formerly the Compensation Committee) to grant stock options, restricted stock, RSUs and other equity-based awards. Under the 2015 Plan, 10% of the outstanding shares of common stock have been reserved for issuance pursuant to awards. On November 14, 2018, upon the recommendation of the Human Resources Committee, the Board adopted an amendment to the 2015 Plan (the “Plan Amendment”) to amend the 2015 Plan to increase the aggregate cap on Common Stock that may be issued to employees and directors of the Company from ten percent (10%) of the Common Stock to fifteen percent (15%) of the Common Stock (on a fully diluted basis, but excluding vested and unvested Common Stock and options or other rights to acquire Common Stock issued under the 2015 Plan). For employee stock awards, the Company recognizes compensation expense over the requisite service period, which is the period during which the employee is required to provide services in exchange for the award. The Company recognizes forfeitures as they occur. The Company has elected to recognize compensation cost for awards that only contain service conditions and that have a graded vesting schedule on a straight-line basis over the requisite service period for the entire award. Stock Options During the year ended December 31, 2016, the Human Resources Committee granted options to employees under the 2015 Plan to purchase 887,500 shares of Affinion Holdings’ Common Stock. The options have a contractual life of 10 years and vest ratably on each of the first four anniversaries of the grant date. The exercise price of the options is $13.97 per share, the grant date fair value of a share of Affinion Holdings’ Common Stock. On November 14, 2018, upon the recommendation of the Human Resources Committee, the Board approved a repricing (the “Repricing”) of 299,636 unvested stock options (the "Underwater Options") previously issued under the 2015 Plan. Prior to the Repricing, all of the Underwater Options had a per share exercise price in excess of the current fair market value per share of Affinion Holdings’ Common Stock and as such the Board determined that the Underwater Options no longer served as adequate incentive or retention tools for the recipients. Pursuant to the Repricing, the per share exercise price of the Underwater Options was repriced (the “Repriced Options”) to equal $5.00. The Repriced Options continue to vest in accordance with their existing vesting schedules. All other material terms and conditions of the Repriced Options remain the same. On November 14, 2018, upon the recommendation of the Human Resources Committee, the Board authorized the grant of options to employees under the 2015 Plan, as amended by the Plan Amendment, to purchase 827,500 shares of Affinion Holdings’ Common Stock. Options granted would have a contractual life of ten years and would vest ratably on each of the first four anniversaries of the grant date. The exercise price of the options will be $5.00 per share. As of December 31, 2018, none of the options authorized on November 14, 2018 have been granted. The fair value of each option award was estimated on the date of grant using the Black-Scholes option-pricing model based on the assumptions noted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2016
Expected volatility
75
%
Expected life (in years)
6.5
Risk-free interest rate
1.64
%
Expected dividends
—
A summary of option activity for options to acquire shares of Class C/D Common Stock under the 2005 Plan during each of the three years ended December 31, 2018 is presented below (number of options in thousands):
2005 Plan
2005 Plan
2005 Plan
Grants to
Grants to
Grants to
Grants to
Employees -
Employees -
Employees -
Board of
Tranche A
Tranche B
Tranche C
Directors
Outstanding options at January 1, 2016
7
3
3
2
Granted
—
—
—
—
Exercised
—
—
—
—
Forfeited or expired
(5
)
(2
)
(2
)
(1
)
Outstanding options at December 31, 2016
2
1
1
1
Granted
—
—
—
—
Exercised
—
—
—
—
Forfeited or expired
—
—
—
—
Outstanding options at December 31, 2017
2
1
1
1
Granted
—
—
—
—
Exercised
—
—
—
—
Forfeited or expired
—
—
—
—
Outstanding options at December 31, 2018
2
1
1
1
Vested or expected to vest at December 31, 2018
2
1
1
1
Exercisable options at December 31, 2018
2
1
1
1
Weighted average remaining contractual term (in years)
5.3
5.3
5.3
5.3
Weighted average grant date fair value per option granted in 2018
$
—
$
—
$
—
$
—
Weighted average exercise price of exercisable options at December 31, 2018
$
147.12
$
147.12
$
147.12
$
147.12
Weighted average exercise price of outstanding options at December 31, 2018
$
147.12
$
147.12
$
147.12
$
147.12
A summary of option activity for options to acquire shares of Common Stock granted under the 2015 Plan for each of the three years ended December 31, 2018 is presented below (number of options in thousands):
Outstanding options at January 1, 2016
—
Granted
888
Exercised
—
Forfeited or expired
(14
)
Outstanding options at December 31, 2016
874
Granted
—
Exercised
—
Forfeited or expired
(98
)
Outstanding options at December 31, 2017
776
Granted
—
Exercised
—
Forfeited or expired
(122
)
Outstanding options at December 31, 2018
654
Vested or expected to vest at December 31, 2018
654
Exercisable options at December 31, 2018
336
Weighted average remaining contractual term (in years)
7.2
Weighted average grant date fair value per option granted in 2018
$
—
Weighted average exercise price of exercisable options at December 31, 2018
$
13.97
Weighted average exercise price of outstanding options at December 31, 2018
$
9.86
Based on the estimated fair values of options granted, share-based compensation expense for the year ended December 31, 2018, 2017 and 2016 totaled $1.7 million, $1.7 million and $1.6 million, respectively. As of December 31, 2018, there was $1.9 million of unrecognized compensation cost related to unvested stock options, which will be recognized over a weighted average period of approximately 0.7 years. Restricted Stock Units On March 25, 2016, each of the non-employee members of the Board of Directors was granted RSUs under the 2015 Plan as a component of their annual compensation. The RSUs vested 3/12 ths th th On October 24, 2017, six of the non-employee directors were granted RSUs under the 2015 Plan as a component of their annual compensation, however one of the non-employee directors waived receipt of such RSUs. Pursuant to the restricted stock unit agreement entered into with each director, each such director has been awarded 9,804 restricted stock units, (i) three-fourths (3/4) of which vested on the date of grant and (ii) the remaining one-fourth (1/4) vested in equal installments on each of October 31, 2017, November 30, 2017 and December 31, 2017, respectively. Each vested restricted stock unit will be settled by the delivery of one share of common stock of Affinion Holdings to the applicable director on the earlier to occur of (A) a “Change in Control” or (B) the third anniversary of the date of grant. On December 18, 2017, RSUs were granted under the 2015 Plan in consideration of the Board service of the non-employee director who waived receipt of the October 24, 2017 award of RSUs as described above. Pursuant to the restricted stock unit agreement entered into, 9,804 restricted stock units were awarded, (i) 11/12ths of which vested on the date of grant and (ii) the remaining 1/12th vested on December 31, 2017. Each vested restricted stock unit will be settled by the delivery of one share of common stock of Affinion Holdings on the earlier to occur of (A) a “Change in Control” or (B) the third anniversary of the date of grant. A summary of RSU activity under the 2015 Plan for each of the three years ended December 31, 2018 is presented below (number of RSUs in thousands):
Number of
Weighted Average
Restricted
Grant Date
Stock Units
Fair Value
Outstanding restricted unvested awards at January 1, 2016
—
Granted
20
$
13.97
Vested
(20
)
13.97
Forfeited
—
Outstanding restricted unvested awards at December 31, 2016
—
Granted
59
$
7.14
Vested
(59
)
7.14
Forfeited
—
Outstanding restricted unvested awards at December 31, 2017
—
Granted
—
—
Vested
—
—
Forfeited
—
Outstanding restricted unvested awards at December 31, 2018
—
Based on the estimated fair value of the RSUs granted, share-based compensation expense for the year ended December 31, 2017 and 2016 totaled $0.4 million and $0.3 million, respectively. There was no share-based compensation expense related to RSUs recognized for the year ended December 31, 2018. As of December 31, 2018, there was no unrecognized compensation cost related to the RSU awards. Incentive Awards On March 16, 2015, the Human Resources Committee of the Board approved the terms of (i) the Affinion Group Holdings, Inc. 2015 Retention Award Program (the “2015 Retention Program”), an equity and cash incentive award program intended to foster retention of key employees of Affinion Holdings and its subsidiaries, and (ii) the awards (the “Retention Awards”) to each such key employee consisting of retention units (“RUs”) and a cash retention award (“CRA”) to be made by Affinion Holdings under the 2015 Retention Program. Each Retention Award will entitle the employee to one share of Affinion Holdings’ common stock for each RU and a cash payment in respect of the CRA, in each case, subject to applicable withholding taxes, when the applicable vesting conditions for the Retention Awards are met. The Retention Awards are subject to time-based vesting conditions. Upon termination of employment for any reason, an employee will forfeit the entire unvested portion of his or her Retention Award. In conjunction with the Reclassification, which was effective on November 9, 2015, Retention Awards under the 2015 Retention Program that called for vesting of Class A Common Stock will vest in an adjusted number of shares of Class C Common Stock and Class D Common Stock. During the year ended December 31, 2016, 6,466 shares of Class C Common Stock and 6,809 shares of Class D Common Stock vested, in addition to CRAs of approximately $2.0 million. During the year ended December 31, 2017, 5,858 shares of Class C Common Stock and 6,161 shares of Class D Common Stock vested, in addition to CRAs of approximately $1.8 million. During the years ended December 31, 2017 and 2016, the Company recognized expense related to the 2015 Retention Program of $0.7 million and $3.6 million, respectively, of which $0.4 million and $1.8 million, respectively, related to the common stock portion of the Retention Awards. There was no expense related to the 2015 Retention Program for the year ended December 31, 2018. See Note 22—Subsequent Events for a discussion of the 2019 Recapitalization, including the 2019 Exchange Offer.</t>
  </si>
  <si>
    <t>Employee Benefit Plans</t>
  </si>
  <si>
    <t>Defined Benefit Pension Plans And Defined Benefit Postretirement Plans Disclosure [Abstract]</t>
  </si>
  <si>
    <t xml:space="preserve">16. EMPLOYEE BENEFIT PLANS 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s contributions up to 4% of the participating employee’s salary. The Company also sponsors certain other international defined contribution retirement plans that are customary in each local country. Under these local country defined contribution plans, the Company contributes between 6% and 10% of each participating employee’s salary or as otherwise provided by the plan. The Company recorded aggregate defined contribution plan expense of $5.8 million, $5.5 million and $5.7 million for the years ended December 31, 2018, 2017 and 2016, respectively. The Company sponsors certain other international defined benefit retirement plans that are customary in each local country, including a multi-employer plan in one country. Under these local country defined benefit pension plans, benefits are based on a percentage of an employee’s final average salary or as otherwise described by the plan. These plans are not material, individually or in the aggregate, to the consolidated financial statements. </t>
  </si>
  <si>
    <t>Related Party Transactions</t>
  </si>
  <si>
    <t>Related Party Transactions [Abstract]</t>
  </si>
  <si>
    <t>17. RELATED PARTY TRANSACTIONS Post-Closing Relationships with Cendant Cendant has agreed to indemnify the Company, Affinion and the Company’s affiliates (collectively the “indemnified parties”) for breaches of representations, warranties and covenants made by Cendant, as well as for other specified matters, certain of which are described below. Affinion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In connection with the purchase agreement, Cendant agreed to specific indemnification obligations with respect to the matters described below. Excluded Litigation . Cendant has agreed to fully indemnify the indemnified parties with respect to any pending or future litigation, arbitration, or other proceeding relating to accounting irregularities in the former CUC International, Inc. announced on April 15, 1998. Certain Litigation and Compliance with Law Matters .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ffinion Group, 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ffinion Group, LLC or Affinion International. Of the legal proceedings disclosed in Note 14—Commitments and Contingencies, the Lion Litigation is a matter that involves the Cendant Entities (as defined below) agreeing to indemnify us for any related liabilities. Except with respect to the Lion Litigation, in which the Cendant Entities agreed to indemnify us for all losses, for the other matters, Cendant, Affinion and the Company have agreed that losses up to $15.0 million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Wyndham held a portion of the preferred stock issued in connection with the Apollo Transactions until the preferred stock was redeemed in 2011, and a portion of the warrants issued in connection with the Apollo Transactions until the warrants expired in 2011, while Realogy was subsequently acquired by an affiliate of Apollo and remained an affiliate of Apollo until July 2013. Therefore, for the years ended December 31, 2018, 2017 and 2016, none of the Cendant Entities is a related party. 2017 Exchange Offers, Issuance of the 2017 Notes and 2017 Warrants and Redemptions of Other Existing Notes As discussed in Note 10—Long-Term Debt, on May 10, 2017, the Company completed the 2017 Exchange Offers and exercised its option under the 2017 Investor Purchase Agreement relating to Affinion’s 2010 senior notes, obligating the Investors to purchase an aggregate principal amount of the 2017 Notes and 2017 Warrants that would yield sufficient cash proceeds to fund the redemptions of Affinion’s 2010 senior notes not tendered in the AGI Exchange Offer. On June 13, 2017, the Company exercised its options under the 2017 Investor Purchase Agreement relating to Affinion Holdings’ 2013 senior notes and the Investments senior subordinated notes, obligating the Investors to purchase an aggregate principal amount of the 2017 Notes and 2017 Warrants that would yield sufficient cash proceeds to fund the redemptions of Affinion Holdings’ senior notes and the Investments senior subordinated notes not tendered in the Holdings Exchange Offer and Investments Exchange Offer, respectively. Prior to the completion of the 2017 Exchange Offers, Empyrean was the beneficial owner of 5% or more of the Company’s Common Stock. Upon consummation of the 2017 Exchange Offers, each of the Investors was the beneficial owner of 5% or more of the Company’s Common Stock. In connection with the 2017 Exchange Offers, Issuance of the 2017 Notes and 2017 Warrants and redemption of Affinion’s 2010 senior notes, Affinion Holdings’ 2013 senior notes and the Investments senior subordinated notes as of December 31, 2017, the Company issued approximately $515.1 million aggregate principal amount of the 2017 Notes and 2017 Warrants to purchase 4,234,335 shares of Common Stock to the Investors, all of whom were related parties as a result of their beneficial ownership of 5% or more of the Company’s Common Stock.</t>
  </si>
  <si>
    <t>Financial Instruments and Fair Value Measurements</t>
  </si>
  <si>
    <t>Fair Value Disclosures [Abstract]</t>
  </si>
  <si>
    <t xml:space="preserve">18. FINANCIAL INSTRUMENTS AND FAIR VALUE MEASUREMENTS As a matter of policy, the Company does not use derivatives for trading or speculative purposes. The following table provides information about the Company’s financial instruments that are sensitive to changes in interest rates. The table presents principal cash flows and related weighted-average interest rates by expected maturity for the Company’s long-term debt as of December 31, 2018.
Fair Value At
2024 and
December 31,
2019
2020
2021
2022
2023
Thereafter
Total
2018
(in millions)
Fixed rate debt
$
0.4
$
0.5
$
—
$
681.5
$
—
$
—
$
682.4
$
520.6
Average interest rate
14.86
%
15.50
%
15.50
%
15.50
%
Variable rate debt
$
13.4
$
28.5
$
58.6
$
836.9
$
—
$
—
$
937.4
$
913.8
Average interest rate (a)
10.64
%
10.62
%
10.53
%
10.53
%
(a)
Average interest rate is based on the estimated three month U.S. dollar LIBOR forward curve at December 31, 2018. Foreign Currency Forward Contracts Through April 30, 2017, 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The Company has not entered into such contracts subsequent to April 2017. No realized gain or loss was recognized for the year ended December 31, 2018. During the years ended December 31, 2017 and 2016, the Company recognized a realized loss of $1.3 million and a realized gain of $4.1 million, respectively, on the forward contracts. Credit Risk and Exposure Financial instruments that potentially subject the Company to concentrations of credit risk consist primarily of receivables, profit-sharing receivables from insurance carriers, prepaid commissions and interest rate swaps. The Company manages such risk by evaluating the financial position and creditworthiness of such counterparties. Receivables are due from various marketing, insurance and business partners and the Company maintains an allowance for losses, based upon expected collectability. Fair Value The Company determines the fair value of financial instruments as follows:
a.
Cash and Cash Equivalents, Restricted Cash, Receivable, and Accounts Payable —Carrying amounts approximate fair value at December 31, 2018 and 2017 due to the short-term maturities of these assets and liabilities.
b.
Long-Term Debt —The Company’s estimated fair value of its long-term fixed-rate debt at December 31, 2018 and 2017 is based upon available information for debt having similar terms and risks.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c.
Contingent Consideration —The Company’s estimated fair value of its contingent consideration at December 31, 2018, which is included in accounts payable and accrued expenses and other long-term liabilities on the consolidated balance sheet, is based on significant inputs not observable in the market (Level 3). The fair value of the liability is based on a discounted cash flow model and the significant unobservable inputs used consist of discount rates. 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following table summarizes financial instruments measured at fair value on a recurring basis as of December 31, 2018.
Fair Value Measurements at December 31, 2018
Fair Value at December 31, 2018
Quoted Prices in Active Markets for Identical Assets (Level 1)
Significant Other Observable Inputs (Level 2)
Significant Unobservable Inputs (Level 3)
(in millions)
Contingent consideration
$
10.9
$
—
$
—
$
10.9
There were no financial instruments measured at fair value on a recurring basis as of December 31, 2017. </t>
  </si>
  <si>
    <t>Segment Information</t>
  </si>
  <si>
    <t>Segment Reporting [Abstract]</t>
  </si>
  <si>
    <t xml:space="preserve">19. SEGMENT INFORMATION Management evaluates the operating results of each of its reportable segments based upon several factors, of which the primary factors are net revenues and “Segment EBITDA,” which the Company defines as income from continuing operations before depreciation and amortization. The presentation of Segment EBITDA may not be comparable to similarly titled measures used by other companies. The Segment EBITDA of the Company’s three reportable segments does not include general corporate expenses. General corporate expenses include costs and expenses that are of a general corporate nature or managed on a corporate basis. Corporate costs include certain departmental service costs such as human resources, legal, corporate finance and accounting functions and unallocated portions of information technology, in addition to expenses previously recorded in corporate such as professional fees related to debt financing activities and share-based compensation costs. General corporate expenses have been excluded from the presentation of the Segment EBITDA for the Company’s three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The ABG Sale, which was completed on August 15, 2018, comprised substantially all of the Company’s Insurance Solutions operating segment. Therefore, the Insurance Solutions operating segment is no longer considered a reportable segment and the operating results of the Insurance Solutions operating segment are not presented below. See Note 4—Discontinued Operations for more information on the ABG Sale. Net Revenues
For the Year Ended December 31,
2018
2017
2016
(in millions)
Global Loyalty
$
239.3
$
225.1
$
167.0
Global Customer Engagement
361.1
359.3
386.3
Subtotal
600.4
584.4
553.3
Legacy Membership and Package
99.4
139.7
189.8
Eliminations
—
—
(1.1
)
$
699.8
$
724.1
$
742.0
Inter-segment net revenues were not significant to the net revenues of any one segment. Segment EBITDA
For the Year Ended December 31,
2018
2017
2016
(in millions)
Global Loyalty
$
87.2
$
64.0
$
56.4
Global Customer Engagement
62.0
55.7
71.1
Subtotal
149.2
119.7
127.5
Legacy Membership and Package
34.9
40.1
41.3
Corporate
(76.4
)
(48.2
)
(56.2
)
$
107.7
$
111.6
$
112.6
Provided below is a reconciliation of Segment EBITDA to income from continuing operations.
For the Year Ended December 31,
2018
2017
2016
(in millions)
Segment EBITDA
$
107.7
$
111.6
$
112.6
Depreciation and amortization
(48.2
)
(45.3
)
(55.3
)
Income from continuing operations
$
59.5
$
66.3
$
57.3
Depreciation and Amortization
For the Year Ended December 31,
2018
2017
2016
(in millions)
Global Loyalty
$
21.4
$
16.8
$
17.0
Global Customer Engagement
25.2
27.2
36.5
Subtotal
46.6
44.0
53.5
Legacy Membership and Package
1.6
1.3
1.8
$
48.2
$
45.3
$
55.3
Segment Assets
December 31,
2018
2017
(in millions)
Global Loyalty
$
366.8
$
354.7
Global Customer Engagement
217.1
243.6
Subtotal
583.9
598.3
Legacy Membership and Package
16.6
23.2
Corporate
81.5
16.1
Subtotal
682.0
637.6
Assets Held for Sale
—
129.3
$
682.0
$
766.9
Capital Expenditures
For the Year Ended December 31,
2018
2017
2016
(in millions)
Global Loyalty
$
12.6
$
14.7
$
8.3
Global Customer Engagement
15.2
21.5
23.1
Subtotal
27.8
36.2
31.4
Legacy Membership and Package
—
—
—
Corporate
2.6
0.4
1.5
Subtotal
30.4
36.6
32.9
Discontinued Operations
1.7
1.5
1.4
$
32.1
$
38.1
$
34.3
Net Revenues
For the Year Ended December 31,
2018
2017
2016
(in millions)
U.S.
$
422.2
$
451.9
$
446.8
U.K.
115.6
115.2
121.5
Other
162.0
157.0
173.7
$
699.8
$
724.1
$
742.0
Total Assets
December 31,
2018
2017
(in millions)
U.S. (1)
$
481.5
$
543.4
U.K.
106.9
114.6
Other
93.6
108.9
$
682.0
$
766.9
(1)
Includes $0 and $129.3 million of assets held for sale at December 31, 2018 and 2017, respectively. </t>
  </si>
  <si>
    <t>Selected Quarterly Financial Data</t>
  </si>
  <si>
    <t>Quarterly Financial Data [Abstract]</t>
  </si>
  <si>
    <t>20. SELECTED QUARTERLY FINANCIAL DATA (UNAUDITED) Provided below is unaudited selected quarterly financial data for 2018 and 2017:
First
Second
Third
Fourth
Quarter
Quarter
Quarter
Quarter
(in millions, except per share data)
2018
Net revenues
$
189.0
$
179.3
$
177.1
$
154.4
Marketing and commissions
$
34.7
$
31.8
$
36.8
$
39.5
Operating costs
$
84.0
$
83.1
$
82.3
$
81.9
General and administrative
$
26.9
$
35.0
$
26.2
$
25.6
Facility exit costs
$
0.7
$
0.1
$
1.0
$
2.5
Depreciation and amortization
$
11.8
$
11.7
$
12.7
$
12.0
Loss from continuing operations, net of tax
$
(16.5
)
$
(30.7
)
$
(39.5
)
$
(57.8
)
Income (loss) from discontinued operations, net of tax (1)
$
(1.8
)
$
(3.1
)
$
456.9
$
(4.2
)
Net income (loss) (1)
$
(18.3
)
$
(33.8
)
$
417.4
$
(62.0
)
Earnings (loss) per share attributable to holders of Common Stock
Basic earnings (loss) per share
Continuing operations
$
(1.25
)
$
(2.28
)
$
(2.91
)
$
(4.26
)
Discontinued operations (1)
$
(0.13
)
$
(0.22
)
$
33.51
$
(0.30
)
Net earnings (loss) per share (1)
$
(1.38
)
$
(2.50
)
$
30.60
$
(4.56
)
Diluted earnings (loss) per share
Continuing operations
$
(1.25
)
$
(2.28
)
$
(2.91
)
$
(4.26
)
Discontinued operations (1)
$
(0.13
)
$
(0.22
)
$
33.51
$
(0.30
)
Net earnings (loss) per share (1)
$
(1.38
)
$
(2.50
)
$
30.60
$
(4.56
)
2017
Net revenues
$
184.6
$
181.2
$
183.3
$
175.0
Marketing and commissions
$
45.6
$
42.4
$
42.5
$
43.0
Operating costs
$
86.9
$
103.6
$
81.1
$
80.7
General and administrative
$
22.5
$
24.4
$
21.2
$
17.7
Facility exit costs
$
—
$
1.4
$
(1.2
)
$
0.7
Depreciation and amortization
$
10.9
$
11.0
$
11.8
$
11.6
Income (loss) from continuing operations, net of tax (2)(3)
$
(1.4
)
$
(25.9
)
$
(21.0
)
$
2.4
Income from discontinued operations, net of tax (3)
$
9.5
$
0.8
$
10.2
$
1.0
Net income (loss) (2)
$
8.1
$
(25.1
)
$
(10.8
)
$
3.4
Earnings (loss) per share attributable to holders of Common Stock
Basic earnings (loss) per share
Continuing operations (2)(3)
$
(0.21
)
$
(2.31
)
$
(1.54
)
$
0.17
Discontinued operations (3)
$
1.06
$
0.08
$
0.74
$
0.07
Net earnings (loss) per share (2)
$
0.85
$
(2.23
)
$
(0.80
)
$
0.24
Diluted earnings (loss) per share
Continuing operations (2)(3)
$
(0.21
)
$
(2.31
)
$
(1.54
)
$
0.17
Discontinued operations (3)
$
1.06
$
0.08
$
0.74
$
0.07
Net earnings (loss) per share (2)
$
0.85
$
(2.23
)
$
(0.80
)
$
0.24
(1)
A gain on sale of business, net of tax of $447.2 million, or $32.81 per share attributable to common stockholders, was recorded in the third quarter of 2018 related to the ABG Sale.
(2)
An income tax benefit of $25.5 million, or $1.87 per share attributable to common stockholders, was recorded in the fourth quarter of 2017 related to the impact of the TCJA.
(3)
During the quarter ended September 30, 2018, the Company identified errors related to the allocation of its income tax provision between continuing operations and discontinued operations included in the unaudited condensed consolidated financial statements for the three and six month periods ended June 30, 2017 as presented in the Company’s Quarterly Report on Form 10-Q for the quarter ended June 30, 2018. The income tax provision on continuing operations was overstated by $7.6 million and the income tax benefit on discontinued operations was overstated by $7.6 million for the three months ended June 30, 2017 and the income tax provision on continuing operations was overstated by $5.0 million and the income tax provision on discontinued operations was understated by $5.0 million for the six months ended June 30, 2017. The revised basic earnings (loss) per share for continuing operations and discontinued operations for the three months ended June 30, 2017 were $(2.31) and $0.08, respectively, and the revised diluted earnings (loss) per share for continuing operations and discontinued operations for the three months ended June 30, 2017 were ($2.31) and $0.08, respectively. The revised basic earnings (loss) per share for continuing operations and discontinued operations for the six months ended June 30, 2017 were $(2.75) and $1.03, respectively, and the revised diluted earnings (loss) per share for continuing operations and discontinued operations for the six months ended June 30, 2017 were $(2.75) and $1.03, respectively. These errors had no impact on the consolidated tax provision or net loss for the three and six months ended June 30, 2017 as presented in the Company’s Quarterly Report on Form 10-Q for the quarter ended June 30, 2018. The Company assessed the materiality of these errors based on an analysis of quantitative and qualitative factors and concluded that they were not material to the quarterly unaudited condensed consolidated financial statements for the three and six months ended June 30, 2017. The Company has revised its results of operations for the three months ended March 31, 2017 and June 30, 2017 to correct these errors and any subsequent presentation of the Company’s unaudited condensed consolidated statement of comprehensive income (loss) for the three months ended March 31, 2017 and for the three and six months ended June 30, 2017 will reflect the correction of these errors. The revision had no impact on the Company’s consolidated balance sheets as of December 31, 2018 and December 31, 2017 or its consolidated statements of comprehensive income (loss) or of cash flows for the years ended December 31, 2018, 2017 and 2016.</t>
  </si>
  <si>
    <t>Guarantor/Non-Guarantor Supplemental Financial Information</t>
  </si>
  <si>
    <t>Condensed Financial Information Of Parent Company Only Disclosure [Abstract]</t>
  </si>
  <si>
    <t>21. GUARANTOR/NON-GUARANTOR SUPPLEMENTAL FINANCIAL INFORMATION The following supplemental consolidating financial information presents, in separate columns, During 2017, Affinion consummated the 2017 Exchange Offers, the issuance of the 2017 Notes and 2017 Warrants and redemptions of other existing notes. Under the 2017 Notes Indenture, the Company and certain domestic and international subsidiaries of Affinion guarantee the 2017 Notes. Accordingly, the Company has recast its previously reported statements of comprehensive income (loss) and cash flows for the year ended December 31, 2016 to reflect the guarantors and non-guarantors under the 2017 Notes. The supplemental financial information has been presented in lieu of separate financial statements of the guarantors as such separate financial statements are not considered meaningful. CONSOLIDATING BALANCE SHEET AS OF DECEMBER 31, 2018 (In millions)
Non-
Subsidiary
Guarantor
Guarantor
Parent
Issuer
Subsidiaries
Subsidiaries
Eliminations
Consolidated
Assets
Current assets:
Cash and cash equivalents
$
—
$
58.4
$
9.7
$
16.6
$
—
$
84.7
Restricted cash
—
5.9
3.6
4.9
—
14.4
Receivables, net
—
2.5
79.9
27.1
—
109.5
Prepaid commissions
—
—
28.6
10.0
—
38.6
Other current assets
—
42.0
41.2
8.4
—
91.6
Total current assets
—
108.8
163.0
67.0
—
338.8
Property and equipment, net
—
6.7
82.3
2.9
—
91.9
Goodwill
—
—
127.6
45.8
—
173.4
Other intangibles, net
—
—
23.9
4.7
—
28.6
Investment in subsidiaries
—
2,311.0
68.2
—
(2,379.2
)
—
Intercompany loan receivable
—
360.8
—
23.4
(384.2
)
—
Intercompany receivables
35.4
—
1,248.9
—
(1,284.3
)
—
Other non-current assets
—
3.2
43.8
2.3
—
49.3
Total assets
$
35.4
$
2,790.5
$
1,757.7
$
146.1
$
(4,047.7
)
$
682.0
Liabilities and Deficit
Current liabilities:
Current portion of long-term debt
$
—
$
13.5
$
0.3
$
—
$
—
$
13.8
Accounts payable and accrued expenses
4.7
92.7
155.3
38.6
—
291.3
Deferred revenue
—
—
24.7
5.0
—
29.7
Income taxes payable
—
0.5
0.8
1.0
—
2.3
Total current liabilities
4.7
106.7
181.1
44.6
—
337.1
Long-term debt
—
1,558.8
0.4
—
—
1,559.2
Deferred income taxes
—
—
1.5
1.4
—
2.9
Deferred revenue
—
0.1
3.1
—
—
3.2
Intercompany loans payable
28.9
—
355.3
—
(384.2
)
—
Intercompany payables
—
1,242.8
—
41.5
(1,284.3
)
—
Other long-term liabilities
—
16.6
14.2
6.2
—
37.0
Negative carrying amount of subsidiaries, net
1,260.4
—
—
—
(1,260.4
)
—
Total liabilities
1,294.0
2,925.0
555.6
93.7
(2,928.9
)
1,939.4
Total Affinion Group Holdings, Inc. deficit
(1,258.6
)
(134.5
)
1,202.1
51.2
(1,118.8
)
(1,258.6
)
Non-controlling interest in subsidiary
—
—
—
1.2
—
1.2
Total deficit
(1,258.6
)
(134.5
)
1,202.1
52.4
(1,118.8
)
(1,257.4
)
Total liabilities and deficit
$
35.4
$
2,790.5
$
1,757.7
$
146.1
$
(4,047.7
)
$
682.0
CONSOLIDATING BALANCE SHEET AS OF DECEMBER 31, 2017 (In millions)
Non-
Subsidiary
Guarantor
Guarantor
Parent
Issuer
Subsidiaries
Subsidiaries
Eliminations
Consolidated
Assets
Current assets:
Cash and cash equivalents
$
—
$
4.4
$
15.1
$
20.0
$
—
$
39.5
Restricted cash
—
0.8
3.5
5.6
—
9.9
Receivables, net
—
3.0
116.6
33.8
—
153.4
Prepaid commissions
—
—
27.3
6.4
—
33.7
Other current assets
—
23.9
34.6
11.1
—
69.6
Current assets held for sale
—
—
46.0
—
—
46.0
Total current assets
—
32.1
243.1
76.9
—
352.1
Property and equipment, net
—
4.6
93.1
5.8
—
103.5
Goodwill
—
—
129.4
37.0
—
166.4
Other intangibles, net
—
—
29.8
4.2
—
34.0
Investment in subsidiaries
—
2,648.7
54.5
—
(2,703.2
)
—
Intercompany loan receivable
—
355.5
—
5.0
(360.5
)
—
Intercompany receivables
33.7
—
2,663.5
—
(2,697.2
)
—
Other non-current assets
—
0.5
25.8
1.3
—
27.6
Non-current assets held for sale
—
—
83.3
—
—
83.3
Total assets
$
33.7
$
3,041.4
$
3,322.5
$
130.2
$
(5,760.9
)
$
766.9
Liabilities and Deficit
Current liabilities:
Current portion of long-term debt
$
—
$
13.4
$
0.5
$
—
$
—
$
13.9
Accounts payable and accrued expenses
3.7
72.9
167.6
48.5
—
292.7
Deferred revenue
—
—
29.1
6.1
—
35.2
Income taxes payable
—
0.4
0.9
1.9
—
3.2
Current liabilities held for sale
—
7.4
41.7
—
—
49.1
Total current liabilities
3.7
94.1
239.8
56.5
—
394.1
Long-term debt
—
1,886.7
0.6
—
—
1,887.3
Deferred income taxes
—
0.1
4.9
0.5
—
5.5
Deferred revenue
—
0.2
3.6
0.3
—
4.1
Intercompany loans payable
28.9
—
331.6
—
(360.5
)
—
Intercompany payables
—
2,649.3
—
47.9
(2,697.2
)
—
Other long-term liabilities
—
9.1
13.9
2.9
—
25.9
Negative carrying amount of subsidiaries, net
1,559.7
—
—
—
(1,559.7
)
—
Non-current liabilities held for sale
—
—
7.6
—
—
7.6
Total liabilities
1,592.3
4,639.5
602.0
108.1
(4,617.4
)
2,324.5
Total Affinion Group Holdings, Inc. deficit
(1,558.6
)
(1,598.1
)
2,720.5
21.1
(1,143.5
)
(1,558.6
)
Non-controlling interest in subsidiary
—
—
—
1.0
—
1.0
Total deficit
(1,558.6
)
(1,598.1
)
2,720.5
22.1
(1,143.5
)
(1,557.6
)
Total liabilities and deficit
$
33.7
$
3,041.4
$
3,322.5
$
130.2
$
(5,760.9
)
$
766.9
CONSOLIDATING STATEMENT OF COMPREHENSIVE INCOME (LOSS) FOR THE YEAR ENDED DECEMBER 31, 2018 (In millions)
Non-
Subsidiary
Guarantor
Guarantor
Parent
Issuer
Subsidiaries
Subsidiaries
Eliminations
Consolidated
Net revenues
$
—
$
—
$
591.5
$
108.3
$
—
$
699.8
Expenses:
Cost of revenues, exclusive of depreciation and amortization shown separately below:
Marketing and commissions
—
0.1
99.5
43.2
—
142.8
Operating costs
—
43.5
241.3
46.5
—
331.3
General and administrative
0.2
62.7
40.6
10.2
—
113.7
Facility exit costs
—
—
3.9
0.4
—
4.3
Depreciation and amortization
—
0.9
40.4
6.9
—
48.2
Total expenses
0.2
107.2
425.7
107.2
—
640.3
Income (loss) from continuing operations
(0.2
)
(107.2
)
165.8
1.1
—
59.5
Interest income
—
—
—
0.2
—
0.2
Interest expense
—
(195.7
)
(0.8
)
(0.9
)
—
(197.4
)
Interest income (expense) - intercompany
(0.9
)
1.3
(1.6
)
1.2
—
—
Loss on extinguishment of debt
—
(32.0
)
—
—
—
(32.0
)
Other income (expense), net
—
(0.8
)
(0.2
)
(0.8
)
—
(1.8
)
Income (loss) from continuing operations before income taxes
(1.1
)
(334.4
)
163.2
0.8
—
(171.5
)
Income tax benefit (provision)
—
33.4
(4.5
)
(1.9
)
—
27.0
Income (loss) from continuing operations, net of tax
(1.1
)
(301.0
)
158.7
(1.1
)
—
(144.5
)
Income (loss) from discontinued operations, net of tax
—
463.9
(16.1
)
—
—
447.8
Equity in income (loss) of subsidiaries
303.2
140.3
(2.3
)
—
(441.2
)
—
Net income (loss)
302.1
303.2
140.3
(1.1
)
(441.2
)
303.3
Less: net income attributable to non- controlling interest
—
—
—
(1.2
)
—
(1.2
)
Net income (loss) attributable to Affinion Group Holdings, Inc.
$
302.1
$
303.2
$
140.3
$
(2.3
)
$
(441.2
)
$
302.1
Net income (loss)
$
302.1
$
303.2
$
140.3
$
(1.1
)
$
(441.2
)
$
303.3
Currency translation adjustment, net of tax
(5.4
)
(5.4
)
(2.5
)
(3.1
)
10.9
(5.5
)
Comprehensive income (loss)
296.7
297.8
137.8
(4.2
)
(430.3
)
297.8
Less: comprehensive income attributable to non-controlling interest
—
—
—
(1.1
)
—
(1.1
)
Comprehensive income (loss) attributable to Affinion Group Holdings, Inc.
$
296.7
$
297.8
$
137.8
$
(5.3
)
$
(430.3
)
$
296.7
CONSOLIDATING STATEMENT OF COMPREHENSIVE INCOME (LOSS) FOR THE YEAR ENDED DECEMBER 31, 2017 (In millions)
Non-
Subsidiary
Guarantor
Guarantor
Parent
Issuer
Subsidiaries
Subsidiaries
Eliminations
Consolidated
Net revenues
$
—
$
—
$
608.3
$
115.8
$
—
$
724.1
Expenses:
Cost of revenues, exclusive of depreciation and amortization shown separately below:
Marketing and commissions
—
0.2
122.7
50.6
—
173.5
Operating costs
—
42.5
250.0
59.8
—
352.3
General and administrative
0.2
42.7
33.0
9.9
—
85.8
Facility exit costs
—
—
0.9
—
—
0.9
Depreciation and amortization
—
0.6
40.5
4.2
—
45.3
Total expenses
0.2
86.0
447.1
124.5
—
657.8
Income (loss) from continuing operations
(0.2
)
(86.0
)
161.2
(8.7
)
—
66.3
Interest income
—
—
0.1
0.2
—
0.3
Interest expense
(1.1
)
(138.9
)
(2.0
)
(0.8
)
—
(142.8
)
Interest income (expense) - intercompany
(0.7
)
0.2
0.1
0.4
—
—
Loss (gain) on extinguishment of debt
—
(6.9
)
10.4
—
—
3.5
Other expense, net
—
—
(0.4
)
—
—
(0.4
)
Income (loss) from continuing operations before income taxes
(2.0
)
(231.6
)
169.4
(8.9
)
—
(73.1
)
Income tax benefit (provision)
—
(11.9
)
41.9
(2.8
)
—
27.2
Income (loss) from continuing operations, net of tax
(2.0
)
(243.5
)
211.3
(11.7
)
—
(45.9
)
Income (loss) from discontinued operations, net of tax
—
(31.9
)
53.4
—
—
21.5
Equity in income (loss) of subsidiaries
(23.2
)
252.2
(12.5
)
—
(216.5
)
—
Net income (loss)
(25.2
)
(23.2
)
252.2
(11.7
)
(216.5
)
(24.4
)
Less: net income attributable to non- controlling interest
—
—
—
(0.8
)
—
(0.8
)
Net income (loss) attributable to Affinion Group Holdings, Inc.
$
(25.2
)
$
(23.2
)
$
252.2
$
(12.5
)
$
(216.5
)
$
(25.2
)
Net income (loss)
$
(25.2
)
$
(23.2
)
$
252.2
$
(11.7
)
$
(216.5
)
$
(24.4
)
Currency translation adjustment, net of tax
6.2
6.3
(1.8
)
10.0
(14.4
)
6.3
Comprehensive income (loss)
(19.0
)
(16.9
)
250.4
(1.7
)
(230.9
)
(18.1
)
Less: comprehensive income attributable to non- controlling interest
—
—
—
(0.9
)
—
(0.9
)
Comprehensive income (loss) attributable to Affinion Group Holdings, Inc.
$
(19.0
)
$
(16.9
)
$
250.4
$
(2.6
)
$
(230.9
)
$
(19.0
) CONSOLIDATING STATEMENT OF COMPREHENSIVE INCOME (LOSS) FOR THE YEAR ENDED DECEMBER 31, 2016 (In millions)
Non-
Subsidiary
Guarantor
Guarantor
Parent
Issuer
Subsidiaries
Subsidiaries
Eliminations
Consolidated
Net revenues
$
—
$
—
$
620.4
$
121.6
$
—
$
742.0
Expenses:
Cost of revenues, exclusive of depreciation and amortization shown separately below:
Marketing and commissions
—
0.2
149.2
51.4
—
200.8
Operating costs
—
43.9
206.6
67.9
—
318.4
General and administrative
0.2
64.2
37.7
7.0
—
109.1
Facility exit costs
—
—
1.1
—
—
1.1
Depreciation and amortization
—
1.0
47.5
6.8
—
55.3
Total expenses
0.2
109.3
442.1
133.1
—
684.7
Income (loss) from continuing operations
(0.2
)
(109.3
)
178.3
(11.5
)
—
57.3
Interest income
—
—
0.4
0.1
—
0.5
Interest expense
(2.1
)
(69.6
)
(2.1
)
(1.0
)
—
(74.8
)
Interest income (expense) - intercompany
(0.7
)
(1.6
)
1.8
0.5
—
—
Other income, net
—
—
0.1
—
—
0.1
Income (loss) from continuing operations before income taxes
(3.0
)
(180.5
)
178.5
(11.9
)
—
(16.9
)
Income tax benefit (provision)
—
(3.8
)
3.5
(3.1
)
—
(3.4
)
Income (loss) from continuing operations, net of tax
(3.0
)
(184.3
)
182.0
(15.0
)
—
(20.3
)
Income (loss) from discontinued operations, net of tax
—
(31.6
)
68.2
—
—
36.6
Equity in income (loss) of subsidiaries
18.7
234.6
(15.6
)
—
(237.7
)
—
Net income (loss)
15.7
18.7
234.6
(15.0
)
(237.7
)
16.3
Less: net income attributable to non-controlling interest
—
—
—
(0.6
)
—
(0.6
)
Net income (loss) attributable to Affinion Group Holdings, Inc.
$
15.7
$
18.7
$
234.6
$
(15.6
)
$
(237.7
)
$
15.7
Net income (loss)
$
15.7
$
18.7
$
234.6
$
(15.0
)
$
(237.7
)
$
16.3
Currency translation adjustment, net of tax
(9.5
)
(9.5
)
2.9
(1.4
)
8.1
(9.4
)
Comprehensive income (loss)
6.2
9.2
237.5
(16.4
)
(229.6
)
6.9
Less: comprehensive income attributable to non- controlling interest
—
—
—
(0.7
)
—
(0.7
)
Comprehensive income (loss) attributable to Affinion Group Holdings, Inc.
$
6.2
$
9.2
$
237.5
$
(17.1
)
$
(229.6
)
$
6.2
CONSOLIDATING STATEMENT OF CASH FLOWS
Non-
Subsidiary
Guarantor
Guarantor
Parent
Issuer
Subsidiaries
Subsidiaries
Eliminations
Consolidated
Operating Activities
Net income (loss)
$
302.1
$
303.2
$
140.3
$
(1.1
)
$
(441.2
)
$
303.3
Adjustments to reconcile net income (loss) to net cash provided by (used in) operating activities:
Depreciation and amortization
—
0.9
41.1
6.9
—
48.9
Payment-in-kind interest
—
88.7
—
—
—
88.7
Amortization of debt discount, financing costs and carrying value adjustment
—
16.0
—
—
—
16.0
Provision for accounts receivable loss
—
—
0.7
0.2
—
0.9
Loss on extinguishment of debt
—
32.0
—
—
—
32.0
Gain on sale of business
—
(530.1
)
57.0
—
—
(473.1
)
Facility exit costs
—
—
3.9
0.4
—
4.3
Share-based compensation
—
1.7
—
—
—
1.7
Deferred income taxes
—
0.9
(2.7
)
(1.2
)
—
(3.0
)
Equity in (income) loss of subsidiaries
(303.2
)
(140.3
)
2.3
—
441.2
—
Net change in assets and liabilities:
Receivables
—
(10.6
)
34.7
5.5
—
29.6
Prepaid commissions
—
—
(1.6
)
(4.0
)
—
(5.6
)
Other current assets
—
(18.1
)
0.6
2.1
—
(15.4
)
Other non-current assets
—
(2.7
)
(20.6
)
0.1
—
(23.2
)
Accounts payable and accrued expenses
1.1
6.4
12.2
(7.4
)
—
12.3
Deferred revenue
—
(0.1
)
2.9
—
—
2.8
Income taxes receivable and payable
—
0.1
2.5
(3.7
)
—
(1.1
)
Other long-term liabilities
—
(2.9
)
(1.0
)
2.9
—
(1.0
)
Other, net
—
(20.4
)
67.6
(44.3
)
—
2.9
Net cash provided by (used in) operating activities
—
(275.3
)
339.9
(43.6
)
—
21.0
Investing Activities
Capital expenditures
—
(2.6
)
(28.0
)
(1.5
)
—
(32.1
)
Acquisition related payments, net of cash acquired
—
(6.5
)
—
0.8
—
(5.7
)
Proceeds from sale of business, net of cash transferred
—
542.5
(25.2
)
—
—
517.3
Intercompany receivables and payables
—
—
(304.7
)
—
304.7
—
Net cash provided by (used in) investing activities
—
533.4
(357.9
)
(0.7
)
304.7
479.5
Financing Activities
Borrowings under revolving credit facility, net
—
45.0
—
—
—
45.0
Principal payments on borrowings
—
(506.7
)
(0.4
)
—
—
(507.1
)
Financing costs
—
(0.3
)
—
—
—
(0.3
)
Dividend paid to non-controlling interest
—
—
—
(0.9
)
—
(0.9
)
Intercompany dividend
—
0.3
0.4
(0.7
)
—
—
Intercompany receivables and payables
—
255.8
—
48.9
(304.7
)
—
Intercompany loans
—
6.9
(1.9
)
(5.0
)
—
—
Net cash provided by (used in) financing activities
—
(199.0
)
(1.9
)
42.3
(304.7
)
(463.3
)
Effect of changes in exchange rates on cash, cash equivalents and restricted cash
—
—
(0.6
)
(2.1
)
—
(2.7
)
Net increase (decrease) in cash, cash equivalents and restricted cash
—
59.1
(20.5
)
(4.1
)
—
34.5
Cash, cash equivalents and restricted cash, beginning of period
—
5.2
33.8
25.6
—
64.6
Cash, cash equivalents and restricted cash, end of period
$
—
$
64.3
$
13.3
$
21.5
$
—
$
99.1
CONSOLIDATING STATEMENT OF CASH FLOWS FOR THE YEAR ENDED DECEMBER 31, 2017
Non-
Subsidiary
Guarantor
Guarantor
Parent
Issuer
Subsidiaries
Subsidiaries
Eliminations
Consolidated
Operating Activities
Net income (loss)
$
(25.2
)
$
(23.2
)
$
252.2
$
(11.7
)
$
(216.5
)
$
(24.4
)
Adjustments to reconcile net income (loss) to net cash provided by (used in) operating activities:
Depreciation and amortization
—
0.6
42.0
4.2
—
46.8
Payment-in-kind interest
—
41.7
—
—
—
41.7
Amortization of debt discount, financing costs and carrying value adjustment
—
3.1
(3.2
)
—
—
(0.1
)
Provision for accounts receivable loss
—
—
1.5
3.3
—
4.8
Loss (gain) on extinguishment of debt
—
6.9
(10.4
)
—
—
(3.5
)
Facility exit costs
—
—
1.4
—
—
1.4
Share-based compensation
—
2.5
—
—
—
2.5
Deferred income taxes
—
(2.1
)
(20.0
)
0.1
—
(22.0
)
Equity in (income) loss of subsidiaries
23.2
(252.2
)
12.5
—
216.5
—
Net change in assets and liabilities:
Receivables
—
(0.4
)
(15.2
)
(5.3
)
—
(20.9
)
Prepaid commissions
—
—
(0.6
)
(5.2
)
—
(5.8
)
Other current assets
—
(12.5
)
6.6
6.7
—
0.8
Other non-current assets
—
(0.4
)
3.6
0.7
—
3.9
Accounts payable and accrued expenses
—
(6.0
)
2.0
(6.8
)
—
(10.8
)
Deferred revenue
—
(0.1
)
(5.2
)
(0.1
)
—
(5.4
)
Income taxes receivable and payable
—
—
(0.2
)
—
—
(0.2
)
Other long-term liabilities
—
0.7
(1.4
)
0.9
—
0.2
Other, net
—
(2.7
)
1.0
(1.7
)
—
(3.4
)
Net cash provided by (used in) operating activities
(2.0
)
(244.1
)
266.6
(14.9
)
—
5.6
Investing Activities
Capital expenditures
—
(0.4
)
(36.8
)
(0.9
)
—
(38.1
)
Acquisition related payments, net of cash acquired
—
—
—
(0.4
)
—
(0.4
)
Intercompany receivables and payables
—
(1.2
)
(332.4
)
—
333.6
—
Net cash provided by (used in) investing activities
—
(1.6
)
(369.2
)
(1.3
)
333.6
(38.5
)
Financing Activities
Proceeds from borrowings
—
1,539.6
—
—
—
1,539.6
Borrowings (repayments) under revolving credit facility, net
—
55.0
—
—
—
55.0
Principal payments on borrowings
(11.6
)
(1,394.4
)
(128.7
)
—
—
(1,534.7
)
Financing costs
—
(29.3
)
—
—
—
(29.3
)
Proceeds from issuance of warrants
0.5
—
—
—
—
0.5
Dividend paid to non-controlling interest
—
—
—
(0.7
)
—
(0.7
)
Intercompany receivables and payables
11.6
222.5
1.2
98.3
(333.6
)
—
Intercompany loans
—
(151.8
)
234.8
(83.0
)
—
—
Intercompany dividends
—
0.3
0.7
(1.0
)
—
—
Capital contribution to subsidiary
—
—
(5.9
)
5.9
—
—
Net cash provided by (used in) financing activities
0.5
241.9
102.1
19.5
(333.6
)
30.4
Effect of changes in exchange rates on cash, cash equivalents and restricted cash
—
(0.1
)
1.4
2.0
—
3.3
Net increase (decrease) in cash, cash equivalents and restricted cash
(1.5
)
(3.9
)
0.9
5.3
—
0.8
Cash, cash equivalents and restricted cash, beginning of period
1.5
9.1
32.9
20.3
—
63.8
Cash, cash equivalents and restricted cash, end of period
—
5.2
33.8
25.6
—
64.6
Less: cash, cash equivalents and restricted cash of discontinued operations, end of period
—
—
(15.2
)
—
—
(15.2
)
Cash, cash equivalents and restricted cash, end of period
$
—
$
5.2
$
18.6
$
25.6
$
—
$
49.4
CONSOLIDATING STATEMENT OF CASH FLOWS FOR THE YEAR ENDED DECEMBER 31, 2016 (In millions)
Non-
Subsidiary
Guarantor
Guarantor
Parent
Issuer
Subsidiaries
Subsidiaries
Eliminations
Consolidated
Operating Activities
Net income (loss)
$
15.7
$
18.7
$
234.6
$
(15.0
)
$
(237.7
)
$
16.3
Adjustments to reconcile net income (loss) to net cash provided by (used in) operating activities:
Depreciation and amortization
—
0.4
49.5
6.8
—
56.7
Amortization of debt discount, financing costs and carrying value adjustment
—
(23.0
)
(8.4
)
—
—
(31.4
)
Provision for accounts receivable loss
—
—
0.2
—
—
0.2
Facility exit costs
—
—
0.8
—
—
0.8
Share-based compensation
—
3.7
—
—
—
3.7
Deferred income taxes
—
0.4
2.7
(0.7
)
—
2.4
Equity in (income) loss of subsidiaries
(18.7
)
(234.6
)
15.6
—
237.7
—
Net change in assets and liabilities:
Receivables
—
(0.7
)
(25.9
)
1.0
—
(25.6
)
Prepaid commissions
—
—
3.6
0.1
—
3.7
Other current assets
—
8.5
5.7
(0.7
)
—
13.5
Other non-current assets
—
0.2
(2.0
)
1.2
—
(0.6
)
Accounts payable and accrued expenses
2.5
(4.6
)
4.3
(6.6
)
—
(4.4
)
Deferred revenue
—
(0.1
)
(13.2
)
(1.1
)
—
(14.4
)
Income taxes receivable and payable
—
(0.6
)
0.1
0.2
—
(0.3
)
Other long-term liabilities
—
4.9
(0.9
)
(1.0
)
—
3.0
Other, net
—
3.2
0.5
(1.6
)
—
2.1
Net cash provided by (used in) operating activities
(0.5
)
(223.6
)
267.2
(17.4
)
—
25.7
Investing Activities
Capital expenditures
—
(1.5
)
(29.9
)
(2.9
)
—
(34.3
)
Intercompany receivables and payables
(2.2
)
—
(245.9
)
—
248.1
—
Net cash provided by (used in) investing activities
(2.2
)
(1.5
)
(275.8
)
(2.9
)
248.1
(34.3
)
Financing Activities
Principal payments on borrowings
—
(7.7
)
(0.1
)
—
—
(7.8
)
Dividend paid to non-controlling interest
—
—
—
(0.5
)
—
(0.5
)
Intercompany receivables and payables
—
245.8
—
2.3
(248.1
)
—
Intercompany loans
—
(34.6
)
27.5
7.1
—
—
Intercompany dividends
—
—
0.5
(0.5
)
—
—
Capital contribution to subsidiary
—
(0.3
)
(13.9
)
14.2
—
—
Net cash provided by (used in) financing activities
—
203.2
14.0
22.6
(248.1
)
(8.3
)
Effect of changes in exchange rates on cash, cash equivalents and restricted cash
—
—
(2.0
)
(1.9
)
—
(3.9
)
Net increase (decrease) in cash, cash equivalents and restricted cash
(2.7
)
(21.9
)
3.4
0.4
—
(20.8
)
Cash, cash equivalents and restricted cash, beginning of period
4.2
31.0
29.5
19.9
—
84.6
Cash, cash equivalents and restricted cash, end of period
1.5
9.1
32.9
20.3
—
63.8
Less: cash, cash equivalents and restricted cash of discontinued operations, end of period
—
—
(16.7
)
—
—
(16.7
)
Cash, cash equivalents and restricted cash, end of period
$
1.5
$
9.1
$
16.2
$
20.3
$
—
$
47.1</t>
  </si>
  <si>
    <t>Subsequent Events</t>
  </si>
  <si>
    <t>Subsequent Events [Abstract]</t>
  </si>
  <si>
    <t>22. SUBSEQUENT EVENTS Liquidity and Capital Resources On February 19, 2019, a cash interest payment of approximately $22.2 million was due under the Existing Credit Agreement. On February 26, 2019, Affinion entered into a forbearance agreement (the “First Forbearance Agreement”) with the requisite lenders under the Existing Credit Agreement in which such requisite lenders agreed to forbear from taking any action with respect to the failure of Affinion to pay interest on the loans as required under the Existing Credit Agreement on February 19, 2019, (the “Interest Payment Date”) that would otherwise constitute a default under the Existing Credit Agreement and constitute an event of default under Section 7.01(c) of the Existing Credit Agreement if not paid within five business days of the Interest Payment Date until the earlier of March 5, 2019 and the occurrence of a termination event under the First Forbearance Agreement. On March 1, 2019, Affinion entered into a forbearance agreement (the “Second Forbearance Agreement”) in connection with the Support Agreement with the requisite lenders under the Existing Credit Agreement in which such requisite lenders agreed to forbear from taking any action with respect to the failure of Affinion to (i) pay interest on the loans as required under the Existing Credit Agreement on the Interest Payment Date that would otherwise constitute a default under the Existing Credit Agreement and constitute an event of default under Section 7.01(c) of the Existing Credit Agreement if not paid within five business days of the Interest Payment Date, (ii) deliver audited financial statements for the fiscal year ended December 31, 2018 that are not qualified in any material respect on or prior to the date that is 90 days after December 31, 2018 that would otherwise constitute a default and, if not remedied within 5 days after notice from the agent under the Existing Credit Agreement, would constitute an event of default and (iii) comply with the requirements of Section 5.13 of the Existing Credit Agreement that would otherwise constitute a default and, if not remedied within 30 days after notice from the agent under the Existing Credit Agreement, would constitute an event of default, in each case until June 3, 2019. On March 22, 2019, Affinion entered into an amendment to the Second Forbearance Agreement to add to the list of specified defaults and/or events of default under the Existing Credit Agreement with respect to which requisite lenders agree to forbear from taking any action until the earlier of June 3, 2019 and certain events of termination, the failure of Affinion to make any additional scheduled payments of interest and principal under the Existing Credit Agreement through June 3, 2019. 2019 Recapitalization On March 4, 2019, noteholders of Affinion’s outstanding 2017 Notes, which collectively held, as of such date, approximately $647 million (95%) aggregate principal amount of the outstanding 2017 Notes (“Consenting Noteholders”), and the lenders holding approximately $904 million (96%) aggregate principal amount of the outstanding term loans and revolving loans under the Existing Credit Agreement (as defined below) (the “Consenting Lenders” and together, with the Consenting Noteholders and the Second Lien Commitment Parties, the “Consenting Stakeholders”) entered into an amended and restated support agreement (the “Support Agreement”) with Affinion Holdings, Affinion and certain other subsidiaries of the Company. Among other things, the Support Agreement contemplated (i) a private offer to exchange (the “2019 Exchange Offer”) outstanding 2017 Notes for shares of Affinion Holdings’ Class M common stock, par value $0.01 per share (“Class M Common Stock”), which shares of Class M Common Stock were converted immediately following the consummation of the 2019 Exchange Offer as a result of the Merger (as described below) into shares of common stock (“New Common Stock”), par value $0.000001 per share, of Affinion Holdings as the surviving entity, (ii) entry into the Amended Credit Agreement, (iii) a rights offering (the “2019 Rights Offering”) giving tendering holders of the 2017 Notes and certain holders of Existing Common Stock the right to purchase an aggregate principal amount of $300.0 million of Affinion’s new Senior PIK Notes due 2024 (the “New Notes”) for an aggregate cash purchase price of $300.0 million and (iv) the Second Lien Commitment Parties agreed to waive certain conditions and requirements under the Second Lien Commitment Letter and agreed to amend terms relating to the repayment of amounts outstanding under the Second Lien Facility and related fees, if funded, as set forth in the Support Agreement (collectively, the “2019 Recapitalization”). Pursuant to the Support Agreement, each of the Consenting Noteholders agreed to tender its 2017 Notes in the 2019 Exchange Offer in exchange for the Class M Common Stock, New Penny Warrants, as applicable, and the right to participate in its pro rata share of the 2019 Rights Offering. On April 10, 2019, Affinion Holdings completed the 2019 Recapitalization. To the extent that the issuance of New Common Stock to any investor or group of investors (whether as a result of participation in the 2019 Exchange Offer, the 2019 Pre-Emptive Rights Offer or pursuant to the Investor Purchase Agreement (as defined below)) would require the consent of, or notice to, any governmental authority (including the U.K. Financial Conduct Authority), and such consent or notice has not been obtained or delivered prior to the settlement of the 2019 Exchange Offer, new penny warrants (“New Penny Warrants”) were issued in lieu of shares of New Common Stock. Pursuant to the 2019 Exchange Offer, approximately $670.8 million of the 2017 Notes were exchanged for 725,678 shares of New Common Stock and 10,522,940 New Penny Warrants. Upon closing of the 2019 Exchange Offer, there remained outstanding approximately $10.7 million aggregate principal amount of the 2017 Notes. Previously, on March 20, 2019, Affinion entered into Supplemental Indenture No. 1 (the “Supplemental Indenture”) between Affinion and Wilmington Trust, National Association, as trustee, to the 2017 Notes Indenture. The Supplemental Indenture, which became operative on April 10, 2019, amended the 2017 Notes Indenture by (a) eliminating substantially all of the restrictive covenants, (b) making amendments to certain existing terms and (c) eliminating certain events of default and related provisions contained in the 2017 Notes Indenture. As part of the 2019 Recapitalization, Affinion Holdings and Affinion jointly conducted the 2019 Rights Offering. The 2019 Rights Offering was for an aggregate principal amount of $300.0 million of New Notes. In connection with the 2019 Rights Offering, affiliates of Elliott Management Corporation (“Elliott”), Metro SPV LLC, an affiliate of ICG Strategic Equity Advisors LLC (“Metro SPV”), Mudrick Capital Management, LP (“Mudrick”), affiliates of Empyrean Capital Partners, L.P. (“Empyrean”) and Corbin Capital Partners, L.P. (collectively, in such capacity, the “Financing Parties”) entered into the amended and restated investor purchase agreement (the “Investor Purchase Agreement”) with Affinion Holdings and Affinion, whereby the Financing Parties (or affiliates of the Financing Parties) agreed to purchase from Affinion an aggregate principal amount of New Notes that were unpurchased in the 2019 Rights Offering. On the closing of the 2019 Exchange Offer, Affinion and Affinion Holdings paid the Financing Parties, in accordance with the terms of the Investor Purchase Agreement, a financing premium of (i) $57.0 million in aggregate principal amount of New Notes and (ii) New Common Stock equal to 12.5% of the outstanding New Common Stock, after giving effect to the 2019 Exchange Offer, the Merger, the 2019 Pre-Emptive Rights Offer and the payment of such financing premium (but before giving effect to any dilution from a new management incentive plan (the “New MIP”) and the New Investor Warrants (as defined below)). Pursuant to the 2019 Rights Offering and the Investor Purchase Agreement, Affinion received gross cash proceeds of $300.0 million in exchange for $300.0 million aggregate principal amount of New Notes, of which, together with $5.0 million previously held in escrow from the net proceeds of the ABG Sale, $153.0 million was used to pay accrued interest on our Term Loans (as defined within the Existing Credit Agreement) and to repay a portion of our Term Loans, $108.4 million was used to repay amounts outstanding under our Revolving Facility Loans (as defined within the Existing Credit Agreement) under the Existing Credit Agreement, including accrued interest, and $16.3 million was used to pay costs associated with the 2019 Recapitalization. In connection with the consummation of the 2019 Recapitalization, on April 10, 2019, we entered into certain amendments to the Existing Credit Agreement to (i) obtain an extension of the maturity of the Revolving Facility Commitments (as defined in the Existing Credit Agreement) and Term Loans (as defined in the Existing Credit Agreement) existing immediately prior to the consummation of the 2019 Recapitalization and (ii) modify certain other provisions in the Existing Credit Agreement. In connection with the 2019 Exchange Offer, on February 28, 2019, the holders of 66-2/3% of the issued and outstanding warrants (the “2017 Warrants”) to purchase common stock, par value $0.01 per share, of Affinion Holdings (the “Existing Common Stock”), issued pursuant to that certain Warrant Agreement, dated as of May 10, 2017, by and between Affinion Holdings and American Stock Transfer &amp; Trust Company, LLC, as transfer agent (the “2017 Warrant Agreement”), consented to an amendment to the 2017 Warrant Agreement as a result of which the 2017 Warrants, if unexercised, were mandatorily cashlessly exercised immediately following the consummation of the 2019 Exchange Offer but immediately prior to the consummation of the Merger (as defined below). Certain Consenting Stakeholders exercised their warrants using full physical settlement, subject to, and effective immediately following, the consummation of the 2019 Exchange Offer but immediately prior to the consummation of the Merger. In addition, Metro SPV LLC exercised for cash its Limited Warrant effective immediately following the consummation of the 2019 Exchange Offer but immediately prior to the consummation of the Merger. Immediately following the consummation of the 2019 Exchange Offer and the exercises of the 2017 Warrants and the Limited Warrant, AGHI Merger Sub, Inc., a Delaware corporation and direct wholly owned subsidiary of Affinion Holdings (“Merger Sub”), merged with and into Affinion Holdings with Affinion Holdings as the surviving entity (the “Merger”). The Merger was approved by the board of directors and stockholders of each of Affinion Holdings and Merger Sub. As a result of the Merger, (i) each holder of Class C Common Stock, par value $0.01 per share, of Affinion Holdings or Class D Common Stock, par value $0.01 per share, of Affinion Holdings (the “Class C/D Common Stock”) received for each share of Class C/D Common Stock cash equal to $0.01 per share of Class C/D Common Stock held thereby, (ii) each holder of Existing Common Stock, including as a result of the exercise of 2017 Warrants and the Limited Warrant as described above, received for each share of Existing Common Stock 0.089809 New Investor Warrants to be issued by Affinion Holdings (the “New Investor Warrants”) and (iii) each holder of Class M Common Stock received for each share of Class M Common Stock one share of New Common Stock of the surviving entity. In connection with the issuance of the Class M Common Stock, the Company and its stockholders approved an amendment to Affinion Holdings’ Fourth Amended and Restated Certificate of Incorporation to create a new class of common stock, designated as “Class M Common Stock,” having par value $0.01 per share (the “Charter Amendment”) and Fourth Amended and Restated By-laws to make them consistent with the Charter Amendment. Pursuant to the New Investor Warrant Agreement, dated as of April 10, 2019, by and between Affinion Holdings and American Stock Transfer &amp; Trust Company, LLC, as warrant agent, each New Investor Warrant is exercisable for one share of New Common Stock at any time, subject to required regulatory approval and filings. In order to exercise its New Investor Warrant, a holder of New Investor Warrants will need to submit an exercise notice to Affinion Holdings, together with the exercise price equal of $67.12 per share. The New Investor Warrants will be immediately exercisable upon issuance at the option of the holders thereof, and will be mandatorily redeemable by Affinion Holdings on the fifth year anniversary of the initial issuance thereof, for $0.01 per share. New Investor Warrants will not be exercisable if the recipient of the New Common Stock to be issued upon exercise has failed to obtain any required consents or waivers from, or failed to file any required notices with, any applicable governmental agency, including the U.K. Financial Conduct Authority. The New Investor Warrants will not be entitled to participate in dividends on New Common Stock but instead will benefit from customary anti-dilution protections that result in an adjustment of the conversion price when and if dividends, distributions or stock buy-backs are effected. In addition to the anti-dilution adjustments to exercise price in the event of dividends and distributions declared and paid on New Common Stock, the New Investor Warrant has limited and customary anti-dilution adjustments for stock dividends, splits, reverse-splits, reclassifications, reorganizations and similar transformative transactions that alter, amend or modify the New Common Stock. Upon exercise of New Investor Warrants, such holders will be required to execute joinders to the New Stockholders Agreement. The consummation of the 2019 Recapitalization resulted in an “ownership change” for the Company pursuant to Section 382 of the Internal Revenue Code. This substantially limits our ability to use our pre-change net operating loss carryforwards (including those attributable to the 2005 Acquisition) and certain other pre-change tax attributes. The Amended Credit Agreement In connection with the consummation of the 2019 Recapitalization on April 10, 2019 (the “Closing Date”), Affinion entered into certain amendments to the Existing Credit Agreement (so amended, the “Amended Credit Agreement”) to (i) obtain an extension of the maturity of the Revolving Facility Commitments (as defined in the Existing Credit Agreement) and Term Loans (as defined in the Existing Credit Agreement) existing immediately prior to the consummation of the 2019 Recapitalization and (ii) modify certain other provisions in the Existing Credit Agreement. The Revolving Facility Lenders (as defined in the Existing Credit Agreement) and the Consenting Lenders agreed to extend the maturity of all Revolving Facility Loans (as defined in the Existing Credit Agreement) and such Consenting Lender’s outstanding Term Loans (so extended, the “2019 Term Loans”), as applicable, and consent to the proposed modifications with respect thereto in accordance with the terms and subject to the conditions set forth in the Fifth Amendment to the Existing Credit Agreement (the “Fifth Amendment”); upon the consummation of the 2019 Recapitalization, Term Loans held by Term Lenders (as defined in the Existing Credit Agreement) that did not agree to extend their Term Loans into 2019 Term Loans were deemed a separate tranche from the 2019 Term Loans (such Term Loans to be referred to as the “Non-Extended Term Loans”), and the Revolving Facility Commitments were reduced to $85.0 million. The material terms of the Amended Credit Agreement are the following: The Amended Credit Agreement provides for quarterly amortization payments of the 2019 Term Loans totaling (i) for the first 3 years following the Fifth Amendment Effective Date, 0% per annum, (ii) for the fourth year following the Fifth Amendment Effective Date, 1.0% per annum and (iii) for each year thereafter 2.5% per annum, in each case, payable quarterly, with the balance payable upon the final maturity date. The 2019 Term Loans mature on April 10, 2024. The Revolving Facility Commitments under the Amended Credit Agreement mature on April 10, 2023. The Non-Extended Term Loans continue to be subject to an amortization schedule consistent with that set forth in the Existing Credit Agreement. In addition, the Amended Credit Agreement requires Affinion to prepay outstanding term loans with:
•
100% of the net cash proceeds of asset sales and dispositions in excess of an amount per transaction and in the aggregate per fiscal year, subject, to the ability to reinvest a portion of such net cash proceeds;
•
100% of the net cash proceeds from any insurance or condemnation event, subject to the ability to reinvest a portion of such net cash proceeds;
•
100% of the net cash proceeds from extraordinary and non-recurring cash receipts in excess of an amount per receipt;
•
50% of Affinion’s excess cash flow beginning with the fiscal year ending December 31, 2019; and
•
100% of the net cash proceeds received from issuances of debt, subject to certain exclusions including certain debt permitted to be incurred under the Amended Credit Agreement. The terms of the Amended Credit Agreement allow Affinion to permanently reduce the revolving loan commitments at any time without premium or penalty, subject to the payment of customary LIBOR breakage costs, if any, and provided that the commitments may not be reduced below the aggregate outstanding amount of revolving loans and letters of credit. In addition, Affinion will be able to terminate the Amended Credit Agreement upon prior written notice, and, in some cases, be able to revoke such notice. Upon termination, Affinion will be required to repay all obligations outstanding under the Amended Credit Agreement and to satisfy all outstanding letter of credit obligations. Voluntary prepayments of 2019 Term Loans will be subject to (i) a make-whole premium for prepayments on or prior to the second anniversary of the Closing Date, and (ii) a prepayment premium of 103% of the principal amount prepaid after the second anniversary but on or prior to the third anniversary of the Closing Date. Voluntary prepayments of the Non-Extended Term Loans will continue to be subject to the premiums set forth in the Existing Credit Agreement. The interest rates are based on, at Affinion’s option, with respect to (A) 2019 Term Loans, (x) the higher of (i) adjusted LIBOR and (ii) 1.00%, in each case plus 5.75% (of which, from the Closing Date through the third anniversary thereof, 1.75% may be paid in kind, thereafter through the fourth anniversary thereof, 1.25% may be paid in kind, and thereafter, 0.75% may be paid in kind), or (y) the highest of (i) the prime rate, (ii) the Federal Funds Effective Rate plus 0.5% and (iii) 2.00% (“ABR”), in each case plus 4.75% (of which, from the Closing Date through the third anniversary thereof, 1.75% may be paid in kind, thereafter through the fourth anniversary thereof, 1.25% may be paid in kind, and thereafter, 0.75% may be paid in kind), and (B) revolving loans under the Amended Credit Agreement (x) the higher of (i) adjusted LIBOR and (ii) 1.00%, in each case plus 4.00%, or (y) the highest of (i) the prime rate, (ii) the Federal Funds Effective Rate plus 0.5% and (iii) 2.00%, in each case plus 3.00%. The interest rates for the Non-Extended Term Loans will continue to be the same as those set forth in the Existing Credit Agreement. Additionally, if any amount payable under the Amended Credit Agreement is not paid when due, (i) all overdue amounts owing under the Amended Credit Agreement will bear interest at a rate per annum equal to the rate otherwise applicable thereto plus an additional 2.0% or at the ABR plus the applicable margin plus an additional 2.0% if no rate is otherwise applicable thereto and (ii) all other principal amounts outstanding under the Amended Credit Agreement will bear interest at a rate per annum equal to the rate otherwise applicable thereto plus an additional 2.0%. Affinion has the option of requesting that loans be made as LIBOR loans, converting any part of outstanding ABR loans (other than swingline loans) to LIBOR loans and converting any outstanding LIBOR loan to an ABR loan, subject to the payment of LIBOR breakage costs. With respect to LIBOR loans, interest will be payable in arrears at the end of each applicable interest period, but in any event at least every three (3) months. With respect to ABR loans, interest will be payable on the last business day of each fiscal quarter. In each case, calculations of interest are based on a 360-day year (or 365 or 366 days, as the case may be, in the case of loans based on the administrative agent’s prime ABR rate, and loans in any jurisdiction where the relevant interbank market practice is to use a 365 or 366 day year) and actual days elapsed. Affinion’s obligations under the Amended Credit Agreement continue to be guaranteed by Affinion Holdings and by each of Affinion’s existing and subsequently acquired or organized domestic subsidiaries, subject to certain exceptions, and certain existing and subsequently acquired foreign subsidiaries, subject to certain exceptions. The Amended Credit Agreement continues to be secured to the extent legally permissible by substantially all the assets of (i) Affinion Holdings, which continue to consist of a perfected first-priority pledge of all Affinion’s capital stock and (ii) Affinion and the subsidiary guarantors, including but not limited to: (a) a first-priority pledge of substantially all capital stock held by Affinion or any subsidiary guarantor (which pledge, with respect to stock of certain foreign subsidiaries, may be limited to 100% of the non-voting stock (if any) of such foreign subsidiaries and 65% of the voting stock of such foreign subsidiaries) and (b) perfected first-priority security interests in substantially all tangible and intangible assets of Affinion and each subsidiary guarantor, subject to certain exceptions. The Amended Credit Agreement contains financial, affirmative and negative covenants that we believe are usual and customary for a senior secured credit agreement. The negative covenants in the Amended Credit Agreement include, among other things, limitations (all of which are subject to certain exceptions) on Affinion’s and its restricted subsidiaries’ (and in certain cases, Affinion Holdings’) ability to:
•
declare dividends and make other distributions;
•
redeem or repurchase Affinion’s or such restricted subsidiary’s capital stock;
•
prepay, redeem or repurchase certain of Affinion’s or such restricted subsidiary’s junior indebtedness;
•
make loans or investments (including acquisitions);
•
incur additional indebtedness;
•
grant liens;
•
enter into sale-leaseback transactions;
•
modify the terms of subordinated debt (and certain senior unsecured debt);
•
enter into agreements that would restrict the ability of Affinion’s subsidiaries to pay dividends;
•
change Affinion’s or such restricted subsidiary’s business or the business of its subsidiaries;
•
merge or enter into acquisitions;
•
sell Affinion’s or such restricted subsidiary’s assets; and
•
enter into transactions with Affinion’s affiliates. In addition, the Amended Credit Agreement requires Affinion to comply with a maximum Senior Secured Leverage Ratio (as defined in the Amended Credit Agreement) beginning with the fiscal quarter ending on September 30, 2020. The events of default under the Amended Credit Agreement include, among others, nonpayment, material misrepresentations, breach of covenants, insolvency, bankruptcy, certain judgments, change of control (as defined in the Amended Credit Agreement) and cross-events of defaults and acceleration on material indebtedness. Upon the occurrence of an event of default and the acceleration of the outstanding term loans under the Amended Credit Agreement (including, without limitation, by way of automatic acceleration), the applicable prepayment premium that would have been due if the term loans were optionally prepaid at such time shall also become due and payable. The New Notes On April 10, 2019, Affinion issued $357.0 million aggregate principal amount of New Notes under a new indenture (the “New Notes Indenture”) by and among Affinion, the guarantors party thereto and GLAS Trust Company LLC, as trustee. The New Notes are unsecured senior obligations of Affinion, as issuer, and each of Affinion Holdings’ and Affinion’s restricted subsidiaries that guarantee the Amended Credit Agreement (collectively, the “Guarantors”), as guarantors; provided that the obligations of any Guarantor that is organized in any jurisdiction other than the United States or the United Kingdom with respect to its guarantee is subordinated in right of payment to the prior payment in full in cash of all obligations under the Amended Credit Agreement (as amended, restated, amended and restated, supplemented, refinanced, replaced or otherwise modified). The New Notes will mature on October 10, 2024, at their principal amount, plus accrued and unpaid interest to, but not including, the maturity date. Interest on the New Notes accrues at a rate per annum of 18.00%. Interest on the New Notes will be payable semi-annually in arrears on April 10 and October 10, commencing on October 10, 2019. The Company will make each interest payment to the holders of record of the New Notes on the March 26 or September 25 record date immediately preceding the related interest payment date. The New Notes will accrue interest from the most recent date to which interest has been paid or, if no interest has been paid, from and including October 10, 2024, and will be computed on the basis of a 360-day year comprised of twelve 30-day months. Interest will be payable on the New Notes by increasing the principal amount of each holder’s New Notes in the register by an amount equal to the amount of interest for the applicable interest period (rounded up to the nearest whole dollar) for such holder’s New Notes (the “PIK Payment”). Following an increase in the principal amount of New Notes as a result of a PIK Payment, such New Notes will bear interest on such increased principal amount from and after the interest payment date in respect of which such PIK Payment was made. Affinion may redeem the New Notes, at its option, in whole at any time or in part from time to time, upon not less than 10 nor more than 60 days’ prior notice sent electronically or mailed by first-class mail to each holder’s registered address, at a redemption price equal to 100% of the principal amount of the New Notes, plus accrued and unpaid interest, to the redemption date (subject to the right of holders of record on the relevant record date to receive interest due on the relevant interest payment date). Subject to the terms of the Amended Credit Agreement, at any time, upon a Change of Control (as defined in the New Indenture), holders have the right to require Affinion to make an offer to purchase the holders’ New Notes, in each case at a purchase price equal to 100% of the principal amount of the New Notes, plus accrued and unpaid interest, to the redemption date (subject to the right of holders of record on the relevant record date to receive interest due on the relevant interest payment date). The New Indenture contains certain covenants that limit Affinion’s ability and the ability of its restricted subsidiaries to, among other things, (i) incur or guarantee additional indebtedness, or issue disqualified stock or preferred stock; (ii) pay dividends or make distributions; (iii) repurchase or redeem capital stock of Affinion or any parent of Affinion or subordinated indebtedness of Affinion or any restricted subsidiary of Affinion; (iv) make investments or acquisitions; (v) incur restrictions on the ability of certain of Affinion’s subsidiaries to pay dividends or to make other payments to Affinion; (vi) enter into transactions with affiliates; (vii) create liens; (viii) merge or consolidate with other companies or transfer all or substantially all of Affinion’s assets; and (ix) prepay, redeem or repurchase debt that is junior in right of payment to the New Notes. In addition, the covenants restrict Affinion Holdings’ ability to engage in certain businesses or business activities. Affinion is also required to deliver financial statements of Affinion and its restricted subsidiaries. The New Indenture also provides that if the Consolidated Net Leverage Ratio of Affinion on the maturity date of the New Notes is greater than or equal to 8.50 to 1.00, then, in lieu of Affinion making any required principal payment on the New Notes on such maturity date, the holders of a majority in aggregate principal amount of the New Notes outstanding may, with the consent of the Company elect to convert the then outstanding principal amount of the New Notes into New Common Stock, equal to a percentage of the fully diluted equity of the Company (calculated prior to dilution from the issuance of any New Common Stock, or securities convertible into New Common Stock, in each case issued under the New MIP), calculated by multiplying (A) 99.9999 by (B) (1) the aggregate outstanding principal amount of New Notes and any additional New Notes issued under the indenture (calculated after giving effect to any PIK Payments) as of such date divided by (2) the aggregate principal amount of New Notes and any additional New Notes issued under the indenture (including 18% PIK interest paid semi-annually on such New Notes and additional New Notes from the date of issuance thereof to the maturity date). The Company is evaluating the accounting for the 2019 Recapitalization, including the treatment of debt issuance costs, for which there will be significant charges that impact future periods. New Warrant Agreement; New Penny Warrants In connection with the 2019 Exchange Offer and the Investor Purchase Agreement, on April 10, 2019, Affinion Holdings entered into a Warrant Agreement with American Stock Transfer &amp; Trust Company, LLC, as warrant agent (the “New Warrant Agreement”), setting forth the terms of the New Penny Warrants to purchase shares of New Common Stock. Pursuant to the terms of the Warrant Agreement, the New Penny Warrants are immediately exercisable upon issuance and will have no stated expiration date. Each New Penny Warrant is exercisable for one share of New Common Stock at a price equal to $0.000001. The New Penny Warrants contain customary provisions for the adjustment of the number of shares of New Common Stock issuable upon exercise in the event of the occurrence of any organic dilutive (or anti-dilutive) events, including, but not limited to, splits, combinations, stock dividends and similar transactions, as well as in the event of dividends or distributions in respect of New Common Stock to the extent that holders of New Penny Warrants are not permitted to participate on an as-exercised basis. The New Penny Warrants will be immediately exercisable upon issuance and will have no stated expiration date. All of the New Penny Warrants will be mandatorily exercised no later than two business days after Elliott having received all regulatory approvals of, and submitted all required notices to, any governmental entity whose consent from, or notice to, is required for Elliott’s exercise of its New Penny Warrants. New Penny Warrants will not be exercisable if the recipient of the New Common Stock to be issued upon exercise has failed to obtain any required consents or waivers from, or failed to file any required notices with, any applicable governmental agency, including the U.K. Financial Conduct Authority. Holders of exercisable New Penny Warrants will be entitled to participate in dividends on an as-exercised basis. Holders of New Penny Warrants will not be entitled to any other rights of holders of New Common Stock until, and to the extent, they have validly exercised their New Penny Warrants. Upon exercise, such holders will be required to execute signature pages to the New Stockholders Agreement. Neither the New Penny Warrants nor the New Common Stock issuable upon the exercise thereof were registered under the Securities Act or any state or foreign securities laws, but were instead issued in reliance upon exemptions from the regis</t>
  </si>
  <si>
    <t>Summary of Significant Accounting Policies (Policies)</t>
  </si>
  <si>
    <t>Basis of Presentation</t>
  </si>
  <si>
    <t xml:space="preserve">Basis of Presentation — On October 17, 2005, Cendant Corporation (“Cendant”) completed the sale of the Cendant Marketing Services Division to Affinion Group, Inc. (“Affinion”), a wholly-owned subsidiary of Affinion Group Holdings, Inc. (the “Company” or “Affinion Holdings”) and an affiliate of Apollo Global Management, LLC (together with its subsidiaries,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t>
  </si>
  <si>
    <t>Business Description</t>
  </si>
  <si>
    <t xml:space="preserve">Business Description — The Company develops programs and solutions that motivate and inspire loyalty. Through our proprietary technology platforms and end-to-end customer service capabilities, we design, administer and fulfill loyalty and customer engagement programs and solutions that strengthen and expand the value of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In 2016, we implemented a globalized organizational structure (the “Global Reorganization”) to better support our key strategic initiatives and enhance long-term revenue growth. This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Global Reorganization marked a major step in our strategic plan and ongoing transformation into a pure-play loyalty solutions company. See Note 19—Segment Information We have the following three operating segments:
•
Global Loyalty .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Legacy Membership and Package . This segment consists of certain global membership and package programs that are no longer being actively marketed but continue to be serviced and supported and also includes the domestic Package business. This segment includes membership programs that were marketed with many of the Company’s large domestic financial institution partners. Although the Company will continue to service these members, it expects that cash flows and revenues will decrease over time due to the anticipated attrition of the member base in this operating segment. </t>
  </si>
  <si>
    <t>Liquidity</t>
  </si>
  <si>
    <t>Liquidity — In accordance with Accounting Standards Codification Topic 205-40, Going Concern, management has the responsibility to evaluate whether there are conditions or events, considered in the aggregate, that raise substantial doubt about the Company’s ability to continue as a going concern within one year from the date that these consolidated financial statements are issued. In connection therewith, management evaluated relevant conditions and events known at the date these consolidated financial statements were issued, including the consummation of the 2019 Recapitalization (as defined below) which resulted in, among other effects (i) an approximately $39.3 million reduction in estimated cash interest costs for 2019, (ii) $27.3 million of additional liquidity upon closing, (iii) the elimination of principal amortization payments due on 2019 Term Loans (as defined in the Amended Credit Agreement) through December 31, 2021 and (iv) certain amendments to financial covenant requirements, as well as the impact of the loss of one of the Company’s top five Global Loyalty clients during 2018 and our overall liquidity needs. After consideration of these relevant conditions and events, among others, Management concluded that the 2019 Recapitalization alleviated the substantial doubt regarding the Company’s ability to continue as a going concern within one year from the date that these consolidated financial statements were issued that had existed prior to the consummation of the 2019 Recapitalization. On April 10, 2019, (i) Affinion Holdings and Affinion completed a private offer to exchange (the “2019 Exchange Offer”) its outstanding Senior Cash 12.5% / PIK Step-Up to 15.5% notes due 2022 (the “2017 Notes”) for shares of Affinion Holdings’ Class M common stock, par value $0.01 per share (“Class M Common Stock”), which shares of Class M Common Stock were converted immediately following the consummation of the 2019 Exchange Offer as a result of the Merger into shares of common stock (“New Common Stock”), par value $0.000001 per share, of Affinion Holdings as the surviving entity, (ii) Affinion entered into the Amended Credit Agreement (as defined below) and (iii) Affinion Holdings and Affinion completed a rights offering (the “2019 Rights Offering”) giving tendering holders of the 2017 Notes and certain holders of Existing Common Stock the right to purchase an aggregate principal amount of $300.0 million of Affinion’s new Senior PIK Notes due 2024 (the “New Notes”) for an aggregate cash purchase price of $300.0 million (collectively, the “2019 Recapitalization”). Pursuant to the 2019 Rights Offering and the Investor Purchase Agreement, Affinion received gross cash proceeds of $300.0 million in exchange for $300.0 million aggregate principal amount of New Notes, of which, together with $5.0 million previously held in escrow from the net proceeds of the ABG Sale, $153.0 million was used to pay accrued interest on our Term Loans (as defined within the Existing Credit Agreement) and to repay a portion of our Term Loans, $108.4 million was used to repay amounts outstanding under our Revolving Facility Loans (as defined within the Existing Credit Agreement) under the Existing Credit Agreement, including accrued interest, and $16.3 million was used to pay costs associated with the 2019 Recapitalization. In connection with the consummation of the 2019 Recapitalization, on April 10, 2019, we entered into certain amendments to the Existing Credit Agreement (so amended, the “Amended Credit Agreement”) to (i) obtain an extension of the maturity of the Revolving Facility Commitments (as defined in the Existing Credit Agreement) and Term Loans (as defined in the Existing Credit Agreement) existing immediately prior to the consummation of the 2019 Recapitalization and (ii) modify certain other provisions in the Existing Credit Agreement. See Note 22—Subsequent Events for additional information on the 2019 Recapitalization, including entry into the Amended Credit Agreement and the issuance of the New Notes.</t>
  </si>
  <si>
    <t>Consolidation</t>
  </si>
  <si>
    <t xml:space="preserve">Consolidation The consolidated financial statements include the accounts of the Company and its wholly-owned and majority-owned subsidiarie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and commercial business relationships. Under the equity method, the Company’s proportionate share of the net income or loss of such investee is reflected in the Company’s consolidated results of operations. These financial statements have been prepared in accordance with accounting principles generally accepted in the United States of America (“U.S. GAAP”). All intercompany balances and transactions have been eliminated. On July 3, 2018, the Company, Affinion Group, LLC, a Delaware limited liability company (the “Seller”) and indirect wholly-owned subsidiary of the Company, and Affinion Benefits Group, LLC, a Delaware limited liability company and wholly owned subsidiary of the Seller (“ABG”), entered into a Membership Interest Purchase Agreement (the “Purchase Agreement”) with AIS Holdco, LLC (the “Purchaser”), an entity controlled by investment funds managed by affiliates of Mill Point Capital Partners, L.P., pursuant to which the Purchaser would acquire the insurance division of the Company by acquiring the outstanding membership interests of ABG as set forth in the Purchase Agreement (the “ABG Sale”). The ABG Sale represented a strategic shift that will have a major effect on the Company’s operations and financial results, and therefore, is presented as discontinued operations. </t>
  </si>
  <si>
    <t xml:space="preserve">Share-Based Compensation For all share-based awards issued by Affinion Holdings to directors and employees of the Company and consultants to the Company that are accounted for as equity awards, the Company recognizes compensation expense based on estimated fair values on the date of grant. For all share-based awards issued by Affinion Holdings to directors and employees of the Company and consultants to the Company that are accounted for as liability awards, the Company recognizes compensation expense, based on estimated fair value at each reporting date. The Company recognizes forfeitures as they occur. Compensation expense is recognized ratably over the requisite service period, which is the period during which the employee is required to provide services in exchange for the award. The requisite service period is generally the vesting period. Stock compensation expense is included in general and administrative expense in the accompanying consolidated statements of comprehensive income (loss). </t>
  </si>
  <si>
    <t>Revenue Recognition</t>
  </si>
  <si>
    <t xml:space="preserve">Revenue Recognition The Company generates revenues from our clients through our Global Loyalty segment by designing (management, analytics and customer experience) and administering points-based loyalty programs on a platform licensing, fee-for-service basis. The Company typically charges a per-subscriber and/or a per-activity administrative fee to clients for our services. In addition, commissions may be earned from our suppliers and/or a transaction fee from our clients based on volume for enabling or executing transactions such as fees generated from loyalty points related purchases and redemption. In most circumstances, revenue is recognized net of the cost of fulfillment. The Company generates revenues through our Global Customer Engagement segment in two ways: (1) revenue enhancement, which is a traditional subscription-based model and (2) engagement solutions, which is a fee-for-service or transactional based model. In the revenue enhancement model, we provide incremental services for our clients to monetize their customer base. We also partner with clients to customize benefits that resonate with their brand and their customers’ needs. In the engagement solutions model, we help clients differentiate their products and build strong customer relations. We also bundle appropriate rewards and benefits along the lifecycle of clients’ customers to create intimate, reciprocal connections that drive purchase decisions, interaction and participation over time. The Company generates revenues through our Legacy Membership and Package segment for desired customer engagement programs and solutions typically through a licensing and/or per user fee. In other arrangements, we generate revenues though the sale of our value-added subscription-based programs and solutions to the customers of our clients whom we bill on a monthly, quarterly or annual basis. Impact of New Standard — The adoption of Accounting Standards Codification Topic 606, Revenue from Contracts with Customers (“ASC 606”) affected the Company’s Global Loyalty, Global Customer Engagement and Legacy Membership and Package segments. Within the Global Loyalty segment, the Company has contracts with certain clients that have annual revenue-sharing and tiered pricing components (variable consideration arrangements) based on transaction volumes. Under prior guidance, revenue was recognized as the Company achieved those contractual tiers. Under ASC 606, revenue derived from these revenue-sharing and tiered pricing contracts is recognized based upon an estimate of the Company’s ability to achieve those contractual tiers during each annual measurement period. Based on the Company’s estimates of reaching different contractual tiers, a portion of the estimated annual revenue is deferred to a future period within the annual measurement period as these contract features provide a material right to the Company’s clients. Within the Company’s Global Customer Engagement segment, payments made by our customers for the provision of services were amortized over the length of the contract under prior guidance. Under ASC 606, the Company has reduced its amortization period to include only the non-cancellable period of the contract, though where the cancellation of a contract would be cost prohibitive to the customer, the Company may amortize its revenue beyond the non-cancellable period. Lastly, within the Legacy Membership and Package segment, certain members are entitled to a full membership refund throughout their entire membership term, regardless of when they cancel. Under prior guidance, the Company would defer revenue recognition for these members until their term is complete. Under ASC 606, revenue is recognized over time in a manner that reflects the timing of transfer of goods and services to these customers. Performance Obligations — Within the Global Loyalty segment, we provide end-to-end loyalty solutions that help our clients reward, enrich, motivate and retain customers, including program design, points management and administration, and broad-based fulfillment and redemption across multiple channels. For our fulfillment and redemption services, our clients typically pay us on a cost-per-transaction basis for which we recognize revenue at a point in time as a transaction occurs. For our administrative services, our clients typically pay a fixed fee for which we recognize revenue over time as the services rendered are consistent throughout the performance period. The different services we provide are a single performance obligation covering a series of distinct goods or services that are substantially the same and that have the same pattern of transfer to the customer. Hence, we have determined that the nature of our promise is to provide one overall end-to-end loyalty service and, as such, each day of service is substantially the same. Accordingly, revenue is recognized ratably over time. For our travel and gift card fulfillment services we typically act as an agent, as our performance obligation is to ensure the transfer of goods or services on behalf of our clients. Under these arrangements, we earn revenue in the form of commissions. We are required to estimate variable consideration for any contracts with our clients that have revenue-sharing or tiered pricing components related to transaction volumes. In these cases, we defer recognizing a portion of our revenue to a future period as these contract features provide a material right to our clients in the form of an accumulating benefit. In deriving our estimates, we consider client-specific historical trends, the economic environment, industry trends and other objective evidence to support our conclusions. As a significant change in one or more of these estimates could affect the amount of revenue we recognize in a given period, we review and update our contract-related estimates each reporting period and recognize any adjustments in estimated profit on contracts utilizing the cumulative catch-up method. Under this method, the impact of the adjustment on profit recorded to date on a contract is recognized in the period the adjustment is identified. In addition, certain clients may receive credits, which are also accounted for as variable consideration and as a reduction in the transaction price. We estimate these credit amounts as of each reporting date based on the expected amount to be provided to these clients and the revenue recognized over the subscription period is appropriately constrained to reflect the expectation that the client will utilize the credit. Our Global Customer Engagement segment and our Legacy Membership and Package segment are each categorized in two ways: (1) revenue enhancement, which is a traditional subscription-based model and (2) engagement solutions, which is primarily a fee-for-service based model. For revenue enhancement, we typically require payment of a subscription fee at the beginning of the term, recognizing revenue ratably over time as we provide leisure and protection services to our members. For engagement solutions, we work with our clients to develop leisure and protection programs that will resonate with their customers. For these arrangements, we typically recognize revenue at a point in time as a transaction occurs or on a per-member basis. As part of their benefit package, certain members may receive a cash back benefit to reward them for using our services. We consider this cash back benefit a form of consideration payable to the customer and, as such, account for that payment as a reduction of the transaction price and, therefore, revenue. Within engagement solutions, we also provide administrative support services to certain clients for a fixed fee and recognize this revenue over time, as these services are rendered consistently throughout the performance period. In addition, in some cases, we charge implementation fees to our clients for establishing new programs. We amortize these fees over time, based on the non-cancellable portion of the contract using a systematic basis consistent with the pattern of the transfer of the service. However, if cancellation of a contract is deemed to be cost prohibitive to the client, we may extend amortization into the cancellable period of the contract. For engagement solutions revenue, each contract is evaluated to determine whether we act as principal or agent. In cases where we control the good or service before it is provided to the customer or are the primary party responsible for fulfilling the contract and maintain a degree of inventory risk and pricing discretion, we record revenue on a gross basis. Transaction Price Allocated to Remaining Performance Obligations — Within the Global Loyalty, Global Customer Engagement and Legacy Membership and Package segments, we have contracts with different maturity dates for which we receive variable consideration based on volumes that we transact related to the services we render. These services include travel, gift card and benefit fulfillment and contact center servicing which typically result in revenue recognition upon occurrence of the transaction. Where these contracts provide a material right to our clients in the form of an accumulating benefit, we defer recognizing a portion of this revenue to a future period. Where future variable consideration results from a wholly unsatisfied service that forms part of a single performance obligation, we have elected, as a practical expedient, to not disclose the value of the remaining performance obligations associated with these contracts, as they have a duration of one year or less. Costs to Obtain and Fulfill a Contract — Within each of our reportable segments, we may incur costs in obtaining a contract, which typically consist of sales commissions. To the extent these costs are deemed material and meet the criteria for capitalization, we capitalize them. Within the Global Loyalty segment, we pay commissions to internal salespeople which we generally expense as incurred because these expenses do not have a material impact on our financial statements. Within the Global Customer Engagement and Legacy Membership and Package segments, we occasionally pay advance commissions to our partners, with the advance commission earned down by the partner based on the initial and renewal membership revenue realized by the Company and the commission rate specified in the marketing arrangement, with the partner having the ability to continue to earn commissions in excess of the advance if sufficient revenue is realized by the Company. These commission costs are capitalized as prepaid commissions and recognized as expense as earned down by the partner. These assets are continually monitored for impairment. Within the Global Loyalty segment, we incur costs to fulfill a contract. Such costs are typically incurred during the implementation phase of a new contract with a client. To the extent these costs are deemed material and meet the criteria for capitalization, we capitalize and amortize the costs over the term of the contract on a systematic basis consistent with the pattern of the transfer of goods or services to the customer. These assets are continually monitored for impairment. Within the Global Customer Engagement and Legacy Membership and Package segments, we do not incur costs to fulfill contracts. </t>
  </si>
  <si>
    <t>Marketing Expense</t>
  </si>
  <si>
    <t xml:space="preserve">Marketing Expense Global Customer Engagement — Marketing expense to acquire new members is recognized when incurred, which is generally prior to both the commencement of the trial period and recognition of revenue for membership programs. </t>
  </si>
  <si>
    <t>Commissions Expense</t>
  </si>
  <si>
    <t xml:space="preserve">Commissions Expense Global Customer Engagement — Membership commissions represent payments to partners, which are generally based on a percentage of revenue from the marketing of programs to such partners’ customers. Commissions are generally paid for each initial and renewal membership following the collection of membership fees from the customer. These commission costs are deferred on the accompanying consolidated balance sheets as prepaid commissions and are recognized as expense over the applicable membership period in the same manner as the related retail membership revenue is recognized. In certain marketing arrangements, the Company pays an advance commission to the partner, with the advance commission earned down by the partner based on the initial and renewal membership revenue realized by the Company and the commission rate specified in the marketing arrangement, with the partner having the ability to continue to earn commissions in excess of the advance if sufficient revenue is realized by the Company. These commission costs are deferred on the accompanying consolidated balance sheets as prepaid commissions and recognized as expense as earned down by the partner. In other arrangements, the Company pays an upfront payment, called a bounty, to the partner and the partner is not entitled to any additional compensation based on initial and renewal membership. Bounties are recognized as expense when incurred. </t>
  </si>
  <si>
    <t>Operating Costs</t>
  </si>
  <si>
    <t xml:space="preserve">Operating Costs Operating costs represent the costs associated with servicing our members and end-customers. These costs include product fulfillment costs, communication costs with members and end-customers, information technology and payroll, telecommunications and facility costs attributable to operations responsible for servicing our members and end-customers. </t>
  </si>
  <si>
    <t>Income Taxes Income taxes are presented in the consolidated financial statements using the asset and liability approa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December 31, 2018 and 2017, the Company has recorded a full valuation allowance for its U.S. federal net deferred tax assets. As of December 31, 2018 and 2017, the Company has also recorded valuation allowances against the deferred tax assets of certain state and foreign tax jurisdic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On December 22, 2017, the Tax Cuts and Jobs Act (the “TCJA”) was enacted into law. The TCJA significantly revises the U.S. corporate income tax laws by, among other things, lowering the corporate income tax rate to 21%, implementing a modified territorial tax system and imposing a one-time repatriation tax on deemed repatriated earnings and profits of U.S.-owned foreign subsidiaries (the “transition tax”). The U.S. federal income tax rate reduction was effective as of January 1, 2018. The Company has elected to account for GILTI (global intangible low-taxed income), as a period cost if and when incurred. The Company recorded provisional amounts related to the TCJA for the remeasurement of deferred taxes and the transition tax for the year ended December 31, 2017. During 2018, and prior to December 22, 2018, the Company finalized and completed its accounting associated with the TCJA with no subsequent adjustments to provisional amounts previously recorded .</t>
  </si>
  <si>
    <t>Cash and Cash Equivalents</t>
  </si>
  <si>
    <t xml:space="preserve">Cash and Cash Equivalents The Company considers all highly liquid investments with a maturity of three months or less when purchased to be cash equivalents. </t>
  </si>
  <si>
    <t>Restricted Cash</t>
  </si>
  <si>
    <t xml:space="preserve">Restricted Cash Restricted cash amounts relate primarily to collateral on certain bonds and letters of credit issued on the Company’s behalf and amounts held in escrow. The Company’s restricted cash amounts presented in current assets held for sale on the consolidated balance sheet as of December 31, 2017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t>
  </si>
  <si>
    <t>Property and Equipment</t>
  </si>
  <si>
    <t xml:space="preserve">Property and Equipment Property and equipment are stated at cost, less accumulated depreciation and amortization. Depreciation is determined using the straight-line method over the estimated useful lives of the related assets. Amortization of leasehold improvements and computer equipment acquired under capital leases is determined using the straight-line method over the shorter of the estimated useful lives of the related assets or the lease term. Useful lives are from 5 to 15 years for leasehold improvements, from 3 to 5 years for capitalized software, from 3 to 5 years for computer equipment and from 5 to 7 years for furniture, fixtures and equipment. </t>
  </si>
  <si>
    <t>Internally-Developed Software</t>
  </si>
  <si>
    <t>Internally-Developed Softwar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t>
  </si>
  <si>
    <t>Goodwill and Identifiable Intangible Assets</t>
  </si>
  <si>
    <t>Goodwill and Identifiable Intangible Assets Goodwill represents the excess of the cost of an acquired entity over the net of the fair value of assets acquired and liabilities assumed. Goodwill has been assigned to the Company’s reporting units and is tested for impairment at least annually. The Company evaluates the recoverability of the carrying value of each reporting unit’s goodwill as of December 1, or whenever events or circumstances indicate that an impairment may have occurred. Goodwill is tested for impairment by comparing the carrying value of each reporting unit to its fair value. The Company determines the fair value of its reporting units utilizing a combination of the income and market approaches and incorporating assumptions that it believes marketplace participants would utilize. If the carrying amount of the reporting unit is greater than its fair value, a comparison of the reporting unit’s implied goodwill is compared to the carrying amount of the goodwill to determine the amount of the impairment, if any. Any impairment is recognized in earnings in the period in which the impairment is determined. During the fourth quarter of 2018, the Company performed its annual goodwill impairment test for those reporting units that had goodwill recorded. Key assumptions used in the goodwill impairment test were a long-term growth rate of 2.0% growth and discount rates ranging from 10.0% to 11.0%. In 2018, the fair value of each of the reporting units that have goodwill exceeded its respective carrying amount by more than 25% of the carrying amount. If the timing or extent of key assumptions and estimates differs significantly from management’s expectations, the Company will reassess its conclusion. During the fourth quarter of 2017, the Company performed its annual goodwill impairment test for those reporting units that had goodwill recorded. Key assumptions used in the goodwill impairment test were a long-term growth rate of 2.0% growth and discount rates ranging from 9.5% to 11.0%. In 2017, the fair value of each of the reporting units that have goodwill exceeded its respective carrying amount by more than 25% of the carrying amount. Indefinite-lived intangible assets, if any, are tested for impairment annually, or sooner if events occur or circumstances change. An indefinite-lived intangible asset is tested for impairment by comparing its fair value to its carrying amount and, if the carrying amount is greater than the fair value, recognizing an impairment loss for the excess. The Company’s intangible assets as of December 31, 2018 and 2017 consist of assets with finite useful lives initially recorded at their respective fair values. 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t>
  </si>
  <si>
    <t>Impairment of Long-Lived Assets</t>
  </si>
  <si>
    <t xml:space="preserve">Impairment of Long-Lived Assets The Company evaluates the recoverability of the carrying amount of its long-lived assets when events and circumstances indicate that the carrying value of an asset may not be recoverable. For long-lived assets held and used by the Company, an impairment loss is recognized only if the carrying amount of the long-lived asset is not recoverable and exceeds its fair value. The carrying amount is not recoverable if it exceeds the sum of the undiscounted cash flows expected to result from the use and eventual disposition of the asset. If an asset is determined to be impaired, the loss is measured based on the difference between the fair value of the long-lived asset and its carrying amount. </t>
  </si>
  <si>
    <t>Foreign Currency Translation</t>
  </si>
  <si>
    <t>Foreign Currency Translation Assets and liabilities of foreign operations whose functional currency is the local currency are translated at exchange rates as of the balance sheet dates. Revenues and expenses of such local functional currency foreign operations are translated at average exchange rates during the periods presented. Translation adjustments resulting from the process of translating the functional currency foreign operation financial statements into U.S. dollars are included in accumulated other comprehensive income (loss). Gains or losses resulting from foreign currency transactions are included in the consolidated statements of comprehensive income (loss). Foreign local currency gains and losses relating to non-operational transactions are included in other expense, net. Foreign currency gains and losses relating to operations are included in general and administrative expense.</t>
  </si>
  <si>
    <t>Contingencies</t>
  </si>
  <si>
    <t xml:space="preserve">Contingencies 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Estimates</t>
  </si>
  <si>
    <t xml:space="preserve">Estimates The preparation of financial statements in conformity with U.S. GAAP requires the use of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rofit-sharing receivables from insurance carriers, accruals and income tax valuation allowances, evaluation of going concern assessment, litigation accruals, the estimated fair value of share-based compensation, estimated fair values of assets and liabilities acquired in business combinations and estimated fair values of financial instruments. </t>
  </si>
  <si>
    <t>Concentration of Risk</t>
  </si>
  <si>
    <t xml:space="preserve">Concentration of Risk The Company generally derives a substantial portion of its net revenues from customers of 10 of the Company’s clients. For the years ended December 31, 2018, 2017 and 2016, the Company derived approximately 42.5%, 42.3% and 39.2%, respectively, of its net revenues from customers through marketing and servicing agreements with these 10 clients. For the years ended December 31, 2018, 2017 and 2016, the Company derived approximately 14.8%, 14.6% and 11.7%, respectively of its net revenues from its largest client and its customers. Many of these key client relationships are governed by agreements that may be terminated without cause by the clients upon notice of as few as 90 days without penalty. Some of these agreements may be terminated by the Company’s clients upon notice of as few as 30 days without penalty. Moreover, under many of these agreements, the clients may cease or reduce their marketing of the Company’s services without terminating or breaching agreements with the Company. A loss of key clients, a cessation or reduction in their marketing of the Company’s services, or a decline in their businesses could have a material adverse effect on the Company’s future revenue. </t>
  </si>
  <si>
    <t>Allowance for Doubtful Accounts</t>
  </si>
  <si>
    <t>Allowance for Doubtful Accounts A summary of activity in the allowance for doubtful accounts for the years ended December 31, 2018, 2017 and 2016 is as follows:
For the Year Ended December 31,
2018
2017
2016
(in millions)
Balance, beginning of period
$
7.5
$
3.0
$
3.0
Provision, net of recoveries
0.7
4.8
0.2
Write-offs
(0.6
)
(0.3
)
(0.2
)
Balance, end of period
$
7.6
$
7.5
$
3.0</t>
  </si>
  <si>
    <t>Supplemental Disclosure of Cash Flow Information</t>
  </si>
  <si>
    <t>Supplemental Disclosure of Cash Flow Information At December 31, 2018, the Company had an accrual for the acquisition of property and equipment of $0.7 million and increased long-term debt by $86.2 million in connection with payment-in-kind interest. In connection with the debt restructuring that was consummated in May 2017, the Company exchanged notes with an aggregate principal amount of $286.3 million plus accrued interest of $9.0 million, issuing (1) new notes with an aggregate principal amount of $321.1 million, including $25.8 million issued in connection with commitment and funding premiums, and (2) warrants to acquire shares of the Company’s common stock valued at $7.7 million, including $0.6 million issued in connection with commitment and funding premiums. During the year ended December 31, 2017, the Company increased long-term debt by $41.7 million in connection with payment-in-kind interest. During 2017, the Company entered into a capital lease, acquiring property and equipment with a fair value of $1.1 million. At December 31, 2017, the Company had an accrual for the acquisition of property and equipment of $1.3 million. At December 31, 2016, the Company had an accrual for the acquisition of property and equipment of $1.6 million.</t>
  </si>
  <si>
    <t>Recently Issued Accounting Pronouncements</t>
  </si>
  <si>
    <t>Recently Issued Accounting Pronouncements In May 2014, the Financial Accounting Standards Board (“FASB”) issued new accounting guidance related to revenue recognition. The new standard, ASC 606,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The guidance permits two methods of adoption: retrospectively to each prior reporting period presented (full retrospective), or retrospectively with the cumulative effect of initially applying the guidance recognized at the date of initial application (modified retrospective). We adopted the new guidance effective January 1, 2018 using the modified retrospective method, focusing on contracts not yet completed as of December 31, 2017. We recognized the cumulative effect of applying ASC 606 as of January 1, 2018 as an adjustment to the opening balance of accumulated deficit. The comparative information for the years ended December 31, 2017 and 2016 has not been restated and continues to be reported under the accounting standards in effect for those periods. As required by ASC 606, results for the year ended December 31, 2018 includes dual reporting, presenting operating results under both the previous and current standards. See Note 3—Revenues for additional information relating to the adoption of ASC 606 and its impact on the Company. In February 2016, the FASB issued new accounting guidance related to leases. The new standard, Accounting Standards Codification Topic 842, Leases (“ASC 842”) requires lessees to recognize right-of-use assets and lease liabilities for operating leases on the balance sheet and disclose key information about leasing arrangements. The Company adopted ASC 842 on January 1, 2019 and elected to apply each of the practical expedients described in ASC 842-10-65-1(f) that allow the Company, among other things, to not reassess lease classification conclusions or initial direct cost accounting as of December 31, 2018. We continue to finalize our implementation efforts and currently estimate that the adoption of ASC 842 will result in recognition of an initial operating lease right-of-use asset of approximately $37.7 million to $41.5 million and a corresponding operating lease liability of approximately $52.7 million to $58.0 million. The new standard is not expected to have a material impact on the Company’s consolidated statements of comprehensive income (loss) or cash flows. As of January 1, 2019, we implemented changes to our business processes and controls related to accounting for and the presentation and disclosure of leases. In August 2016, the FASB issued Accounting Standards Update No. 2016-15, or ASU 2016-15, which addresses eight specific cash flow issues, including presentation of debt prepayments or debt extinguishment costs, with the objective of reducing the existing diversity in practice. The adoption of ASU 2016-15 by the Company as of January 1, 2018 did not have any impact on the Company’s consolidated financial position, results of operations or cash flows. In November 2016, the FASB issued Accounting Standards Update No. 2016-18, or ASU 2016-18, which requires an entity’s reconciliation of the beginning-of-period and end-of-period total amounts shown on the statement of cash flows to include in cash and cash equivalents amounts generally described as restricted cash and restricted cash equivalents. The adoption of ASU 2016-18 by the Company as of January 1, 2018 did not have a material impact on the Company’s consolidated financial position, results of operations or cash flows. The consolidated statement of cash flows for the year ended December 31, 2017 was revised to exclude the $1.4 million and $0.6 million change in restricted cash from net cash provided by operating activities and net cash used in investing activities, respectively, and to include $26.1 million and $24.8 million in cash, cash equivalents and restricted cash, beginning of period and cash, cash equivalents and restricted cash, end of period, respectively. The consolidated statement of cash flows for the year ended December 31, 2016 was revised to exclude the $(0.1) million and $1.8 million change in restricted cash from net cash provided by operating activities and net cash used in investing activities, respectively, and to include $29.2 million and $26.1 million in cash, cash equivalents and restricted cash, beginning of period and cash, cash equivalents and restricted cash, end of period, respectively. In January 2017, the FASB issued Accounting Standards Update No. 2017-04,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 In August 2018, the FASB issued Accounting Standards Update No. 2018-15, or ASU 2018-15, to help entities evaluate the accounting for costs of implementation activities incurred in a cloud computing arrangement that is a service contract. ASU 2018-15 aligns the requirements for deferring implementation costs incurred in a cloud computing arrangement that is a service contract with those incurred to develop or obtain internal-use software. ASU 2018-15 is effective for annual reporting periods, including interim periods within those periods, beginning after December 15, 2019, with early adoption permitted. We are currently evaluating the impact of ASU 2018-15 on the Company’s consolidated financial position, results of operations and cash flows.</t>
  </si>
  <si>
    <t>Summary of Significant Accounting Policies (Tables)</t>
  </si>
  <si>
    <t>Amortization Method and Estimated Useful Lives of Intangible Assets</t>
  </si>
  <si>
    <t>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t>
  </si>
  <si>
    <t>A summary of activity in the allowance for doubtful accounts for the years ended December 31, 2018, 2017 and 2016 is as follows:
For the Year Ended December 31,
2018
2017
2016
(in millions)
Balance, beginning of period
$
7.5
$
3.0
$
3.0
Provision, net of recoveries
0.7
4.8
0.2
Write-offs
(0.6
)
(0.3
)
(0.2
)
Balance, end of period
$
7.6
$
7.5
$
3.0</t>
  </si>
  <si>
    <t>Revenues (Tables)</t>
  </si>
  <si>
    <t>Summary of Cumulative Effect of Changes in Company's Unaudited Financial Statements Due to Adoption of ASC 606</t>
  </si>
  <si>
    <t>The cumulative effect of the changes made to the Company’s unaudited condensed consolidated balance sheet as of January 1, 2018 to reflect the adoption of ASC 606 was as follows:
Balance at
Adjustments Due to
Balance at
December 31, 2017
Adoption of ASC 606
January 1, 2018
(in millions)
Balance Sheet
Liabilities
Deferred revenue
$
39.3
$
(1.6
)
$
37.7
Equity
Accumulated deficit
(1,991.7
)
1.6
(1,990.1
)</t>
  </si>
  <si>
    <t>Schedule of Disaggregation of Revenues from Contracts with Customers along with Reportable Segment for Each Category</t>
  </si>
  <si>
    <t>The following table represents a disaggregation of revenue from contracts with customers for the years ended December 31, 2018 and 2017, along with the reportable segment for each category:
For the Year Ended December 31,
2018
2017 (a)
2016 (a)
(in millions)
Global Loyalty
$
239.3
$
225.1
$
167.0
Global Customer Engagement:
Revenue Enhancements
261.5
255.3
268.3
Engagement Solutions
99.6
104.0
118.0
Subtotal
600.4
584.4
553.3
Legacy Membership and Package
99.4
139.7
189.8
Eliminations
—
—
(1.1
)
Total
$
699.8
$
724.1
$
742.0
(a)
Prior period amounts have not been adjusted under the modified retrospective adoption method.</t>
  </si>
  <si>
    <t>Schedule of Balances of Contract Liabilities Classified as Deferred Revenue</t>
  </si>
  <si>
    <t>The following table reflects the balances of our contract liabilities, which we classify as deferred revenue, as of December 31, 2018 and 2017:
December 31,
2018
2017 (a)
(in millions)
Deferred revenue - current
$
29.7
$
35.2
Deferred revenue - non-current
3.2
4.1
Total
$
32.9
$
39.3
(a)
Prior period amounts have not been adjusted under the modified retrospective adoption method.</t>
  </si>
  <si>
    <t>Discontinued Operations (Tables)</t>
  </si>
  <si>
    <t>Summary of Result of Discontinued Operations</t>
  </si>
  <si>
    <t>On August 15, 2018, the Seller completed the ABG Sale pursuant to the Purchase Agreement. The consideration paid by the Purchaser, subject to a working capital adjustment as set forth in the Purchase Agreement, and the net gain recognized in connection with the ABG Sale was as follows:
(in millions)
Cash received
$
542.5
Net assets sold
(58.9
)
Direct costs to sell
(10.5
)
Gain on sale of business before income taxes
$
473.1
The following table includes the carrying amounts of assets and liabilities that have been reclassified from their historical balance sheet presentation to current and non-current assets and liabilities held for sale as of December 31, 2017.
December 31,
2017
(in millions)
Cash and cash equivalents
$
0.3
Restricted cash
14.9
Receivables
2.2
Profit-sharing receivables from insurance carriers
21.3
Prepaid commissions
7.2
Other current assets
0.1
Current assets held for sale
$
46.0
Property and equipment, net
$
4.9
Contract rights and list fees, net
18.8
Goodwill
58.3
Other non-current assets
1.3
Non-current assets held for sale
$
83.3
Accounts payable and accrued expenses
$
32.8
Deferred revenue
16.3
Current liabilities held for sale
$
49.1
Other long-term liabilities
$
7.6
Non-current liabilities held for sale
$
7.6
The following table includes the major financial statement line items that comprise income from discontinued operations, net of tax for the years ended December 31, 2018, 2017 and 2016.
For the Year Ended December 31,
2018 (a)
2017
2016
Operations
(in millions)
Net revenues
$
127.3
$
229.0
$
227.4
Expenses:
Cost of revenues, exclusive of depreciation and amortization shown separately below:
Marketing and commissions
78.8
134.7
134.9
Operating costs
6.3
9.8
8.8
General and administrative
5.5
8.0
6.9
Facility exit costs
—
0.5
(0.3
)
Depreciation and amortization
0.7
1.5
1.4
Total expenses
91.3
154.5
151.7
Income from operations
36.0
74.5
75.7
Interest expense
(31.2
)
(43.7
)
(35.1
)
Income from discontinued operations before income taxes
4.8
30.8
40.6
Income tax provision
—
(9.3
)
(4.0
)
Income from discontinued operations, net of tax
4.8
21.5
36.6
Disposal
Gain on sale of business before income taxes
473.1
—
—
Income tax provision
(30.1
)
—
—
Gain on sale of business, net of tax
443.0
—
—
Income from discontinued operations, net of tax
$
447.8
$
21.5
$
36.6
The following table provides additional detail related to the net cash provided by (used in) operating and investing activities of the discontinued operations for the years ended December 31, 2018, 2017 and 2016:
For the Year Ended December 31,
2018 (a)
2017
2016
(in millions)
Net cash flows provided by operating activities
$
11.7
$
0.3
$
1.3
Cash flows used in investing activities:
Capital expenditures
$
(1.7
)
$
(1.5
)
$
(1.4
)
(a)
Includes cash flows through August 15, 2018, the date the Company completed the ABG Sale.</t>
  </si>
  <si>
    <t>Acquisition (Tables)</t>
  </si>
  <si>
    <t>Tavisca Solutions Private Limited</t>
  </si>
  <si>
    <t>Business Acquisition [Line Items]</t>
  </si>
  <si>
    <t>Summary of Fair Values of Assets Acquired and Liabilities Assumed</t>
  </si>
  <si>
    <t>The following table summarizes the estimated acquisition date fair values of the assets acquired and liabilities assumed in the Tavisca transaction. The acquisition date fair value of acquired assets and assumed liabilities was as follows:
Amount
(in millions)
Cash and cash equivalents
$
0.8
Receivables
0.6
Other current assets
1.2
Property and equipment
0.1
Goodwill
11.3
Other intangibles
5.2
Other non-current assets
0.6
Deferred income taxes
(1.6
)
Other long-term liabilities
(0.4
)
Total consideration
$
17.8</t>
  </si>
  <si>
    <t>Intangible Assets and Goodwill (Tables)</t>
  </si>
  <si>
    <t>Schedule of Amortizable Intangible Assets</t>
  </si>
  <si>
    <t>Intangible assets consisted of:
December 31, 2018
December 31, 2017
Gross Carrying
Accumulated
Net Carrying
Gross Carrying
Accumulated
Net Carrying
Amount
Amortization
Amount
Amount
Amortization
Amount
(in millions)
Amortizable intangible assets:
Member relationships
$
585.5
$
(584.3
)
$
1.2
$
636.1
$
(634.4
)
$
1.7
Affinity relationships
585.9
(564.6
)
21.3
590.5
(564.1
)
26.4
Proprietary databases and systems
45.7
(44.9
)
0.8
45.8
(44.6
)
1.2
Trademarks and tradenames
26.5
(23.7
)
2.8
27.9
(23.4
)
4.5
Patents and technology
52.2
(49.7
)
2.5
47.7
(47.6
)
0.1
Covenants not to compete
1.3
(1.3
)
—
2.5
(2.4
)
0.1
$
1,297.1
$
(1,268.5
)
$
28.6
$
1,350.5
$
(1,316.5
)
$
34.0</t>
  </si>
  <si>
    <t>Schedule of Amortization Expense Relating to Intangible Assets</t>
  </si>
  <si>
    <t>Amortization expense relating to intangible assets was as follows:
For the Year Ended December 31,
2018
2017
2016
(in millions)
Amortizable intangible assets:
Member relationships
$
0.4
$
0.6
$
1.4
Affinity relationships
5.5
5.6
8.6
Proprietary databases and systems
0.4
0.4
0.4
Trademarks and tradenames
1.4
1.4
1.3
Patents and technology
2.1
0.1
1.0
Covenants not to compete
0.1
0.1
0.1
$
9.9
$
8.2
$
12.8</t>
  </si>
  <si>
    <t>Schedule of Changes in Carrying Amount of Goodwill</t>
  </si>
  <si>
    <t>The changes in the Company’s carrying amount of goodwill for the years ended December 31, 2018 and 2017 are as follows:
Global Loyalty
Global Customer Engagement
Legacy Membership and Package
Total
Balance at January 1, 2017
$
104.8
$
55.1
$
—
$
159.9
Currency translation
1.1
5.4
—
6.5
Balance at December 31, 2017
$
105.9
$
60.5
$
—
$
166.4
Acquisition
11.3
—
—
11.3
Currency translation
(0.4
)
(3.9
)
—
(4.3
)
Balance at December 31, 2018
$
116.8
$
56.6
$
—
$
173.4</t>
  </si>
  <si>
    <t>Other Current Assets (Tables)</t>
  </si>
  <si>
    <t>Schedule of Other Current Assets</t>
  </si>
  <si>
    <t>Other current assets consisted of:
December 31,
2018
2017
(in millions)
Gift card inventory
$
23.7
$
17.2
Prepaid credit card charges
33.6
15.3
Other receivables
11.1
10.6
Prepaid information technology costs
6.2
6.4
Other
17.0
20.1
Total
$
91.6
$
69.6</t>
  </si>
  <si>
    <t>Property and Equipment, Net (Tables)</t>
  </si>
  <si>
    <t>Components of Property and Equipment, Net</t>
  </si>
  <si>
    <t>Property and equipment, net consisted of:
December 31,
2018
2017
(in millions)
Leasehold improvements
$
20.4
$
21.2
Capitalized software
353.0
320.0
Computer equipment ($3.5 million and $3.2 million in 2018 and 2017, respectively, under capital leases)
74.6
75.3
Furniture, fixtures and equipment
23.4
18.8
Projects in progress
16.9
32.8
488.3
468.1
Less: Accumulated depreciation
(396.4
)
(364.6
)
Total
$
91.9
$
103.5</t>
  </si>
  <si>
    <t>Accounts Payable and Accrued Expenses (Tables)</t>
  </si>
  <si>
    <t>Components of Accounts Payable and Accrued Expenses</t>
  </si>
  <si>
    <t>Accounts payable and accrued expenses consisted of:
December 31,
2018
2017
(in millions)
Accounts payable
$
69.7
$
83.6
Accrued payroll and related costs
46.7
30.7
Gift card deposits
46.6
32.7
Accrued interest
25.8
30.3
Accrued product costs
18.1
18.3
Accrued legal and professional fees and loss contingency accruals
14.5
13.2
Accrued revenue sharing payable
7.0
23.4
Other
62.9
60.5
Total
$
291.3
$
292.7</t>
  </si>
  <si>
    <t>Long-Term Debt (Tables)</t>
  </si>
  <si>
    <t>Components of Long-Term Debt</t>
  </si>
  <si>
    <t>Long-term debt consisted of:
December
December
2018
2017
(in millions)
Term loan due 2022, net of unamortized discount of $12.0 million and $29.2 million, with an effective interest rate of 10.01%
$
825.4
$
1,300.8
Revolving credit facility, expiring in 2022, net of unamortized discount of $1.8 million and $2.4 million
98.2
52.6
Senior cash 12.5%/ PIK step-up to 15.5% notes due 2022, net of unamortized discount of $18.1 million and $22.9 million, with an effective interest rate of 16.20%
663.4
572.4
Capital lease obligations
0.9
1.1
Total debt
1,587.9
1,926.9
Less: current portion of long-term debt
(13.8
)
(13.9
)
Less: unamortized deferred financing costs
(14.9
)
(25.7
)
Long-term debt
$
1,559.2
$
1,887.3</t>
  </si>
  <si>
    <t>Long Term Debt and Capital Lease Obligations by Maturity</t>
  </si>
  <si>
    <t>The aggregate maturities of debt, including capital leases, as of December 31, 2018 are as follows:
Amount
(in millions)
2019
$
13.8
2020
28.9
2021
58.6
2022
1,518.5
2023
—
2024 and Thereafter
—
$
1,619.8</t>
  </si>
  <si>
    <t>Earnings Per Share (Tables)</t>
  </si>
  <si>
    <t>Schedule of Computation of Basic and Diluted Earnings (Loss) Per Share</t>
  </si>
  <si>
    <t>The computation of basic and diluted earnings (loss) per share is set forth below:
($ in millions, except per share data)
Year Ended December 31,
2018
2017
2016
Numerator:
Loss from continuing operations, net of tax
$
(144.5
)
$
(45.9
)
$
(20.3
)
Less: net income attributable to non-controlling interest
(1.2
)
(0.8
)
(0.6
)
Loss from continuing operations attributable to Affinion Group Holdings, Inc.
(145.7
)
(46.7
)
(20.9
)
Net income from discontinued operations, net of tax
447.8
21.5
36.6
Net income (loss) attributable to Affinion Group Holdings, Inc.
$
302.1
$
(25.2
)
$
15.7
Denominator:
Weighted average shares of Common Stock
9,154,697
9,126,952
9,093,330
Weighted average shares for warrants
4,392,936
2,766,781
—
Weighted average shares for vested RSUs
78,864
28,398
10,861
Basic weighted average shares of Common Stock
13,626,497
11,922,131
9,104,191
Weighted average effect of dilutive securities
—
—
792
Diluted weighted average shares of Common Stock
13,626,497
11,922,131
9,104,983
Basic earnings (loss) per share attributable to holders of Common Stock:
Continuing operations
$
(10.69
)
$
(3.92
)
$
(2.26
)
Discontinued operations
$
32.86
$
1.80
$
4.00
Net earnings (loss) per share
$
22.17
$
(2.12
)
$
1.74
Diluted earnings (loss) per share attributable to holders of Common Stock:
Continuing operations
$
(10.69
)
$
(3.92
)
$
(2.26
)
Discontinued operations
$
32.86
$
1.80
$
4.00
Net earnings (loss) per share
$
22.17
$
(2.12
)
$
1.74</t>
  </si>
  <si>
    <t>Income Taxes (Tables)</t>
  </si>
  <si>
    <t>Summary of Income Tax Benefit (Provision)</t>
  </si>
  <si>
    <t>The income tax benefit (provision) consisted of the following:
For the Year Ended December 31,
2018
2017
2016
(in millions)
Current:
Federal
$
—
$
—
$
0.4
State
(0.8
)
(0.7
)
(0.4
)
Foreign
(5.3
)
(3.4
)
(5.0
)
(6.1
)
(4.1
)
(5.0
)
Deferred:
Federal
28.5
30.6
0.7
State
4.3
0.7
0.3
Foreign
0.3
—
0.6
33.1
31.3
1.6
Total income tax benefit (provision)
$
27.0
$
27.2
$
(3.4
)</t>
  </si>
  <si>
    <t>Schedule of Income (Loss) form Continuing Operations Before Income Taxes for Domestic and Foreign Operations</t>
  </si>
  <si>
    <t>Income (loss) from continuing operations before income taxes for domestic and foreign operations consisted of the following:
For the Year Ended December 31,
2018
2017
2016
(in millions)
Domestic
$
(179.4
)
$
(73.5
)
$
(2.9
)
Foreign
7.9
0.4
(14.0
)
Income (loss) from continuing operations before income taxes
$
(171.5
)
$
(73.1
)
$
(16.9
)</t>
  </si>
  <si>
    <t>Schedule of Deferred Income Tax Assets and Liabilities</t>
  </si>
  <si>
    <t>Deferred income tax assets and liabilities consisted of the following:
December 31,
2018
2017
(in millions)
Non-current deferred income tax assets:
Net operating loss carryforwards
$
187.4
$
250.1
State net operating loss carryforwards
33.2
18.9
Depreciation and amortization
43.6
70.8
Accrued expenses and deferred revenue
21.9
17.2
Prepaid expenses
1.2
1.3
Provision for doubtful accounts
1.1
0.5
Other
23.4
13.4
Non-current deferred income tax assets
311.8
372.2
Non-current deferred income tax liabilities:
Other
—
(2.8
)
Non-current deferred income tax liabilities
—
(2.8
)
Valuation allowance
(311.9
)
(371.8
)
Non-current net deferred income tax liability, net of non-current deferred income tax assets of $2.8 and $3.1, respectively)
$
(0.1
)
$
(2.4
)</t>
  </si>
  <si>
    <t>Schedule of Reconciliation of Effective Income Tax Rate from U.S. Federal Statutory Rate</t>
  </si>
  <si>
    <t xml:space="preserve">A reconciliation of the effective income tax rate from the U.S. federal statutory rate is as follows:
For the Year Ended December 31,
2018
2017
2016
Federal statutory rate
21.0
%
35.0
%
35.0
%
State and local income taxes, net of federal expense
(2.3
)
(10.4
)
4.3
Change in valuation allowance and other
2.6
(25.1
)
(60.4
)
Taxes on foreign operations at rates different than U.S. federal rates
(2.6
)
(4.7
)
(25.7
)
SAB 118 impact of TCJA
—
34.8
—
Impact of debt exchanges and subscription rights offering
—
5.7
19.4
U.S. tax on foreign operations
(2.6
)
1.9
9.1
Prior year accrual and adjustments
0.2
0.1
(0.8
)
Non-deductible expenses
(0.5
)
(0.1
)
(0.7
)
15.8
%
37.2
%
(19.8
)% </t>
  </si>
  <si>
    <t>Schedule of Reconciliation of Beginning and Ending Amount of Tax Reserves for Uncertain Tax Positions</t>
  </si>
  <si>
    <t>A reconciliation of the beginning and ending amount of tax reserves for uncertain tax positions for the years ended December 31, 2018, 2017 and 2016 is as follows:
For the Year Ended December 31,
2018
2017
2016
(in millions)
Unrecognized tax benefits, beginning of period
$
5.0
$
6.6
$
(4.4
)
Gross increase – prior period tax positions
1.6
—
11.3
Gross decrease – prior period tax positions
(0.6
)
(2.1
)
—
Gross increase – current period tax positions
1.9
0.7
0.2
Gross decrease – current period tax positions
(0.8
)
(0.2
)
(0.5
)
Unrecognized tax benefits, end of period
$
7.1
$
5.0
$
6.6</t>
  </si>
  <si>
    <t>Commitments and Contingencies (Tables)</t>
  </si>
  <si>
    <t>Schedule of Future Minimum Lease Payments Required Under Non-Cancelable Operating Leases</t>
  </si>
  <si>
    <t>Future minimum lease payments required under non-cancelable operating leases, net of sublease receipts, as of December 31, 2018 are as follows:
Amount
(in millions)
2019
$
18.2
2020
17.3
2021
15.7
2022
13.9
2023
10.2
Thereafter
2.8
Future minimum lease payments
$
78.1</t>
  </si>
  <si>
    <t>Share-Based Compensation (Tables)</t>
  </si>
  <si>
    <t>Share Based Compensation Arrangement By Share Based Payment Award [Line Items]</t>
  </si>
  <si>
    <t>Schedule of Fair Value Option Award</t>
  </si>
  <si>
    <t>The expected term of the options granted represents the period of time that options are expected to be outstanding, and is based on the average of the requisite service period and the contractual term of the option.
2016
Expected volatility
75
%
Expected life (in years)
6.5
Risk-free interest rate
1.64
%
Expected dividends
—</t>
  </si>
  <si>
    <t>Summary of RSU Activity</t>
  </si>
  <si>
    <t>A summary of RSU activity under the 2015 Plan for each of the three years ended December 31, 2018 is presented below (number of RSUs in thousands):
Number of
Weighted Average
Restricted
Grant Date
Stock Units
Fair Value
Outstanding restricted unvested awards at January 1, 2016
—
Granted
20
$
13.97
Vested
(20
)
13.97
Forfeited
—
Outstanding restricted unvested awards at December 31, 2016
—
Granted
59
$
7.14
Vested
(59
)
7.14
Forfeited
—
Outstanding restricted unvested awards at December 31, 2017
—
Granted
—
—
Vested
—
—
Forfeited
—
Outstanding restricted unvested awards at December 31, 2018
—</t>
  </si>
  <si>
    <t>2015 Plan</t>
  </si>
  <si>
    <t>Summary of Option Activity</t>
  </si>
  <si>
    <t>A summary of option activity for options to acquire shares of Common Stock granted under the 2015 Plan for each of the three years ended December 31, 2018 is presented below (number of options in thousands):
Outstanding options at January 1, 2016
—
Granted
888
Exercised
—
Forfeited or expired
(14
)
Outstanding options at December 31, 2016
874
Granted
—
Exercised
—
Forfeited or expired
(98
)
Outstanding options at December 31, 2017
776
Granted
—
Exercised
—
Forfeited or expired
(122
)
Outstanding options at December 31, 2018
654
Vested or expected to vest at December 31, 2018
654
Exercisable options at December 31, 2018
336
Weighted average remaining contractual term (in years)
7.2
Weighted average grant date fair value per option granted in 2018
$
—
Weighted average exercise price of exercisable options at December 31, 2018
$
13.97
Weighted average exercise price of outstanding options at December 31, 2018
$
9.86</t>
  </si>
  <si>
    <t>Class C and Class D common stock | 2005 Plan</t>
  </si>
  <si>
    <t>A summary of option activity for options to acquire shares of Class C/D Common Stock under the 2005 Plan during each of the three years ended December 31, 2018 is presented below (number of options in thousands):
2005 Plan
2005 Plan
2005 Plan
Grants to
Grants to
Grants to
Grants to
Employees -
Employees -
Employees -
Board of
Tranche A
Tranche B
Tranche C
Directors
Outstanding options at January 1, 2016
7
3
3
2
Granted
—
—
—
—
Exercised
—
—
—
—
Forfeited or expired
(5
)
(2
)
(2
)
(1
)
Outstanding options at December 31, 2016
2
1
1
1
Granted
—
—
—
—
Exercised
—
—
—
—
Forfeited or expired
—
—
—
—
Outstanding options at December 31, 2017
2
1
1
1
Granted
—
—
—
—
Exercised
—
—
—
—
Forfeited or expired
—
—
—
—
Outstanding options at December 31, 2018
2
1
1
1
Vested or expected to vest at December 31, 2018
2
1
1
1
Exercisable options at December 31, 2018
2
1
1
1
Weighted average remaining contractual term (in years)
5.3
5.3
5.3
5.3
Weighted average grant date fair value per option granted in 2018
$
—
$
—
$
—
$
—
Weighted average exercise price of exercisable options at December 31, 2018
$
147.12
$
147.12
$
147.12
$
147.12
Weighted average exercise price of outstanding options at December 31, 2018
$
147.12
$
147.12
$
147.12
$
147.12</t>
  </si>
  <si>
    <t>Financial Instruments and Fair Value Measurements (Tables)</t>
  </si>
  <si>
    <t>Principal Cash Flows and Related Weighted-Average Interest Rates by Expected Maturity</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as of December 31, 2018.
Fair Value At
2024 and
December 31,
2019
2020
2021
2022
2023
Thereafter
Total
2018
(in millions)
Fixed rate debt
$
0.4
$
0.5
$
—
$
681.5
$
—
$
—
$
682.4
$
520.6
Average interest rate
14.86
%
15.50
%
15.50
%
15.50
%
Variable rate debt
$
13.4
$
28.5
$
58.6
$
836.9
$
—
$
—
$
937.4
$
913.8
Average interest rate (a)
10.64
%
10.62
%
10.53
%
10.53
%
(a)
Average interest rate is based on the estimated three month U.S. dollar LIBOR forward curve at December 31, 2018. </t>
  </si>
  <si>
    <t>Schedule of Fair Value Measured on Recurring Basis</t>
  </si>
  <si>
    <t>The following table summarizes financial instruments measured at fair value on a recurring basis as of December 31, 2018.
Fair Value Measurements at December 31, 2018
Fair Value at December 31, 2018
Quoted Prices in Active Markets for Identical Assets (Level 1)
Significant Other Observable Inputs (Level 2)
Significant Unobservable Inputs (Level 3)
(in millions)
Contingent consideration
$
10.9
$
—
$
—
$
10.9</t>
  </si>
  <si>
    <t>Segment Information (Tables)</t>
  </si>
  <si>
    <t>Schedule of Segment Information</t>
  </si>
  <si>
    <t>Net Revenues
For the Year Ended December 31,
2018
2017
2016
(in millions)
Global Loyalty
$
239.3
$
225.1
$
167.0
Global Customer Engagement
361.1
359.3
386.3
Subtotal
600.4
584.4
553.3
Legacy Membership and Package
99.4
139.7
189.8
Eliminations
—
—
(1.1
)
$
699.8
$
724.1
$
742.0
Inter-segment net revenues were not significant to the net revenues of any one segment. Segment EBITDA
For the Year Ended December 31,
2018
2017
2016
(in millions)
Global Loyalty
$
87.2
$
64.0
$
56.4
Global Customer Engagement
62.0
55.7
71.1
Subtotal
149.2
119.7
127.5
Legacy Membership and Package
34.9
40.1
41.3
Corporate
(76.4
)
(48.2
)
(56.2
)
$
107.7
$
111.6
$
112.6
Provided below is a reconciliation of Segment EBITDA to income from continuing operations.
For the Year Ended December 31,
2018
2017
2016
(in millions)
Segment EBITDA
$
107.7
$
111.6
$
112.6
Depreciation and amortization
(48.2
)
(45.3
)
(55.3
)
Income from continuing operations
$
59.5
$
66.3
$
57.3</t>
  </si>
  <si>
    <t>Reconciliation of Depreciation and Amortization by Segment to Consolidated</t>
  </si>
  <si>
    <t>Depreciation and Amortization
For the Year Ended December 31,
2018
2017
2016
(in millions)
Global Loyalty
$
21.4
$
16.8
$
17.0
Global Customer Engagement
25.2
27.2
36.5
Subtotal
46.6
44.0
53.5
Legacy Membership and Package
1.6
1.3
1.8
$
48.2
$
45.3
$
55.3</t>
  </si>
  <si>
    <t>Reconciliation of Assets from Segment to Consolidated</t>
  </si>
  <si>
    <t>Segment Assets
December 31,
2018
2017
(in millions)
Global Loyalty
$
366.8
$
354.7
Global Customer Engagement
217.1
243.6
Subtotal
583.9
598.3
Legacy Membership and Package
16.6
23.2
Corporate
81.5
16.1
Subtotal
682.0
637.6
Assets Held for Sale
—
129.3
$
682.0
$
766.9</t>
  </si>
  <si>
    <t>Reconciliation of Capital Expenditures by Segment to Consolidated</t>
  </si>
  <si>
    <t>Capital Expenditures
For the Year Ended December 31,
2018
2017
2016
(in millions)
Global Loyalty
$
12.6
$
14.7
$
8.3
Global Customer Engagement
15.2
21.5
23.1
Subtotal
27.8
36.2
31.4
Legacy Membership and Package
—
—
—
Corporate
2.6
0.4
1.5
Subtotal
30.4
36.6
32.9
Discontinued Operations
1.7
1.5
1.4
$
32.1
$
38.1
$
34.3</t>
  </si>
  <si>
    <t>Revenue by Geographic Area</t>
  </si>
  <si>
    <t>Net Revenues
For the Year Ended December 31,
2018
2017
2016
(in millions)
U.S.
$
422.2
$
451.9
$
446.8
U.K.
115.6
115.2
121.5
Other
162.0
157.0
173.7
$
699.8
$
724.1
$
742.0</t>
  </si>
  <si>
    <t>Assets by Geographic Area</t>
  </si>
  <si>
    <t xml:space="preserve">Total Assets
December 31,
2018
2017
(in millions)
U.S. (1)
$
481.5
$
543.4
U.K.
106.9
114.6
Other
93.6
108.9
$
682.0
$
766.9
(1)
Includes $0 and $129.3 million of assets held for sale at December 31, 2018 and 2017, respectively. </t>
  </si>
  <si>
    <t>Selected Quarterly Financial Data (Tables)</t>
  </si>
  <si>
    <t>Summary of Selected Quarterly Financial Data</t>
  </si>
  <si>
    <t>Provided below is unaudited selected quarterly financial data for 2018 and 2017:
First
Second
Third
Fourth
Quarter
Quarter
Quarter
Quarter
(in millions, except per share data)
2018
Net revenues
$
189.0
$
179.3
$
177.1
$
154.4
Marketing and commissions
$
34.7
$
31.8
$
36.8
$
39.5
Operating costs
$
84.0
$
83.1
$
82.3
$
81.9
General and administrative
$
26.9
$
35.0
$
26.2
$
25.6
Facility exit costs
$
0.7
$
0.1
$
1.0
$
2.5
Depreciation and amortization
$
11.8
$
11.7
$
12.7
$
12.0
Loss from continuing operations, net of tax
$
(16.5
)
$
(30.7
)
$
(39.5
)
$
(57.8
)
Income (loss) from discontinued operations, net of tax (1)
$
(1.8
)
$
(3.1
)
$
456.9
$
(4.2
)
Net income (loss) (1)
$
(18.3
)
$
(33.8
)
$
417.4
$
(62.0
)
Earnings (loss) per share attributable to holders of Common Stock
Basic earnings (loss) per share
Continuing operations
$
(1.25
)
$
(2.28
)
$
(2.91
)
$
(4.26
)
Discontinued operations (1)
$
(0.13
)
$
(0.22
)
$
33.51
$
(0.30
)
Net earnings (loss) per share (1)
$
(1.38
)
$
(2.50
)
$
30.60
$
(4.56
)
Diluted earnings (loss) per share
Continuing operations
$
(1.25
)
$
(2.28
)
$
(2.91
)
$
(4.26
)
Discontinued operations (1)
$
(0.13
)
$
(0.22
)
$
33.51
$
(0.30
)
Net earnings (loss) per share (1)
$
(1.38
)
$
(2.50
)
$
30.60
$
(4.56
)
2017
Net revenues
$
184.6
$
181.2
$
183.3
$
175.0
Marketing and commissions
$
45.6
$
42.4
$
42.5
$
43.0
Operating costs
$
86.9
$
103.6
$
81.1
$
80.7
General and administrative
$
22.5
$
24.4
$
21.2
$
17.7
Facility exit costs
$
—
$
1.4
$
(1.2
)
$
0.7
Depreciation and amortization
$
10.9
$
11.0
$
11.8
$
11.6
Income (loss) from continuing operations, net of tax (2)(3)
$
(1.4
)
$
(25.9
)
$
(21.0
)
$
2.4
Income from discontinued operations, net of tax (3)
$
9.5
$
0.8
$
10.2
$
1.0
Net income (loss) (2)
$
8.1
$
(25.1
)
$
(10.8
)
$
3.4
Earnings (loss) per share attributable to holders of Common Stock
Basic earnings (loss) per share
Continuing operations (2)(3)
$
(0.21
)
$
(2.31
)
$
(1.54
)
$
0.17
Discontinued operations (3)
$
1.06
$
0.08
$
0.74
$
0.07
Net earnings (loss) per share (2)
$
0.85
$
(2.23
)
$
(0.80
)
$
0.24
Diluted earnings (loss) per share
Continuing operations (2)(3)
$
(0.21
)
$
(2.31
)
$
(1.54
)
$
0.17
Discontinued operations (3)
$
1.06
$
0.08
$
0.74
$
0.07
Net earnings (loss) per share (2)
$
0.85
$
(2.23
)
$
(0.80
)
$
0.24
(1)
A gain on sale of business, net of tax of $447.2 million, or $32.81 per share attributable to common stockholders, was recorded in the third quarter of 2018 related to the ABG Sale.
(2)
An income tax benefit of $25.5 million, or $1.87 per share attributable to common stockholders, was recorded in the fourth quarter of 2017 related to the impact of the TCJA.
(3)
During the quarter ended September 30, 2018, the Company identified errors related to the allocation of its income tax provision between continuing operations and discontinued operations included in the unaudited condensed consolidated financial statements for the three and six month periods ended June 30, 2017 as presented in the Company’s Quarterly Report on Form 10-Q for the quarter ended June 30, 2018. The income tax provision on continuing operations was overstated by $7.6 million and the income tax benefit on discontinued operations was overstated by $7.6 million for the three months ended June 30, 2017 and the income tax provision on continuing operations was overstated by $5.0 million and the income tax provision on discontinued operations was understated by $5.0 million for the six months ended June 30, 2017. The revised basic earnings (loss) per share for continuing operations and discontinued operations for the three months ended June 30, 2017 were $(2.31) and $0.08, respectively, and the revised diluted earnings (loss) per share for continuing operations and discontinued operations for the three months ended June 30, 2017 were ($2.31) and $0.08, respectively. The revised basic earnings (loss) per share for continuing operations and discontinued operations for the six months ended June 30, 2017 were $(2.75) and $1.03, respectively, and the revised diluted earnings (loss) per share for continuing operations and discontinued operations for the six months ended June 30, 2017 were $(2.75) and $1.03, respectively. These errors had no impact on the consolidated tax provision or net loss for the three and six months ended June 30, 2017 as presented in the Company’s Quarterly Report on Form 10-Q for the quarter ended June 30, 2018. The Company assessed the materiality of these errors based on an analysis of quantitative and qualitative factors and concluded that they were not material to the quarterly unaudited condensed consolidated financial statements for the three and six months ended June 30, 2017. The Company has revised its results of operations for the three months ended March 31, 2017 and June 30, 2017 to correct these errors and any subsequent presentation of the Company’s unaudited condensed consolidated statement of comprehensive income (loss) for the three months ended March 31, 2017 and for the three and six months ended June 30, 2017 will reflect the correction of these errors. The revision had no impact on the Company’s consolidated balance sheets as of December 31, 2018 and December 31, 2017 or its consolidated statements of comprehensive income (loss) or of cash flows for the years ended December 31, 2018, 2017 and 2016.</t>
  </si>
  <si>
    <t>Guarantor/Non-Guarantor Supplemental Financial Information (Tables)</t>
  </si>
  <si>
    <t>Schedule of Consolidating Balance Sheet</t>
  </si>
  <si>
    <t>CONSOLIDATING BALANCE SHEET AS OF DECEMBER 31, 2018 (In millions)
Non-
Subsidiary
Guarantor
Guarantor
Parent
Issuer
Subsidiaries
Subsidiaries
Eliminations
Consolidated
Assets
Current assets:
Cash and cash equivalents
$
—
$
58.4
$
9.7
$
16.6
$
—
$
84.7
Restricted cash
—
5.9
3.6
4.9
—
14.4
Receivables, net
—
2.5
79.9
27.1
—
109.5
Prepaid commissions
—
—
28.6
10.0
—
38.6
Other current assets
—
42.0
41.2
8.4
—
91.6
Total current assets
—
108.8
163.0
67.0
—
338.8
Property and equipment, net
—
6.7
82.3
2.9
—
91.9
Goodwill
—
—
127.6
45.8
—
173.4
Other intangibles, net
—
—
23.9
4.7
—
28.6
Investment in subsidiaries
—
2,311.0
68.2
—
(2,379.2
)
—
Intercompany loan receivable
—
360.8
—
23.4
(384.2
)
—
Intercompany receivables
35.4
—
1,248.9
—
(1,284.3
)
—
Other non-current assets
—
3.2
43.8
2.3
—
49.3
Total assets
$
35.4
$
2,790.5
$
1,757.7
$
146.1
$
(4,047.7
)
$
682.0
Liabilities and Deficit
Current liabilities:
Current portion of long-term debt
$
—
$
13.5
$
0.3
$
—
$
—
$
13.8
Accounts payable and accrued expenses
4.7
92.7
155.3
38.6
—
291.3
Deferred revenue
—
—
24.7
5.0
—
29.7
Income taxes payable
—
0.5
0.8
1.0
—
2.3
Total current liabilities
4.7
106.7
181.1
44.6
—
337.1
Long-term debt
—
1,558.8
0.4
—
—
1,559.2
Deferred income taxes
—
—
1.5
1.4
—
2.9
Deferred revenue
—
0.1
3.1
—
—
3.2
Intercompany loans payable
28.9
—
355.3
—
(384.2
)
—
Intercompany payables
—
1,242.8
—
41.5
(1,284.3
)
—
Other long-term liabilities
—
16.6
14.2
6.2
—
37.0
Negative carrying amount of subsidiaries, net
1,260.4
—
—
—
(1,260.4
)
—
Total liabilities
1,294.0
2,925.0
555.6
93.7
(2,928.9
)
1,939.4
Total Affinion Group Holdings, Inc. deficit
(1,258.6
)
(134.5
)
1,202.1
51.2
(1,118.8
)
(1,258.6
)
Non-controlling interest in subsidiary
—
—
—
1.2
—
1.2
Total deficit
(1,258.6
)
(134.5
)
1,202.1
52.4
(1,118.8
)
(1,257.4
)
Total liabilities and deficit
$
35.4
$
2,790.5
$
1,757.7
$
146.1
$
(4,047.7
)
$
682.0
CONSOLIDATING BALANCE SHEET AS OF DECEMBER 31, 2017 (In millions)
Non-
Subsidiary
Guarantor
Guarantor
Parent
Issuer
Subsidiaries
Subsidiaries
Eliminations
Consolidated
Assets
Current assets:
Cash and cash equivalents
$
—
$
4.4
$
15.1
$
20.0
$
—
$
39.5
Restricted cash
—
0.8
3.5
5.6
—
9.9
Receivables, net
—
3.0
116.6
33.8
—
153.4
Prepaid commissions
—
—
27.3
6.4
—
33.7
Other current assets
—
23.9
34.6
11.1
—
69.6
Current assets held for sale
—
—
46.0
—
—
46.0
Total current assets
—
32.1
243.1
76.9
—
352.1
Property and equipment, net
—
4.6
93.1
5.8
—
103.5
Goodwill
—
—
129.4
37.0
—
166.4
Other intangibles, net
—
—
29.8
4.2
—
34.0
Investment in subsidiaries
—
2,648.7
54.5
—
(2,703.2
)
—
Intercompany loan receivable
—
355.5
—
5.0
(360.5
)
—
Intercompany receivables
33.7
—
2,663.5
—
(2,697.2
)
—
Other non-current assets
—
0.5
25.8
1.3
—
27.6
Non-current assets held for sale
—
—
83.3
—
—
83.3
Total assets
$
33.7
$
3,041.4
$
3,322.5
$
130.2
$
(5,760.9
)
$
766.9
Liabilities and Deficit
Current liabilities:
Current portion of long-term debt
$
—
$
13.4
$
0.5
$
—
$
—
$
13.9
Accounts payable and accrued expenses
3.7
72.9
167.6
48.5
—
292.7
Deferred revenue
—
—
29.1
6.1
—
35.2
Income taxes payable
—
0.4
0.9
1.9
—
3.2
Current liabilities held for sale
—
7.4
41.7
—
—
49.1
Total current liabilities
3.7
94.1
239.8
56.5
—
394.1
Long-term debt
—
1,886.7
0.6
—
—
1,887.3
Deferred income taxes
—
0.1
4.9
0.5
—
5.5
Deferred revenue
—
0.2
3.6
0.3
—
4.1
Intercompany loans payable
28.9
—
331.6
—
(360.5
)
—
Intercompany payables
—
2,649.3
—
47.9
(2,697.2
)
—
Other long-term liabilities
—
9.1
13.9
2.9
—
25.9
Negative carrying amount of subsidiaries, net
1,559.7
—
—
—
(1,559.7
)
—
Non-current liabilities held for sale
—
—
7.6
—
—
7.6
Total liabilities
1,592.3
4,639.5
602.0
108.1
(4,617.4
)
2,324.5
Total Affinion Group Holdings, Inc. deficit
(1,558.6
)
(1,598.1
)
2,720.5
21.1
(1,143.5
)
(1,558.6
)
Non-controlling interest in subsidiary
—
—
—
1.0
—
1.0
Total deficit
(1,558.6
)
(1,598.1
)
2,720.5
22.1
(1,143.5
)
(1,557.6
)
Total liabilities and deficit
$
33.7
$
3,041.4
$
3,322.5
$
130.2
$
(5,760.9
)
$
766.9</t>
  </si>
  <si>
    <t>Schedule of Consolidating Statement of Comprehensive Income (Loss)</t>
  </si>
  <si>
    <t>CONSOLIDATING STATEMENT OF COMPREHENSIVE INCOME (LOSS) FOR THE YEAR ENDED DECEMBER 31, 2018 (In millions)
Non-
Subsidiary
Guarantor
Guarantor
Parent
Issuer
Subsidiaries
Subsidiaries
Eliminations
Consolidated
Net revenues
$
—
$
—
$
591.5
$
108.3
$
—
$
699.8
Expenses:
Cost of revenues, exclusive of depreciation and amortization shown separately below:
Marketing and commissions
—
0.1
99.5
43.2
—
142.8
Operating costs
—
43.5
241.3
46.5
—
331.3
General and administrative
0.2
62.7
40.6
10.2
—
113.7
Facility exit costs
—
—
3.9
0.4
—
4.3
Depreciation and amortization
—
0.9
40.4
6.9
—
48.2
Total expenses
0.2
107.2
425.7
107.2
—
640.3
Income (loss) from continuing operations
(0.2
)
(107.2
)
165.8
1.1
—
59.5
Interest income
—
—
—
0.2
—
0.2
Interest expense
—
(195.7
)
(0.8
)
(0.9
)
—
(197.4
)
Interest income (expense) - intercompany
(0.9
)
1.3
(1.6
)
1.2
—
—
Loss on extinguishment of debt
—
(32.0
)
—
—
—
(32.0
)
Other income (expense), net
—
(0.8
)
(0.2
)
(0.8
)
—
(1.8
)
Income (loss) from continuing operations before income taxes
(1.1
)
(334.4
)
163.2
0.8
—
(171.5
)
Income tax benefit (provision)
—
33.4
(4.5
)
(1.9
)
—
27.0
Income (loss) from continuing operations, net of tax
(1.1
)
(301.0
)
158.7
(1.1
)
—
(144.5
)
Income (loss) from discontinued operations, net of tax
—
463.9
(16.1
)
—
—
447.8
Equity in income (loss) of subsidiaries
303.2
140.3
(2.3
)
—
(441.2
)
—
Net income (loss)
302.1
303.2
140.3
(1.1
)
(441.2
)
303.3
Less: net income attributable to non- controlling interest
—
—
—
(1.2
)
—
(1.2
)
Net income (loss) attributable to Affinion Group Holdings, Inc.
$
302.1
$
303.2
$
140.3
$
(2.3
)
$
(441.2
)
$
302.1
Net income (loss)
$
302.1
$
303.2
$
140.3
$
(1.1
)
$
(441.2
)
$
303.3
Currency translation adjustment, net of tax
(5.4
)
(5.4
)
(2.5
)
(3.1
)
10.9
(5.5
)
Comprehensive income (loss)
296.7
297.8
137.8
(4.2
)
(430.3
)
297.8
Less: comprehensive income attributable to non-controlling interest
—
—
—
(1.1
)
—
(1.1
)
Comprehensive income (loss) attributable to Affinion Group Holdings, Inc.
$
296.7
$
297.8
$
137.8
$
(5.3
)
$
(430.3
)
$
296.7
CONSOLIDATING STATEMENT OF COMPREHENSIVE INCOME (LOSS) FOR THE YEAR ENDED DECEMBER 31, 2017 (In millions)
Non-
Subsidiary
Guarantor
Guarantor
Parent
Issuer
Subsidiaries
Subsidiaries
Eliminations
Consolidated
Net revenues
$
—
$
—
$
608.3
$
115.8
$
—
$
724.1
Expenses:
Cost of revenues, exclusive of depreciation and amortization shown separately below:
Marketing and commissions
—
0.2
122.7
50.6
—
173.5
Operating costs
—
42.5
250.0
59.8
—
352.3
General and administrative
0.2
42.7
33.0
9.9
—
85.8
Facility exit costs
—
—
0.9
—
—
0.9
Depreciation and amortization
—
0.6
40.5
4.2
—
45.3
Total expenses
0.2
86.0
447.1
124.5
—
657.8
Income (loss) from continuing operations
(0.2
)
(86.0
)
161.2
(8.7
)
—
66.3
Interest income
—
—
0.1
0.2
—
0.3
Interest expense
(1.1
)
(138.9
)
(2.0
)
(0.8
)
—
(142.8
)
Interest income (expense) - intercompany
(0.7
)
0.2
0.1
0.4
—
—
Loss (gain) on extinguishment of debt
—
(6.9
)
10.4
—
—
3.5
Other expense, net
—
—
(0.4
)
—
—
(0.4
)
Income (loss) from continuing operations before income taxes
(2.0
)
(231.6
)
169.4
(8.9
)
—
(73.1
)
Income tax benefit (provision)
—
(11.9
)
41.9
(2.8
)
—
27.2
Income (loss) from continuing operations, net of tax
(2.0
)
(243.5
)
211.3
(11.7
)
—
(45.9
)
Income (loss) from discontinued operations, net of tax
—
(31.9
)
53.4
—
—
21.5
Equity in income (loss) of subsidiaries
(23.2
)
252.2
(12.5
)
—
(216.5
)
—
Net income (loss)
(25.2
)
(23.2
)
252.2
(11.7
)
(216.5
)
(24.4
)
Less: net income attributable to non- controlling interest
—
—
—
(0.8
)
—
(0.8
)
Net income (loss) attributable to Affinion Group Holdings, Inc.
$
(25.2
)
$
(23.2
)
$
252.2
$
(12.5
)
$
(216.5
)
$
(25.2
)
Net income (loss)
$
(25.2
)
$
(23.2
)
$
252.2
$
(11.7
)
$
(216.5
)
$
(24.4
)
Currency translation adjustment, net of tax
6.2
6.3
(1.8
)
10.0
(14.4
)
6.3
Comprehensive income (loss)
(19.0
)
(16.9
)
250.4
(1.7
)
(230.9
)
(18.1
)
Less: comprehensive income attributable to non- controlling interest
—
—
—
(0.9
)
—
(0.9
)
Comprehensive income (loss) attributable to Affinion Group Holdings, Inc.
$
(19.0
)
$
(16.9
)
$
250.4
$
(2.6
)
$
(230.9
)
$
(19.0
) CONSOLIDATING STATEMENT OF COMPREHENSIVE INCOME (LOSS) FOR THE YEAR ENDED DECEMBER 31, 2016 (In millions)
Non-
Subsidiary
Guarantor
Guarantor
Parent
Issuer
Subsidiaries
Subsidiaries
Eliminations
Consolidated
Net revenues
$
—
$
—
$
620.4
$
121.6
$
—
$
742.0
Expenses:
Cost of revenues, exclusive of depreciation and amortization shown separately below:
Marketing and commissions
—
0.2
149.2
51.4
—
200.8
Operating costs
—
43.9
206.6
67.9
—
318.4
General and administrative
0.2
64.2
37.7
7.0
—
109.1
Facility exit costs
—
—
1.1
—
—
1.1
Depreciation and amortization
—
1.0
47.5
6.8
—
55.3
Total expenses
0.2
109.3
442.1
133.1
—
684.7
Income (loss) from continuing operations
(0.2
)
(109.3
)
178.3
(11.5
)
—
57.3
Interest income
—
—
0.4
0.1
—
0.5
Interest expense
(2.1
)
(69.6
)
(2.1
)
(1.0
)
—
(74.8
)
Interest income (expense) - intercompany
(0.7
)
(1.6
)
1.8
0.5
—
—
Other income, net
—
—
0.1
—
—
0.1
Income (loss) from continuing operations before income taxes
(3.0
)
(180.5
)
178.5
(11.9
)
—
(16.9
)
Income tax benefit (provision)
—
(3.8
)
3.5
(3.1
)
—
(3.4
)
Income (loss) from continuing operations, net of tax
(3.0
)
(184.3
)
182.0
(15.0
)
—
(20.3
)
Income (loss) from discontinued operations, net of tax
—
(31.6
)
68.2
—
—
36.6
Equity in income (loss) of subsidiaries
18.7
234.6
(15.6
)
—
(237.7
)
—
Net income (loss)
15.7
18.7
234.6
(15.0
)
(237.7
)
16.3
Less: net income attributable to non-controlling interest
—
—
—
(0.6
)
—
(0.6
)
Net income (loss) attributable to Affinion Group Holdings, Inc.
$
15.7
$
18.7
$
234.6
$
(15.6
)
$
(237.7
)
$
15.7
Net income (loss)
$
15.7
$
18.7
$
234.6
$
(15.0
)
$
(237.7
)
$
16.3
Currency translation adjustment, net of tax
(9.5
)
(9.5
)
2.9
(1.4
)
8.1
(9.4
)
Comprehensive income (loss)
6.2
9.2
237.5
(16.4
)
(229.6
)
6.9
Less: comprehensive income attributable to non- controlling interest
—
—
—
(0.7
)
—
(0.7
)
Comprehensive income (loss) attributable to Affinion Group Holdings, Inc.
$
6.2
$
9.2
$
237.5
$
(17.1
)
$
(229.6
)
$
6.2</t>
  </si>
  <si>
    <t>Schedule of Consolidating Statement of Cash Flows</t>
  </si>
  <si>
    <t>CONSOLIDATING STATEMENT OF CASH FLOWS
Non-
Subsidiary
Guarantor
Guarantor
Parent
Issuer
Subsidiaries
Subsidiaries
Eliminations
Consolidated
Operating Activities
Net income (loss)
$
302.1
$
303.2
$
140.3
$
(1.1
)
$
(441.2
)
$
303.3
Adjustments to reconcile net income (loss) to net cash provided by (used in) operating activities:
Depreciation and amortization
—
0.9
41.1
6.9
—
48.9
Payment-in-kind interest
—
88.7
—
—
—
88.7
Amortization of debt discount, financing costs and carrying value adjustment
—
16.0
—
—
—
16.0
Provision for accounts receivable loss
—
—
0.7
0.2
—
0.9
Loss on extinguishment of debt
—
32.0
—
—
—
32.0
Gain on sale of business
—
(530.1
)
57.0
—
—
(473.1
)
Facility exit costs
—
—
3.9
0.4
—
4.3
Share-based compensation
—
1.7
—
—
—
1.7
Deferred income taxes
—
0.9
(2.7
)
(1.2
)
—
(3.0
)
Equity in (income) loss of subsidiaries
(303.2
)
(140.3
)
2.3
—
441.2
—
Net change in assets and liabilities:
Receivables
—
(10.6
)
34.7
5.5
—
29.6
Prepaid commissions
—
—
(1.6
)
(4.0
)
—
(5.6
)
Other current assets
—
(18.1
)
0.6
2.1
—
(15.4
)
Other non-current assets
—
(2.7
)
(20.6
)
0.1
—
(23.2
)
Accounts payable and accrued expenses
1.1
6.4
12.2
(7.4
)
—
12.3
Deferred revenue
—
(0.1
)
2.9
—
—
2.8
Income taxes receivable and payable
—
0.1
2.5
(3.7
)
—
(1.1
)
Other long-term liabilities
—
(2.9
)
(1.0
)
2.9
—
(1.0
)
Other, net
—
(20.4
)
67.6
(44.3
)
—
2.9
Net cash provided by (used in) operating activities
—
(275.3
)
339.9
(43.6
)
—
21.0
Investing Activities
Capital expenditures
—
(2.6
)
(28.0
)
(1.5
)
—
(32.1
)
Acquisition related payments, net of cash acquired
—
(6.5
)
—
0.8
—
(5.7
)
Proceeds from sale of business, net of cash transferred
—
542.5
(25.2
)
—
—
517.3
Intercompany receivables and payables
—
—
(304.7
)
—
304.7
—
Net cash provided by (used in) investing activities
—
533.4
(357.9
)
(0.7
)
304.7
479.5
Financing Activities
Borrowings under revolving credit facility, net
—
45.0
—
—
—
45.0
Principal payments on borrowings
—
(506.7
)
(0.4
)
—
—
(507.1
)
Financing costs
—
(0.3
)
—
—
—
(0.3
)
Dividend paid to non-controlling interest
—
—
—
(0.9
)
—
(0.9
)
Intercompany dividend
—
0.3
0.4
(0.7
)
—
—
Intercompany receivables and payables
—
255.8
—
48.9
(304.7
)
—
Intercompany loans
—
6.9
(1.9
)
(5.0
)
—
—
Net cash provided by (used in) financing activities
—
(199.0
)
(1.9
)
42.3
(304.7
)
(463.3
)
Effect of changes in exchange rates on cash, cash equivalents and restricted cash
—
—
(0.6
)
(2.1
)
—
(2.7
)
Net increase (decrease) in cash, cash equivalents and restricted cash
—
59.1
(20.5
)
(4.1
)
—
34.5
Cash, cash equivalents and restricted cash, beginning of period
—
5.2
33.8
25.6
—
64.6
Cash, cash equivalents and restricted cash, end of period
$
—
$
64.3
$
13.3
$
21.5
$
—
$
99.1
CONSOLIDATING STATEMENT OF CASH FLOWS FOR THE YEAR ENDED DECEMBER 31, 2017
Non-
Subsidiary
Guarantor
Guarantor
Parent
Issuer
Subsidiaries
Subsidiaries
Eliminations
Consolidated
Operating Activities
Net income (loss)
$
(25.2
)
$
(23.2
)
$
252.2
$
(11.7
)
$
(216.5
)
$
(24.4
)
Adjustments to reconcile net income (loss) to net cash provided by (used in) operating activities:
Depreciation and amortization
—
0.6
42.0
4.2
—
46.8
Payment-in-kind interest
—
41.7
—
—
—
41.7
Amortization of debt discount, financing costs and carrying value adjustment
—
3.1
(3.2
)
—
—
(0.1
)
Provision for accounts receivable loss
—
—
1.5
3.3
—
4.8
Loss (gain) on extinguishment of debt
—
6.9
(10.4
)
—
—
(3.5
)
Facility exit costs
—
—
1.4
—
—
1.4
Share-based compensation
—
2.5
—
—
—
2.5
Deferred income taxes
—
(2.1
)
(20.0
)
0.1
—
(22.0
)
Equity in (income) loss of subsidiaries
23.2
(252.2
)
12.5
—
216.5
—
Net change in assets and liabilities:
Receivables
—
(0.4
)
(15.2
)
(5.3
)
—
(20.9
)
Prepaid commissions
—
—
(0.6
)
(5.2
)
—
(5.8
)
Other current assets
—
(12.5
)
6.6
6.7
—
0.8
Other non-current assets
—
(0.4
)
3.6
0.7
—
3.9
Accounts payable and accrued expenses
—
(6.0
)
2.0
(6.8
)
—
(10.8
)
Deferred revenue
—
(0.1
)
(5.2
)
(0.1
)
—
(5.4
)
Income taxes receivable and payable
—
—
(0.2
)
—
—
(0.2
)
Other long-term liabilities
—
0.7
(1.4
)
0.9
—
0.2
Other, net
—
(2.7
)
1.0
(1.7
)
—
(3.4
)
Net cash provided by (used in) operating activities
(2.0
)
(244.1
)
266.6
(14.9
)
—
5.6
Investing Activities
Capital expenditures
—
(0.4
)
(36.8
)
(0.9
)
—
(38.1
)
Acquisition related payments, net of cash acquired
—
—
—
(0.4
)
—
(0.4
)
Intercompany receivables and payables
—
(1.2
)
(332.4
)
—
333.6
—
Net cash provided by (used in) investing activities
—
(1.6
)
(369.2
)
(1.3
)
333.6
(38.5
)
Financing Activities
Proceeds from borrowings
—
1,539.6
—
—
—
1,539.6
Borrowings (repayments) under revolving credit facility, net
—
55.0
—
—
—
55.0
Principal payments on borrowings
(11.6
)
(1,394.4
)
(128.7
)
—
—
(1,534.7
)
Financing costs
—
(29.3
)
—
—
—
(29.3
)
Proceeds from issuance of warrants
0.5
—
—
—
—
0.5
Dividend paid to non-controlling interest
—
—
—
(0.7
)
—
(0.7
)
Intercompany receivables and payables
11.6
222.5
1.2
98.3
(333.6
)
—
Intercompany loans
—
(151.8
)
234.8
(83.0
)
—
—
Intercompany dividends
—
0.3
0.7
(1.0
)
—
—
Capital contribution to subsidiary
—
—
(5.9
)
5.9
—
—
Net cash provided by (used in) financing activities
0.5
241.9
102.1
19.5
(333.6
)
30.4
Effect of changes in exchange rates on cash, cash equivalents and restricted cash
—
(0.1
)
1.4
2.0
—
3.3
Net increase (decrease) in cash, cash equivalents and restricted cash
(1.5
)
(3.9
)
0.9
5.3
—
0.8
Cash, cash equivalents and restricted cash, beginning of period
1.5
9.1
32.9
20.3
—
63.8
Cash, cash equivalents and restricted cash, end of period
—
5.2
33.8
25.6
—
64.6
Less: cash, cash equivalents and restricted cash of discontinued operations, end of period
—
—
(15.2
)
—
—
(15.2
)
Cash, cash equivalents and restricted cash, end of period
$
—
$
5.2
$
18.6
$
25.6
$
—
$
49.4
CONSOLIDATING STATEMENT OF CASH FLOWS FOR THE YEAR ENDED DECEMBER 31, 2016 (In millions)
Non-
Subsidiary
Guarantor
Guarantor
Parent
Issuer
Subsidiaries
Subsidiaries
Eliminations
Consolidated
Operating Activities
Net income (loss)
$
15.7
$
18.7
$
234.6
$
(15.0
)
$
(237.7
)
$
16.3
Adjustments to reconcile net income (loss) to net cash provided by (used in) operating activities:
Depreciation and amortization
—
0.4
49.5
6.8
—
56.7
Amortization of debt discount, financing costs and carrying value adjustment
—
(23.0
)
(8.4
)
—
—
(31.4
)
Provision for accounts receivable loss
—
—
0.2
—
—
0.2
Facility exit costs
—
—
0.8
—
—
0.8
Share-based compensation
—
3.7
—
—
—
3.7
Deferred income taxes
—
0.4
2.7
(0.7
)
—
2.4
Equity in (income) loss of subsidiaries
(18.7
)
(234.6
)
15.6
—
237.7
—
Net change in assets and liabilities:
Receivables
—
(0.7
)
(25.9
)
1.0
—
(25.6
)
Prepaid commissions
—
—
3.6
0.1
—
3.7
Other current assets
—
8.5
5.7
(0.7
)
—
13.5
Other non-current assets
—
0.2
(2.0
)
1.2
—
(0.6
)
Accounts payable and accrued expenses
2.5
(4.6
)
4.3
(6.6
)
—
(4.4
)
Deferred revenue
—
(0.1
)
(13.2
)
(1.1
)
—
(14.4
)
Income taxes receivable and payable
—
(0.6
)
0.1
0.2
—
(0.3
)
Other long-term liabilities
—
4.9
(0.9
)
(1.0
)
—
3.0
Other, net
—
3.2
0.5
(1.6
)
—
2.1
Net cash provided by (used in) operating activities
(0.5
)
(223.6
)
267.2
(17.4
)
—
25.7
Investing Activities
Capital expenditures
—
(1.5
)
(29.9
)
(2.9
)
—
(34.3
)
Intercompany receivables and payables
(2.2
)
—
(245.9
)
—
248.1
—
Net cash provided by (used in) investing activities
(2.2
)
(1.5
)
(275.8
)
(2.9
)
248.1
(34.3
)
Financing Activities
Principal payments on borrowings
—
(7.7
)
(0.1
)
—
—
(7.8
)
Dividend paid to non-controlling interest
—
—
—
(0.5
)
—
(0.5
)
Intercompany receivables and payables
—
245.8
—
2.3
(248.1
)
—
Intercompany loans
—
(34.6
)
27.5
7.1
—
—
Intercompany dividends
—
—
0.5
(0.5
)
—
—
Capital contribution to subsidiary
—
(0.3
)
(13.9
)
14.2
—
—
Net cash provided by (used in) financing activities
—
203.2
14.0
22.6
(248.1
)
(8.3
)
Effect of changes in exchange rates on cash, cash equivalents and restricted cash
—
—
(2.0
)
(1.9
)
—
(3.9
)
Net increase (decrease) in cash, cash equivalents and restricted cash
(2.7
)
(21.9
)
3.4
0.4
—
(20.8
)
Cash, cash equivalents and restricted cash, beginning of period
4.2
31.0
29.5
19.9
—
84.6
Cash, cash equivalents and restricted cash, end of period
1.5
9.1
32.9
20.3
—
63.8
Less: cash, cash equivalents and restricted cash of discontinued operations, end of period
—
—
(16.7
)
—
—
(16.7
)
Cash, cash equivalents and restricted cash, end of period
$
1.5
$
9.1
$
16.2
$
20.3
$
—
$
47.1</t>
  </si>
  <si>
    <t>Basis of Presentation, Business Description and Liquidity - Additional Information (Details) $ / shares in Units, $ in Millions</t>
  </si>
  <si>
    <t>Apr. 08, 2019USD ($)$ / shares</t>
  </si>
  <si>
    <t>May 10, 2017USD ($)</t>
  </si>
  <si>
    <t>Dec. 31, 2018USD ($)Segment$ / shares</t>
  </si>
  <si>
    <t>Dec. 31, 2017$ / shares</t>
  </si>
  <si>
    <t>Dec. 31, 2016$ / shares</t>
  </si>
  <si>
    <t>Oct. 17, 2005USD ($)</t>
  </si>
  <si>
    <t>Basis Of Presentation Business Description And Liquidity [Line Items]</t>
  </si>
  <si>
    <t>Number of operating segments | Segment</t>
  </si>
  <si>
    <t>Common stock, par value | $ / shares</t>
  </si>
  <si>
    <t>Aggregate principal amount</t>
  </si>
  <si>
    <t>Senior cash 12.5%/ PIK Step-Up to 15.5% notes due 2022</t>
  </si>
  <si>
    <t>Cash interest percentage</t>
  </si>
  <si>
    <t>12.50%</t>
  </si>
  <si>
    <t>PIK interest percentage</t>
  </si>
  <si>
    <t>15.50%</t>
  </si>
  <si>
    <t>Subsequent Event | 2019 Exchange Offer | Affinion Holdings And Affinion</t>
  </si>
  <si>
    <t>Proceeds from rights offering</t>
  </si>
  <si>
    <t>Net cash proceeds previously held in escrow</t>
  </si>
  <si>
    <t>Cash utilized for payment of term loan principal and interest</t>
  </si>
  <si>
    <t>Repayment of amounts outstanding under our revolving facility loans</t>
  </si>
  <si>
    <t>Repayments of recapitalization costs</t>
  </si>
  <si>
    <t>Subsequent Event | 2019 Exchange Offer | Affinion Holdings And Affinion | Senior cash 12.5%/ PIK Step-Up to 15.5% notes due 2022</t>
  </si>
  <si>
    <t>Subsequent Event | 2019 Exchange Offer | Class M Common Stock | Affinion Holdings And Affinion</t>
  </si>
  <si>
    <t>2019 Recapitalization</t>
  </si>
  <si>
    <t>Reduction in estimated cash interest costs</t>
  </si>
  <si>
    <t>Additional liquidity</t>
  </si>
  <si>
    <t>Cendant Marketing Services Division</t>
  </si>
  <si>
    <t>Sale pursuant to a purchase agreement</t>
  </si>
  <si>
    <t>Summary of Significant Accounting Policies - Additional Information (Details) $ in Millions</t>
  </si>
  <si>
    <t>1 Months Ended</t>
  </si>
  <si>
    <t>May 31, 2017USD ($)</t>
  </si>
  <si>
    <t>Dec. 31, 2018USD ($)Customer</t>
  </si>
  <si>
    <t>Dec. 31, 2015USD ($)</t>
  </si>
  <si>
    <t>Summary Of Significant Accounting Policies [Line Items]</t>
  </si>
  <si>
    <t>Corporate income tax rate</t>
  </si>
  <si>
    <t>21.00%</t>
  </si>
  <si>
    <t>35.00%</t>
  </si>
  <si>
    <t>Goodwill long-term growth rate</t>
  </si>
  <si>
    <t>2.00%</t>
  </si>
  <si>
    <t>Fair value in excess of carrying value</t>
  </si>
  <si>
    <t>25.00%</t>
  </si>
  <si>
    <t>Number of largest clients of company | Customer</t>
  </si>
  <si>
    <t>Percentage of revenue derived from largest clients</t>
  </si>
  <si>
    <t>42.50%</t>
  </si>
  <si>
    <t>42.30%</t>
  </si>
  <si>
    <t>39.20%</t>
  </si>
  <si>
    <t>Value of notes exchanged</t>
  </si>
  <si>
    <t>Accrued interest</t>
  </si>
  <si>
    <t>New common shares issued in debt exchange and subscription rights offering</t>
  </si>
  <si>
    <t>Warrants issued</t>
  </si>
  <si>
    <t>Increase in long term debt</t>
  </si>
  <si>
    <t>Property and equipment acquired at fair value</t>
  </si>
  <si>
    <t>Accrued property and equipment</t>
  </si>
  <si>
    <t>Net cash provided by operating activities</t>
  </si>
  <si>
    <t>Net cash used in investing activities</t>
  </si>
  <si>
    <t>Cash, cash equivalents and restricted cash</t>
  </si>
  <si>
    <t>Accounting Standards Update 2016-18</t>
  </si>
  <si>
    <t>Accounting Standards Update 2016-18 | Restatement Adjustment</t>
  </si>
  <si>
    <t>Commitment and Funding Premiums</t>
  </si>
  <si>
    <t>Revenue | largest client and customers</t>
  </si>
  <si>
    <t>Revenue from Company's largest client and its customers</t>
  </si>
  <si>
    <t>14.80%</t>
  </si>
  <si>
    <t>14.60%</t>
  </si>
  <si>
    <t>11.70%</t>
  </si>
  <si>
    <t>Impairment of goodwill and other long-lived assets</t>
  </si>
  <si>
    <t>Minimum discount rates</t>
  </si>
  <si>
    <t>9.50%</t>
  </si>
  <si>
    <t>10.00%</t>
  </si>
  <si>
    <t>Maximum discount rates</t>
  </si>
  <si>
    <t>11.00%</t>
  </si>
  <si>
    <t>Minimum</t>
  </si>
  <si>
    <t>Agreement terminated notice period</t>
  </si>
  <si>
    <t>30 days</t>
  </si>
  <si>
    <t>Minimum | ASC 842</t>
  </si>
  <si>
    <t>Operating lease, right-of-use asset</t>
  </si>
  <si>
    <t>Operating lease, liability</t>
  </si>
  <si>
    <t>Maximum</t>
  </si>
  <si>
    <t>90 days</t>
  </si>
  <si>
    <t>Maximum | ASC 842</t>
  </si>
  <si>
    <t>Leasehold improvements | Minimum</t>
  </si>
  <si>
    <t>Useful lives</t>
  </si>
  <si>
    <t>5 years</t>
  </si>
  <si>
    <t>Leasehold improvements | Maximum</t>
  </si>
  <si>
    <t>15 years</t>
  </si>
  <si>
    <t>Capitalized software | Minimum</t>
  </si>
  <si>
    <t>3 years</t>
  </si>
  <si>
    <t>Capitalized software | Maximum</t>
  </si>
  <si>
    <t>Computer equipment | Minimum</t>
  </si>
  <si>
    <t>Computer equipment | Maximum</t>
  </si>
  <si>
    <t>Furniture, fixtures and equipment | Minimum</t>
  </si>
  <si>
    <t>Furniture, fixtures and equipment | Maximum</t>
  </si>
  <si>
    <t>7 years</t>
  </si>
  <si>
    <t>Summary of Significant Accounting Policies - Amortization Method and Estimated Useful Lives of Intangible Assets (Details)</t>
  </si>
  <si>
    <t>Member relationships</t>
  </si>
  <si>
    <t>Acquired Finite Lived Intangible Assets [Line Items]</t>
  </si>
  <si>
    <t>Amortization Method</t>
  </si>
  <si>
    <t>Declining balance</t>
  </si>
  <si>
    <t>Member relationships | Minimum</t>
  </si>
  <si>
    <t>Estimated Useful Lives</t>
  </si>
  <si>
    <t>Member relationships | Maximum</t>
  </si>
  <si>
    <t>8 years</t>
  </si>
  <si>
    <t>Affinity relationships</t>
  </si>
  <si>
    <t>Declining balance, straight line</t>
  </si>
  <si>
    <t>Affinity relationships | Minimum</t>
  </si>
  <si>
    <t>1 year</t>
  </si>
  <si>
    <t>Affinity relationships | Maximum</t>
  </si>
  <si>
    <t>14 years</t>
  </si>
  <si>
    <t>Proprietary databases and systems</t>
  </si>
  <si>
    <t>Straight line</t>
  </si>
  <si>
    <t>Proprietary databases and systems | Minimum</t>
  </si>
  <si>
    <t>Proprietary databases and systems | Maximum</t>
  </si>
  <si>
    <t>10 years</t>
  </si>
  <si>
    <t>Trademarks and trade names</t>
  </si>
  <si>
    <t>Trademarks and trade names | Minimum</t>
  </si>
  <si>
    <t>Trademarks and trade names | Maximum</t>
  </si>
  <si>
    <t>Patents and technology</t>
  </si>
  <si>
    <t>Patents and technology | Minimum</t>
  </si>
  <si>
    <t>Patents and technology | Maximum</t>
  </si>
  <si>
    <t>12 years</t>
  </si>
  <si>
    <t>Covenants not-to-compete</t>
  </si>
  <si>
    <t>Contract life</t>
  </si>
  <si>
    <t>Summary of Significant Accounting Policies - Allowance for Doubtful Accounts (Details) - USD ($) $ in Millions</t>
  </si>
  <si>
    <t>Receivables [Abstract]</t>
  </si>
  <si>
    <t>Balance, beginning of period</t>
  </si>
  <si>
    <t>Provision, net of recoveries</t>
  </si>
  <si>
    <t>Write-offs</t>
  </si>
  <si>
    <t>Balance, end of period</t>
  </si>
  <si>
    <t>Revenues - Summary of Cumulative Effect of Changes made to Company's Unaudited Condensed Consolidated Balance Sheet to Reflect adoption of ASC 606 (Details) - USD ($) $ in Millions</t>
  </si>
  <si>
    <t>Jan. 01, 2018</t>
  </si>
  <si>
    <t>Liabilities</t>
  </si>
  <si>
    <t>Equity</t>
  </si>
  <si>
    <t>Balance at December 31, 2017</t>
  </si>
  <si>
    <t>Accounting Standards Update 2014-09 | Adjustments Due to Adoption of ASC 606</t>
  </si>
  <si>
    <t>Revenues - Schedule of Disaggregation of Revenues from Contracts with Customers along with Reportable Segment for Each Category (Details) - USD ($) $ in Millions</t>
  </si>
  <si>
    <t>Disaggregation Of Revenue [Line Items]</t>
  </si>
  <si>
    <t>Operating Segments</t>
  </si>
  <si>
    <t>Operating Segments | Global Loyalty</t>
  </si>
  <si>
    <t>Operating Segments | Global Customer Engagement</t>
  </si>
  <si>
    <t>Operating Segments | Global Customer Engagement | Revenue Enhancements</t>
  </si>
  <si>
    <t>Operating Segments | Global Customer Engagement | Engagement Solutions</t>
  </si>
  <si>
    <t>Operating Segments | Legacy Membership and Package</t>
  </si>
  <si>
    <t>Eliminations</t>
  </si>
  <si>
    <t>Revenues - Additional Information (Details) $ in Millions</t>
  </si>
  <si>
    <t>Revenue, remaining performance obligation</t>
  </si>
  <si>
    <t>Global Customer Engagement | Revenue, Remaining Performance Obligation, Expected Timing of Satisfaction, Start Date: 2019-01-01</t>
  </si>
  <si>
    <t>Revenue, remaining performance obligation, expected timing of satisfaction, period</t>
  </si>
  <si>
    <t>Global Customer Engagement | Revenue, Remaining Performance Obligation, Expected Timing of Satisfaction, Start Date: 2020-01-01</t>
  </si>
  <si>
    <t>Global Customer Engagement | Revenue, Remaining Performance Obligation, Expected Timing of Satisfaction, Start Date: 2021-01-01</t>
  </si>
  <si>
    <t>Revenues - Additional Information (Details 1) $ in Millions</t>
  </si>
  <si>
    <t>Revenue, remaining performance obligation, expected timing of satisfaction, explanation</t>
  </si>
  <si>
    <t>As of December 31, 2018, the Company has remaining performance obligations under fixed consideration arrangements of $0.3 million in 2019, $0.3 million in 2020 and $0.1 million in 2021, for a total of $0.7 million, all of which relate to the Global Customer Engagement Segment</t>
  </si>
  <si>
    <t>Change in total contract liabilities</t>
  </si>
  <si>
    <t>Percentage of change in total contract liabilities</t>
  </si>
  <si>
    <t>16.30%</t>
  </si>
  <si>
    <t>Global Customer Engagement | Commission Costs</t>
  </si>
  <si>
    <t>Capitalized contract cost</t>
  </si>
  <si>
    <t>Amortization expense for asset recognized</t>
  </si>
  <si>
    <t>Global Loyalty | Contract Fulfilled Costs</t>
  </si>
  <si>
    <t>Revenues - Schedule of Balance of Contract Liabilities Classified as Deferred Revenue (Details) - USD ($) $ in Millions</t>
  </si>
  <si>
    <t>Deferred revenue - current</t>
  </si>
  <si>
    <t>Deferred revenue - non-current</t>
  </si>
  <si>
    <t>Revenues - Additional Information (Details 2) - ASC 606 - Insurance Solutions</t>
  </si>
  <si>
    <t>Revenue, performance obligation, discontinued operation</t>
  </si>
  <si>
    <t>Revenue performance obligation, expected timing of satisfaction, period, discontinued operation</t>
  </si>
  <si>
    <t>Discontinued Operations - Summary of Consideration Paid by Purchaser and Net Gain Recognized in Connection with 2018 Divestiture (Details) - Insurance Solutions $ in Millions</t>
  </si>
  <si>
    <t>Aug. 15, 2018USD ($)</t>
  </si>
  <si>
    <t>Income Statement Balance Sheet And Additional Disclosures By Disposal Groups Including Discontinued Operations [Line Items]</t>
  </si>
  <si>
    <t>Cash received</t>
  </si>
  <si>
    <t>Net assets sold</t>
  </si>
  <si>
    <t>Direct costs to sell</t>
  </si>
  <si>
    <t>Gain on sale of business before income taxes</t>
  </si>
  <si>
    <t>Discontinued Operations - Additional Information (Details) - USD ($) $ in Millions</t>
  </si>
  <si>
    <t>Jul. 03, 2018</t>
  </si>
  <si>
    <t>Affinion Benefits Group, LLC | AIS Holdco, LLC</t>
  </si>
  <si>
    <t>Term of services provided to purchaser</t>
  </si>
  <si>
    <t>Affinion Benefits Group, LLC | AIS Holdco, LLC | Other Income (Expense) Net</t>
  </si>
  <si>
    <t>Services providing expenses, net</t>
  </si>
  <si>
    <t>Insurance Solutions</t>
  </si>
  <si>
    <t>Disposal transaction, debt repaid</t>
  </si>
  <si>
    <t>2017 Credit Facility | Insurance Solutions</t>
  </si>
  <si>
    <t>Repayment premium</t>
  </si>
  <si>
    <t>Discontinued Operations - Summary of Carrying Amounts of Assets and Liabilities Reclassified to Current and Non-Current Assets and Liabilities Held for Sale (Details) $ in Millions</t>
  </si>
  <si>
    <t>Insurance Solutions | Discontinued Operations, Held for Sale</t>
  </si>
  <si>
    <t>Profit-sharing receivables from insurance carriers</t>
  </si>
  <si>
    <t>Contract rights and list fees, net</t>
  </si>
  <si>
    <t>Discontinued Operations - Composition of Income from Discontinued Operations, Net of Tax (Details) - USD ($) $ in Millions</t>
  </si>
  <si>
    <t>Aug. 15, 2018</t>
  </si>
  <si>
    <t>Disposal</t>
  </si>
  <si>
    <t>Cost of revenues, exclusive of depreciation and amortization shown separately below:</t>
  </si>
  <si>
    <t>Income from operations</t>
  </si>
  <si>
    <t>Income from discontinued operations before income taxes</t>
  </si>
  <si>
    <t>Income tax provision</t>
  </si>
  <si>
    <t>Gain on sale of business, net of tax</t>
  </si>
  <si>
    <t>Includes operating results through August 15, 2018, the date the Company completed the ABG Sale.</t>
  </si>
  <si>
    <t>Discontinued Operations - Composition of Operating and Investing Activities of Discontinued Operations (Details) - Insurance Solutions - Discontinued Operations, Held for Sale - USD ($) $ in Millions</t>
  </si>
  <si>
    <t>Net cash flows provided by operating activities</t>
  </si>
  <si>
    <t>Cash flows used in investing activities:</t>
  </si>
  <si>
    <t>Includes cash flows through August 15, 2018, the date the Company completed the ABG Sale.</t>
  </si>
  <si>
    <t>Acquisition - Additional Information (Details) - Tavisca Solutions Private Limited - USD ($) $ in Millions</t>
  </si>
  <si>
    <t>Feb. 08, 2018</t>
  </si>
  <si>
    <t>Ownership percentage acquired</t>
  </si>
  <si>
    <t>100.00%</t>
  </si>
  <si>
    <t>Purchase price</t>
  </si>
  <si>
    <t>Consideration paid, cash portion</t>
  </si>
  <si>
    <t>Contingent consideration remaining portion</t>
  </si>
  <si>
    <t>Contingent consideration fair value</t>
  </si>
  <si>
    <t>Contingent consideration, Additional consideration amount</t>
  </si>
  <si>
    <t>Contingent consideration, discounted amount</t>
  </si>
  <si>
    <t>Intangible assets assumed</t>
  </si>
  <si>
    <t>Acquisition costs incurred</t>
  </si>
  <si>
    <t>Intangible assets, Useful life</t>
  </si>
  <si>
    <t>2 years</t>
  </si>
  <si>
    <t>Measurement Input, Discount Rate</t>
  </si>
  <si>
    <t>Discount rate</t>
  </si>
  <si>
    <t>Acquisition - Summary of Fair Values of Assets Acquired and Liabilities Assumed (Details) - USD ($) $ in Millions</t>
  </si>
  <si>
    <t>Property and equipment</t>
  </si>
  <si>
    <t>Other intangibles</t>
  </si>
  <si>
    <t>Total consideration</t>
  </si>
  <si>
    <t>Intangible Assets and Goodwill - Schedule of Amortizable Intangible Assets (Details) - USD ($) $ in Millions</t>
  </si>
  <si>
    <t>Finite Lived Intangible Assets [Line Items]</t>
  </si>
  <si>
    <t>Gross Carrying Amount</t>
  </si>
  <si>
    <t>Accumulated Amortization</t>
  </si>
  <si>
    <t>Net Carrying Amount</t>
  </si>
  <si>
    <t>Covenants not to compete</t>
  </si>
  <si>
    <t>Intangible Assets and Goodwill - Additional Information (Details) - USD ($) $ in Millions</t>
  </si>
  <si>
    <t>Increase (decrease) in intangible assets</t>
  </si>
  <si>
    <t>Increase (decrease) in accumulated amortization</t>
  </si>
  <si>
    <t>Expected amortization expense in 2019</t>
  </si>
  <si>
    <t>Expected amortization expense in 2020</t>
  </si>
  <si>
    <t>Expected amortization expense in 2021</t>
  </si>
  <si>
    <t>Expected amortization expense in 2022</t>
  </si>
  <si>
    <t>Expected amortization expense in 2023</t>
  </si>
  <si>
    <t>Goodwill, gross</t>
  </si>
  <si>
    <t>Accumulated impairment loss</t>
  </si>
  <si>
    <t>Global loyalty products | 2006 Recognition Period</t>
  </si>
  <si>
    <t>Legacy Membership and Package | 2014 Recognition Period</t>
  </si>
  <si>
    <t>Legacy Membership and Package | 2015 Recognition Period</t>
  </si>
  <si>
    <t>Prospectiv | Legacy Membership and Package | 2012 Recognition Period</t>
  </si>
  <si>
    <t>Intangible Assets and Goodwill - Schedule of Amortization Expense Relating to Intangible Assets (Details) - USD ($) $ in Millions</t>
  </si>
  <si>
    <t>Amortization expenses</t>
  </si>
  <si>
    <t>Intangible Assets and Goodwill - Schedule of Changes in Carrying Amount of Goodwill (Details) - USD ($) $ in Millions</t>
  </si>
  <si>
    <t>Goodwill [Line Items]</t>
  </si>
  <si>
    <t>Goodwill, Beginning Balance</t>
  </si>
  <si>
    <t>Currency translation</t>
  </si>
  <si>
    <t>Goodwill, Ending Balance</t>
  </si>
  <si>
    <t>Global Loyalty</t>
  </si>
  <si>
    <t>Global Customer Engagement</t>
  </si>
  <si>
    <t>Other Current Assets - Schedule of Other Current Assets (Details) - USD ($) $ in Millions</t>
  </si>
  <si>
    <t>Prepaid Expense And Other Assets Current [Abstract]</t>
  </si>
  <si>
    <t>Gift card inventory</t>
  </si>
  <si>
    <t>Prepaid credit card charges</t>
  </si>
  <si>
    <t>Other receivables</t>
  </si>
  <si>
    <t>Prepaid information technology costs</t>
  </si>
  <si>
    <t>Other</t>
  </si>
  <si>
    <t>Property and Equipment, Net - Components of Property and Equipment, Net (Details) - USD ($) $ in Millions</t>
  </si>
  <si>
    <t>Property Plant And Equipment [Line Items]</t>
  </si>
  <si>
    <t>Property plant and equipment</t>
  </si>
  <si>
    <t>Less: Accumulated depreciation</t>
  </si>
  <si>
    <t>Leasehold improvements</t>
  </si>
  <si>
    <t>Capitalized software</t>
  </si>
  <si>
    <t>Computer equipment</t>
  </si>
  <si>
    <t>Furniture, fixtures and equipment</t>
  </si>
  <si>
    <t>Projects in progress</t>
  </si>
  <si>
    <t>Property and Equipment, Net - Components of Property and Equipment, Net (Parenthetical) (Details) - USD ($) $ in Millions</t>
  </si>
  <si>
    <t>Computer equipment under capital leases</t>
  </si>
  <si>
    <t>Property and Equipment, Net - Additional Information (Details) - USD ($) $ in Millions</t>
  </si>
  <si>
    <t>Depreciation expense on property and equipment</t>
  </si>
  <si>
    <t>Accounts Payable and Accrued Expenses - Components of Accounts Payable and Accrued Expenses (Details) - USD ($) $ in Millions</t>
  </si>
  <si>
    <t>May 31, 2017</t>
  </si>
  <si>
    <t>Accounts payable</t>
  </si>
  <si>
    <t>Accrued payroll and related costs</t>
  </si>
  <si>
    <t>Gift card deposits</t>
  </si>
  <si>
    <t>Accrued product costs</t>
  </si>
  <si>
    <t>Accrued legal and professional fees and loss contingency accruals</t>
  </si>
  <si>
    <t>Accrued revenue sharing payable</t>
  </si>
  <si>
    <t>Long-Term Debt - Components of Long-Term Debt (Details) - USD ($) $ in Millions</t>
  </si>
  <si>
    <t>Debt Instrument [Line Items]</t>
  </si>
  <si>
    <t>Total debt</t>
  </si>
  <si>
    <t>Less: current portion of long-term debt</t>
  </si>
  <si>
    <t>Less: unamortized deferred financing costs</t>
  </si>
  <si>
    <t>Term loan due 2022</t>
  </si>
  <si>
    <t>Carrying value of debt</t>
  </si>
  <si>
    <t>Revolving credit facility expiring in 2022</t>
  </si>
  <si>
    <t>Capital lease obligations</t>
  </si>
  <si>
    <t>Long-Term Debt - Components of Long-Term Debt (Parenthetical) (Details) - USD ($) $ in Millions</t>
  </si>
  <si>
    <t>May 10, 2017</t>
  </si>
  <si>
    <t>Debt Instruments, unamortized discount</t>
  </si>
  <si>
    <t>Effective interest rate on notes</t>
  </si>
  <si>
    <t>10.01%</t>
  </si>
  <si>
    <t>16.20%</t>
  </si>
  <si>
    <t>Long-Term Debt - Additional Information - 2018 Financing Transactions (Details) - USD ($)</t>
  </si>
  <si>
    <t>Nov. 14, 2018</t>
  </si>
  <si>
    <t>Original principal amount</t>
  </si>
  <si>
    <t>Second Lien Facility</t>
  </si>
  <si>
    <t>Line of credit facility expiration period</t>
  </si>
  <si>
    <t>91 days</t>
  </si>
  <si>
    <t>Interest rate under line of credit facility</t>
  </si>
  <si>
    <t>12.00%</t>
  </si>
  <si>
    <t>Second Lien Commitment Parties | Second Lien Facility</t>
  </si>
  <si>
    <t>Line of credit facility maximum borrowing capacity</t>
  </si>
  <si>
    <t>Line of credit facility commitment financing percentage</t>
  </si>
  <si>
    <t>Second Lien Commitment Parties | Second Lien Facility | Minimum</t>
  </si>
  <si>
    <t>Percentage of outstanding common stock owned</t>
  </si>
  <si>
    <t>5.00%</t>
  </si>
  <si>
    <t>Percentage of common stockholders approval for commitment letter</t>
  </si>
  <si>
    <t>66.67%</t>
  </si>
  <si>
    <t>Second Lien Commitment Parties | Second Lien Facility | Maximum</t>
  </si>
  <si>
    <t>Long-Term Debt - Additional Information - Credit Agreement Refinancing and International Notes Redemption (Details) - USD ($)</t>
  </si>
  <si>
    <t>Jun. 09, 2017</t>
  </si>
  <si>
    <t>Nov. 09, 2015</t>
  </si>
  <si>
    <t>May 10, 2018</t>
  </si>
  <si>
    <t>May 04, 2018</t>
  </si>
  <si>
    <t>Nov. 30, 2017</t>
  </si>
  <si>
    <t>May 20, 2014</t>
  </si>
  <si>
    <t>Sub-limits for letter of credit and swingline commitments</t>
  </si>
  <si>
    <t>Transaction fees and expenses</t>
  </si>
  <si>
    <t>Letters Of Credit Outstanding Amount</t>
  </si>
  <si>
    <t>Credit Agreement Refinancing and International Notes Redemption</t>
  </si>
  <si>
    <t>Unamortized troubled debt restructuring carrying value</t>
  </si>
  <si>
    <t>Write off of deferred debt issuance cost</t>
  </si>
  <si>
    <t>Prepayment premium incurred</t>
  </si>
  <si>
    <t>7.5 % Cash/PIK senior notes due 2018 | Affinion International</t>
  </si>
  <si>
    <t>Principal amount of notes outstanding</t>
  </si>
  <si>
    <t>Aggregate principal amount of notes, repurchased</t>
  </si>
  <si>
    <t>Stated interest rate on notes</t>
  </si>
  <si>
    <t>7.50%</t>
  </si>
  <si>
    <t>Debt Instrument, Redemption Price, Percentage</t>
  </si>
  <si>
    <t>Debt instrument, redemption period, start date</t>
  </si>
  <si>
    <t>May 10,
		2017</t>
  </si>
  <si>
    <t>Debt instrument, redemption period, end date</t>
  </si>
  <si>
    <t>Jun. 9,
		2017</t>
  </si>
  <si>
    <t>3.50%</t>
  </si>
  <si>
    <t>4.00%</t>
  </si>
  <si>
    <t>Revolving Credit Facility</t>
  </si>
  <si>
    <t>Revolving Credit Facility | Affinion Benefits Group, LLC</t>
  </si>
  <si>
    <t>Line of credit facility total secured leverage ratio</t>
  </si>
  <si>
    <t>527.50%</t>
  </si>
  <si>
    <t>Percentage for prepayment of term loans</t>
  </si>
  <si>
    <t>103.00%</t>
  </si>
  <si>
    <t>Percentage of increase general call protection upon fourth anniversary of closing facility</t>
  </si>
  <si>
    <t>Period for remaining proceeds used to prepay term loans</t>
  </si>
  <si>
    <t>9 months</t>
  </si>
  <si>
    <t>Revolving Credit Facility | Affinion Benefits Group, LLC | Through March 31, 2020</t>
  </si>
  <si>
    <t>Quarterly amortization payments</t>
  </si>
  <si>
    <t>0.25%</t>
  </si>
  <si>
    <t>Revolving Credit Facility | Affinion Benefits Group, LLC | Through March 31, 2021</t>
  </si>
  <si>
    <t>0.625%</t>
  </si>
  <si>
    <t>Revolving Credit Facility | Affinion Benefits Group, LLC | Thereafter March 31, 2021</t>
  </si>
  <si>
    <t>1.25%</t>
  </si>
  <si>
    <t>Revolving Credit Facility | Affinion Benefits Group, LLC | Maximum</t>
  </si>
  <si>
    <t>Proceeds from sale to be retained</t>
  </si>
  <si>
    <t>2017 Credit Facility</t>
  </si>
  <si>
    <t>Maximum required ratio for consolidated fixed charges</t>
  </si>
  <si>
    <t>6.50%</t>
  </si>
  <si>
    <t>Minimum required ratio for consolidated fixed charges</t>
  </si>
  <si>
    <t>1.10%</t>
  </si>
  <si>
    <t>Immediate release from proceeds from sale of business</t>
  </si>
  <si>
    <t>Proceeds from ABG sale</t>
  </si>
  <si>
    <t>Working capital expenditure</t>
  </si>
  <si>
    <t>Prepayment of outstanding term loans</t>
  </si>
  <si>
    <t>Percentage of prepayment premium</t>
  </si>
  <si>
    <t>3.00%</t>
  </si>
  <si>
    <t>Repayment of principal amount of term loans</t>
  </si>
  <si>
    <t>2017 Credit Facility | Minimum</t>
  </si>
  <si>
    <t>2017 Credit Facility | Option Two</t>
  </si>
  <si>
    <t>Interest margin of loans</t>
  </si>
  <si>
    <t>6.75%</t>
  </si>
  <si>
    <t>2017 Credit Facility | LIBOR Loans</t>
  </si>
  <si>
    <t>1.00%</t>
  </si>
  <si>
    <t>2017 Credit Facility | LIBOR Loans | Option One</t>
  </si>
  <si>
    <t>7.75%</t>
  </si>
  <si>
    <t>2017 Credit Facility | Federal Funds Effective Rate | Option Two</t>
  </si>
  <si>
    <t>0.50%</t>
  </si>
  <si>
    <t>2017 Credit Facility | Alternate Base Rate</t>
  </si>
  <si>
    <t>2017 Credit Facility | Term Loan Facility</t>
  </si>
  <si>
    <t>Aggregate principal amount on term loans</t>
  </si>
  <si>
    <t>Term loans, quarterly amortization payments terms</t>
  </si>
  <si>
    <t>The term loans provide for quarterly amortization payments totaling (i) for the first two years after May 10, 2017, 1% per annum, (ii) for the third year after May 10, 2017, 2.5% per annum, and (iii) for each year thereafter, 5% per annum, in each case, payable quarterly, with the balance due upon the final maturity date, subject in each case, to reduction of such amortization payments for certain prepayments. The 2017 Credit Facility also requires mandatory prepayments of the outstanding term loans based on excess cash flow (as defined in the 2017 Credit Facility), if any, and the proceeds from certain specified transactions.</t>
  </si>
  <si>
    <t>Quarterly amortization payments in year one</t>
  </si>
  <si>
    <t>Quarterly amortization payments in year two</t>
  </si>
  <si>
    <t>Quarterly amortization payments in year three</t>
  </si>
  <si>
    <t>2.50%</t>
  </si>
  <si>
    <t>Quarterly amortization payments in after year three</t>
  </si>
  <si>
    <t>Debt instrument, frequency of periodic payment</t>
  </si>
  <si>
    <t>Quarterly</t>
  </si>
  <si>
    <t>2017 Credit Facility | Revolving Credit Facility</t>
  </si>
  <si>
    <t>Outstanding borrowings</t>
  </si>
  <si>
    <t>Borrowings under revolving credit facility</t>
  </si>
  <si>
    <t>Repayments under revolving credit facility</t>
  </si>
  <si>
    <t>Available for borrowings under revolving credit facility</t>
  </si>
  <si>
    <t>2017 Credit Facility | Revolving Credit Facility | Affinion Benefits Group, LLC</t>
  </si>
  <si>
    <t>2014 Credit Facility | Revolving Credit Facility</t>
  </si>
  <si>
    <t>2014 Credit Facility | First lien term loan due 2018</t>
  </si>
  <si>
    <t>2014 Credit Facility | Second lien term loan due 2018</t>
  </si>
  <si>
    <t>Long-Term Debt - Additional Information - 2017 Exchange Offers, Issuance of New Notes and New Warrants and Redemptions of Other Existing Notes (Details) - USD ($)</t>
  </si>
  <si>
    <t>Jul. 17, 2017</t>
  </si>
  <si>
    <t>Jul. 12, 2017</t>
  </si>
  <si>
    <t>Jun. 13, 2017</t>
  </si>
  <si>
    <t>Dec. 12, 2013</t>
  </si>
  <si>
    <t>Warrants to purchase common stock</t>
  </si>
  <si>
    <t>Aggregate principal amount of senior notes holders would receive on exchange</t>
  </si>
  <si>
    <t>Investor purchase agreement commitment premium payable amount</t>
  </si>
  <si>
    <t>Investor purchase agreement funding premium payable amount</t>
  </si>
  <si>
    <t>Warrants exercise price per share</t>
  </si>
  <si>
    <t>Debt Instrument, interest rate terms</t>
  </si>
  <si>
    <t>Interest on the 2017 Notes is payable semi-annually on May 10 and November 10 of each year, commencing on November 10, 2017.</t>
  </si>
  <si>
    <t>Maturity date of notes</t>
  </si>
  <si>
    <t>Nov. 10,
		2022</t>
  </si>
  <si>
    <t>Pre Emptive Rights Offer</t>
  </si>
  <si>
    <t>Exchange Offers and Redemption of Affinion's 2010 Senior Notes</t>
  </si>
  <si>
    <t>Affinion Group Inc</t>
  </si>
  <si>
    <t>Proceeds from accrued interest</t>
  </si>
  <si>
    <t>Participating Holders</t>
  </si>
  <si>
    <t>Related Parties | Participating Holders</t>
  </si>
  <si>
    <t>Investors</t>
  </si>
  <si>
    <t>Investors | Participating Holders</t>
  </si>
  <si>
    <t>13.75% senior secured PIK</t>
  </si>
  <si>
    <t>Interest rate of notes</t>
  </si>
  <si>
    <t>13.75%</t>
  </si>
  <si>
    <t>14.50% toggle notes due 2018</t>
  </si>
  <si>
    <t>14.50%</t>
  </si>
  <si>
    <t>13.50% senior subordinated notes due 2018</t>
  </si>
  <si>
    <t>13.50%</t>
  </si>
  <si>
    <t>2017 Warrants</t>
  </si>
  <si>
    <t>Investor pro forma fully diluted maximum ownership percentage on warrant</t>
  </si>
  <si>
    <t>26.70%</t>
  </si>
  <si>
    <t>Affinion Holdings</t>
  </si>
  <si>
    <t>Jul. 17,
		2017</t>
  </si>
  <si>
    <t>Affinion Investment</t>
  </si>
  <si>
    <t>Cash consideration offered for tendered notes</t>
  </si>
  <si>
    <t>Affinion Investment | Related Parties</t>
  </si>
  <si>
    <t>Affinion Investment | Private Offer</t>
  </si>
  <si>
    <t>Affinion Investment | Common Shares</t>
  </si>
  <si>
    <t>Affinion Investment | Common Shares | Related Parties</t>
  </si>
  <si>
    <t>7.875% senior notes due 2018</t>
  </si>
  <si>
    <t>7.875%</t>
  </si>
  <si>
    <t>PIK interest maximum percentage</t>
  </si>
  <si>
    <t>Two Thousand Ten Senior Notes</t>
  </si>
  <si>
    <t>May 15,
		2017</t>
  </si>
  <si>
    <t>Two Thousand Ten Senior Notes | Related Parties</t>
  </si>
  <si>
    <t>Two Thousand Ten Senior Notes | Private Offer</t>
  </si>
  <si>
    <t>Two Thousand Ten Senior Notes | Common Shares</t>
  </si>
  <si>
    <t>Two Thousand Ten Senior Notes | Common Shares | Related Parties</t>
  </si>
  <si>
    <t>2013 senior subordinated notes | Affinion Holdings | Related Parties</t>
  </si>
  <si>
    <t>2013 senior subordinated notes | Affinion Holdings | Private Offer</t>
  </si>
  <si>
    <t>2013 senior subordinated notes | Affinion Holdings | Common Shares | Related Parties</t>
  </si>
  <si>
    <t>13.75% senior notes due 2018 | Affinion Holdings</t>
  </si>
  <si>
    <t>103.4375%</t>
  </si>
  <si>
    <t>Incremental percentage on interest rate</t>
  </si>
  <si>
    <t>0.75%</t>
  </si>
  <si>
    <t>13.50% senior subordinated notes due 2018 | Affinion Investment</t>
  </si>
  <si>
    <t>103.375%</t>
  </si>
  <si>
    <t>New Notes</t>
  </si>
  <si>
    <t>New Notes | Minimum</t>
  </si>
  <si>
    <t>Amount of anticipated cash interest payment</t>
  </si>
  <si>
    <t>New Lenders</t>
  </si>
  <si>
    <t>2017 Notes</t>
  </si>
  <si>
    <t>14.00%</t>
  </si>
  <si>
    <t>If Senior Secured Leverage would be less than or equal to 4.375 to 1.000, Consolidated Fixed Charge Coverage Ratio would be greater than or equal to 1.375 to 1.000, and Average Liquidity Less Amount of Anticipated Cash Interest Payment is equal to or greater than $80.0 million, New Notes</t>
  </si>
  <si>
    <t>If Senior Secured Leverage would be less than or equal to 4.375 to 1.000, Consolidated Fixed Charge Coverage Ratio would be greater than or equal to 1.375 to 1.000, and Average Liquidity Less Amount of Anticipated Cash Interest Payment is equal to or greater than $80.0 million, New Notes | Maximum</t>
  </si>
  <si>
    <t>Senior secured leverage ratio</t>
  </si>
  <si>
    <t>437.50%</t>
  </si>
  <si>
    <t>If Senior Secured Leverage would be less than or equal to 4.375 to 1.000, Consolidated Fixed Charge Coverage Ratio would be greater than or equal to 1.375 to 1.000, and Average Liquidity Less Amount of Anticipated Cash Interest Payment is equal to or greater than $80.0 million, New Notes | Minimum</t>
  </si>
  <si>
    <t>Consolidated fixed charge coverage ratio</t>
  </si>
  <si>
    <t>137.50%</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New Notes</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New Notes | Maximum</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New Notes | Minimum</t>
  </si>
  <si>
    <t>125.00%</t>
  </si>
  <si>
    <t>If Senior Secured Leverage would be less than or equal to 4.375 to 1.000, Consolidated Fixed Charge Coverage Ratio would be less than 1.250 to 1.000, and Average Liquidity Less Amount of Anticipated Cash Interest Payment is Less than $80.0 million, New Notes</t>
  </si>
  <si>
    <t>Percentage of Interest payment period ending on or prior to settlement date</t>
  </si>
  <si>
    <t>14.75%</t>
  </si>
  <si>
    <t>Percentage of Interest payment period ending or after settlement date</t>
  </si>
  <si>
    <t>If Senior Secured Leverage would be less than or equal to 4.375 to 1.000, Consolidated Fixed Charge Coverage Ratio would be less than 1.250 to 1.000, and Average Liquidity Less Amount of Anticipated Cash Interest Payment is Less than $80.0 million, New Notes | Maximum</t>
  </si>
  <si>
    <t>If Senior Secured Leverage would be less than or equal to 4.375 to 1.000, Consolidated Fixed Charge Coverage Ratio would be less than 1.250 to 1.000, and Average Liquidity Less Amount of Anticipated Cash Interest Payment is Less than $80.0 million, New Notes | Minimum</t>
  </si>
  <si>
    <t>Long-Term Debt - Aggregate Maturities of Debt, Including Capital Leases (Details) $ in Millions</t>
  </si>
  <si>
    <t>2019</t>
  </si>
  <si>
    <t>2020</t>
  </si>
  <si>
    <t>2021</t>
  </si>
  <si>
    <t>2022</t>
  </si>
  <si>
    <t>Long Term Debt And Capital Lease Obligations Gross, Total</t>
  </si>
  <si>
    <t>Deficit - Additional Information (Detail) - USD ($)</t>
  </si>
  <si>
    <t>Aug. 10, 2017</t>
  </si>
  <si>
    <t>Changes In Shareholders Deficit [Line Items]</t>
  </si>
  <si>
    <t>Common and preferred stock, shares authorized</t>
  </si>
  <si>
    <t>Preferred Stock, Shares Authorized</t>
  </si>
  <si>
    <t>Preferred Stock, par value</t>
  </si>
  <si>
    <t>Preferred Stock, Shares Outstanding</t>
  </si>
  <si>
    <t>Common stock shares cancelled</t>
  </si>
  <si>
    <t>Consideration for common stock shares tendered</t>
  </si>
  <si>
    <t>Additional warrants issued</t>
  </si>
  <si>
    <t>Warrants exercisable period description</t>
  </si>
  <si>
    <t>The 2017 Warrants are immediately exercisable upon issuance and will terminate on the earlier to occur of (i) November 10, 2022 and (ii) five business days following the consummation of a sale of Affinion Holdings or other similar fundamental transaction.</t>
  </si>
  <si>
    <t>Issue of common stock to beneficially owned, percentage</t>
  </si>
  <si>
    <t>14.30%</t>
  </si>
  <si>
    <t>19.90%</t>
  </si>
  <si>
    <t>2017 Exchange Offers and 2017 Investor Purchase Agreement</t>
  </si>
  <si>
    <t>Warrants commencing date</t>
  </si>
  <si>
    <t>Jun. 22,
		2017</t>
  </si>
  <si>
    <t>Warrants expiring date</t>
  </si>
  <si>
    <t>Jul. 7,
		2017</t>
  </si>
  <si>
    <t>15.00%</t>
  </si>
  <si>
    <t>2017 Exchange Offers</t>
  </si>
  <si>
    <t>2017 Investor Purchase Agreement</t>
  </si>
  <si>
    <t>2017 Pre-Emptive Rights Offer</t>
  </si>
  <si>
    <t>Warrants exercise</t>
  </si>
  <si>
    <t>Related Parties | 2017 Investor Purchase Agreement</t>
  </si>
  <si>
    <t>Limited Warrant</t>
  </si>
  <si>
    <t>Warrants, Outstanding</t>
  </si>
  <si>
    <t>Common Stock</t>
  </si>
  <si>
    <t>Common Stock | Affinion Investment</t>
  </si>
  <si>
    <t>Common Stock | Related Parties | Affinion Investment</t>
  </si>
  <si>
    <t>Common Stock | Related Parties | 2017 Exchange Offers</t>
  </si>
  <si>
    <t>Common Stock | Related Parties | 2017 Investor Purchase Agreement</t>
  </si>
  <si>
    <t>Debt Exchanges and Subscription Rights Offering</t>
  </si>
  <si>
    <t>Conversion of stock, shares issued</t>
  </si>
  <si>
    <t>Class A common stock</t>
  </si>
  <si>
    <t>Earnings Per Share - Basic and Diluted Earnings (Loss) Per Share (Details) - USD ($) $ / shares in Units, $ in Millions</t>
  </si>
  <si>
    <t>Numerator:</t>
  </si>
  <si>
    <t>Loss from continuing operations, net of tax</t>
  </si>
  <si>
    <t>Loss from continuing operations attributable to Affinion Group Holdings, Inc.</t>
  </si>
  <si>
    <t>Net income from discontinued operations, net of tax</t>
  </si>
  <si>
    <t>Denominator:</t>
  </si>
  <si>
    <t>Weighted average shares of Common Stock</t>
  </si>
  <si>
    <t>Weighted average shares for warrants</t>
  </si>
  <si>
    <t>Weighted average shares for vested RSUs</t>
  </si>
  <si>
    <t>Basic weighted average shares of Common Stock</t>
  </si>
  <si>
    <t>Weighted average effect of dilutive securities</t>
  </si>
  <si>
    <t>Diluted weighted average shares of Common Stock</t>
  </si>
  <si>
    <t>Basic earnings (loss) per share attributable to holders of Common Stock:</t>
  </si>
  <si>
    <t>Diluted earnings (loss) per share attributable to holders of Common Stock:</t>
  </si>
  <si>
    <t>Income Taxes - Additional Information (Details) - USD ($)</t>
  </si>
  <si>
    <t>Income Taxes [Line Items]</t>
  </si>
  <si>
    <t>Provisional tax benefit amount</t>
  </si>
  <si>
    <t>Net operating loss carryforwards in foreign jurisdictions</t>
  </si>
  <si>
    <t>Deficit in retained earnings</t>
  </si>
  <si>
    <t>Loss from continuing operations before income taxes</t>
  </si>
  <si>
    <t>Percentage of tax holiday for cantonal purposes</t>
  </si>
  <si>
    <t>50.00%</t>
  </si>
  <si>
    <t>Validity of tax holiday</t>
  </si>
  <si>
    <t>The tax holiday is valid for cantonal purposes from the 2012 start date until the end of the 2017 tax period.</t>
  </si>
  <si>
    <t>Interest in income tax expense related to uncertain tax positions</t>
  </si>
  <si>
    <t>Accrued interest and penalties related to uncertain tax positions</t>
  </si>
  <si>
    <t>Increase (decrease) in unrecognized tax benefits</t>
  </si>
  <si>
    <t>Unrecognized tax benefits, Maturity Period</t>
  </si>
  <si>
    <t>12 months</t>
  </si>
  <si>
    <t>State tax credits</t>
  </si>
  <si>
    <t>Valuation allowance relating to net operating losses</t>
  </si>
  <si>
    <t>Deferred tax assets valuation allowance</t>
  </si>
  <si>
    <t>Increase (decrease) in valuation allowance</t>
  </si>
  <si>
    <t>Affinion Holdings | Federal</t>
  </si>
  <si>
    <t>Operating loss carryforwards</t>
  </si>
  <si>
    <t>Affinion Holdings | State</t>
  </si>
  <si>
    <t>South African, Italian and Turkish Subsidiaries</t>
  </si>
  <si>
    <t>Adjustments to provisional amounts recorded</t>
  </si>
  <si>
    <t>Net operating loss carryforwards in foreign jurisdictions, expiration date</t>
  </si>
  <si>
    <t>2038</t>
  </si>
  <si>
    <t>2037</t>
  </si>
  <si>
    <t>Maximum | Affinion Holdings</t>
  </si>
  <si>
    <t>Federal net operating loss carryforwards expiration year</t>
  </si>
  <si>
    <t>State net operating loss carryforwards expiration period</t>
  </si>
  <si>
    <t>State tax credits expiration period</t>
  </si>
  <si>
    <t>2023</t>
  </si>
  <si>
    <t>Minimum | Affinion Holdings</t>
  </si>
  <si>
    <t>2026</t>
  </si>
  <si>
    <t>Income Taxes - Summary of Income Tax Benefit (Provision) (Details) - USD ($) $ in Millions</t>
  </si>
  <si>
    <t>Current:</t>
  </si>
  <si>
    <t>Federal</t>
  </si>
  <si>
    <t>State</t>
  </si>
  <si>
    <t>Foreign</t>
  </si>
  <si>
    <t>Total Current</t>
  </si>
  <si>
    <t>Deferred:</t>
  </si>
  <si>
    <t>Total Deferred</t>
  </si>
  <si>
    <t>Total income tax benefit (provision)</t>
  </si>
  <si>
    <t>Income Taxes - Schedule of Income (Loss) form Continuing Operations Before Income Taxes for Domestic and Foreign Operations (Details) - USD ($) $ in Millions</t>
  </si>
  <si>
    <t>Domestic</t>
  </si>
  <si>
    <t>Income Taxes - Schedule of Deferred Income Tax Assets and Liabilities (Details) - USD ($) $ in Millions</t>
  </si>
  <si>
    <t>Non-current deferred income tax assets:</t>
  </si>
  <si>
    <t>Net operating loss carryforwards</t>
  </si>
  <si>
    <t>State net operating loss carryforwards</t>
  </si>
  <si>
    <t>Accrued expenses and deferred revenue</t>
  </si>
  <si>
    <t>Prepaid expenses</t>
  </si>
  <si>
    <t>Provision for doubtful accounts</t>
  </si>
  <si>
    <t>Non-current deferred income tax assets</t>
  </si>
  <si>
    <t>Non-current deferred income tax liabilities:</t>
  </si>
  <si>
    <t>Non-current deferred income tax liabilities</t>
  </si>
  <si>
    <t>Valuation allowance</t>
  </si>
  <si>
    <t>Non-current net deferred income tax liability, net of non-current deferred income tax assets of $2.8 and $3.1, respectively)</t>
  </si>
  <si>
    <t>Income Taxes - Schedule of Deferred Income Tax Assets and Liabilities (Parenthetical) (Details) - USD ($) $ in Millions</t>
  </si>
  <si>
    <t>Income Taxes - Schedule of Reconciliation of Effective Income Tax Rate from U.S. Federal Statutory Rate (Details)</t>
  </si>
  <si>
    <t>Federal statutory rate</t>
  </si>
  <si>
    <t>State and local income taxes, net of federal expense</t>
  </si>
  <si>
    <t>(2.30%)</t>
  </si>
  <si>
    <t>(10.40%)</t>
  </si>
  <si>
    <t>4.30%</t>
  </si>
  <si>
    <t>Change in valuation allowance and other</t>
  </si>
  <si>
    <t>2.60%</t>
  </si>
  <si>
    <t>(25.10%)</t>
  </si>
  <si>
    <t>(60.40%)</t>
  </si>
  <si>
    <t>Taxes on foreign operations at rates different than U.S. federal rates</t>
  </si>
  <si>
    <t>(2.60%)</t>
  </si>
  <si>
    <t>(4.70%)</t>
  </si>
  <si>
    <t>(25.70%)</t>
  </si>
  <si>
    <t>SAB 118 impact of TCJA</t>
  </si>
  <si>
    <t>34.80%</t>
  </si>
  <si>
    <t>Impact of debt exchanges and subscription rights offering</t>
  </si>
  <si>
    <t>5.70%</t>
  </si>
  <si>
    <t>19.40%</t>
  </si>
  <si>
    <t>U.S. tax on foreign operations</t>
  </si>
  <si>
    <t>1.90%</t>
  </si>
  <si>
    <t>9.10%</t>
  </si>
  <si>
    <t>Prior year accrual and adjustments</t>
  </si>
  <si>
    <t>0.20%</t>
  </si>
  <si>
    <t>0.10%</t>
  </si>
  <si>
    <t>(0.80%)</t>
  </si>
  <si>
    <t>Non-deductible expenses</t>
  </si>
  <si>
    <t>(0.50%)</t>
  </si>
  <si>
    <t>(0.10%)</t>
  </si>
  <si>
    <t>(0.70%)</t>
  </si>
  <si>
    <t>Effective income tax rate</t>
  </si>
  <si>
    <t>15.80%</t>
  </si>
  <si>
    <t>37.20%</t>
  </si>
  <si>
    <t>(19.80%)</t>
  </si>
  <si>
    <t>Income Taxes - Schedule of Reconciliation of Beginning and Ending Amount of Tax Reserves for Uncertain Tax Positions (Details) - USD ($) $ in Millions</t>
  </si>
  <si>
    <t>Unrecognized tax benefits, beginning of period</t>
  </si>
  <si>
    <t>Gross increase – prior period tax positions</t>
  </si>
  <si>
    <t>Gross decrease – prior period tax positions</t>
  </si>
  <si>
    <t>Gross increase – current period tax positions</t>
  </si>
  <si>
    <t>Gross decrease – current period tax positions</t>
  </si>
  <si>
    <t>Unrecognized tax benefits, end of period</t>
  </si>
  <si>
    <t>Commitments and Contingencies - Additional Information (Details) - USD ($)</t>
  </si>
  <si>
    <t>Mar. 01, 2017</t>
  </si>
  <si>
    <t>Commitments And Contingencies [Line Items]</t>
  </si>
  <si>
    <t>Letters of credit issued</t>
  </si>
  <si>
    <t>Rent expense</t>
  </si>
  <si>
    <t>Leaseholds and Leasehold Improvements</t>
  </si>
  <si>
    <t>Accrued other long-term liabilities in connection with asset</t>
  </si>
  <si>
    <t>Surety Bond</t>
  </si>
  <si>
    <t>Surety bonds outstanding</t>
  </si>
  <si>
    <t>Other Contingencies</t>
  </si>
  <si>
    <t>Loss contingency accrual</t>
  </si>
  <si>
    <t>Other Contingencies | Cyber Theft</t>
  </si>
  <si>
    <t>Trilegiant Corporation | Putative Class Action</t>
  </si>
  <si>
    <t>Litigation settlement, amount awarded to plaintiff</t>
  </si>
  <si>
    <t>Percentage of on-going legal fees</t>
  </si>
  <si>
    <t>30.00%</t>
  </si>
  <si>
    <t>Trilegiant Corporation | Indemnification, Contribution, and Breach of Contract Claims | Maximum</t>
  </si>
  <si>
    <t>Commitments and Contingencies - Schedule of Future Minimum Lease Payments Required Under Non-Cancelable Operating Leases (Details) $ in Millions</t>
  </si>
  <si>
    <t>Thereafter</t>
  </si>
  <si>
    <t>Future minimum lease payments</t>
  </si>
  <si>
    <t>Share-Based Compensation - Additional Information (Details)</t>
  </si>
  <si>
    <t>Nov. 14, 2018$ / sharesshares</t>
  </si>
  <si>
    <t>Dec. 18, 2017shares</t>
  </si>
  <si>
    <t>Oct. 24, 2017Directorshares</t>
  </si>
  <si>
    <t>Nov. 09, 2015$ / shares</t>
  </si>
  <si>
    <t>Oct. 17, 2005shares</t>
  </si>
  <si>
    <t>Dec. 31, 2018USD ($)$ / sharesshares</t>
  </si>
  <si>
    <t>Dec. 31, 2017USD ($)$ / sharesshares</t>
  </si>
  <si>
    <t>Dec. 31, 2016USD ($)$ / sharesshares</t>
  </si>
  <si>
    <t>Cash retention award | $</t>
  </si>
  <si>
    <t>Employee Stock Option</t>
  </si>
  <si>
    <t>Stock-based compensation expense | $</t>
  </si>
  <si>
    <t>Stock-based compensation, nonvested awards, total compensation cost not yet recognized | $</t>
  </si>
  <si>
    <t>Weighted average period of recognition</t>
  </si>
  <si>
    <t>8 months 12 days</t>
  </si>
  <si>
    <t>Restricted Stock Units (RSUs)</t>
  </si>
  <si>
    <t>Employee service share-based compensation, nonvested awards, total compensation cost not yet recognized | $</t>
  </si>
  <si>
    <t>Restricted Stock Units (RSUs) | Non Employee Directors</t>
  </si>
  <si>
    <t>Vested stock unit settlement with common stock</t>
  </si>
  <si>
    <t>2015 Retention Program</t>
  </si>
  <si>
    <t>Common Stock, Value | $</t>
  </si>
  <si>
    <t>2005 Plan</t>
  </si>
  <si>
    <t>Authorized shares granted</t>
  </si>
  <si>
    <t>Maximum authorized period for grant of shares</t>
  </si>
  <si>
    <t>2005 Plan | Underwater Options</t>
  </si>
  <si>
    <t>Number of unvested stock options granted</t>
  </si>
  <si>
    <t>Shares per share exercise price | $ / shares</t>
  </si>
  <si>
    <t>2015 Equity Incentive Plan</t>
  </si>
  <si>
    <t>Percentage of common stock reserved for issuance</t>
  </si>
  <si>
    <t>Number of stock options granted</t>
  </si>
  <si>
    <t>Vesting period</t>
  </si>
  <si>
    <t>4 years</t>
  </si>
  <si>
    <t>Exercise price of the options | $ / shares</t>
  </si>
  <si>
    <t>2015 Plan | Restricted Stock Units (RSUs)</t>
  </si>
  <si>
    <t>Number of non employee directors | Director</t>
  </si>
  <si>
    <t>Shares awarded</t>
  </si>
  <si>
    <t>2015 Plan | Restricted Stock Units (RSUs) | Non Employee Directors</t>
  </si>
  <si>
    <t>Vesting description</t>
  </si>
  <si>
    <t>October 24, 2017 (i) three-fourths (3/4) of which vested on the date of grant and (ii) the remaining one-fourth (1/4) vested in equal installments on each of October 31, 2017, November 30, 2017 and December 31, 2017, respectively.</t>
  </si>
  <si>
    <t>2015 Plan | Restricted Stock Units (RSUs) | Non Employee Directors | Tranche One</t>
  </si>
  <si>
    <t>Vesting, rate</t>
  </si>
  <si>
    <t>75.00%</t>
  </si>
  <si>
    <t>2015 Plan | Restricted Stock Units (RSUs) | Non Employee Directors | Tranche Two</t>
  </si>
  <si>
    <t>2015 Plan | Restricted Stock Units (RSUs) | Non Employee Directors | Tranche Three</t>
  </si>
  <si>
    <t>92.00%</t>
  </si>
  <si>
    <t>2015 Plan | Restricted Stock Units (RSUs) | Non Employee Directors | Tranche Four</t>
  </si>
  <si>
    <t>8.00%</t>
  </si>
  <si>
    <t>Share-based Compensation Arrangement by Share-based Payment Award, Options, Vested, Number of Shares</t>
  </si>
  <si>
    <t>Class A Common Stock</t>
  </si>
  <si>
    <t>Share-Based Compensation - Schedule of Fair Value Option Award (Details) - 2016 Grants - Employee Stock Option</t>
  </si>
  <si>
    <t>Expected volatility</t>
  </si>
  <si>
    <t>Expected life (in years)</t>
  </si>
  <si>
    <t>6 years 6 months</t>
  </si>
  <si>
    <t>Risk-free interest rate</t>
  </si>
  <si>
    <t>1.64%</t>
  </si>
  <si>
    <t>Expected dividends</t>
  </si>
  <si>
    <t>0.00%</t>
  </si>
  <si>
    <t>Share-Based Compensation - Summary of Option Activity (Details) - $ / shares shares in Thousands</t>
  </si>
  <si>
    <t>Outstanding options, beginning of year</t>
  </si>
  <si>
    <t>Granted</t>
  </si>
  <si>
    <t>Exercised</t>
  </si>
  <si>
    <t>Forfeited or expired</t>
  </si>
  <si>
    <t>Outstanding options, end of period</t>
  </si>
  <si>
    <t>Vested or expected to vest at December 31, 2018</t>
  </si>
  <si>
    <t>Exercisable options at December 31, 2018</t>
  </si>
  <si>
    <t>Weighted average remaining contractual term (in years)</t>
  </si>
  <si>
    <t>7 years 2 months 12 days</t>
  </si>
  <si>
    <t>Weighted average exercise price of exercisable options at December 31, 2018</t>
  </si>
  <si>
    <t>Weighted average exercise price of outstanding options at December 31, 2018</t>
  </si>
  <si>
    <t>Class C/D Common Stock | Grants to Board of Directors</t>
  </si>
  <si>
    <t>5 years 3 months 18 days</t>
  </si>
  <si>
    <t>Weighted average grant date fair value per option granted in 2018</t>
  </si>
  <si>
    <t>Class C/D Common Stock | Tranche A | 2005 Plan</t>
  </si>
  <si>
    <t>Class C/D Common Stock | Tranche B | 2005 Plan</t>
  </si>
  <si>
    <t>Class C/D Common Stock | Tranche C | 2005 Plan</t>
  </si>
  <si>
    <t>Share-Based Compensation - Summary of RSU Activity (Details) - 2015 Plan - RSU - $ / shares shares in Thousands</t>
  </si>
  <si>
    <t>Outstanding restricted unvested units Beginning Balance, shares</t>
  </si>
  <si>
    <t>Number of Restricted Stock Units, Granted</t>
  </si>
  <si>
    <t>Number of Restricted Stock Units, Vested</t>
  </si>
  <si>
    <t>Number of Restricted Stock Units, Forfeited</t>
  </si>
  <si>
    <t>Outstanding restricted unvested units Ending Balance, shares</t>
  </si>
  <si>
    <t>Weighted Average Grant Date Fair Value, Granted</t>
  </si>
  <si>
    <t>Weighted Average Grant Date Fair Value, Vested</t>
  </si>
  <si>
    <t>Employee Benefit Plans - Additional Information (Details) - USD ($) $ in Millions</t>
  </si>
  <si>
    <t>Employee Benefit Plans [Line Items]</t>
  </si>
  <si>
    <t>Employer contribution to plan</t>
  </si>
  <si>
    <t>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s contributions up to 4% of the participating employee’s salary.</t>
  </si>
  <si>
    <t>Percentage of employer contribution of first 4% of employee contribution</t>
  </si>
  <si>
    <t>Percentage of employee contribution for initial employer contribution</t>
  </si>
  <si>
    <t>Percentage of maximum employer contribution for defined contribution plan</t>
  </si>
  <si>
    <t>Defined contribution plan expense</t>
  </si>
  <si>
    <t>Percentage of participating employee's salary contributed by Company</t>
  </si>
  <si>
    <t>6.00%</t>
  </si>
  <si>
    <t>Related Party Transactions - Additional Information (Details) - USD ($)</t>
  </si>
  <si>
    <t>May 09, 2017</t>
  </si>
  <si>
    <t>Related Party Transaction [Line Items]</t>
  </si>
  <si>
    <t>Aggregate principal amount of notes</t>
  </si>
  <si>
    <t>Empyrean</t>
  </si>
  <si>
    <t>Percentage ownership of beneficial owner</t>
  </si>
  <si>
    <t>Cendant Subsidiaries</t>
  </si>
  <si>
    <t>Aggregate amount of losses</t>
  </si>
  <si>
    <t>Indemnification obligation, recovery limit</t>
  </si>
  <si>
    <t>Cendant Subsidiaries | Minimum</t>
  </si>
  <si>
    <t>Indemnification obligation occurrence threshold</t>
  </si>
  <si>
    <t>Cendant And Affinion</t>
  </si>
  <si>
    <t>Maximum amount of loss borne by company</t>
  </si>
  <si>
    <t>Financial Instruments and Fair Value Measurements - Principal Cash Flows and Related Weighted-Average Interest Rates by Expected Maturity (Details) $ in Millions</t>
  </si>
  <si>
    <t>Long-Term Debt Percentage Bearing Fixed Interest Rate</t>
  </si>
  <si>
    <t>Fair Value At December 31, 2018</t>
  </si>
  <si>
    <t>Long-Term Debt Percentage Bearing Fixed Interest Rate | Year One</t>
  </si>
  <si>
    <t>Average interest rate</t>
  </si>
  <si>
    <t>14.86%</t>
  </si>
  <si>
    <t>Long-Term Debt Percentage Bearing Fixed Interest Rate | Year Two</t>
  </si>
  <si>
    <t>Long-Term Debt Percentage Bearing Fixed Interest Rate | Year Three</t>
  </si>
  <si>
    <t>Long-Term Debt Percentage Bearing Fixed Interest Rate | Year Four</t>
  </si>
  <si>
    <t>Long-Term Debt Percentage Bearing Variable Interest Rate</t>
  </si>
  <si>
    <t>Long-Term Debt Percentage Bearing Variable Interest Rate | Year One</t>
  </si>
  <si>
    <t>10.64%</t>
  </si>
  <si>
    <t>Long-Term Debt Percentage Bearing Variable Interest Rate | Year Two</t>
  </si>
  <si>
    <t>10.62%</t>
  </si>
  <si>
    <t>Long-Term Debt Percentage Bearing Variable Interest Rate | Year Three</t>
  </si>
  <si>
    <t>10.53%</t>
  </si>
  <si>
    <t>Long-Term Debt Percentage Bearing Variable Interest Rate | Year Four</t>
  </si>
  <si>
    <t>Average interest rate is based on the estimated three month U.S. dollar LIBOR forward curve at December 31, 2018.</t>
  </si>
  <si>
    <t>Financial Instruments and Fair Value Measurements - Additional Information (Details) - Foreign Exchange Forward - USD ($)</t>
  </si>
  <si>
    <t>Apr. 30, 2017</t>
  </si>
  <si>
    <t>Derivative Instruments Gain Loss [Line Items]</t>
  </si>
  <si>
    <t>Derivative contract period</t>
  </si>
  <si>
    <t>Foreign currency contracts, realized gain (loss)</t>
  </si>
  <si>
    <t>Foreign currency forward contracts</t>
  </si>
  <si>
    <t>Financial Instruments and Fair Value Measurements - Schedule of Fair Value Measured on Recurring Basis (Details) - Fair Value, Measurements, Recurring $ in Millions</t>
  </si>
  <si>
    <t>Contingent consideration</t>
  </si>
  <si>
    <t>Fair Value, Inputs, Level 3</t>
  </si>
  <si>
    <t>Segment Information - Additional Information (Details)</t>
  </si>
  <si>
    <t>Dec. 31, 2018Segment</t>
  </si>
  <si>
    <t>Number of reportable segments</t>
  </si>
  <si>
    <t>Segment Information - Schedule of Segment Information (Details) - USD ($) $ in Millions</t>
  </si>
  <si>
    <t>Segment Reporting Information [Line Items]</t>
  </si>
  <si>
    <t>Operating income loss before depreciation and amortization</t>
  </si>
  <si>
    <t>Corporate</t>
  </si>
  <si>
    <t>Segment Information - Reconciliation of Segment EBITDA to Income from Operations (Details) - USD ($) $ in Millions</t>
  </si>
  <si>
    <t>Segment EBITDA</t>
  </si>
  <si>
    <t>Segment Information - Reconciliation of Depreciation and Amortization by Segment to Consolidated (Details) - USD ($) $ in Millions</t>
  </si>
  <si>
    <t>Segment Information - Reconciliation of Assets by Segment to Consolidated (Details) - USD ($) $ in Millions</t>
  </si>
  <si>
    <t>Total Assets</t>
  </si>
  <si>
    <t>Continuing Operations</t>
  </si>
  <si>
    <t>Discontinued Operations, Held for Sale</t>
  </si>
  <si>
    <t>Segment Information - Reconciliation of Capital Expenditures by Segment to Consolidated (Details) - USD ($) $ in Millions</t>
  </si>
  <si>
    <t>Segment Information [Line Items]</t>
  </si>
  <si>
    <t>Total Capital Expenditures</t>
  </si>
  <si>
    <t>Segment Information - Revenue by Geographic Area (Details) - USD ($) $ in Millions</t>
  </si>
  <si>
    <t>U.S.</t>
  </si>
  <si>
    <t>U.K.</t>
  </si>
  <si>
    <t>Segment Information - Assets by Geographic Area (Details) - USD ($) $ in Millions</t>
  </si>
  <si>
    <t>Includes $0 and $129.3 million of assets held for sale at December 31, 2018 and 2017, respectively.</t>
  </si>
  <si>
    <t>Segment Information - Assets by Geographic Area (Parenthetical) (Details) - USD ($) $ in Millions</t>
  </si>
  <si>
    <t>Assets held for sale</t>
  </si>
  <si>
    <t>Selected Quarterly Financial Data - Summary of Selected Quarterly Financial Data (Details) - USD ($) $ / shares in Units, $ in Millions</t>
  </si>
  <si>
    <t>Selected Quarterly Financial Data - Summary of Selected Quarterly Financial Data (Parenthetical) (Details) - USD ($) $ / shares in Units, $ in Millions</t>
  </si>
  <si>
    <t>6 Months Ended</t>
  </si>
  <si>
    <t>Quarterly Financial Data [Line Items]</t>
  </si>
  <si>
    <t>Income tax benefit per share attributable to common stockholders</t>
  </si>
  <si>
    <t>Income tax provision (benefit) on continuing operations</t>
  </si>
  <si>
    <t>Basic earnings (loss) per share for continuing operations</t>
  </si>
  <si>
    <t>Basic earnings (loss) per share for discontinued operations</t>
  </si>
  <si>
    <t>Diluted earnings (loss) per share for continuing operations</t>
  </si>
  <si>
    <t>Diluted earnings (loss) per share for discontinued operations</t>
  </si>
  <si>
    <t>Revised</t>
  </si>
  <si>
    <t>Overstated</t>
  </si>
  <si>
    <t>Income tax expense (benefit) on discontinued operation</t>
  </si>
  <si>
    <t>Understated</t>
  </si>
  <si>
    <t>Affinion Benefits Group, LLC</t>
  </si>
  <si>
    <t>Gain on sale of business per share attributable to common stockholders.</t>
  </si>
  <si>
    <t>Guarantor/Non-Guarantor Supplemental Financial Information - Additional Information (Details)</t>
  </si>
  <si>
    <t>Guarantor/Non-Guarantor Supplemental Financial Information - Schedule of Consolidating Balance Sheet (Details) - USD ($) $ in Millions</t>
  </si>
  <si>
    <t>Dec. 31, 2015</t>
  </si>
  <si>
    <t>Receivables, net</t>
  </si>
  <si>
    <t>Investment in subsidiaries</t>
  </si>
  <si>
    <t>Intercompany loan receivable</t>
  </si>
  <si>
    <t>Intercompany receivables</t>
  </si>
  <si>
    <t>Intercompany loans payable</t>
  </si>
  <si>
    <t>Intercompany payables</t>
  </si>
  <si>
    <t>Negative carrying amount of subsidiaries, net</t>
  </si>
  <si>
    <t>Other intangibles, net</t>
  </si>
  <si>
    <t>Parent | Reportable Legal Entities</t>
  </si>
  <si>
    <t>Subsidiary Issuer | Reportable Legal Entities</t>
  </si>
  <si>
    <t>Guarantor Subsidiaries | Reportable Legal Entities</t>
  </si>
  <si>
    <t>Guarantor Subsidiaries | Other intangibles, net | Reportable Legal Entities</t>
  </si>
  <si>
    <t>Non-Guarantor Subsidiaries | Reportable Legal Entities</t>
  </si>
  <si>
    <t>Non-Guarantor Subsidiaries | Other intangibles, net | Reportable Legal Entities</t>
  </si>
  <si>
    <t>Guarantor/Non-Guarantor Supplemental Financial Information - Schedule of Consolidating Statement of Comprehensive Income (Loss) (Details) - USD ($) $ in Millions</t>
  </si>
  <si>
    <t>Condensed Income Statements Captions [Line Items]</t>
  </si>
  <si>
    <t>Loss on extinguishment of debt</t>
  </si>
  <si>
    <t>Equity in income (loss) of subsidiaries</t>
  </si>
  <si>
    <t>Interest income (expense) - intercompany</t>
  </si>
  <si>
    <t>Guarantor/Non-Guarantor Supplemental Financial Information - Schedule of Consolidating Statement of Cash Flows (Details) - USD ($) $ in Millions</t>
  </si>
  <si>
    <t>Adjustments to reconcile net income (loss) to net cash provided by (used in) operating activities:</t>
  </si>
  <si>
    <t>Borrowings (repayments) under revolving credit facility, net</t>
  </si>
  <si>
    <t>Proceeds from issuance of warrants</t>
  </si>
  <si>
    <t>Equity in (income) loss of subsidiaries</t>
  </si>
  <si>
    <t>Intercompany receivables and payables</t>
  </si>
  <si>
    <t>Intercompany dividend</t>
  </si>
  <si>
    <t>Intercompany loans</t>
  </si>
  <si>
    <t>Capital contribution to subsidiary</t>
  </si>
  <si>
    <t>Subsequent Events - Liquidity and Capital Resources - Additional Information (Details) - Subsequent Event - USD ($) $ in Millions</t>
  </si>
  <si>
    <t>Mar. 01, 2019</t>
  </si>
  <si>
    <t>Feb. 26, 2019</t>
  </si>
  <si>
    <t>Feb. 19, 2019</t>
  </si>
  <si>
    <t>Subsequent Event [Line Items]</t>
  </si>
  <si>
    <t>Debt instrument, cash interest payment</t>
  </si>
  <si>
    <t>Debt instrument, interest rate terms</t>
  </si>
  <si>
    <t>With respect to LIBOR loans, interest will be payable in arrears at the end of each applicable interest period, but in any event at least every three (3) months. With respect to ABR loans, interest will be payable on the last business day of each fiscal quarter. In each case, calculations of interest are based on a 360-day year (or 365 or 366 days, as the case may be, in the case of loans based on the administrative agent’s prime ABR rate, and loans in any jurisdiction where the relevant interbank market practice is to use a 365 or 366 day year) and actual days elapsed.</t>
  </si>
  <si>
    <t>First Forbearance Agreement</t>
  </si>
  <si>
    <t>Debt instrument, date of agreement</t>
  </si>
  <si>
    <t>Feb. 26,
		2019</t>
  </si>
  <si>
    <t>Debt instrument, interest payment date</t>
  </si>
  <si>
    <t>Feb. 19,
		2019</t>
  </si>
  <si>
    <t>of the Existing Credit Agreement if not paid within five business days of the Interest Payment Date until the earlier of March 5, 2019 and the occurrence of a termination event under the First Forbearance Agreement.</t>
  </si>
  <si>
    <t>Second Forbearance Agreement</t>
  </si>
  <si>
    <t>Mar. 1,
		2019</t>
  </si>
  <si>
    <t>of the Existing Credit Agreement if not paid within five business days of the Interest Payment Date, (ii) deliver audited financial statements for the fiscal year ended December 31, 2018 that are not qualified in any material respect on or prior to the date that is 90 days after December 31, 2018 that would otherwise constitute a default and, if not remedied within 5 days after notice from the agent under the Existing Credit Agreement, would constitute an event of default and (iii) comply with the requirements of Section 5.13 of the Existing Credit Agreement that would otherwise constitute a default and, if not remedied within 30 days after notice from the agent under the Existing Credit Agreement, would constitute an event of default, in each case until June 3, 2019. On March 22, 2019, Affinion entered into an amendment to the Second Forbearance Agreement to add to the list of specified defaults and/or events of default under the Existing Credit Agreement with respect to which requisite lenders agree to forbear from taking any action until the earlier of June 3, 2019 and certain events of termination, the failure of Affinion to make any additional scheduled payments of interest and principal under the Existing Credit Agreement through June 3, 2019.</t>
  </si>
  <si>
    <t>Subsequent Events - 2019 Recapitalization - Additional Information (Details) - USD ($) $ / shares in Units, $ in Millions</t>
  </si>
  <si>
    <t>Mar. 04, 2019</t>
  </si>
  <si>
    <t>Feb. 28, 2019</t>
  </si>
  <si>
    <t>Subsequent Event</t>
  </si>
  <si>
    <t>Credit agreement amendment date</t>
  </si>
  <si>
    <t>Apr. 10,
		2019</t>
  </si>
  <si>
    <t>Warrants exercise price, description</t>
  </si>
  <si>
    <t>Warrant is exercisable for one share of New Common Stock at any time, subject to required regulatory approval and filings. In order to exercise its New Investor Warrant, a holder of New Investor Warrants will need to submit an exercise notice to Affinion Holdings, together with the exercise price equal of $67.12 per share.</t>
  </si>
  <si>
    <t>Warrant exercise price per share</t>
  </si>
  <si>
    <t>Subsequent Event | New Notes | 2019 Exchange Offer | Investor Purchase Agreement</t>
  </si>
  <si>
    <t>Percentage of the outstanding new common stock</t>
  </si>
  <si>
    <t>Subsequent Event | New Notes | 2019 Rights Offering | Investor Purchase Agreement</t>
  </si>
  <si>
    <t>Subsequent Event | Affinion Holdings | 2019 Exchange Offer</t>
  </si>
  <si>
    <t>Subsequent Event | Affinion Holdings | New Notes | 2019 Rights Offering | Investor Purchase Agreement</t>
  </si>
  <si>
    <t>Subsequent Event | Common Shares | Affinion Holdings | 2019 Exchange Offer</t>
  </si>
  <si>
    <t>Principal amount of notes exchanged</t>
  </si>
  <si>
    <t>Stock issued during period new issues, shares</t>
  </si>
  <si>
    <t>Subsequent Event | 2017 Warrants</t>
  </si>
  <si>
    <t>Warrant agreement date</t>
  </si>
  <si>
    <t>Subsequent Event | New Investor Warrants</t>
  </si>
  <si>
    <t>Subsequent Event | Consenting Noteholders | 2017 Notes</t>
  </si>
  <si>
    <t>Percentage of aggregate principal amount outstanding</t>
  </si>
  <si>
    <t>95.00%</t>
  </si>
  <si>
    <t>Subsequent Event | Consenting Lenders | Term Loan and Revolving Loan</t>
  </si>
  <si>
    <t>96.00%</t>
  </si>
  <si>
    <t>Subsequent Event | Class M Common Stock | Affinion Holdings | 2019 Exchange Offer</t>
  </si>
  <si>
    <t>Subsequent Event | Class M Common Stock | 2017 Warrants</t>
  </si>
  <si>
    <t>Subsequent Event | Class C Common Stock | 2017 Warrants</t>
  </si>
  <si>
    <t>Subsequent Event | Class D Common Stock | 2017 Warrants</t>
  </si>
  <si>
    <t>Subsequent Event | Class C and D Common Stock | 2017 Warrants</t>
  </si>
  <si>
    <t>Subsequent Events - The Amended Credit Agreement - Additional Information (Details) - USD ($)</t>
  </si>
  <si>
    <t>Additional interest rate for over due amount</t>
  </si>
  <si>
    <t>Additional interest rate for non-payment of debt on due date</t>
  </si>
  <si>
    <t>Percentage of non-voting stock limited to foreign subsidiaries</t>
  </si>
  <si>
    <t>Percentage of voting stock of foreign subsidiaries</t>
  </si>
  <si>
    <t>65.00%</t>
  </si>
  <si>
    <t>Subsequent Event | LIBOR Loans</t>
  </si>
  <si>
    <t>three (3) months</t>
  </si>
  <si>
    <t>Subsequent Event | ABR</t>
  </si>
  <si>
    <t>Subsequent Event | Term Loan</t>
  </si>
  <si>
    <t>Apr. 10,
		2024</t>
  </si>
  <si>
    <t>Subsequent Event | Revolving Credit Facility</t>
  </si>
  <si>
    <t>Revolving facility commitments</t>
  </si>
  <si>
    <t>Apr. 10,
		2023</t>
  </si>
  <si>
    <t>Subsequent Event | Revolving Credit Facility | Option Two</t>
  </si>
  <si>
    <t>Subsequent Event | Revolving Credit Facility | LIBOR Loans | Option One</t>
  </si>
  <si>
    <t>Subsequent Event | Revolving Credit Facility | Federal Funds Effective Rate | Option Two</t>
  </si>
  <si>
    <t>Subsequent Event | 2019 Term Loans</t>
  </si>
  <si>
    <t>quarterly</t>
  </si>
  <si>
    <t>Amortization payment for first three years, percentage</t>
  </si>
  <si>
    <t>Amortization payment year four, percentage</t>
  </si>
  <si>
    <t>Amortization payment thereafter, percentage</t>
  </si>
  <si>
    <t>Percentage of net cash proceeds of asset sales and dispositions for prepayment of outstanding term loans</t>
  </si>
  <si>
    <t>Percentage of net cash proceeds from insurance or condemnation event for prepayment of outstanding term loans</t>
  </si>
  <si>
    <t>Percentage of net cash proceeds from extraordinary and non-recurring cash receipts for prepayment of outstanding term loans</t>
  </si>
  <si>
    <t>Percentage of excess cash flow for prepayment of outstanding term loans</t>
  </si>
  <si>
    <t>Percentage of net cash proceeds received from issuance of debt for prepayment of outstanding term loans</t>
  </si>
  <si>
    <t>Percentage of principal amount prepaid for prepayment premium</t>
  </si>
  <si>
    <t>Subsequent Event | 2019 Term Loans | Option One</t>
  </si>
  <si>
    <t>Percentage of interest paid in kind through third anniversary</t>
  </si>
  <si>
    <t>1.75%</t>
  </si>
  <si>
    <t>Percentage of interest paid in kind through fourth anniversary</t>
  </si>
  <si>
    <t>Percentage of interest paid in kind after fourth anniversary</t>
  </si>
  <si>
    <t>Subsequent Event | 2019 Term Loans | Option Two</t>
  </si>
  <si>
    <t>Subsequent Event | 2019 Term Loans | LIBOR Loans | Option One</t>
  </si>
  <si>
    <t>5.75%</t>
  </si>
  <si>
    <t>Subsequent Event | 2019 Term Loans | Federal Funds Effective Rate | Option Two</t>
  </si>
  <si>
    <t>Subsequent Event | 2019 Term Loans | ABR | Option Two</t>
  </si>
  <si>
    <t>4.75%</t>
  </si>
  <si>
    <t>Subsequent Events - The New Notes - Additional Information (Details) - USD ($) $ in Millions</t>
  </si>
  <si>
    <t>New Notes Indenture | Subsequent Event</t>
  </si>
  <si>
    <t>Oct. 10,
		2024</t>
  </si>
  <si>
    <t>18.00%</t>
  </si>
  <si>
    <t>semi-annually</t>
  </si>
  <si>
    <t>Interest on the New Notes will be payable semi-annually in arrears on April 10 and October 10, commencing on October 10, 2019. The Company will make each interest payment to the holders of record of the New Notes on the March 26 or September 25 record date immediately preceding the related interest payment date. The New Notes will accrue interest from the most recent date to which interest has been paid or, if no interest has been paid, from and including October 10, 2024, and will be computed on the basis of a 360-day year comprised of twelve 30-day months.</t>
  </si>
  <si>
    <t>Percentage of principal amount can be redeemed</t>
  </si>
  <si>
    <t>Calculation of net leverage ratio, base</t>
  </si>
  <si>
    <t>99.9999%</t>
  </si>
  <si>
    <t>New Notes Indenture | Subsequent Event | Minimum</t>
  </si>
  <si>
    <t>Debt redemption notice period</t>
  </si>
  <si>
    <t>10 days</t>
  </si>
  <si>
    <t>Senior unsecured leverage ratio</t>
  </si>
  <si>
    <t>850.00%</t>
  </si>
  <si>
    <t>New Notes Indenture | Subsequent Event | Maximum</t>
  </si>
  <si>
    <t>60 days</t>
  </si>
  <si>
    <t>Subsequent Events - The New Warrant Agreement - Additional Information (Details) - $ / shares</t>
  </si>
  <si>
    <t>New Warrant Agreement</t>
  </si>
  <si>
    <t>In connection with the 2019 Exchange Offer and the Investor Purchase Agreement, on April 10, 2019, Affinion Holdings entered into a Warrant Agreement with American Stock Transfer &amp; Trust Company, LLC, as warrant agent (the “New Warrant Agreement”), setting forth the terms of the New Penny Warrants to purchase shares of New Common Stock. Pursuant to the terms of the Warrant Agreement, the New Penny Warrants are immediately exercisable upon issuance and will have no stated expiration date.</t>
  </si>
  <si>
    <t>New Warrant Agreement | Subsequent Event</t>
  </si>
  <si>
    <t>Subsequent Events - New Registration Rights Agreement - Additional Information (Details)</t>
  </si>
  <si>
    <t>New Registration Rights Agreement | Subsequent Event</t>
  </si>
  <si>
    <t>Minimum percentage of new common stock investors held</t>
  </si>
  <si>
    <t>7.00%</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725678</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90</v>
      </c>
      <c r="J1" s="2" t="s">
        <v>1</v>
      </c>
    </row>
    <row r="2" spans="1:12">
      <c r="B2" s="2" t="s">
        <v>2</v>
      </c>
      <c r="C2" s="2" t="s">
        <v>91</v>
      </c>
      <c r="D2" s="2" t="s">
        <v>4</v>
      </c>
      <c r="E2" s="2" t="s">
        <v>92</v>
      </c>
      <c r="F2" s="2" t="s">
        <v>37</v>
      </c>
      <c r="G2" s="2" t="s">
        <v>93</v>
      </c>
      <c r="H2" s="2" t="s">
        <v>94</v>
      </c>
      <c r="I2" s="2" t="s">
        <v>95</v>
      </c>
      <c r="J2" s="2" t="s">
        <v>2</v>
      </c>
      <c r="K2" s="2" t="s">
        <v>37</v>
      </c>
      <c r="L2" s="2" t="s">
        <v>96</v>
      </c>
    </row>
    <row r="3" spans="1:12">
      <c r="A3" s="3" t="s">
        <v>1195</v>
      </c>
    </row>
    <row r="4" spans="1:12">
      <c r="A4" s="4" t="s">
        <v>98</v>
      </c>
      <c r="B4" s="7" t="n">
        <v>154.4</v>
      </c>
      <c r="C4" s="7" t="n">
        <v>177.1</v>
      </c>
      <c r="D4" s="7" t="n">
        <v>179.3</v>
      </c>
      <c r="E4" s="6" t="n">
        <v>189</v>
      </c>
      <c r="F4" s="6" t="n">
        <v>175</v>
      </c>
      <c r="G4" s="7" t="n">
        <v>183.3</v>
      </c>
      <c r="H4" s="7" t="n">
        <v>181.2</v>
      </c>
      <c r="I4" s="7" t="n">
        <v>184.6</v>
      </c>
      <c r="J4" s="7" t="n">
        <v>699.8</v>
      </c>
      <c r="K4" s="7" t="n">
        <v>724.1</v>
      </c>
      <c r="L4" s="6" t="n">
        <v>742</v>
      </c>
    </row>
    <row r="5" spans="1:12">
      <c r="A5" s="4" t="s">
        <v>1196</v>
      </c>
      <c r="J5" s="8" t="n">
        <v>107.7</v>
      </c>
      <c r="K5" s="8" t="n">
        <v>111.6</v>
      </c>
      <c r="L5" s="8" t="n">
        <v>112.6</v>
      </c>
    </row>
    <row r="6" spans="1:12">
      <c r="A6" s="4" t="s">
        <v>543</v>
      </c>
    </row>
    <row r="7" spans="1:12">
      <c r="A7" s="3" t="s">
        <v>1195</v>
      </c>
    </row>
    <row r="8" spans="1:12">
      <c r="A8" s="4" t="s">
        <v>98</v>
      </c>
      <c r="J8" s="8" t="n">
        <v>600.4</v>
      </c>
      <c r="K8" s="8" t="n">
        <v>584.4</v>
      </c>
      <c r="L8" s="8" t="n">
        <v>553.3</v>
      </c>
    </row>
    <row r="9" spans="1:12">
      <c r="A9" s="4" t="s">
        <v>1196</v>
      </c>
      <c r="J9" s="8" t="n">
        <v>149.2</v>
      </c>
      <c r="K9" s="8" t="n">
        <v>119.7</v>
      </c>
      <c r="L9" s="8" t="n">
        <v>127.5</v>
      </c>
    </row>
    <row r="10" spans="1:12">
      <c r="A10" s="4" t="s">
        <v>544</v>
      </c>
    </row>
    <row r="11" spans="1:12">
      <c r="A11" s="3" t="s">
        <v>1195</v>
      </c>
    </row>
    <row r="12" spans="1:12">
      <c r="A12" s="4" t="s">
        <v>98</v>
      </c>
      <c r="J12" s="8" t="n">
        <v>239.3</v>
      </c>
      <c r="K12" s="8" t="n">
        <v>225.1</v>
      </c>
      <c r="L12" s="5" t="n">
        <v>167</v>
      </c>
    </row>
    <row r="13" spans="1:12">
      <c r="A13" s="4" t="s">
        <v>1196</v>
      </c>
      <c r="J13" s="8" t="n">
        <v>87.2</v>
      </c>
      <c r="K13" s="5" t="n">
        <v>64</v>
      </c>
      <c r="L13" s="8" t="n">
        <v>56.4</v>
      </c>
    </row>
    <row r="14" spans="1:12">
      <c r="A14" s="4" t="s">
        <v>545</v>
      </c>
    </row>
    <row r="15" spans="1:12">
      <c r="A15" s="3" t="s">
        <v>1195</v>
      </c>
    </row>
    <row r="16" spans="1:12">
      <c r="A16" s="4" t="s">
        <v>98</v>
      </c>
      <c r="J16" s="8" t="n">
        <v>361.1</v>
      </c>
      <c r="K16" s="8" t="n">
        <v>359.3</v>
      </c>
      <c r="L16" s="8" t="n">
        <v>386.3</v>
      </c>
    </row>
    <row r="17" spans="1:12">
      <c r="A17" s="4" t="s">
        <v>1196</v>
      </c>
      <c r="J17" s="5" t="n">
        <v>62</v>
      </c>
      <c r="K17" s="8" t="n">
        <v>55.7</v>
      </c>
      <c r="L17" s="8" t="n">
        <v>71.09999999999999</v>
      </c>
    </row>
    <row r="18" spans="1:12">
      <c r="A18" s="4" t="s">
        <v>548</v>
      </c>
    </row>
    <row r="19" spans="1:12">
      <c r="A19" s="3" t="s">
        <v>1195</v>
      </c>
    </row>
    <row r="20" spans="1:12">
      <c r="A20" s="4" t="s">
        <v>98</v>
      </c>
      <c r="J20" s="8" t="n">
        <v>99.40000000000001</v>
      </c>
      <c r="K20" s="8" t="n">
        <v>139.7</v>
      </c>
      <c r="L20" s="8" t="n">
        <v>189.8</v>
      </c>
    </row>
    <row r="21" spans="1:12">
      <c r="A21" s="4" t="s">
        <v>1196</v>
      </c>
      <c r="J21" s="8" t="n">
        <v>34.9</v>
      </c>
      <c r="K21" s="8" t="n">
        <v>40.1</v>
      </c>
      <c r="L21" s="8" t="n">
        <v>41.3</v>
      </c>
    </row>
    <row r="22" spans="1:12">
      <c r="A22" s="4" t="s">
        <v>549</v>
      </c>
    </row>
    <row r="23" spans="1:12">
      <c r="A23" s="3" t="s">
        <v>1195</v>
      </c>
    </row>
    <row r="24" spans="1:12">
      <c r="A24" s="4" t="s">
        <v>98</v>
      </c>
      <c r="L24" s="8" t="n">
        <v>-1.1</v>
      </c>
    </row>
    <row r="25" spans="1:12">
      <c r="A25" s="4" t="s">
        <v>1197</v>
      </c>
    </row>
    <row r="26" spans="1:12">
      <c r="A26" s="3" t="s">
        <v>1195</v>
      </c>
    </row>
    <row r="27" spans="1:12">
      <c r="A27" s="4" t="s">
        <v>1196</v>
      </c>
      <c r="J27" s="7" t="n">
        <v>-76.40000000000001</v>
      </c>
      <c r="K27" s="7" t="n">
        <v>-48.2</v>
      </c>
      <c r="L27" s="7" t="n">
        <v>-56.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90</v>
      </c>
      <c r="J1" s="2" t="s">
        <v>1</v>
      </c>
    </row>
    <row r="2" spans="1:12">
      <c r="B2" s="2" t="s">
        <v>2</v>
      </c>
      <c r="C2" s="2" t="s">
        <v>91</v>
      </c>
      <c r="D2" s="2" t="s">
        <v>4</v>
      </c>
      <c r="E2" s="2" t="s">
        <v>92</v>
      </c>
      <c r="F2" s="2" t="s">
        <v>37</v>
      </c>
      <c r="G2" s="2" t="s">
        <v>93</v>
      </c>
      <c r="H2" s="2" t="s">
        <v>94</v>
      </c>
      <c r="I2" s="2" t="s">
        <v>95</v>
      </c>
      <c r="J2" s="2" t="s">
        <v>2</v>
      </c>
      <c r="K2" s="2" t="s">
        <v>37</v>
      </c>
      <c r="L2" s="2" t="s">
        <v>96</v>
      </c>
    </row>
    <row r="3" spans="1:12">
      <c r="A3" s="3" t="s">
        <v>255</v>
      </c>
    </row>
    <row r="4" spans="1:12">
      <c r="A4" s="4" t="s">
        <v>1199</v>
      </c>
      <c r="J4" s="7" t="n">
        <v>107.7</v>
      </c>
      <c r="K4" s="7" t="n">
        <v>111.6</v>
      </c>
      <c r="L4" s="7" t="n">
        <v>112.6</v>
      </c>
    </row>
    <row r="5" spans="1:12">
      <c r="A5" s="4" t="s">
        <v>104</v>
      </c>
      <c r="B5" s="6" t="n">
        <v>-12</v>
      </c>
      <c r="C5" s="7" t="n">
        <v>-12.7</v>
      </c>
      <c r="D5" s="7" t="n">
        <v>-11.7</v>
      </c>
      <c r="E5" s="7" t="n">
        <v>-11.8</v>
      </c>
      <c r="F5" s="7" t="n">
        <v>-11.6</v>
      </c>
      <c r="G5" s="7" t="n">
        <v>-11.8</v>
      </c>
      <c r="H5" s="6" t="n">
        <v>-11</v>
      </c>
      <c r="I5" s="7" t="n">
        <v>-10.9</v>
      </c>
      <c r="J5" s="8" t="n">
        <v>-48.2</v>
      </c>
      <c r="K5" s="8" t="n">
        <v>-45.3</v>
      </c>
      <c r="L5" s="8" t="n">
        <v>-55.3</v>
      </c>
    </row>
    <row r="6" spans="1:12">
      <c r="A6" s="4" t="s">
        <v>106</v>
      </c>
      <c r="J6" s="7" t="n">
        <v>59.5</v>
      </c>
      <c r="K6" s="7" t="n">
        <v>66.3</v>
      </c>
      <c r="L6" s="7" t="n">
        <v>57.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90</v>
      </c>
      <c r="J1" s="2" t="s">
        <v>1</v>
      </c>
    </row>
    <row r="2" spans="1:12">
      <c r="B2" s="2" t="s">
        <v>2</v>
      </c>
      <c r="C2" s="2" t="s">
        <v>91</v>
      </c>
      <c r="D2" s="2" t="s">
        <v>4</v>
      </c>
      <c r="E2" s="2" t="s">
        <v>92</v>
      </c>
      <c r="F2" s="2" t="s">
        <v>37</v>
      </c>
      <c r="G2" s="2" t="s">
        <v>93</v>
      </c>
      <c r="H2" s="2" t="s">
        <v>94</v>
      </c>
      <c r="I2" s="2" t="s">
        <v>95</v>
      </c>
      <c r="J2" s="2" t="s">
        <v>2</v>
      </c>
      <c r="K2" s="2" t="s">
        <v>37</v>
      </c>
      <c r="L2" s="2" t="s">
        <v>96</v>
      </c>
    </row>
    <row r="3" spans="1:12">
      <c r="A3" s="3" t="s">
        <v>1195</v>
      </c>
    </row>
    <row r="4" spans="1:12">
      <c r="A4" s="4" t="s">
        <v>104</v>
      </c>
      <c r="B4" s="6" t="n">
        <v>12</v>
      </c>
      <c r="C4" s="7" t="n">
        <v>12.7</v>
      </c>
      <c r="D4" s="7" t="n">
        <v>11.7</v>
      </c>
      <c r="E4" s="7" t="n">
        <v>11.8</v>
      </c>
      <c r="F4" s="7" t="n">
        <v>11.6</v>
      </c>
      <c r="G4" s="7" t="n">
        <v>11.8</v>
      </c>
      <c r="H4" s="6" t="n">
        <v>11</v>
      </c>
      <c r="I4" s="7" t="n">
        <v>10.9</v>
      </c>
      <c r="J4" s="7" t="n">
        <v>48.2</v>
      </c>
      <c r="K4" s="7" t="n">
        <v>45.3</v>
      </c>
      <c r="L4" s="7" t="n">
        <v>55.3</v>
      </c>
    </row>
    <row r="5" spans="1:12">
      <c r="A5" s="4" t="s">
        <v>543</v>
      </c>
    </row>
    <row r="6" spans="1:12">
      <c r="A6" s="3" t="s">
        <v>1195</v>
      </c>
    </row>
    <row r="7" spans="1:12">
      <c r="A7" s="4" t="s">
        <v>104</v>
      </c>
      <c r="J7" s="8" t="n">
        <v>46.6</v>
      </c>
      <c r="K7" s="5" t="n">
        <v>44</v>
      </c>
      <c r="L7" s="8" t="n">
        <v>53.5</v>
      </c>
    </row>
    <row r="8" spans="1:12">
      <c r="A8" s="4" t="s">
        <v>544</v>
      </c>
    </row>
    <row r="9" spans="1:12">
      <c r="A9" s="3" t="s">
        <v>1195</v>
      </c>
    </row>
    <row r="10" spans="1:12">
      <c r="A10" s="4" t="s">
        <v>104</v>
      </c>
      <c r="J10" s="8" t="n">
        <v>21.4</v>
      </c>
      <c r="K10" s="8" t="n">
        <v>16.8</v>
      </c>
      <c r="L10" s="5" t="n">
        <v>17</v>
      </c>
    </row>
    <row r="11" spans="1:12">
      <c r="A11" s="4" t="s">
        <v>545</v>
      </c>
    </row>
    <row r="12" spans="1:12">
      <c r="A12" s="3" t="s">
        <v>1195</v>
      </c>
    </row>
    <row r="13" spans="1:12">
      <c r="A13" s="4" t="s">
        <v>104</v>
      </c>
      <c r="J13" s="8" t="n">
        <v>25.2</v>
      </c>
      <c r="K13" s="8" t="n">
        <v>27.2</v>
      </c>
      <c r="L13" s="8" t="n">
        <v>36.5</v>
      </c>
    </row>
    <row r="14" spans="1:12">
      <c r="A14" s="4" t="s">
        <v>548</v>
      </c>
    </row>
    <row r="15" spans="1:12">
      <c r="A15" s="3" t="s">
        <v>1195</v>
      </c>
    </row>
    <row r="16" spans="1:12">
      <c r="A16" s="4" t="s">
        <v>104</v>
      </c>
      <c r="J16" s="7" t="n">
        <v>1.6</v>
      </c>
      <c r="K16" s="7" t="n">
        <v>1.3</v>
      </c>
      <c r="L16" s="7" t="n">
        <v>1.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7</v>
      </c>
    </row>
    <row r="2" spans="1:3">
      <c r="A2" s="3" t="s">
        <v>1195</v>
      </c>
    </row>
    <row r="3" spans="1:3">
      <c r="A3" s="4" t="s">
        <v>1202</v>
      </c>
      <c r="B3" s="6" t="n">
        <v>682</v>
      </c>
      <c r="C3" s="7" t="n">
        <v>766.9</v>
      </c>
    </row>
    <row r="4" spans="1:3">
      <c r="A4" s="4" t="s">
        <v>543</v>
      </c>
    </row>
    <row r="5" spans="1:3">
      <c r="A5" s="3" t="s">
        <v>1195</v>
      </c>
    </row>
    <row r="6" spans="1:3">
      <c r="A6" s="4" t="s">
        <v>1202</v>
      </c>
      <c r="B6" s="8" t="n">
        <v>583.9</v>
      </c>
      <c r="C6" s="8" t="n">
        <v>598.3</v>
      </c>
    </row>
    <row r="7" spans="1:3">
      <c r="A7" s="4" t="s">
        <v>544</v>
      </c>
    </row>
    <row r="8" spans="1:3">
      <c r="A8" s="3" t="s">
        <v>1195</v>
      </c>
    </row>
    <row r="9" spans="1:3">
      <c r="A9" s="4" t="s">
        <v>1202</v>
      </c>
      <c r="B9" s="8" t="n">
        <v>366.8</v>
      </c>
      <c r="C9" s="8" t="n">
        <v>354.7</v>
      </c>
    </row>
    <row r="10" spans="1:3">
      <c r="A10" s="4" t="s">
        <v>545</v>
      </c>
    </row>
    <row r="11" spans="1:3">
      <c r="A11" s="3" t="s">
        <v>1195</v>
      </c>
    </row>
    <row r="12" spans="1:3">
      <c r="A12" s="4" t="s">
        <v>1202</v>
      </c>
      <c r="B12" s="8" t="n">
        <v>217.1</v>
      </c>
      <c r="C12" s="8" t="n">
        <v>243.6</v>
      </c>
    </row>
    <row r="13" spans="1:3">
      <c r="A13" s="4" t="s">
        <v>548</v>
      </c>
    </row>
    <row r="14" spans="1:3">
      <c r="A14" s="3" t="s">
        <v>1195</v>
      </c>
    </row>
    <row r="15" spans="1:3">
      <c r="A15" s="4" t="s">
        <v>1202</v>
      </c>
      <c r="B15" s="8" t="n">
        <v>16.6</v>
      </c>
      <c r="C15" s="8" t="n">
        <v>23.2</v>
      </c>
    </row>
    <row r="16" spans="1:3">
      <c r="A16" s="4" t="s">
        <v>1197</v>
      </c>
    </row>
    <row r="17" spans="1:3">
      <c r="A17" s="3" t="s">
        <v>1195</v>
      </c>
    </row>
    <row r="18" spans="1:3">
      <c r="A18" s="4" t="s">
        <v>1202</v>
      </c>
      <c r="B18" s="8" t="n">
        <v>81.5</v>
      </c>
      <c r="C18" s="8" t="n">
        <v>16.1</v>
      </c>
    </row>
    <row r="19" spans="1:3">
      <c r="A19" s="4" t="s">
        <v>1203</v>
      </c>
    </row>
    <row r="20" spans="1:3">
      <c r="A20" s="3" t="s">
        <v>1195</v>
      </c>
    </row>
    <row r="21" spans="1:3">
      <c r="A21" s="4" t="s">
        <v>1202</v>
      </c>
      <c r="B21" s="6" t="n">
        <v>682</v>
      </c>
      <c r="C21" s="8" t="n">
        <v>637.6</v>
      </c>
    </row>
    <row r="22" spans="1:3">
      <c r="A22" s="4" t="s">
        <v>1204</v>
      </c>
    </row>
    <row r="23" spans="1:3">
      <c r="A23" s="3" t="s">
        <v>1195</v>
      </c>
    </row>
    <row r="24" spans="1:3">
      <c r="A24" s="4" t="s">
        <v>1202</v>
      </c>
      <c r="C24" s="7" t="n">
        <v>12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7</v>
      </c>
      <c r="D2" s="2" t="s">
        <v>96</v>
      </c>
    </row>
    <row r="3" spans="1:4">
      <c r="A3" s="3" t="s">
        <v>1206</v>
      </c>
    </row>
    <row r="4" spans="1:4">
      <c r="A4" s="4" t="s">
        <v>1207</v>
      </c>
      <c r="B4" s="7" t="n">
        <v>32.1</v>
      </c>
      <c r="C4" s="7" t="n">
        <v>38.1</v>
      </c>
      <c r="D4" s="7" t="n">
        <v>34.3</v>
      </c>
    </row>
    <row r="5" spans="1:4">
      <c r="A5" s="4" t="s">
        <v>543</v>
      </c>
    </row>
    <row r="6" spans="1:4">
      <c r="A6" s="3" t="s">
        <v>1206</v>
      </c>
    </row>
    <row r="7" spans="1:4">
      <c r="A7" s="4" t="s">
        <v>1207</v>
      </c>
      <c r="B7" s="8" t="n">
        <v>27.8</v>
      </c>
      <c r="C7" s="8" t="n">
        <v>36.2</v>
      </c>
      <c r="D7" s="8" t="n">
        <v>31.4</v>
      </c>
    </row>
    <row r="8" spans="1:4">
      <c r="A8" s="4" t="s">
        <v>544</v>
      </c>
    </row>
    <row r="9" spans="1:4">
      <c r="A9" s="3" t="s">
        <v>1206</v>
      </c>
    </row>
    <row r="10" spans="1:4">
      <c r="A10" s="4" t="s">
        <v>1207</v>
      </c>
      <c r="B10" s="8" t="n">
        <v>12.6</v>
      </c>
      <c r="C10" s="8" t="n">
        <v>14.7</v>
      </c>
      <c r="D10" s="8" t="n">
        <v>8.300000000000001</v>
      </c>
    </row>
    <row r="11" spans="1:4">
      <c r="A11" s="4" t="s">
        <v>545</v>
      </c>
    </row>
    <row r="12" spans="1:4">
      <c r="A12" s="3" t="s">
        <v>1206</v>
      </c>
    </row>
    <row r="13" spans="1:4">
      <c r="A13" s="4" t="s">
        <v>1207</v>
      </c>
      <c r="B13" s="8" t="n">
        <v>15.2</v>
      </c>
      <c r="C13" s="8" t="n">
        <v>21.5</v>
      </c>
      <c r="D13" s="8" t="n">
        <v>23.1</v>
      </c>
    </row>
    <row r="14" spans="1:4">
      <c r="A14" s="4" t="s">
        <v>1197</v>
      </c>
    </row>
    <row r="15" spans="1:4">
      <c r="A15" s="3" t="s">
        <v>1206</v>
      </c>
    </row>
    <row r="16" spans="1:4">
      <c r="A16" s="4" t="s">
        <v>1207</v>
      </c>
      <c r="B16" s="8" t="n">
        <v>2.6</v>
      </c>
      <c r="C16" s="8" t="n">
        <v>0.4</v>
      </c>
      <c r="D16" s="8" t="n">
        <v>1.5</v>
      </c>
    </row>
    <row r="17" spans="1:4">
      <c r="A17" s="4" t="s">
        <v>1203</v>
      </c>
    </row>
    <row r="18" spans="1:4">
      <c r="A18" s="3" t="s">
        <v>1206</v>
      </c>
    </row>
    <row r="19" spans="1:4">
      <c r="A19" s="4" t="s">
        <v>1207</v>
      </c>
      <c r="B19" s="8" t="n">
        <v>30.4</v>
      </c>
      <c r="C19" s="8" t="n">
        <v>36.6</v>
      </c>
      <c r="D19" s="8" t="n">
        <v>32.9</v>
      </c>
    </row>
    <row r="20" spans="1:4">
      <c r="A20" s="4" t="s">
        <v>209</v>
      </c>
    </row>
    <row r="21" spans="1:4">
      <c r="A21" s="3" t="s">
        <v>1206</v>
      </c>
    </row>
    <row r="22" spans="1:4">
      <c r="A22" s="4" t="s">
        <v>1207</v>
      </c>
      <c r="B22" s="7" t="n">
        <v>1.7</v>
      </c>
      <c r="C22" s="7" t="n">
        <v>1.5</v>
      </c>
      <c r="D22" s="7" t="n">
        <v>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90</v>
      </c>
      <c r="J1" s="2" t="s">
        <v>1</v>
      </c>
    </row>
    <row r="2" spans="1:12">
      <c r="B2" s="2" t="s">
        <v>2</v>
      </c>
      <c r="C2" s="2" t="s">
        <v>91</v>
      </c>
      <c r="D2" s="2" t="s">
        <v>4</v>
      </c>
      <c r="E2" s="2" t="s">
        <v>92</v>
      </c>
      <c r="F2" s="2" t="s">
        <v>37</v>
      </c>
      <c r="G2" s="2" t="s">
        <v>93</v>
      </c>
      <c r="H2" s="2" t="s">
        <v>94</v>
      </c>
      <c r="I2" s="2" t="s">
        <v>95</v>
      </c>
      <c r="J2" s="2" t="s">
        <v>2</v>
      </c>
      <c r="K2" s="2" t="s">
        <v>37</v>
      </c>
      <c r="L2" s="2" t="s">
        <v>96</v>
      </c>
    </row>
    <row r="3" spans="1:12">
      <c r="A3" s="3" t="s">
        <v>1195</v>
      </c>
    </row>
    <row r="4" spans="1:12">
      <c r="A4" s="4" t="s">
        <v>98</v>
      </c>
      <c r="B4" s="7" t="n">
        <v>154.4</v>
      </c>
      <c r="C4" s="7" t="n">
        <v>177.1</v>
      </c>
      <c r="D4" s="7" t="n">
        <v>179.3</v>
      </c>
      <c r="E4" s="6" t="n">
        <v>189</v>
      </c>
      <c r="F4" s="6" t="n">
        <v>175</v>
      </c>
      <c r="G4" s="7" t="n">
        <v>183.3</v>
      </c>
      <c r="H4" s="7" t="n">
        <v>181.2</v>
      </c>
      <c r="I4" s="7" t="n">
        <v>184.6</v>
      </c>
      <c r="J4" s="7" t="n">
        <v>699.8</v>
      </c>
      <c r="K4" s="7" t="n">
        <v>724.1</v>
      </c>
      <c r="L4" s="6" t="n">
        <v>742</v>
      </c>
    </row>
    <row r="5" spans="1:12">
      <c r="A5" s="4" t="s">
        <v>1209</v>
      </c>
    </row>
    <row r="6" spans="1:12">
      <c r="A6" s="3" t="s">
        <v>1195</v>
      </c>
    </row>
    <row r="7" spans="1:12">
      <c r="A7" s="4" t="s">
        <v>98</v>
      </c>
      <c r="J7" s="8" t="n">
        <v>422.2</v>
      </c>
      <c r="K7" s="8" t="n">
        <v>451.9</v>
      </c>
      <c r="L7" s="8" t="n">
        <v>446.8</v>
      </c>
    </row>
    <row r="8" spans="1:12">
      <c r="A8" s="4" t="s">
        <v>1210</v>
      </c>
    </row>
    <row r="9" spans="1:12">
      <c r="A9" s="3" t="s">
        <v>1195</v>
      </c>
    </row>
    <row r="10" spans="1:12">
      <c r="A10" s="4" t="s">
        <v>98</v>
      </c>
      <c r="J10" s="8" t="n">
        <v>115.6</v>
      </c>
      <c r="K10" s="8" t="n">
        <v>115.2</v>
      </c>
      <c r="L10" s="8" t="n">
        <v>121.5</v>
      </c>
    </row>
    <row r="11" spans="1:12">
      <c r="A11" s="4" t="s">
        <v>661</v>
      </c>
    </row>
    <row r="12" spans="1:12">
      <c r="A12" s="3" t="s">
        <v>1195</v>
      </c>
    </row>
    <row r="13" spans="1:12">
      <c r="A13" s="4" t="s">
        <v>98</v>
      </c>
      <c r="J13" s="6" t="n">
        <v>162</v>
      </c>
      <c r="K13" s="6" t="n">
        <v>157</v>
      </c>
      <c r="L13" s="7" t="n">
        <v>173.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1</v>
      </c>
      <c r="C1" s="2" t="s">
        <v>2</v>
      </c>
      <c r="D1" s="2" t="s">
        <v>37</v>
      </c>
    </row>
    <row r="2" spans="1:4">
      <c r="A2" s="3" t="s">
        <v>1195</v>
      </c>
    </row>
    <row r="3" spans="1:4">
      <c r="A3" s="4" t="s">
        <v>1202</v>
      </c>
      <c r="C3" s="6" t="n">
        <v>682</v>
      </c>
      <c r="D3" s="7" t="n">
        <v>766.9</v>
      </c>
    </row>
    <row r="4" spans="1:4">
      <c r="A4" s="4" t="s">
        <v>1209</v>
      </c>
    </row>
    <row r="5" spans="1:4">
      <c r="A5" s="3" t="s">
        <v>1195</v>
      </c>
    </row>
    <row r="6" spans="1:4">
      <c r="A6" s="4" t="s">
        <v>1202</v>
      </c>
      <c r="B6" s="4" t="s">
        <v>119</v>
      </c>
      <c r="C6" s="8" t="n">
        <v>481.5</v>
      </c>
      <c r="D6" s="8" t="n">
        <v>543.4</v>
      </c>
    </row>
    <row r="7" spans="1:4">
      <c r="A7" s="4" t="s">
        <v>1210</v>
      </c>
    </row>
    <row r="8" spans="1:4">
      <c r="A8" s="3" t="s">
        <v>1195</v>
      </c>
    </row>
    <row r="9" spans="1:4">
      <c r="A9" s="4" t="s">
        <v>1202</v>
      </c>
      <c r="C9" s="8" t="n">
        <v>106.9</v>
      </c>
      <c r="D9" s="8" t="n">
        <v>114.6</v>
      </c>
    </row>
    <row r="10" spans="1:4">
      <c r="A10" s="4" t="s">
        <v>661</v>
      </c>
    </row>
    <row r="11" spans="1:4">
      <c r="A11" s="3" t="s">
        <v>1195</v>
      </c>
    </row>
    <row r="12" spans="1:4">
      <c r="A12" s="4" t="s">
        <v>1202</v>
      </c>
      <c r="C12" s="7" t="n">
        <v>93.59999999999999</v>
      </c>
      <c r="D12" s="7" t="n">
        <v>108.9</v>
      </c>
    </row>
    <row r="13" spans="1:4"/>
    <row r="14" spans="1:4">
      <c r="A14" s="4" t="s">
        <v>119</v>
      </c>
      <c r="B14" s="4" t="s">
        <v>1212</v>
      </c>
    </row>
  </sheetData>
  <mergeCells count="3">
    <mergeCell ref="A1:B1"/>
    <mergeCell ref="A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7</v>
      </c>
    </row>
    <row r="2" spans="1:3">
      <c r="A2" s="3" t="s">
        <v>255</v>
      </c>
    </row>
    <row r="3" spans="1:3">
      <c r="A3" s="4" t="s">
        <v>1214</v>
      </c>
      <c r="B3" s="6" t="n">
        <v>0</v>
      </c>
      <c r="C3" s="7" t="n">
        <v>129.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15</v>
      </c>
      <c r="B1" s="2" t="s">
        <v>90</v>
      </c>
      <c r="R1" s="2" t="s">
        <v>1</v>
      </c>
    </row>
    <row r="2" spans="1:20">
      <c r="B2" s="2" t="s">
        <v>2</v>
      </c>
      <c r="D2" s="2" t="s">
        <v>91</v>
      </c>
      <c r="F2" s="2" t="s">
        <v>4</v>
      </c>
      <c r="H2" s="2" t="s">
        <v>92</v>
      </c>
      <c r="J2" s="2" t="s">
        <v>37</v>
      </c>
      <c r="L2" s="2" t="s">
        <v>93</v>
      </c>
      <c r="N2" s="2" t="s">
        <v>94</v>
      </c>
      <c r="P2" s="2" t="s">
        <v>95</v>
      </c>
      <c r="R2" s="2" t="s">
        <v>2</v>
      </c>
      <c r="S2" s="2" t="s">
        <v>37</v>
      </c>
      <c r="T2" s="2" t="s">
        <v>96</v>
      </c>
    </row>
    <row r="3" spans="1:20">
      <c r="A3" s="3" t="s">
        <v>258</v>
      </c>
    </row>
    <row r="4" spans="1:20">
      <c r="A4" s="4" t="s">
        <v>98</v>
      </c>
      <c r="B4" s="7" t="n">
        <v>154.4</v>
      </c>
      <c r="D4" s="7" t="n">
        <v>177.1</v>
      </c>
      <c r="F4" s="7" t="n">
        <v>179.3</v>
      </c>
      <c r="H4" s="6" t="n">
        <v>189</v>
      </c>
      <c r="J4" s="6" t="n">
        <v>175</v>
      </c>
      <c r="L4" s="7" t="n">
        <v>183.3</v>
      </c>
      <c r="N4" s="7" t="n">
        <v>181.2</v>
      </c>
      <c r="P4" s="7" t="n">
        <v>184.6</v>
      </c>
      <c r="R4" s="7" t="n">
        <v>699.8</v>
      </c>
      <c r="S4" s="7" t="n">
        <v>724.1</v>
      </c>
      <c r="T4" s="6" t="n">
        <v>742</v>
      </c>
    </row>
    <row r="5" spans="1:20">
      <c r="A5" s="4" t="s">
        <v>100</v>
      </c>
      <c r="B5" s="8" t="n">
        <v>39.5</v>
      </c>
      <c r="D5" s="8" t="n">
        <v>36.8</v>
      </c>
      <c r="F5" s="8" t="n">
        <v>31.8</v>
      </c>
      <c r="H5" s="8" t="n">
        <v>34.7</v>
      </c>
      <c r="J5" s="5" t="n">
        <v>43</v>
      </c>
      <c r="L5" s="8" t="n">
        <v>42.5</v>
      </c>
      <c r="N5" s="8" t="n">
        <v>42.4</v>
      </c>
      <c r="P5" s="8" t="n">
        <v>45.6</v>
      </c>
      <c r="R5" s="8" t="n">
        <v>142.8</v>
      </c>
      <c r="S5" s="8" t="n">
        <v>173.5</v>
      </c>
      <c r="T5" s="8" t="n">
        <v>200.8</v>
      </c>
    </row>
    <row r="6" spans="1:20">
      <c r="A6" s="4" t="s">
        <v>101</v>
      </c>
      <c r="B6" s="8" t="n">
        <v>81.90000000000001</v>
      </c>
      <c r="D6" s="8" t="n">
        <v>82.3</v>
      </c>
      <c r="F6" s="8" t="n">
        <v>83.09999999999999</v>
      </c>
      <c r="H6" s="5" t="n">
        <v>84</v>
      </c>
      <c r="J6" s="8" t="n">
        <v>80.7</v>
      </c>
      <c r="L6" s="8" t="n">
        <v>81.09999999999999</v>
      </c>
      <c r="N6" s="8" t="n">
        <v>103.6</v>
      </c>
      <c r="P6" s="8" t="n">
        <v>86.90000000000001</v>
      </c>
      <c r="R6" s="8" t="n">
        <v>331.3</v>
      </c>
      <c r="S6" s="8" t="n">
        <v>352.3</v>
      </c>
      <c r="T6" s="8" t="n">
        <v>318.4</v>
      </c>
    </row>
    <row r="7" spans="1:20">
      <c r="A7" s="4" t="s">
        <v>102</v>
      </c>
      <c r="B7" s="8" t="n">
        <v>25.6</v>
      </c>
      <c r="D7" s="8" t="n">
        <v>26.2</v>
      </c>
      <c r="F7" s="5" t="n">
        <v>35</v>
      </c>
      <c r="H7" s="8" t="n">
        <v>26.9</v>
      </c>
      <c r="J7" s="8" t="n">
        <v>17.7</v>
      </c>
      <c r="L7" s="8" t="n">
        <v>21.2</v>
      </c>
      <c r="N7" s="8" t="n">
        <v>24.4</v>
      </c>
      <c r="P7" s="8" t="n">
        <v>22.5</v>
      </c>
      <c r="R7" s="8" t="n">
        <v>113.7</v>
      </c>
      <c r="S7" s="8" t="n">
        <v>85.8</v>
      </c>
      <c r="T7" s="8" t="n">
        <v>109.1</v>
      </c>
    </row>
    <row r="8" spans="1:20">
      <c r="A8" s="4" t="s">
        <v>103</v>
      </c>
      <c r="B8" s="8" t="n">
        <v>2.5</v>
      </c>
      <c r="D8" s="5" t="n">
        <v>1</v>
      </c>
      <c r="F8" s="8" t="n">
        <v>0.1</v>
      </c>
      <c r="H8" s="8" t="n">
        <v>0.7</v>
      </c>
      <c r="J8" s="8" t="n">
        <v>0.7</v>
      </c>
      <c r="L8" s="8" t="n">
        <v>-1.2</v>
      </c>
      <c r="N8" s="8" t="n">
        <v>1.4</v>
      </c>
    </row>
    <row r="9" spans="1:20">
      <c r="A9" s="4" t="s">
        <v>104</v>
      </c>
      <c r="B9" s="5" t="n">
        <v>12</v>
      </c>
      <c r="D9" s="8" t="n">
        <v>12.7</v>
      </c>
      <c r="F9" s="8" t="n">
        <v>11.7</v>
      </c>
      <c r="H9" s="8" t="n">
        <v>11.8</v>
      </c>
      <c r="J9" s="8" t="n">
        <v>11.6</v>
      </c>
      <c r="L9" s="8" t="n">
        <v>11.8</v>
      </c>
      <c r="N9" s="5" t="n">
        <v>11</v>
      </c>
      <c r="P9" s="8" t="n">
        <v>10.9</v>
      </c>
      <c r="R9" s="8" t="n">
        <v>48.2</v>
      </c>
      <c r="S9" s="8" t="n">
        <v>45.3</v>
      </c>
      <c r="T9" s="8" t="n">
        <v>55.3</v>
      </c>
    </row>
    <row r="10" spans="1:20">
      <c r="A10" s="4" t="s">
        <v>927</v>
      </c>
      <c r="B10" s="8" t="n">
        <v>-57.8</v>
      </c>
      <c r="D10" s="8" t="n">
        <v>-39.5</v>
      </c>
      <c r="F10" s="8" t="n">
        <v>-30.7</v>
      </c>
      <c r="H10" s="8" t="n">
        <v>-16.5</v>
      </c>
      <c r="J10" s="8" t="n">
        <v>2.4</v>
      </c>
      <c r="K10" s="4" t="s">
        <v>114</v>
      </c>
      <c r="L10" s="5" t="n">
        <v>-21</v>
      </c>
      <c r="M10" s="4" t="s">
        <v>114</v>
      </c>
      <c r="N10" s="8" t="n">
        <v>-25.9</v>
      </c>
      <c r="O10" s="4" t="s">
        <v>114</v>
      </c>
      <c r="P10" s="8" t="n">
        <v>-1.4</v>
      </c>
      <c r="Q10" s="4" t="s">
        <v>114</v>
      </c>
      <c r="R10" s="8" t="n">
        <v>-144.5</v>
      </c>
      <c r="S10" s="8" t="n">
        <v>-45.9</v>
      </c>
      <c r="T10" s="8" t="n">
        <v>-20.3</v>
      </c>
    </row>
    <row r="11" spans="1:20">
      <c r="A11" s="4" t="s">
        <v>115</v>
      </c>
      <c r="B11" s="8" t="n">
        <v>-4.2</v>
      </c>
      <c r="C11" s="4" t="s">
        <v>116</v>
      </c>
      <c r="D11" s="8" t="n">
        <v>456.9</v>
      </c>
      <c r="E11" s="4" t="s">
        <v>116</v>
      </c>
      <c r="F11" s="8" t="n">
        <v>-3.1</v>
      </c>
      <c r="G11" s="4" t="s">
        <v>116</v>
      </c>
      <c r="H11" s="8" t="n">
        <v>-1.8</v>
      </c>
      <c r="I11" s="4" t="s">
        <v>116</v>
      </c>
      <c r="J11" s="5" t="n">
        <v>1</v>
      </c>
      <c r="K11" s="4" t="s">
        <v>117</v>
      </c>
      <c r="L11" s="8" t="n">
        <v>10.2</v>
      </c>
      <c r="M11" s="4" t="s">
        <v>117</v>
      </c>
      <c r="N11" s="8" t="n">
        <v>0.8</v>
      </c>
      <c r="O11" s="4" t="s">
        <v>117</v>
      </c>
      <c r="P11" s="8" t="n">
        <v>9.5</v>
      </c>
      <c r="Q11" s="4" t="s">
        <v>117</v>
      </c>
      <c r="R11" s="8" t="n">
        <v>447.8</v>
      </c>
      <c r="S11" s="8" t="n">
        <v>21.5</v>
      </c>
      <c r="T11" s="8" t="n">
        <v>36.6</v>
      </c>
    </row>
    <row r="12" spans="1:20">
      <c r="A12" s="4" t="s">
        <v>118</v>
      </c>
      <c r="B12" s="6" t="n">
        <v>-62</v>
      </c>
      <c r="C12" s="4" t="s">
        <v>116</v>
      </c>
      <c r="D12" s="7" t="n">
        <v>417.4</v>
      </c>
      <c r="E12" s="4" t="s">
        <v>116</v>
      </c>
      <c r="F12" s="7" t="n">
        <v>-33.8</v>
      </c>
      <c r="G12" s="4" t="s">
        <v>116</v>
      </c>
      <c r="H12" s="7" t="n">
        <v>-18.3</v>
      </c>
      <c r="I12" s="4" t="s">
        <v>116</v>
      </c>
      <c r="J12" s="7" t="n">
        <v>3.4</v>
      </c>
      <c r="K12" s="4" t="s">
        <v>119</v>
      </c>
      <c r="L12" s="7" t="n">
        <v>-10.8</v>
      </c>
      <c r="M12" s="4" t="s">
        <v>119</v>
      </c>
      <c r="N12" s="7" t="n">
        <v>-25.1</v>
      </c>
      <c r="O12" s="4" t="s">
        <v>119</v>
      </c>
      <c r="P12" s="7" t="n">
        <v>8.1</v>
      </c>
      <c r="Q12" s="4" t="s">
        <v>119</v>
      </c>
      <c r="R12" s="7" t="n">
        <v>303.3</v>
      </c>
      <c r="S12" s="7" t="n">
        <v>-24.4</v>
      </c>
      <c r="T12" s="7" t="n">
        <v>16.3</v>
      </c>
    </row>
    <row r="13" spans="1:20">
      <c r="A13" s="3" t="s">
        <v>122</v>
      </c>
    </row>
    <row r="14" spans="1:20">
      <c r="A14" s="4" t="s">
        <v>123</v>
      </c>
      <c r="B14" s="9" t="n">
        <v>-4.26</v>
      </c>
      <c r="D14" s="9" t="n">
        <v>-2.91</v>
      </c>
      <c r="F14" s="9" t="n">
        <v>-2.28</v>
      </c>
      <c r="H14" s="9" t="n">
        <v>-1.25</v>
      </c>
      <c r="J14" s="9" t="n">
        <v>0.17</v>
      </c>
      <c r="K14" s="4" t="s">
        <v>114</v>
      </c>
      <c r="L14" s="9" t="n">
        <v>-1.54</v>
      </c>
      <c r="M14" s="4" t="s">
        <v>114</v>
      </c>
      <c r="N14" s="9" t="n">
        <v>-2.31</v>
      </c>
      <c r="O14" s="4" t="s">
        <v>114</v>
      </c>
      <c r="P14" s="9" t="n">
        <v>-0.21</v>
      </c>
      <c r="Q14" s="4" t="s">
        <v>114</v>
      </c>
      <c r="R14" s="9" t="n">
        <v>-10.69</v>
      </c>
      <c r="S14" s="9" t="n">
        <v>-3.92</v>
      </c>
      <c r="T14" s="9" t="n">
        <v>-2.26</v>
      </c>
    </row>
    <row r="15" spans="1:20">
      <c r="A15" s="4" t="s">
        <v>124</v>
      </c>
      <c r="B15" s="10" t="n">
        <v>-0.3</v>
      </c>
      <c r="C15" s="4" t="s">
        <v>116</v>
      </c>
      <c r="D15" s="10" t="n">
        <v>33.51</v>
      </c>
      <c r="E15" s="4" t="s">
        <v>116</v>
      </c>
      <c r="F15" s="10" t="n">
        <v>-0.22</v>
      </c>
      <c r="G15" s="4" t="s">
        <v>116</v>
      </c>
      <c r="H15" s="10" t="n">
        <v>-0.13</v>
      </c>
      <c r="I15" s="4" t="s">
        <v>116</v>
      </c>
      <c r="J15" s="10" t="n">
        <v>0.07000000000000001</v>
      </c>
      <c r="K15" s="4" t="s">
        <v>117</v>
      </c>
      <c r="L15" s="10" t="n">
        <v>0.74</v>
      </c>
      <c r="M15" s="4" t="s">
        <v>117</v>
      </c>
      <c r="N15" s="10" t="n">
        <v>0.08</v>
      </c>
      <c r="O15" s="4" t="s">
        <v>117</v>
      </c>
      <c r="P15" s="10" t="n">
        <v>1.06</v>
      </c>
      <c r="Q15" s="4" t="s">
        <v>117</v>
      </c>
      <c r="R15" s="10" t="n">
        <v>32.86</v>
      </c>
      <c r="S15" s="10" t="n">
        <v>1.8</v>
      </c>
      <c r="T15" s="5" t="n">
        <v>4</v>
      </c>
    </row>
    <row r="16" spans="1:20">
      <c r="A16" s="4" t="s">
        <v>125</v>
      </c>
      <c r="B16" s="10" t="n">
        <v>-4.56</v>
      </c>
      <c r="C16" s="4" t="s">
        <v>116</v>
      </c>
      <c r="D16" s="10" t="n">
        <v>30.6</v>
      </c>
      <c r="E16" s="4" t="s">
        <v>116</v>
      </c>
      <c r="F16" s="10" t="n">
        <v>-2.5</v>
      </c>
      <c r="G16" s="4" t="s">
        <v>116</v>
      </c>
      <c r="H16" s="10" t="n">
        <v>-1.38</v>
      </c>
      <c r="I16" s="4" t="s">
        <v>116</v>
      </c>
      <c r="J16" s="10" t="n">
        <v>0.24</v>
      </c>
      <c r="K16" s="4" t="s">
        <v>119</v>
      </c>
      <c r="L16" s="10" t="n">
        <v>-0.8</v>
      </c>
      <c r="M16" s="4" t="s">
        <v>119</v>
      </c>
      <c r="N16" s="10" t="n">
        <v>-2.23</v>
      </c>
      <c r="O16" s="4" t="s">
        <v>119</v>
      </c>
      <c r="P16" s="10" t="n">
        <v>0.85</v>
      </c>
      <c r="Q16" s="4" t="s">
        <v>119</v>
      </c>
      <c r="R16" s="10" t="n">
        <v>22.17</v>
      </c>
      <c r="S16" s="10" t="n">
        <v>-2.12</v>
      </c>
      <c r="T16" s="10" t="n">
        <v>1.74</v>
      </c>
    </row>
    <row r="17" spans="1:20">
      <c r="A17" s="3" t="s">
        <v>126</v>
      </c>
    </row>
    <row r="18" spans="1:20">
      <c r="A18" s="4" t="s">
        <v>123</v>
      </c>
      <c r="B18" s="10" t="n">
        <v>-4.26</v>
      </c>
      <c r="D18" s="10" t="n">
        <v>-2.91</v>
      </c>
      <c r="F18" s="10" t="n">
        <v>-2.28</v>
      </c>
      <c r="H18" s="10" t="n">
        <v>-1.25</v>
      </c>
      <c r="J18" s="10" t="n">
        <v>0.17</v>
      </c>
      <c r="K18" s="4" t="s">
        <v>114</v>
      </c>
      <c r="L18" s="10" t="n">
        <v>-1.54</v>
      </c>
      <c r="M18" s="4" t="s">
        <v>114</v>
      </c>
      <c r="N18" s="10" t="n">
        <v>-2.31</v>
      </c>
      <c r="O18" s="4" t="s">
        <v>114</v>
      </c>
      <c r="P18" s="10" t="n">
        <v>-0.21</v>
      </c>
      <c r="Q18" s="4" t="s">
        <v>114</v>
      </c>
      <c r="R18" s="10" t="n">
        <v>-10.69</v>
      </c>
      <c r="S18" s="10" t="n">
        <v>-3.92</v>
      </c>
      <c r="T18" s="10" t="n">
        <v>-2.26</v>
      </c>
    </row>
    <row r="19" spans="1:20">
      <c r="A19" s="4" t="s">
        <v>124</v>
      </c>
      <c r="B19" s="10" t="n">
        <v>-0.3</v>
      </c>
      <c r="C19" s="4" t="s">
        <v>116</v>
      </c>
      <c r="D19" s="10" t="n">
        <v>33.51</v>
      </c>
      <c r="E19" s="4" t="s">
        <v>116</v>
      </c>
      <c r="F19" s="10" t="n">
        <v>-0.22</v>
      </c>
      <c r="G19" s="4" t="s">
        <v>116</v>
      </c>
      <c r="H19" s="10" t="n">
        <v>-0.13</v>
      </c>
      <c r="I19" s="4" t="s">
        <v>116</v>
      </c>
      <c r="J19" s="10" t="n">
        <v>0.07000000000000001</v>
      </c>
      <c r="K19" s="4" t="s">
        <v>117</v>
      </c>
      <c r="L19" s="10" t="n">
        <v>0.74</v>
      </c>
      <c r="M19" s="4" t="s">
        <v>117</v>
      </c>
      <c r="N19" s="10" t="n">
        <v>0.08</v>
      </c>
      <c r="O19" s="4" t="s">
        <v>117</v>
      </c>
      <c r="P19" s="10" t="n">
        <v>1.06</v>
      </c>
      <c r="Q19" s="4" t="s">
        <v>117</v>
      </c>
      <c r="R19" s="10" t="n">
        <v>32.86</v>
      </c>
      <c r="S19" s="10" t="n">
        <v>1.8</v>
      </c>
      <c r="T19" s="5" t="n">
        <v>4</v>
      </c>
    </row>
    <row r="20" spans="1:20">
      <c r="A20" s="4" t="s">
        <v>125</v>
      </c>
      <c r="B20" s="9" t="n">
        <v>-4.56</v>
      </c>
      <c r="C20" s="4" t="s">
        <v>116</v>
      </c>
      <c r="D20" s="9" t="n">
        <v>30.6</v>
      </c>
      <c r="E20" s="4" t="s">
        <v>116</v>
      </c>
      <c r="F20" s="9" t="n">
        <v>-2.5</v>
      </c>
      <c r="G20" s="4" t="s">
        <v>116</v>
      </c>
      <c r="H20" s="9" t="n">
        <v>-1.38</v>
      </c>
      <c r="I20" s="4" t="s">
        <v>116</v>
      </c>
      <c r="J20" s="9" t="n">
        <v>0.24</v>
      </c>
      <c r="K20" s="4" t="s">
        <v>119</v>
      </c>
      <c r="L20" s="9" t="n">
        <v>-0.8</v>
      </c>
      <c r="M20" s="4" t="s">
        <v>119</v>
      </c>
      <c r="N20" s="9" t="n">
        <v>-2.23</v>
      </c>
      <c r="O20" s="4" t="s">
        <v>119</v>
      </c>
      <c r="P20" s="9" t="n">
        <v>0.85</v>
      </c>
      <c r="Q20" s="4" t="s">
        <v>119</v>
      </c>
      <c r="R20" s="9" t="n">
        <v>22.17</v>
      </c>
      <c r="S20" s="9" t="n">
        <v>-2.12</v>
      </c>
      <c r="T20" s="9" t="n">
        <v>1.74</v>
      </c>
    </row>
    <row r="21" spans="1:20"/>
    <row r="22" spans="1:20">
      <c r="A22" s="4" t="s">
        <v>119</v>
      </c>
      <c r="B22" s="4" t="s">
        <v>134</v>
      </c>
    </row>
    <row r="23" spans="1:20">
      <c r="A23" s="4" t="s">
        <v>117</v>
      </c>
      <c r="B23" s="4" t="s">
        <v>135</v>
      </c>
    </row>
    <row r="24" spans="1:20">
      <c r="A24" s="4" t="s">
        <v>116</v>
      </c>
      <c r="B24" s="4" t="s">
        <v>136</v>
      </c>
    </row>
  </sheetData>
  <mergeCells count="15">
    <mergeCell ref="A1:A2"/>
    <mergeCell ref="B1:Q1"/>
    <mergeCell ref="R1:T1"/>
    <mergeCell ref="B2:C2"/>
    <mergeCell ref="D2:E2"/>
    <mergeCell ref="F2:G2"/>
    <mergeCell ref="H2:I2"/>
    <mergeCell ref="J2:K2"/>
    <mergeCell ref="L2:M2"/>
    <mergeCell ref="N2:O2"/>
    <mergeCell ref="P2:Q2"/>
    <mergeCell ref="A21:T21"/>
    <mergeCell ref="B22:T22"/>
    <mergeCell ref="B23:T23"/>
    <mergeCell ref="B24:T2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4"/>
    <col customWidth="1" max="18" min="18" width="15"/>
    <col customWidth="1" max="19" min="19" width="16"/>
    <col customWidth="1" max="20" min="20" width="14"/>
    <col customWidth="1" max="21" min="21" width="14"/>
  </cols>
  <sheetData>
    <row r="1" spans="1:21">
      <c r="A1" s="1" t="s">
        <v>1216</v>
      </c>
      <c r="B1" s="2" t="s">
        <v>90</v>
      </c>
      <c r="R1" s="2" t="s">
        <v>1217</v>
      </c>
      <c r="S1" s="2" t="s">
        <v>1</v>
      </c>
    </row>
    <row r="2" spans="1:21">
      <c r="B2" s="2" t="s">
        <v>2</v>
      </c>
      <c r="D2" s="2" t="s">
        <v>91</v>
      </c>
      <c r="F2" s="2" t="s">
        <v>4</v>
      </c>
      <c r="H2" s="2" t="s">
        <v>92</v>
      </c>
      <c r="J2" s="2" t="s">
        <v>37</v>
      </c>
      <c r="L2" s="2" t="s">
        <v>93</v>
      </c>
      <c r="M2" s="2" t="s">
        <v>117</v>
      </c>
      <c r="N2" s="2" t="s">
        <v>94</v>
      </c>
      <c r="P2" s="2" t="s">
        <v>95</v>
      </c>
      <c r="Q2" s="2" t="s">
        <v>117</v>
      </c>
      <c r="R2" s="2" t="s">
        <v>94</v>
      </c>
      <c r="S2" s="2" t="s">
        <v>2</v>
      </c>
      <c r="T2" s="2" t="s">
        <v>37</v>
      </c>
      <c r="U2" s="2" t="s">
        <v>96</v>
      </c>
    </row>
    <row r="3" spans="1:21">
      <c r="A3" s="3" t="s">
        <v>1218</v>
      </c>
    </row>
    <row r="4" spans="1:21">
      <c r="A4" s="4" t="s">
        <v>172</v>
      </c>
      <c r="S4" s="7" t="n">
        <v>473.1</v>
      </c>
    </row>
    <row r="5" spans="1:21">
      <c r="A5" s="4" t="s">
        <v>941</v>
      </c>
      <c r="J5" s="7" t="n">
        <v>25.5</v>
      </c>
      <c r="T5" s="7" t="n">
        <v>25.5</v>
      </c>
    </row>
    <row r="6" spans="1:21">
      <c r="A6" s="4" t="s">
        <v>1219</v>
      </c>
      <c r="J6" s="9" t="n">
        <v>1.87</v>
      </c>
    </row>
    <row r="7" spans="1:21">
      <c r="A7" s="4" t="s">
        <v>1220</v>
      </c>
      <c r="S7" s="6" t="n">
        <v>-27</v>
      </c>
      <c r="T7" s="7" t="n">
        <v>-27.2</v>
      </c>
      <c r="U7" s="7" t="n">
        <v>3.4</v>
      </c>
    </row>
    <row r="8" spans="1:21">
      <c r="A8" s="4" t="s">
        <v>1221</v>
      </c>
      <c r="B8" s="9" t="n">
        <v>-4.26</v>
      </c>
      <c r="D8" s="9" t="n">
        <v>-2.91</v>
      </c>
      <c r="F8" s="9" t="n">
        <v>-2.28</v>
      </c>
      <c r="H8" s="9" t="n">
        <v>-1.25</v>
      </c>
      <c r="J8" s="10" t="n">
        <v>0.17</v>
      </c>
      <c r="K8" s="4" t="s">
        <v>114</v>
      </c>
      <c r="L8" s="9" t="n">
        <v>-1.54</v>
      </c>
      <c r="M8" s="4" t="s">
        <v>119</v>
      </c>
      <c r="N8" s="9" t="n">
        <v>-2.31</v>
      </c>
      <c r="O8" s="4" t="s">
        <v>114</v>
      </c>
      <c r="P8" s="9" t="n">
        <v>-0.21</v>
      </c>
      <c r="Q8" s="4" t="s">
        <v>119</v>
      </c>
      <c r="S8" s="9" t="n">
        <v>-10.69</v>
      </c>
      <c r="T8" s="9" t="n">
        <v>-3.92</v>
      </c>
      <c r="U8" s="9" t="n">
        <v>-2.26</v>
      </c>
    </row>
    <row r="9" spans="1:21">
      <c r="A9" s="4" t="s">
        <v>1222</v>
      </c>
      <c r="B9" s="10" t="n">
        <v>-0.3</v>
      </c>
      <c r="C9" s="4" t="s">
        <v>116</v>
      </c>
      <c r="D9" s="10" t="n">
        <v>33.51</v>
      </c>
      <c r="E9" s="4" t="s">
        <v>116</v>
      </c>
      <c r="F9" s="10" t="n">
        <v>-0.22</v>
      </c>
      <c r="G9" s="4" t="s">
        <v>116</v>
      </c>
      <c r="H9" s="10" t="n">
        <v>-0.13</v>
      </c>
      <c r="I9" s="4" t="s">
        <v>116</v>
      </c>
      <c r="J9" s="10" t="n">
        <v>0.07000000000000001</v>
      </c>
      <c r="K9" s="4" t="s">
        <v>117</v>
      </c>
      <c r="L9" s="10" t="n">
        <v>0.74</v>
      </c>
      <c r="N9" s="10" t="n">
        <v>0.08</v>
      </c>
      <c r="O9" s="4" t="s">
        <v>117</v>
      </c>
      <c r="P9" s="10" t="n">
        <v>1.06</v>
      </c>
      <c r="S9" s="10" t="n">
        <v>32.86</v>
      </c>
      <c r="T9" s="10" t="n">
        <v>1.8</v>
      </c>
      <c r="U9" s="5" t="n">
        <v>4</v>
      </c>
    </row>
    <row r="10" spans="1:21">
      <c r="A10" s="4" t="s">
        <v>1223</v>
      </c>
      <c r="B10" s="10" t="n">
        <v>-4.26</v>
      </c>
      <c r="D10" s="10" t="n">
        <v>-2.91</v>
      </c>
      <c r="F10" s="10" t="n">
        <v>-2.28</v>
      </c>
      <c r="H10" s="10" t="n">
        <v>-1.25</v>
      </c>
      <c r="J10" s="10" t="n">
        <v>0.17</v>
      </c>
      <c r="K10" s="4" t="s">
        <v>114</v>
      </c>
      <c r="L10" s="10" t="n">
        <v>-1.54</v>
      </c>
      <c r="M10" s="4" t="s">
        <v>119</v>
      </c>
      <c r="N10" s="10" t="n">
        <v>-2.31</v>
      </c>
      <c r="O10" s="4" t="s">
        <v>114</v>
      </c>
      <c r="P10" s="10" t="n">
        <v>-0.21</v>
      </c>
      <c r="Q10" s="4" t="s">
        <v>119</v>
      </c>
      <c r="S10" s="10" t="n">
        <v>-10.69</v>
      </c>
      <c r="T10" s="10" t="n">
        <v>-3.92</v>
      </c>
      <c r="U10" s="10" t="n">
        <v>-2.26</v>
      </c>
    </row>
    <row r="11" spans="1:21">
      <c r="A11" s="4" t="s">
        <v>1224</v>
      </c>
      <c r="B11" s="9" t="n">
        <v>-0.3</v>
      </c>
      <c r="C11" s="4" t="s">
        <v>116</v>
      </c>
      <c r="D11" s="9" t="n">
        <v>33.51</v>
      </c>
      <c r="E11" s="4" t="s">
        <v>116</v>
      </c>
      <c r="F11" s="9" t="n">
        <v>-0.22</v>
      </c>
      <c r="G11" s="4" t="s">
        <v>116</v>
      </c>
      <c r="H11" s="9" t="n">
        <v>-0.13</v>
      </c>
      <c r="I11" s="4" t="s">
        <v>116</v>
      </c>
      <c r="J11" s="9" t="n">
        <v>0.07000000000000001</v>
      </c>
      <c r="K11" s="4" t="s">
        <v>117</v>
      </c>
      <c r="L11" s="9" t="n">
        <v>0.74</v>
      </c>
      <c r="N11" s="10" t="n">
        <v>0.08</v>
      </c>
      <c r="O11" s="4" t="s">
        <v>117</v>
      </c>
      <c r="P11" s="9" t="n">
        <v>1.06</v>
      </c>
      <c r="S11" s="9" t="n">
        <v>32.86</v>
      </c>
      <c r="T11" s="9" t="n">
        <v>1.8</v>
      </c>
      <c r="U11" s="6" t="n">
        <v>4</v>
      </c>
    </row>
    <row r="12" spans="1:21">
      <c r="A12" s="4" t="s">
        <v>1225</v>
      </c>
    </row>
    <row r="13" spans="1:21">
      <c r="A13" s="3" t="s">
        <v>1218</v>
      </c>
    </row>
    <row r="14" spans="1:21">
      <c r="A14" s="4" t="s">
        <v>1221</v>
      </c>
      <c r="N14" s="10" t="n">
        <v>-2.31</v>
      </c>
      <c r="R14" s="9" t="n">
        <v>-2.75</v>
      </c>
    </row>
    <row r="15" spans="1:21">
      <c r="A15" s="4" t="s">
        <v>1222</v>
      </c>
      <c r="N15" s="10" t="n">
        <v>0.08</v>
      </c>
      <c r="R15" s="10" t="n">
        <v>1.03</v>
      </c>
    </row>
    <row r="16" spans="1:21">
      <c r="A16" s="4" t="s">
        <v>1223</v>
      </c>
      <c r="N16" s="10" t="n">
        <v>-2.31</v>
      </c>
      <c r="R16" s="10" t="n">
        <v>-2.75</v>
      </c>
    </row>
    <row r="17" spans="1:21">
      <c r="A17" s="4" t="s">
        <v>1224</v>
      </c>
      <c r="N17" s="9" t="n">
        <v>0.08</v>
      </c>
      <c r="R17" s="9" t="n">
        <v>1.03</v>
      </c>
    </row>
    <row r="18" spans="1:21">
      <c r="A18" s="4" t="s">
        <v>1226</v>
      </c>
    </row>
    <row r="19" spans="1:21">
      <c r="A19" s="3" t="s">
        <v>1218</v>
      </c>
    </row>
    <row r="20" spans="1:21">
      <c r="A20" s="4" t="s">
        <v>1220</v>
      </c>
      <c r="N20" s="7" t="n">
        <v>7.6</v>
      </c>
      <c r="R20" s="6" t="n">
        <v>5</v>
      </c>
    </row>
    <row r="21" spans="1:21">
      <c r="A21" s="4" t="s">
        <v>1227</v>
      </c>
      <c r="N21" s="7" t="n">
        <v>-7.6</v>
      </c>
    </row>
    <row r="22" spans="1:21">
      <c r="A22" s="4" t="s">
        <v>1228</v>
      </c>
    </row>
    <row r="23" spans="1:21">
      <c r="A23" s="3" t="s">
        <v>1218</v>
      </c>
    </row>
    <row r="24" spans="1:21">
      <c r="A24" s="4" t="s">
        <v>1227</v>
      </c>
      <c r="R24" s="6" t="n">
        <v>5</v>
      </c>
    </row>
    <row r="25" spans="1:21">
      <c r="A25" s="4" t="s">
        <v>1229</v>
      </c>
    </row>
    <row r="26" spans="1:21">
      <c r="A26" s="3" t="s">
        <v>1218</v>
      </c>
    </row>
    <row r="27" spans="1:21">
      <c r="A27" s="4" t="s">
        <v>172</v>
      </c>
      <c r="D27" s="7" t="n">
        <v>447.2</v>
      </c>
    </row>
    <row r="28" spans="1:21">
      <c r="A28" s="4" t="s">
        <v>1230</v>
      </c>
      <c r="D28" s="9" t="n">
        <v>32.81</v>
      </c>
    </row>
    <row r="29" spans="1:21"/>
    <row r="30" spans="1:21">
      <c r="A30" s="4" t="s">
        <v>119</v>
      </c>
      <c r="B30" s="4" t="s">
        <v>134</v>
      </c>
    </row>
    <row r="31" spans="1:21">
      <c r="A31" s="4" t="s">
        <v>117</v>
      </c>
      <c r="B31" s="4" t="s">
        <v>135</v>
      </c>
    </row>
    <row r="32" spans="1:21">
      <c r="A32" s="4" t="s">
        <v>116</v>
      </c>
      <c r="B32" s="4" t="s">
        <v>136</v>
      </c>
    </row>
  </sheetData>
  <mergeCells count="13">
    <mergeCell ref="A1:A2"/>
    <mergeCell ref="B1:Q1"/>
    <mergeCell ref="S1:U1"/>
    <mergeCell ref="B2:C2"/>
    <mergeCell ref="D2:E2"/>
    <mergeCell ref="F2:G2"/>
    <mergeCell ref="H2:I2"/>
    <mergeCell ref="J2:K2"/>
    <mergeCell ref="N2:O2"/>
    <mergeCell ref="A29:U29"/>
    <mergeCell ref="B30:U30"/>
    <mergeCell ref="B31:U31"/>
    <mergeCell ref="B32:U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231</v>
      </c>
      <c r="B1" s="2" t="s">
        <v>2</v>
      </c>
    </row>
    <row r="2" spans="1:2">
      <c r="A2" s="3" t="s">
        <v>261</v>
      </c>
    </row>
    <row r="3" spans="1:2">
      <c r="A3" s="4" t="s">
        <v>608</v>
      </c>
      <c r="B3" s="4" t="s">
        <v>6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2</v>
      </c>
      <c r="C1" s="2" t="s">
        <v>37</v>
      </c>
      <c r="D1" s="2" t="s">
        <v>96</v>
      </c>
      <c r="E1" s="2" t="s">
        <v>1233</v>
      </c>
    </row>
    <row r="2" spans="1:5">
      <c r="A2" s="3" t="s">
        <v>38</v>
      </c>
    </row>
    <row r="3" spans="1:5">
      <c r="A3" s="4" t="s">
        <v>39</v>
      </c>
      <c r="B3" s="7" t="n">
        <v>84.7</v>
      </c>
      <c r="C3" s="7" t="n">
        <v>39.5</v>
      </c>
    </row>
    <row r="4" spans="1:5">
      <c r="A4" s="4" t="s">
        <v>40</v>
      </c>
      <c r="B4" s="8" t="n">
        <v>14.4</v>
      </c>
      <c r="C4" s="8" t="n">
        <v>9.9</v>
      </c>
    </row>
    <row r="5" spans="1:5">
      <c r="A5" s="4" t="s">
        <v>1234</v>
      </c>
      <c r="B5" s="8" t="n">
        <v>109.5</v>
      </c>
      <c r="C5" s="8" t="n">
        <v>153.4</v>
      </c>
    </row>
    <row r="6" spans="1:5">
      <c r="A6" s="4" t="s">
        <v>42</v>
      </c>
      <c r="B6" s="8" t="n">
        <v>38.6</v>
      </c>
      <c r="C6" s="8" t="n">
        <v>33.7</v>
      </c>
    </row>
    <row r="7" spans="1:5">
      <c r="A7" s="4" t="s">
        <v>43</v>
      </c>
      <c r="B7" s="8" t="n">
        <v>91.59999999999999</v>
      </c>
      <c r="C7" s="8" t="n">
        <v>69.59999999999999</v>
      </c>
    </row>
    <row r="8" spans="1:5">
      <c r="A8" s="4" t="s">
        <v>44</v>
      </c>
      <c r="C8" s="5" t="n">
        <v>46</v>
      </c>
    </row>
    <row r="9" spans="1:5">
      <c r="A9" s="4" t="s">
        <v>45</v>
      </c>
      <c r="B9" s="8" t="n">
        <v>338.8</v>
      </c>
      <c r="C9" s="8" t="n">
        <v>352.1</v>
      </c>
    </row>
    <row r="10" spans="1:5">
      <c r="A10" s="4" t="s">
        <v>47</v>
      </c>
      <c r="B10" s="8" t="n">
        <v>91.90000000000001</v>
      </c>
      <c r="C10" s="8" t="n">
        <v>103.5</v>
      </c>
    </row>
    <row r="11" spans="1:5">
      <c r="A11" s="4" t="s">
        <v>48</v>
      </c>
      <c r="B11" s="8" t="n">
        <v>173.4</v>
      </c>
      <c r="C11" s="8" t="n">
        <v>166.4</v>
      </c>
      <c r="D11" s="7" t="n">
        <v>159.9</v>
      </c>
    </row>
    <row r="12" spans="1:5">
      <c r="A12" s="4" t="s">
        <v>49</v>
      </c>
      <c r="B12" s="8" t="n">
        <v>28.6</v>
      </c>
      <c r="C12" s="5" t="n">
        <v>34</v>
      </c>
    </row>
    <row r="13" spans="1:5">
      <c r="A13" s="4" t="s">
        <v>50</v>
      </c>
      <c r="B13" s="8" t="n">
        <v>49.3</v>
      </c>
      <c r="C13" s="8" t="n">
        <v>27.6</v>
      </c>
    </row>
    <row r="14" spans="1:5">
      <c r="A14" s="4" t="s">
        <v>51</v>
      </c>
      <c r="C14" s="8" t="n">
        <v>83.3</v>
      </c>
    </row>
    <row r="15" spans="1:5">
      <c r="A15" s="4" t="s">
        <v>52</v>
      </c>
      <c r="B15" s="5" t="n">
        <v>682</v>
      </c>
      <c r="C15" s="8" t="n">
        <v>766.9</v>
      </c>
    </row>
    <row r="16" spans="1:5">
      <c r="A16" s="3" t="s">
        <v>53</v>
      </c>
    </row>
    <row r="17" spans="1:5">
      <c r="A17" s="4" t="s">
        <v>54</v>
      </c>
      <c r="B17" s="8" t="n">
        <v>13.8</v>
      </c>
      <c r="C17" s="8" t="n">
        <v>13.9</v>
      </c>
    </row>
    <row r="18" spans="1:5">
      <c r="A18" s="4" t="s">
        <v>55</v>
      </c>
      <c r="B18" s="8" t="n">
        <v>291.3</v>
      </c>
      <c r="C18" s="8" t="n">
        <v>292.7</v>
      </c>
    </row>
    <row r="19" spans="1:5">
      <c r="A19" s="4" t="s">
        <v>56</v>
      </c>
      <c r="B19" s="8" t="n">
        <v>29.7</v>
      </c>
      <c r="C19" s="8" t="n">
        <v>35.2</v>
      </c>
    </row>
    <row r="20" spans="1:5">
      <c r="A20" s="4" t="s">
        <v>57</v>
      </c>
      <c r="B20" s="8" t="n">
        <v>2.3</v>
      </c>
      <c r="C20" s="8" t="n">
        <v>3.2</v>
      </c>
    </row>
    <row r="21" spans="1:5">
      <c r="A21" s="4" t="s">
        <v>58</v>
      </c>
      <c r="C21" s="8" t="n">
        <v>49.1</v>
      </c>
    </row>
    <row r="22" spans="1:5">
      <c r="A22" s="4" t="s">
        <v>59</v>
      </c>
      <c r="B22" s="8" t="n">
        <v>337.1</v>
      </c>
      <c r="C22" s="8" t="n">
        <v>394.1</v>
      </c>
    </row>
    <row r="23" spans="1:5">
      <c r="A23" s="4" t="s">
        <v>60</v>
      </c>
      <c r="B23" s="8" t="n">
        <v>1559.2</v>
      </c>
      <c r="C23" s="8" t="n">
        <v>1887.3</v>
      </c>
    </row>
    <row r="24" spans="1:5">
      <c r="A24" s="4" t="s">
        <v>61</v>
      </c>
      <c r="B24" s="8" t="n">
        <v>2.9</v>
      </c>
      <c r="C24" s="8" t="n">
        <v>5.5</v>
      </c>
    </row>
    <row r="25" spans="1:5">
      <c r="A25" s="4" t="s">
        <v>56</v>
      </c>
      <c r="B25" s="8" t="n">
        <v>3.2</v>
      </c>
      <c r="C25" s="8" t="n">
        <v>4.1</v>
      </c>
    </row>
    <row r="26" spans="1:5">
      <c r="A26" s="4" t="s">
        <v>62</v>
      </c>
      <c r="B26" s="5" t="n">
        <v>37</v>
      </c>
      <c r="C26" s="8" t="n">
        <v>25.9</v>
      </c>
    </row>
    <row r="27" spans="1:5">
      <c r="A27" s="4" t="s">
        <v>63</v>
      </c>
      <c r="C27" s="8" t="n">
        <v>7.6</v>
      </c>
    </row>
    <row r="28" spans="1:5">
      <c r="A28" s="4" t="s">
        <v>64</v>
      </c>
      <c r="B28" s="8" t="n">
        <v>1939.4</v>
      </c>
      <c r="C28" s="8" t="n">
        <v>2324.5</v>
      </c>
    </row>
    <row r="29" spans="1:5">
      <c r="A29" s="4" t="s">
        <v>73</v>
      </c>
      <c r="B29" s="8" t="n">
        <v>-1258.6</v>
      </c>
      <c r="C29" s="8" t="n">
        <v>-1558.6</v>
      </c>
    </row>
    <row r="30" spans="1:5">
      <c r="A30" s="4" t="s">
        <v>74</v>
      </c>
      <c r="B30" s="8" t="n">
        <v>1.2</v>
      </c>
      <c r="C30" s="5" t="n">
        <v>1</v>
      </c>
    </row>
    <row r="31" spans="1:5">
      <c r="A31" s="4" t="s">
        <v>75</v>
      </c>
      <c r="B31" s="8" t="n">
        <v>-1257.4</v>
      </c>
      <c r="C31" s="8" t="n">
        <v>-1557.6</v>
      </c>
      <c r="D31" s="7" t="n">
        <v>-1572.9</v>
      </c>
      <c r="E31" s="6" t="n">
        <v>-1583</v>
      </c>
    </row>
    <row r="32" spans="1:5">
      <c r="A32" s="4" t="s">
        <v>76</v>
      </c>
      <c r="B32" s="5" t="n">
        <v>682</v>
      </c>
      <c r="C32" s="8" t="n">
        <v>766.9</v>
      </c>
    </row>
    <row r="33" spans="1:5">
      <c r="A33" s="4" t="s">
        <v>549</v>
      </c>
    </row>
    <row r="34" spans="1:5">
      <c r="A34" s="3" t="s">
        <v>38</v>
      </c>
    </row>
    <row r="35" spans="1:5">
      <c r="A35" s="4" t="s">
        <v>1235</v>
      </c>
      <c r="B35" s="8" t="n">
        <v>-2379.2</v>
      </c>
      <c r="C35" s="8" t="n">
        <v>-2703.2</v>
      </c>
    </row>
    <row r="36" spans="1:5">
      <c r="A36" s="4" t="s">
        <v>1236</v>
      </c>
      <c r="B36" s="8" t="n">
        <v>-384.2</v>
      </c>
      <c r="C36" s="8" t="n">
        <v>-360.5</v>
      </c>
    </row>
    <row r="37" spans="1:5">
      <c r="A37" s="4" t="s">
        <v>1237</v>
      </c>
      <c r="B37" s="8" t="n">
        <v>-1284.3</v>
      </c>
      <c r="C37" s="8" t="n">
        <v>-2697.2</v>
      </c>
    </row>
    <row r="38" spans="1:5">
      <c r="A38" s="4" t="s">
        <v>52</v>
      </c>
      <c r="B38" s="8" t="n">
        <v>-4047.7</v>
      </c>
      <c r="C38" s="8" t="n">
        <v>-5760.9</v>
      </c>
    </row>
    <row r="39" spans="1:5">
      <c r="A39" s="3" t="s">
        <v>53</v>
      </c>
    </row>
    <row r="40" spans="1:5">
      <c r="A40" s="4" t="s">
        <v>1238</v>
      </c>
      <c r="B40" s="8" t="n">
        <v>-384.2</v>
      </c>
      <c r="C40" s="8" t="n">
        <v>-360.5</v>
      </c>
    </row>
    <row r="41" spans="1:5">
      <c r="A41" s="4" t="s">
        <v>1239</v>
      </c>
      <c r="B41" s="8" t="n">
        <v>-1284.3</v>
      </c>
      <c r="C41" s="8" t="n">
        <v>-2697.2</v>
      </c>
    </row>
    <row r="42" spans="1:5">
      <c r="A42" s="4" t="s">
        <v>1240</v>
      </c>
      <c r="B42" s="8" t="n">
        <v>-1260.4</v>
      </c>
      <c r="C42" s="8" t="n">
        <v>-1559.7</v>
      </c>
    </row>
    <row r="43" spans="1:5">
      <c r="A43" s="4" t="s">
        <v>64</v>
      </c>
      <c r="B43" s="8" t="n">
        <v>-2928.9</v>
      </c>
      <c r="C43" s="8" t="n">
        <v>-4617.4</v>
      </c>
    </row>
    <row r="44" spans="1:5">
      <c r="A44" s="4" t="s">
        <v>73</v>
      </c>
      <c r="B44" s="8" t="n">
        <v>-1118.8</v>
      </c>
      <c r="C44" s="8" t="n">
        <v>-1143.5</v>
      </c>
    </row>
    <row r="45" spans="1:5">
      <c r="A45" s="4" t="s">
        <v>75</v>
      </c>
      <c r="B45" s="8" t="n">
        <v>-1118.8</v>
      </c>
      <c r="C45" s="8" t="n">
        <v>-1143.5</v>
      </c>
    </row>
    <row r="46" spans="1:5">
      <c r="A46" s="4" t="s">
        <v>76</v>
      </c>
      <c r="B46" s="8" t="n">
        <v>-4047.7</v>
      </c>
      <c r="C46" s="8" t="n">
        <v>-5760.9</v>
      </c>
    </row>
    <row r="47" spans="1:5">
      <c r="A47" s="4" t="s">
        <v>1241</v>
      </c>
    </row>
    <row r="48" spans="1:5">
      <c r="A48" s="3" t="s">
        <v>38</v>
      </c>
    </row>
    <row r="49" spans="1:5">
      <c r="A49" s="4" t="s">
        <v>49</v>
      </c>
      <c r="B49" s="8" t="n">
        <v>28.6</v>
      </c>
      <c r="C49" s="5" t="n">
        <v>34</v>
      </c>
    </row>
    <row r="50" spans="1:5">
      <c r="A50" s="4" t="s">
        <v>1242</v>
      </c>
    </row>
    <row r="51" spans="1:5">
      <c r="A51" s="3" t="s">
        <v>38</v>
      </c>
    </row>
    <row r="52" spans="1:5">
      <c r="A52" s="4" t="s">
        <v>1237</v>
      </c>
      <c r="B52" s="8" t="n">
        <v>35.4</v>
      </c>
      <c r="C52" s="8" t="n">
        <v>33.7</v>
      </c>
    </row>
    <row r="53" spans="1:5">
      <c r="A53" s="4" t="s">
        <v>52</v>
      </c>
      <c r="B53" s="8" t="n">
        <v>35.4</v>
      </c>
      <c r="C53" s="8" t="n">
        <v>33.7</v>
      </c>
    </row>
    <row r="54" spans="1:5">
      <c r="A54" s="3" t="s">
        <v>53</v>
      </c>
    </row>
    <row r="55" spans="1:5">
      <c r="A55" s="4" t="s">
        <v>55</v>
      </c>
      <c r="B55" s="8" t="n">
        <v>4.7</v>
      </c>
      <c r="C55" s="8" t="n">
        <v>3.7</v>
      </c>
    </row>
    <row r="56" spans="1:5">
      <c r="A56" s="4" t="s">
        <v>59</v>
      </c>
      <c r="B56" s="8" t="n">
        <v>4.7</v>
      </c>
      <c r="C56" s="8" t="n">
        <v>3.7</v>
      </c>
    </row>
    <row r="57" spans="1:5">
      <c r="A57" s="4" t="s">
        <v>1238</v>
      </c>
      <c r="B57" s="8" t="n">
        <v>28.9</v>
      </c>
      <c r="C57" s="8" t="n">
        <v>28.9</v>
      </c>
    </row>
    <row r="58" spans="1:5">
      <c r="A58" s="4" t="s">
        <v>1240</v>
      </c>
      <c r="B58" s="8" t="n">
        <v>1260.4</v>
      </c>
      <c r="C58" s="8" t="n">
        <v>1559.7</v>
      </c>
    </row>
    <row r="59" spans="1:5">
      <c r="A59" s="4" t="s">
        <v>64</v>
      </c>
      <c r="B59" s="5" t="n">
        <v>1294</v>
      </c>
      <c r="C59" s="8" t="n">
        <v>1592.3</v>
      </c>
    </row>
    <row r="60" spans="1:5">
      <c r="A60" s="4" t="s">
        <v>73</v>
      </c>
      <c r="B60" s="8" t="n">
        <v>-1258.6</v>
      </c>
      <c r="C60" s="8" t="n">
        <v>-1558.6</v>
      </c>
    </row>
    <row r="61" spans="1:5">
      <c r="A61" s="4" t="s">
        <v>75</v>
      </c>
      <c r="B61" s="8" t="n">
        <v>-1258.6</v>
      </c>
      <c r="C61" s="8" t="n">
        <v>-1558.6</v>
      </c>
    </row>
    <row r="62" spans="1:5">
      <c r="A62" s="4" t="s">
        <v>76</v>
      </c>
      <c r="B62" s="8" t="n">
        <v>35.4</v>
      </c>
      <c r="C62" s="8" t="n">
        <v>33.7</v>
      </c>
    </row>
    <row r="63" spans="1:5">
      <c r="A63" s="4" t="s">
        <v>1243</v>
      </c>
    </row>
    <row r="64" spans="1:5">
      <c r="A64" s="3" t="s">
        <v>38</v>
      </c>
    </row>
    <row r="65" spans="1:5">
      <c r="A65" s="4" t="s">
        <v>39</v>
      </c>
      <c r="B65" s="8" t="n">
        <v>58.4</v>
      </c>
      <c r="C65" s="8" t="n">
        <v>4.4</v>
      </c>
    </row>
    <row r="66" spans="1:5">
      <c r="A66" s="4" t="s">
        <v>40</v>
      </c>
      <c r="B66" s="8" t="n">
        <v>5.9</v>
      </c>
      <c r="C66" s="8" t="n">
        <v>0.8</v>
      </c>
    </row>
    <row r="67" spans="1:5">
      <c r="A67" s="4" t="s">
        <v>1234</v>
      </c>
      <c r="B67" s="8" t="n">
        <v>2.5</v>
      </c>
      <c r="C67" s="5" t="n">
        <v>3</v>
      </c>
    </row>
    <row r="68" spans="1:5">
      <c r="A68" s="4" t="s">
        <v>43</v>
      </c>
      <c r="B68" s="5" t="n">
        <v>42</v>
      </c>
      <c r="C68" s="8" t="n">
        <v>23.9</v>
      </c>
    </row>
    <row r="69" spans="1:5">
      <c r="A69" s="4" t="s">
        <v>45</v>
      </c>
      <c r="B69" s="8" t="n">
        <v>108.8</v>
      </c>
      <c r="C69" s="8" t="n">
        <v>32.1</v>
      </c>
    </row>
    <row r="70" spans="1:5">
      <c r="A70" s="4" t="s">
        <v>47</v>
      </c>
      <c r="B70" s="8" t="n">
        <v>6.7</v>
      </c>
      <c r="C70" s="8" t="n">
        <v>4.6</v>
      </c>
    </row>
    <row r="71" spans="1:5">
      <c r="A71" s="4" t="s">
        <v>1235</v>
      </c>
      <c r="B71" s="5" t="n">
        <v>2311</v>
      </c>
      <c r="C71" s="8" t="n">
        <v>2648.7</v>
      </c>
    </row>
    <row r="72" spans="1:5">
      <c r="A72" s="4" t="s">
        <v>1236</v>
      </c>
      <c r="B72" s="8" t="n">
        <v>360.8</v>
      </c>
      <c r="C72" s="8" t="n">
        <v>355.5</v>
      </c>
    </row>
    <row r="73" spans="1:5">
      <c r="A73" s="4" t="s">
        <v>50</v>
      </c>
      <c r="B73" s="8" t="n">
        <v>3.2</v>
      </c>
      <c r="C73" s="8" t="n">
        <v>0.5</v>
      </c>
    </row>
    <row r="74" spans="1:5">
      <c r="A74" s="4" t="s">
        <v>52</v>
      </c>
      <c r="B74" s="8" t="n">
        <v>2790.5</v>
      </c>
      <c r="C74" s="8" t="n">
        <v>3041.4</v>
      </c>
    </row>
    <row r="75" spans="1:5">
      <c r="A75" s="3" t="s">
        <v>53</v>
      </c>
    </row>
    <row r="76" spans="1:5">
      <c r="A76" s="4" t="s">
        <v>54</v>
      </c>
      <c r="B76" s="8" t="n">
        <v>13.5</v>
      </c>
      <c r="C76" s="8" t="n">
        <v>13.4</v>
      </c>
    </row>
    <row r="77" spans="1:5">
      <c r="A77" s="4" t="s">
        <v>55</v>
      </c>
      <c r="B77" s="8" t="n">
        <v>92.7</v>
      </c>
      <c r="C77" s="8" t="n">
        <v>72.90000000000001</v>
      </c>
    </row>
    <row r="78" spans="1:5">
      <c r="A78" s="4" t="s">
        <v>57</v>
      </c>
      <c r="B78" s="8" t="n">
        <v>0.5</v>
      </c>
      <c r="C78" s="8" t="n">
        <v>0.4</v>
      </c>
    </row>
    <row r="79" spans="1:5">
      <c r="A79" s="4" t="s">
        <v>58</v>
      </c>
      <c r="C79" s="8" t="n">
        <v>7.4</v>
      </c>
    </row>
    <row r="80" spans="1:5">
      <c r="A80" s="4" t="s">
        <v>59</v>
      </c>
      <c r="B80" s="8" t="n">
        <v>106.7</v>
      </c>
      <c r="C80" s="8" t="n">
        <v>94.09999999999999</v>
      </c>
    </row>
    <row r="81" spans="1:5">
      <c r="A81" s="4" t="s">
        <v>60</v>
      </c>
      <c r="B81" s="8" t="n">
        <v>1558.8</v>
      </c>
      <c r="C81" s="8" t="n">
        <v>1886.7</v>
      </c>
    </row>
    <row r="82" spans="1:5">
      <c r="A82" s="4" t="s">
        <v>61</v>
      </c>
      <c r="C82" s="8" t="n">
        <v>0.1</v>
      </c>
    </row>
    <row r="83" spans="1:5">
      <c r="A83" s="4" t="s">
        <v>56</v>
      </c>
      <c r="B83" s="8" t="n">
        <v>0.1</v>
      </c>
      <c r="C83" s="8" t="n">
        <v>0.2</v>
      </c>
    </row>
    <row r="84" spans="1:5">
      <c r="A84" s="4" t="s">
        <v>1239</v>
      </c>
      <c r="B84" s="8" t="n">
        <v>1242.8</v>
      </c>
      <c r="C84" s="8" t="n">
        <v>2649.3</v>
      </c>
    </row>
    <row r="85" spans="1:5">
      <c r="A85" s="4" t="s">
        <v>62</v>
      </c>
      <c r="B85" s="8" t="n">
        <v>16.6</v>
      </c>
      <c r="C85" s="8" t="n">
        <v>9.1</v>
      </c>
    </row>
    <row r="86" spans="1:5">
      <c r="A86" s="4" t="s">
        <v>64</v>
      </c>
      <c r="B86" s="5" t="n">
        <v>2925</v>
      </c>
      <c r="C86" s="8" t="n">
        <v>4639.5</v>
      </c>
    </row>
    <row r="87" spans="1:5">
      <c r="A87" s="4" t="s">
        <v>73</v>
      </c>
      <c r="B87" s="8" t="n">
        <v>-134.5</v>
      </c>
      <c r="C87" s="8" t="n">
        <v>-1598.1</v>
      </c>
    </row>
    <row r="88" spans="1:5">
      <c r="A88" s="4" t="s">
        <v>75</v>
      </c>
      <c r="B88" s="8" t="n">
        <v>-134.5</v>
      </c>
      <c r="C88" s="8" t="n">
        <v>-1598.1</v>
      </c>
    </row>
    <row r="89" spans="1:5">
      <c r="A89" s="4" t="s">
        <v>76</v>
      </c>
      <c r="B89" s="8" t="n">
        <v>2790.5</v>
      </c>
      <c r="C89" s="8" t="n">
        <v>3041.4</v>
      </c>
    </row>
    <row r="90" spans="1:5">
      <c r="A90" s="4" t="s">
        <v>1244</v>
      </c>
    </row>
    <row r="91" spans="1:5">
      <c r="A91" s="3" t="s">
        <v>38</v>
      </c>
    </row>
    <row r="92" spans="1:5">
      <c r="A92" s="4" t="s">
        <v>39</v>
      </c>
      <c r="B92" s="8" t="n">
        <v>9.699999999999999</v>
      </c>
      <c r="C92" s="8" t="n">
        <v>15.1</v>
      </c>
    </row>
    <row r="93" spans="1:5">
      <c r="A93" s="4" t="s">
        <v>40</v>
      </c>
      <c r="B93" s="8" t="n">
        <v>3.6</v>
      </c>
      <c r="C93" s="8" t="n">
        <v>3.5</v>
      </c>
    </row>
    <row r="94" spans="1:5">
      <c r="A94" s="4" t="s">
        <v>1234</v>
      </c>
      <c r="B94" s="8" t="n">
        <v>79.90000000000001</v>
      </c>
      <c r="C94" s="8" t="n">
        <v>116.6</v>
      </c>
    </row>
    <row r="95" spans="1:5">
      <c r="A95" s="4" t="s">
        <v>42</v>
      </c>
      <c r="B95" s="8" t="n">
        <v>28.6</v>
      </c>
      <c r="C95" s="8" t="n">
        <v>27.3</v>
      </c>
    </row>
    <row r="96" spans="1:5">
      <c r="A96" s="4" t="s">
        <v>43</v>
      </c>
      <c r="B96" s="8" t="n">
        <v>41.2</v>
      </c>
      <c r="C96" s="8" t="n">
        <v>34.6</v>
      </c>
    </row>
    <row r="97" spans="1:5">
      <c r="A97" s="4" t="s">
        <v>44</v>
      </c>
      <c r="C97" s="5" t="n">
        <v>46</v>
      </c>
    </row>
    <row r="98" spans="1:5">
      <c r="A98" s="4" t="s">
        <v>45</v>
      </c>
      <c r="B98" s="5" t="n">
        <v>163</v>
      </c>
      <c r="C98" s="8" t="n">
        <v>243.1</v>
      </c>
    </row>
    <row r="99" spans="1:5">
      <c r="A99" s="4" t="s">
        <v>47</v>
      </c>
      <c r="B99" s="8" t="n">
        <v>82.3</v>
      </c>
      <c r="C99" s="8" t="n">
        <v>93.09999999999999</v>
      </c>
    </row>
    <row r="100" spans="1:5">
      <c r="A100" s="4" t="s">
        <v>48</v>
      </c>
      <c r="B100" s="8" t="n">
        <v>127.6</v>
      </c>
      <c r="C100" s="8" t="n">
        <v>129.4</v>
      </c>
    </row>
    <row r="101" spans="1:5">
      <c r="A101" s="4" t="s">
        <v>1235</v>
      </c>
      <c r="B101" s="8" t="n">
        <v>68.2</v>
      </c>
      <c r="C101" s="8" t="n">
        <v>54.5</v>
      </c>
    </row>
    <row r="102" spans="1:5">
      <c r="A102" s="4" t="s">
        <v>1237</v>
      </c>
      <c r="B102" s="8" t="n">
        <v>1248.9</v>
      </c>
      <c r="C102" s="8" t="n">
        <v>2663.5</v>
      </c>
    </row>
    <row r="103" spans="1:5">
      <c r="A103" s="4" t="s">
        <v>50</v>
      </c>
      <c r="B103" s="8" t="n">
        <v>43.8</v>
      </c>
      <c r="C103" s="8" t="n">
        <v>25.8</v>
      </c>
    </row>
    <row r="104" spans="1:5">
      <c r="A104" s="4" t="s">
        <v>51</v>
      </c>
      <c r="C104" s="8" t="n">
        <v>83.3</v>
      </c>
    </row>
    <row r="105" spans="1:5">
      <c r="A105" s="4" t="s">
        <v>52</v>
      </c>
      <c r="B105" s="8" t="n">
        <v>1757.7</v>
      </c>
      <c r="C105" s="8" t="n">
        <v>3322.5</v>
      </c>
    </row>
    <row r="106" spans="1:5">
      <c r="A106" s="3" t="s">
        <v>53</v>
      </c>
    </row>
    <row r="107" spans="1:5">
      <c r="A107" s="4" t="s">
        <v>54</v>
      </c>
      <c r="B107" s="8" t="n">
        <v>0.3</v>
      </c>
      <c r="C107" s="8" t="n">
        <v>0.5</v>
      </c>
    </row>
    <row r="108" spans="1:5">
      <c r="A108" s="4" t="s">
        <v>55</v>
      </c>
      <c r="B108" s="8" t="n">
        <v>155.3</v>
      </c>
      <c r="C108" s="8" t="n">
        <v>167.6</v>
      </c>
    </row>
    <row r="109" spans="1:5">
      <c r="A109" s="4" t="s">
        <v>56</v>
      </c>
      <c r="B109" s="8" t="n">
        <v>24.7</v>
      </c>
      <c r="C109" s="8" t="n">
        <v>29.1</v>
      </c>
    </row>
    <row r="110" spans="1:5">
      <c r="A110" s="4" t="s">
        <v>57</v>
      </c>
      <c r="B110" s="8" t="n">
        <v>0.8</v>
      </c>
      <c r="C110" s="8" t="n">
        <v>0.9</v>
      </c>
    </row>
    <row r="111" spans="1:5">
      <c r="A111" s="4" t="s">
        <v>58</v>
      </c>
      <c r="C111" s="8" t="n">
        <v>41.7</v>
      </c>
    </row>
    <row r="112" spans="1:5">
      <c r="A112" s="4" t="s">
        <v>59</v>
      </c>
      <c r="B112" s="8" t="n">
        <v>181.1</v>
      </c>
      <c r="C112" s="8" t="n">
        <v>239.8</v>
      </c>
    </row>
    <row r="113" spans="1:5">
      <c r="A113" s="4" t="s">
        <v>60</v>
      </c>
      <c r="B113" s="8" t="n">
        <v>0.4</v>
      </c>
      <c r="C113" s="8" t="n">
        <v>0.6</v>
      </c>
    </row>
    <row r="114" spans="1:5">
      <c r="A114" s="4" t="s">
        <v>61</v>
      </c>
      <c r="B114" s="8" t="n">
        <v>1.5</v>
      </c>
      <c r="C114" s="8" t="n">
        <v>4.9</v>
      </c>
    </row>
    <row r="115" spans="1:5">
      <c r="A115" s="4" t="s">
        <v>56</v>
      </c>
      <c r="B115" s="8" t="n">
        <v>3.1</v>
      </c>
      <c r="C115" s="8" t="n">
        <v>3.6</v>
      </c>
    </row>
    <row r="116" spans="1:5">
      <c r="A116" s="4" t="s">
        <v>1238</v>
      </c>
      <c r="B116" s="8" t="n">
        <v>355.3</v>
      </c>
      <c r="C116" s="8" t="n">
        <v>331.6</v>
      </c>
    </row>
    <row r="117" spans="1:5">
      <c r="A117" s="4" t="s">
        <v>62</v>
      </c>
      <c r="B117" s="8" t="n">
        <v>14.2</v>
      </c>
      <c r="C117" s="8" t="n">
        <v>13.9</v>
      </c>
    </row>
    <row r="118" spans="1:5">
      <c r="A118" s="4" t="s">
        <v>63</v>
      </c>
      <c r="C118" s="8" t="n">
        <v>7.6</v>
      </c>
    </row>
    <row r="119" spans="1:5">
      <c r="A119" s="4" t="s">
        <v>64</v>
      </c>
      <c r="B119" s="8" t="n">
        <v>555.6</v>
      </c>
      <c r="C119" s="5" t="n">
        <v>602</v>
      </c>
    </row>
    <row r="120" spans="1:5">
      <c r="A120" s="4" t="s">
        <v>73</v>
      </c>
      <c r="B120" s="8" t="n">
        <v>1202.1</v>
      </c>
      <c r="C120" s="8" t="n">
        <v>2720.5</v>
      </c>
    </row>
    <row r="121" spans="1:5">
      <c r="A121" s="4" t="s">
        <v>75</v>
      </c>
      <c r="B121" s="8" t="n">
        <v>1202.1</v>
      </c>
      <c r="C121" s="8" t="n">
        <v>2720.5</v>
      </c>
    </row>
    <row r="122" spans="1:5">
      <c r="A122" s="4" t="s">
        <v>76</v>
      </c>
      <c r="B122" s="8" t="n">
        <v>1757.7</v>
      </c>
      <c r="C122" s="8" t="n">
        <v>3322.5</v>
      </c>
    </row>
    <row r="123" spans="1:5">
      <c r="A123" s="4" t="s">
        <v>1245</v>
      </c>
    </row>
    <row r="124" spans="1:5">
      <c r="A124" s="3" t="s">
        <v>38</v>
      </c>
    </row>
    <row r="125" spans="1:5">
      <c r="A125" s="4" t="s">
        <v>49</v>
      </c>
      <c r="B125" s="8" t="n">
        <v>23.9</v>
      </c>
      <c r="C125" s="8" t="n">
        <v>29.8</v>
      </c>
    </row>
    <row r="126" spans="1:5">
      <c r="A126" s="4" t="s">
        <v>1246</v>
      </c>
    </row>
    <row r="127" spans="1:5">
      <c r="A127" s="3" t="s">
        <v>38</v>
      </c>
    </row>
    <row r="128" spans="1:5">
      <c r="A128" s="4" t="s">
        <v>39</v>
      </c>
      <c r="B128" s="8" t="n">
        <v>16.6</v>
      </c>
      <c r="C128" s="5" t="n">
        <v>20</v>
      </c>
    </row>
    <row r="129" spans="1:5">
      <c r="A129" s="4" t="s">
        <v>40</v>
      </c>
      <c r="B129" s="8" t="n">
        <v>4.9</v>
      </c>
      <c r="C129" s="8" t="n">
        <v>5.6</v>
      </c>
    </row>
    <row r="130" spans="1:5">
      <c r="A130" s="4" t="s">
        <v>1234</v>
      </c>
      <c r="B130" s="8" t="n">
        <v>27.1</v>
      </c>
      <c r="C130" s="8" t="n">
        <v>33.8</v>
      </c>
    </row>
    <row r="131" spans="1:5">
      <c r="A131" s="4" t="s">
        <v>42</v>
      </c>
      <c r="B131" s="5" t="n">
        <v>10</v>
      </c>
      <c r="C131" s="8" t="n">
        <v>6.4</v>
      </c>
    </row>
    <row r="132" spans="1:5">
      <c r="A132" s="4" t="s">
        <v>43</v>
      </c>
      <c r="B132" s="8" t="n">
        <v>8.4</v>
      </c>
      <c r="C132" s="8" t="n">
        <v>11.1</v>
      </c>
    </row>
    <row r="133" spans="1:5">
      <c r="A133" s="4" t="s">
        <v>45</v>
      </c>
      <c r="B133" s="5" t="n">
        <v>67</v>
      </c>
      <c r="C133" s="8" t="n">
        <v>76.90000000000001</v>
      </c>
    </row>
    <row r="134" spans="1:5">
      <c r="A134" s="4" t="s">
        <v>47</v>
      </c>
      <c r="B134" s="8" t="n">
        <v>2.9</v>
      </c>
      <c r="C134" s="8" t="n">
        <v>5.8</v>
      </c>
    </row>
    <row r="135" spans="1:5">
      <c r="A135" s="4" t="s">
        <v>48</v>
      </c>
      <c r="B135" s="8" t="n">
        <v>45.8</v>
      </c>
      <c r="C135" s="5" t="n">
        <v>37</v>
      </c>
    </row>
    <row r="136" spans="1:5">
      <c r="A136" s="4" t="s">
        <v>1236</v>
      </c>
      <c r="B136" s="8" t="n">
        <v>23.4</v>
      </c>
      <c r="C136" s="5" t="n">
        <v>5</v>
      </c>
    </row>
    <row r="137" spans="1:5">
      <c r="A137" s="4" t="s">
        <v>50</v>
      </c>
      <c r="B137" s="8" t="n">
        <v>2.3</v>
      </c>
      <c r="C137" s="8" t="n">
        <v>1.3</v>
      </c>
    </row>
    <row r="138" spans="1:5">
      <c r="A138" s="4" t="s">
        <v>52</v>
      </c>
      <c r="B138" s="8" t="n">
        <v>146.1</v>
      </c>
      <c r="C138" s="8" t="n">
        <v>130.2</v>
      </c>
    </row>
    <row r="139" spans="1:5">
      <c r="A139" s="3" t="s">
        <v>53</v>
      </c>
    </row>
    <row r="140" spans="1:5">
      <c r="A140" s="4" t="s">
        <v>55</v>
      </c>
      <c r="B140" s="8" t="n">
        <v>38.6</v>
      </c>
      <c r="C140" s="8" t="n">
        <v>48.5</v>
      </c>
    </row>
    <row r="141" spans="1:5">
      <c r="A141" s="4" t="s">
        <v>56</v>
      </c>
      <c r="B141" s="5" t="n">
        <v>5</v>
      </c>
      <c r="C141" s="8" t="n">
        <v>6.1</v>
      </c>
    </row>
    <row r="142" spans="1:5">
      <c r="A142" s="4" t="s">
        <v>57</v>
      </c>
      <c r="B142" s="5" t="n">
        <v>1</v>
      </c>
      <c r="C142" s="8" t="n">
        <v>1.9</v>
      </c>
    </row>
    <row r="143" spans="1:5">
      <c r="A143" s="4" t="s">
        <v>59</v>
      </c>
      <c r="B143" s="8" t="n">
        <v>44.6</v>
      </c>
      <c r="C143" s="8" t="n">
        <v>56.5</v>
      </c>
    </row>
    <row r="144" spans="1:5">
      <c r="A144" s="4" t="s">
        <v>61</v>
      </c>
      <c r="B144" s="8" t="n">
        <v>1.4</v>
      </c>
      <c r="C144" s="8" t="n">
        <v>0.5</v>
      </c>
    </row>
    <row r="145" spans="1:5">
      <c r="A145" s="4" t="s">
        <v>56</v>
      </c>
      <c r="C145" s="8" t="n">
        <v>0.3</v>
      </c>
    </row>
    <row r="146" spans="1:5">
      <c r="A146" s="4" t="s">
        <v>1239</v>
      </c>
      <c r="B146" s="8" t="n">
        <v>41.5</v>
      </c>
      <c r="C146" s="8" t="n">
        <v>47.9</v>
      </c>
    </row>
    <row r="147" spans="1:5">
      <c r="A147" s="4" t="s">
        <v>62</v>
      </c>
      <c r="B147" s="8" t="n">
        <v>6.2</v>
      </c>
      <c r="C147" s="8" t="n">
        <v>2.9</v>
      </c>
    </row>
    <row r="148" spans="1:5">
      <c r="A148" s="4" t="s">
        <v>64</v>
      </c>
      <c r="B148" s="8" t="n">
        <v>93.7</v>
      </c>
      <c r="C148" s="8" t="n">
        <v>108.1</v>
      </c>
    </row>
    <row r="149" spans="1:5">
      <c r="A149" s="4" t="s">
        <v>73</v>
      </c>
      <c r="B149" s="8" t="n">
        <v>51.2</v>
      </c>
      <c r="C149" s="8" t="n">
        <v>21.1</v>
      </c>
    </row>
    <row r="150" spans="1:5">
      <c r="A150" s="4" t="s">
        <v>74</v>
      </c>
      <c r="B150" s="8" t="n">
        <v>1.2</v>
      </c>
      <c r="C150" s="5" t="n">
        <v>1</v>
      </c>
    </row>
    <row r="151" spans="1:5">
      <c r="A151" s="4" t="s">
        <v>75</v>
      </c>
      <c r="B151" s="8" t="n">
        <v>52.4</v>
      </c>
      <c r="C151" s="8" t="n">
        <v>22.1</v>
      </c>
    </row>
    <row r="152" spans="1:5">
      <c r="A152" s="4" t="s">
        <v>76</v>
      </c>
      <c r="B152" s="8" t="n">
        <v>146.1</v>
      </c>
      <c r="C152" s="8" t="n">
        <v>130.2</v>
      </c>
    </row>
    <row r="153" spans="1:5">
      <c r="A153" s="4" t="s">
        <v>1247</v>
      </c>
    </row>
    <row r="154" spans="1:5">
      <c r="A154" s="3" t="s">
        <v>38</v>
      </c>
    </row>
    <row r="155" spans="1:5">
      <c r="A155" s="4" t="s">
        <v>49</v>
      </c>
      <c r="B155" s="7" t="n">
        <v>4.7</v>
      </c>
      <c r="C155" s="7" t="n">
        <v>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48</v>
      </c>
      <c r="B1" s="2" t="s">
        <v>90</v>
      </c>
      <c r="R1" s="2" t="s">
        <v>1</v>
      </c>
    </row>
    <row r="2" spans="1:20">
      <c r="B2" s="2" t="s">
        <v>2</v>
      </c>
      <c r="D2" s="2" t="s">
        <v>91</v>
      </c>
      <c r="F2" s="2" t="s">
        <v>4</v>
      </c>
      <c r="H2" s="2" t="s">
        <v>92</v>
      </c>
      <c r="J2" s="2" t="s">
        <v>37</v>
      </c>
      <c r="L2" s="2" t="s">
        <v>93</v>
      </c>
      <c r="N2" s="2" t="s">
        <v>94</v>
      </c>
      <c r="P2" s="2" t="s">
        <v>95</v>
      </c>
      <c r="R2" s="2" t="s">
        <v>2</v>
      </c>
      <c r="S2" s="2" t="s">
        <v>37</v>
      </c>
      <c r="T2" s="2" t="s">
        <v>96</v>
      </c>
    </row>
    <row r="3" spans="1:20">
      <c r="A3" s="3" t="s">
        <v>1249</v>
      </c>
    </row>
    <row r="4" spans="1:20">
      <c r="A4" s="4" t="s">
        <v>98</v>
      </c>
      <c r="B4" s="7" t="n">
        <v>154.4</v>
      </c>
      <c r="D4" s="7" t="n">
        <v>177.1</v>
      </c>
      <c r="F4" s="7" t="n">
        <v>179.3</v>
      </c>
      <c r="H4" s="6" t="n">
        <v>189</v>
      </c>
      <c r="J4" s="6" t="n">
        <v>175</v>
      </c>
      <c r="L4" s="7" t="n">
        <v>183.3</v>
      </c>
      <c r="N4" s="7" t="n">
        <v>181.2</v>
      </c>
      <c r="P4" s="7" t="n">
        <v>184.6</v>
      </c>
      <c r="R4" s="7" t="n">
        <v>699.8</v>
      </c>
      <c r="S4" s="7" t="n">
        <v>724.1</v>
      </c>
      <c r="T4" s="6" t="n">
        <v>742</v>
      </c>
    </row>
    <row r="5" spans="1:20">
      <c r="A5" s="3" t="s">
        <v>596</v>
      </c>
    </row>
    <row r="6" spans="1:20">
      <c r="A6" s="4" t="s">
        <v>100</v>
      </c>
      <c r="B6" s="8" t="n">
        <v>39.5</v>
      </c>
      <c r="D6" s="8" t="n">
        <v>36.8</v>
      </c>
      <c r="F6" s="8" t="n">
        <v>31.8</v>
      </c>
      <c r="H6" s="8" t="n">
        <v>34.7</v>
      </c>
      <c r="J6" s="5" t="n">
        <v>43</v>
      </c>
      <c r="L6" s="8" t="n">
        <v>42.5</v>
      </c>
      <c r="N6" s="8" t="n">
        <v>42.4</v>
      </c>
      <c r="P6" s="8" t="n">
        <v>45.6</v>
      </c>
      <c r="R6" s="8" t="n">
        <v>142.8</v>
      </c>
      <c r="S6" s="8" t="n">
        <v>173.5</v>
      </c>
      <c r="T6" s="8" t="n">
        <v>200.8</v>
      </c>
    </row>
    <row r="7" spans="1:20">
      <c r="A7" s="4" t="s">
        <v>101</v>
      </c>
      <c r="B7" s="8" t="n">
        <v>81.90000000000001</v>
      </c>
      <c r="D7" s="8" t="n">
        <v>82.3</v>
      </c>
      <c r="F7" s="8" t="n">
        <v>83.09999999999999</v>
      </c>
      <c r="H7" s="5" t="n">
        <v>84</v>
      </c>
      <c r="J7" s="8" t="n">
        <v>80.7</v>
      </c>
      <c r="L7" s="8" t="n">
        <v>81.09999999999999</v>
      </c>
      <c r="N7" s="8" t="n">
        <v>103.6</v>
      </c>
      <c r="P7" s="8" t="n">
        <v>86.90000000000001</v>
      </c>
      <c r="R7" s="8" t="n">
        <v>331.3</v>
      </c>
      <c r="S7" s="8" t="n">
        <v>352.3</v>
      </c>
      <c r="T7" s="8" t="n">
        <v>318.4</v>
      </c>
    </row>
    <row r="8" spans="1:20">
      <c r="A8" s="4" t="s">
        <v>102</v>
      </c>
      <c r="B8" s="8" t="n">
        <v>25.6</v>
      </c>
      <c r="D8" s="8" t="n">
        <v>26.2</v>
      </c>
      <c r="F8" s="5" t="n">
        <v>35</v>
      </c>
      <c r="H8" s="8" t="n">
        <v>26.9</v>
      </c>
      <c r="J8" s="8" t="n">
        <v>17.7</v>
      </c>
      <c r="L8" s="8" t="n">
        <v>21.2</v>
      </c>
      <c r="N8" s="8" t="n">
        <v>24.4</v>
      </c>
      <c r="P8" s="8" t="n">
        <v>22.5</v>
      </c>
      <c r="R8" s="8" t="n">
        <v>113.7</v>
      </c>
      <c r="S8" s="8" t="n">
        <v>85.8</v>
      </c>
      <c r="T8" s="8" t="n">
        <v>109.1</v>
      </c>
    </row>
    <row r="9" spans="1:20">
      <c r="A9" s="4" t="s">
        <v>103</v>
      </c>
      <c r="R9" s="8" t="n">
        <v>4.3</v>
      </c>
      <c r="S9" s="8" t="n">
        <v>0.9</v>
      </c>
      <c r="T9" s="8" t="n">
        <v>1.1</v>
      </c>
    </row>
    <row r="10" spans="1:20">
      <c r="A10" s="4" t="s">
        <v>104</v>
      </c>
      <c r="B10" s="5" t="n">
        <v>12</v>
      </c>
      <c r="D10" s="8" t="n">
        <v>12.7</v>
      </c>
      <c r="F10" s="8" t="n">
        <v>11.7</v>
      </c>
      <c r="H10" s="8" t="n">
        <v>11.8</v>
      </c>
      <c r="J10" s="8" t="n">
        <v>11.6</v>
      </c>
      <c r="L10" s="8" t="n">
        <v>11.8</v>
      </c>
      <c r="N10" s="5" t="n">
        <v>11</v>
      </c>
      <c r="P10" s="8" t="n">
        <v>10.9</v>
      </c>
      <c r="R10" s="8" t="n">
        <v>48.2</v>
      </c>
      <c r="S10" s="8" t="n">
        <v>45.3</v>
      </c>
      <c r="T10" s="8" t="n">
        <v>55.3</v>
      </c>
    </row>
    <row r="11" spans="1:20">
      <c r="A11" s="4" t="s">
        <v>105</v>
      </c>
      <c r="R11" s="8" t="n">
        <v>640.3</v>
      </c>
      <c r="S11" s="8" t="n">
        <v>657.8</v>
      </c>
      <c r="T11" s="8" t="n">
        <v>684.7</v>
      </c>
    </row>
    <row r="12" spans="1:20">
      <c r="A12" s="4" t="s">
        <v>106</v>
      </c>
      <c r="R12" s="8" t="n">
        <v>59.5</v>
      </c>
      <c r="S12" s="8" t="n">
        <v>66.3</v>
      </c>
      <c r="T12" s="8" t="n">
        <v>57.3</v>
      </c>
    </row>
    <row r="13" spans="1:20">
      <c r="A13" s="4" t="s">
        <v>107</v>
      </c>
      <c r="R13" s="8" t="n">
        <v>0.2</v>
      </c>
      <c r="S13" s="8" t="n">
        <v>0.3</v>
      </c>
      <c r="T13" s="8" t="n">
        <v>0.5</v>
      </c>
    </row>
    <row r="14" spans="1:20">
      <c r="A14" s="4" t="s">
        <v>108</v>
      </c>
      <c r="R14" s="8" t="n">
        <v>-197.4</v>
      </c>
      <c r="S14" s="8" t="n">
        <v>-142.8</v>
      </c>
      <c r="T14" s="8" t="n">
        <v>-74.8</v>
      </c>
    </row>
    <row r="15" spans="1:20">
      <c r="A15" s="4" t="s">
        <v>1250</v>
      </c>
      <c r="R15" s="5" t="n">
        <v>-32</v>
      </c>
      <c r="S15" s="8" t="n">
        <v>3.5</v>
      </c>
    </row>
    <row r="16" spans="1:20">
      <c r="A16" s="4" t="s">
        <v>110</v>
      </c>
      <c r="R16" s="8" t="n">
        <v>-1.8</v>
      </c>
      <c r="S16" s="8" t="n">
        <v>-0.4</v>
      </c>
      <c r="T16" s="8" t="n">
        <v>0.1</v>
      </c>
    </row>
    <row r="17" spans="1:20">
      <c r="A17" s="4" t="s">
        <v>111</v>
      </c>
      <c r="R17" s="8" t="n">
        <v>-171.5</v>
      </c>
      <c r="S17" s="8" t="n">
        <v>-73.09999999999999</v>
      </c>
      <c r="T17" s="8" t="n">
        <v>-16.9</v>
      </c>
    </row>
    <row r="18" spans="1:20">
      <c r="A18" s="4" t="s">
        <v>112</v>
      </c>
      <c r="R18" s="5" t="n">
        <v>27</v>
      </c>
      <c r="S18" s="8" t="n">
        <v>27.2</v>
      </c>
      <c r="T18" s="8" t="n">
        <v>-3.4</v>
      </c>
    </row>
    <row r="19" spans="1:20">
      <c r="A19" s="4" t="s">
        <v>113</v>
      </c>
      <c r="B19" s="8" t="n">
        <v>-57.8</v>
      </c>
      <c r="D19" s="8" t="n">
        <v>-39.5</v>
      </c>
      <c r="F19" s="8" t="n">
        <v>-30.7</v>
      </c>
      <c r="H19" s="8" t="n">
        <v>-16.5</v>
      </c>
      <c r="J19" s="8" t="n">
        <v>2.4</v>
      </c>
      <c r="K19" s="4" t="s">
        <v>114</v>
      </c>
      <c r="L19" s="5" t="n">
        <v>-21</v>
      </c>
      <c r="M19" s="4" t="s">
        <v>114</v>
      </c>
      <c r="N19" s="8" t="n">
        <v>-25.9</v>
      </c>
      <c r="O19" s="4" t="s">
        <v>114</v>
      </c>
      <c r="P19" s="8" t="n">
        <v>-1.4</v>
      </c>
      <c r="Q19" s="4" t="s">
        <v>114</v>
      </c>
      <c r="R19" s="8" t="n">
        <v>-144.5</v>
      </c>
      <c r="S19" s="8" t="n">
        <v>-45.9</v>
      </c>
      <c r="T19" s="8" t="n">
        <v>-20.3</v>
      </c>
    </row>
    <row r="20" spans="1:20">
      <c r="A20" s="4" t="s">
        <v>929</v>
      </c>
      <c r="B20" s="8" t="n">
        <v>-4.2</v>
      </c>
      <c r="C20" s="4" t="s">
        <v>116</v>
      </c>
      <c r="D20" s="8" t="n">
        <v>456.9</v>
      </c>
      <c r="E20" s="4" t="s">
        <v>116</v>
      </c>
      <c r="F20" s="8" t="n">
        <v>-3.1</v>
      </c>
      <c r="G20" s="4" t="s">
        <v>116</v>
      </c>
      <c r="H20" s="8" t="n">
        <v>-1.8</v>
      </c>
      <c r="I20" s="4" t="s">
        <v>116</v>
      </c>
      <c r="J20" s="5" t="n">
        <v>1</v>
      </c>
      <c r="K20" s="4" t="s">
        <v>117</v>
      </c>
      <c r="L20" s="8" t="n">
        <v>10.2</v>
      </c>
      <c r="M20" s="4" t="s">
        <v>117</v>
      </c>
      <c r="N20" s="8" t="n">
        <v>0.8</v>
      </c>
      <c r="O20" s="4" t="s">
        <v>117</v>
      </c>
      <c r="P20" s="8" t="n">
        <v>9.5</v>
      </c>
      <c r="Q20" s="4" t="s">
        <v>117</v>
      </c>
      <c r="R20" s="8" t="n">
        <v>447.8</v>
      </c>
      <c r="S20" s="8" t="n">
        <v>21.5</v>
      </c>
      <c r="T20" s="8" t="n">
        <v>36.6</v>
      </c>
    </row>
    <row r="21" spans="1:20">
      <c r="A21" s="4" t="s">
        <v>118</v>
      </c>
      <c r="B21" s="5" t="n">
        <v>-62</v>
      </c>
      <c r="C21" s="4" t="s">
        <v>116</v>
      </c>
      <c r="D21" s="8" t="n">
        <v>417.4</v>
      </c>
      <c r="E21" s="4" t="s">
        <v>116</v>
      </c>
      <c r="F21" s="8" t="n">
        <v>-33.8</v>
      </c>
      <c r="G21" s="4" t="s">
        <v>116</v>
      </c>
      <c r="H21" s="8" t="n">
        <v>-18.3</v>
      </c>
      <c r="I21" s="4" t="s">
        <v>116</v>
      </c>
      <c r="J21" s="8" t="n">
        <v>3.4</v>
      </c>
      <c r="K21" s="4" t="s">
        <v>119</v>
      </c>
      <c r="L21" s="8" t="n">
        <v>-10.8</v>
      </c>
      <c r="M21" s="4" t="s">
        <v>119</v>
      </c>
      <c r="N21" s="8" t="n">
        <v>-25.1</v>
      </c>
      <c r="O21" s="4" t="s">
        <v>119</v>
      </c>
      <c r="P21" s="8" t="n">
        <v>8.1</v>
      </c>
      <c r="Q21" s="4" t="s">
        <v>119</v>
      </c>
      <c r="R21" s="8" t="n">
        <v>303.3</v>
      </c>
      <c r="S21" s="8" t="n">
        <v>-24.4</v>
      </c>
      <c r="T21" s="8" t="n">
        <v>16.3</v>
      </c>
    </row>
    <row r="22" spans="1:20">
      <c r="A22" s="4" t="s">
        <v>120</v>
      </c>
      <c r="R22" s="8" t="n">
        <v>-1.2</v>
      </c>
      <c r="S22" s="8" t="n">
        <v>-0.8</v>
      </c>
      <c r="T22" s="8" t="n">
        <v>-0.6</v>
      </c>
    </row>
    <row r="23" spans="1:20">
      <c r="A23" s="4" t="s">
        <v>121</v>
      </c>
      <c r="R23" s="8" t="n">
        <v>302.1</v>
      </c>
      <c r="S23" s="8" t="n">
        <v>-25.2</v>
      </c>
      <c r="T23" s="8" t="n">
        <v>15.7</v>
      </c>
    </row>
    <row r="24" spans="1:20">
      <c r="A24" s="4" t="s">
        <v>118</v>
      </c>
      <c r="B24" s="6" t="n">
        <v>-62</v>
      </c>
      <c r="C24" s="4" t="s">
        <v>116</v>
      </c>
      <c r="D24" s="7" t="n">
        <v>417.4</v>
      </c>
      <c r="E24" s="4" t="s">
        <v>116</v>
      </c>
      <c r="F24" s="7" t="n">
        <v>-33.8</v>
      </c>
      <c r="G24" s="4" t="s">
        <v>116</v>
      </c>
      <c r="H24" s="7" t="n">
        <v>-18.3</v>
      </c>
      <c r="I24" s="4" t="s">
        <v>116</v>
      </c>
      <c r="J24" s="7" t="n">
        <v>3.4</v>
      </c>
      <c r="K24" s="4" t="s">
        <v>119</v>
      </c>
      <c r="L24" s="7" t="n">
        <v>-10.8</v>
      </c>
      <c r="M24" s="4" t="s">
        <v>119</v>
      </c>
      <c r="N24" s="7" t="n">
        <v>-25.1</v>
      </c>
      <c r="O24" s="4" t="s">
        <v>119</v>
      </c>
      <c r="P24" s="7" t="n">
        <v>8.1</v>
      </c>
      <c r="Q24" s="4" t="s">
        <v>119</v>
      </c>
      <c r="R24" s="8" t="n">
        <v>303.3</v>
      </c>
      <c r="S24" s="8" t="n">
        <v>-24.4</v>
      </c>
      <c r="T24" s="8" t="n">
        <v>16.3</v>
      </c>
    </row>
    <row r="25" spans="1:20">
      <c r="A25" s="4" t="s">
        <v>147</v>
      </c>
      <c r="R25" s="8" t="n">
        <v>-5.5</v>
      </c>
      <c r="S25" s="8" t="n">
        <v>6.3</v>
      </c>
      <c r="T25" s="8" t="n">
        <v>-9.4</v>
      </c>
    </row>
    <row r="26" spans="1:20">
      <c r="A26" s="4" t="s">
        <v>131</v>
      </c>
      <c r="R26" s="8" t="n">
        <v>297.8</v>
      </c>
      <c r="S26" s="8" t="n">
        <v>-18.1</v>
      </c>
      <c r="T26" s="8" t="n">
        <v>6.9</v>
      </c>
    </row>
    <row r="27" spans="1:20">
      <c r="A27" s="4" t="s">
        <v>132</v>
      </c>
      <c r="R27" s="8" t="n">
        <v>-1.1</v>
      </c>
      <c r="S27" s="8" t="n">
        <v>-0.9</v>
      </c>
      <c r="T27" s="8" t="n">
        <v>-0.7</v>
      </c>
    </row>
    <row r="28" spans="1:20">
      <c r="A28" s="4" t="s">
        <v>133</v>
      </c>
      <c r="R28" s="8" t="n">
        <v>296.7</v>
      </c>
      <c r="S28" s="5" t="n">
        <v>-19</v>
      </c>
      <c r="T28" s="8" t="n">
        <v>6.2</v>
      </c>
    </row>
    <row r="29" spans="1:20">
      <c r="A29" s="4" t="s">
        <v>549</v>
      </c>
    </row>
    <row r="30" spans="1:20">
      <c r="A30" s="3" t="s">
        <v>596</v>
      </c>
    </row>
    <row r="31" spans="1:20">
      <c r="A31" s="4" t="s">
        <v>1251</v>
      </c>
      <c r="R31" s="8" t="n">
        <v>-441.2</v>
      </c>
      <c r="S31" s="8" t="n">
        <v>-216.5</v>
      </c>
      <c r="T31" s="8" t="n">
        <v>-237.7</v>
      </c>
    </row>
    <row r="32" spans="1:20">
      <c r="A32" s="4" t="s">
        <v>118</v>
      </c>
      <c r="R32" s="8" t="n">
        <v>-441.2</v>
      </c>
      <c r="S32" s="8" t="n">
        <v>-216.5</v>
      </c>
      <c r="T32" s="8" t="n">
        <v>-237.7</v>
      </c>
    </row>
    <row r="33" spans="1:20">
      <c r="A33" s="4" t="s">
        <v>121</v>
      </c>
      <c r="R33" s="8" t="n">
        <v>-441.2</v>
      </c>
      <c r="S33" s="8" t="n">
        <v>-216.5</v>
      </c>
      <c r="T33" s="8" t="n">
        <v>-237.7</v>
      </c>
    </row>
    <row r="34" spans="1:20">
      <c r="A34" s="4" t="s">
        <v>118</v>
      </c>
      <c r="R34" s="8" t="n">
        <v>-441.2</v>
      </c>
      <c r="S34" s="8" t="n">
        <v>-216.5</v>
      </c>
      <c r="T34" s="8" t="n">
        <v>-237.7</v>
      </c>
    </row>
    <row r="35" spans="1:20">
      <c r="A35" s="4" t="s">
        <v>147</v>
      </c>
      <c r="R35" s="8" t="n">
        <v>10.9</v>
      </c>
      <c r="S35" s="8" t="n">
        <v>-14.4</v>
      </c>
      <c r="T35" s="8" t="n">
        <v>8.1</v>
      </c>
    </row>
    <row r="36" spans="1:20">
      <c r="A36" s="4" t="s">
        <v>131</v>
      </c>
      <c r="R36" s="8" t="n">
        <v>-430.3</v>
      </c>
      <c r="S36" s="8" t="n">
        <v>-230.9</v>
      </c>
      <c r="T36" s="8" t="n">
        <v>-229.6</v>
      </c>
    </row>
    <row r="37" spans="1:20">
      <c r="A37" s="4" t="s">
        <v>133</v>
      </c>
      <c r="R37" s="8" t="n">
        <v>-430.3</v>
      </c>
      <c r="S37" s="8" t="n">
        <v>-230.9</v>
      </c>
      <c r="T37" s="8" t="n">
        <v>-229.6</v>
      </c>
    </row>
    <row r="38" spans="1:20">
      <c r="A38" s="4" t="s">
        <v>1242</v>
      </c>
    </row>
    <row r="39" spans="1:20">
      <c r="A39" s="3" t="s">
        <v>596</v>
      </c>
    </row>
    <row r="40" spans="1:20">
      <c r="A40" s="4" t="s">
        <v>102</v>
      </c>
      <c r="R40" s="8" t="n">
        <v>0.2</v>
      </c>
      <c r="S40" s="8" t="n">
        <v>0.2</v>
      </c>
      <c r="T40" s="8" t="n">
        <v>0.2</v>
      </c>
    </row>
    <row r="41" spans="1:20">
      <c r="A41" s="4" t="s">
        <v>105</v>
      </c>
      <c r="R41" s="8" t="n">
        <v>0.2</v>
      </c>
      <c r="S41" s="8" t="n">
        <v>0.2</v>
      </c>
      <c r="T41" s="8" t="n">
        <v>0.2</v>
      </c>
    </row>
    <row r="42" spans="1:20">
      <c r="A42" s="4" t="s">
        <v>106</v>
      </c>
      <c r="R42" s="8" t="n">
        <v>-0.2</v>
      </c>
      <c r="S42" s="8" t="n">
        <v>-0.2</v>
      </c>
      <c r="T42" s="8" t="n">
        <v>-0.2</v>
      </c>
    </row>
    <row r="43" spans="1:20">
      <c r="A43" s="4" t="s">
        <v>108</v>
      </c>
      <c r="S43" s="8" t="n">
        <v>-1.1</v>
      </c>
      <c r="T43" s="8" t="n">
        <v>-2.1</v>
      </c>
    </row>
    <row r="44" spans="1:20">
      <c r="A44" s="4" t="s">
        <v>1252</v>
      </c>
      <c r="R44" s="8" t="n">
        <v>-0.9</v>
      </c>
      <c r="S44" s="8" t="n">
        <v>-0.7</v>
      </c>
      <c r="T44" s="8" t="n">
        <v>-0.7</v>
      </c>
    </row>
    <row r="45" spans="1:20">
      <c r="A45" s="4" t="s">
        <v>111</v>
      </c>
      <c r="R45" s="8" t="n">
        <v>-1.1</v>
      </c>
      <c r="S45" s="5" t="n">
        <v>-2</v>
      </c>
      <c r="T45" s="5" t="n">
        <v>-3</v>
      </c>
    </row>
    <row r="46" spans="1:20">
      <c r="A46" s="4" t="s">
        <v>113</v>
      </c>
      <c r="R46" s="8" t="n">
        <v>-1.1</v>
      </c>
      <c r="S46" s="5" t="n">
        <v>-2</v>
      </c>
      <c r="T46" s="5" t="n">
        <v>-3</v>
      </c>
    </row>
    <row r="47" spans="1:20">
      <c r="A47" s="4" t="s">
        <v>1251</v>
      </c>
      <c r="R47" s="8" t="n">
        <v>303.2</v>
      </c>
      <c r="S47" s="8" t="n">
        <v>-23.2</v>
      </c>
      <c r="T47" s="8" t="n">
        <v>18.7</v>
      </c>
    </row>
    <row r="48" spans="1:20">
      <c r="A48" s="4" t="s">
        <v>118</v>
      </c>
      <c r="R48" s="8" t="n">
        <v>302.1</v>
      </c>
      <c r="S48" s="8" t="n">
        <v>-25.2</v>
      </c>
      <c r="T48" s="8" t="n">
        <v>15.7</v>
      </c>
    </row>
    <row r="49" spans="1:20">
      <c r="A49" s="4" t="s">
        <v>121</v>
      </c>
      <c r="R49" s="8" t="n">
        <v>302.1</v>
      </c>
      <c r="S49" s="8" t="n">
        <v>-25.2</v>
      </c>
      <c r="T49" s="8" t="n">
        <v>15.7</v>
      </c>
    </row>
    <row r="50" spans="1:20">
      <c r="A50" s="4" t="s">
        <v>118</v>
      </c>
      <c r="R50" s="8" t="n">
        <v>302.1</v>
      </c>
      <c r="S50" s="8" t="n">
        <v>-25.2</v>
      </c>
      <c r="T50" s="8" t="n">
        <v>15.7</v>
      </c>
    </row>
    <row r="51" spans="1:20">
      <c r="A51" s="4" t="s">
        <v>147</v>
      </c>
      <c r="R51" s="8" t="n">
        <v>-5.4</v>
      </c>
      <c r="S51" s="8" t="n">
        <v>6.2</v>
      </c>
      <c r="T51" s="8" t="n">
        <v>-9.5</v>
      </c>
    </row>
    <row r="52" spans="1:20">
      <c r="A52" s="4" t="s">
        <v>131</v>
      </c>
      <c r="R52" s="8" t="n">
        <v>296.7</v>
      </c>
      <c r="S52" s="5" t="n">
        <v>-19</v>
      </c>
      <c r="T52" s="8" t="n">
        <v>6.2</v>
      </c>
    </row>
    <row r="53" spans="1:20">
      <c r="A53" s="4" t="s">
        <v>133</v>
      </c>
      <c r="R53" s="8" t="n">
        <v>296.7</v>
      </c>
      <c r="S53" s="5" t="n">
        <v>-19</v>
      </c>
      <c r="T53" s="8" t="n">
        <v>6.2</v>
      </c>
    </row>
    <row r="54" spans="1:20">
      <c r="A54" s="4" t="s">
        <v>1243</v>
      </c>
    </row>
    <row r="55" spans="1:20">
      <c r="A55" s="3" t="s">
        <v>596</v>
      </c>
    </row>
    <row r="56" spans="1:20">
      <c r="A56" s="4" t="s">
        <v>100</v>
      </c>
      <c r="R56" s="8" t="n">
        <v>0.1</v>
      </c>
      <c r="S56" s="8" t="n">
        <v>0.2</v>
      </c>
      <c r="T56" s="8" t="n">
        <v>0.2</v>
      </c>
    </row>
    <row r="57" spans="1:20">
      <c r="A57" s="4" t="s">
        <v>101</v>
      </c>
      <c r="R57" s="8" t="n">
        <v>43.5</v>
      </c>
      <c r="S57" s="8" t="n">
        <v>42.5</v>
      </c>
      <c r="T57" s="8" t="n">
        <v>43.9</v>
      </c>
    </row>
    <row r="58" spans="1:20">
      <c r="A58" s="4" t="s">
        <v>102</v>
      </c>
      <c r="R58" s="8" t="n">
        <v>62.7</v>
      </c>
      <c r="S58" s="8" t="n">
        <v>42.7</v>
      </c>
      <c r="T58" s="8" t="n">
        <v>64.2</v>
      </c>
    </row>
    <row r="59" spans="1:20">
      <c r="A59" s="4" t="s">
        <v>104</v>
      </c>
      <c r="R59" s="8" t="n">
        <v>0.9</v>
      </c>
      <c r="S59" s="8" t="n">
        <v>0.6</v>
      </c>
      <c r="T59" s="5" t="n">
        <v>1</v>
      </c>
    </row>
    <row r="60" spans="1:20">
      <c r="A60" s="4" t="s">
        <v>105</v>
      </c>
      <c r="R60" s="8" t="n">
        <v>107.2</v>
      </c>
      <c r="S60" s="5" t="n">
        <v>86</v>
      </c>
      <c r="T60" s="8" t="n">
        <v>109.3</v>
      </c>
    </row>
    <row r="61" spans="1:20">
      <c r="A61" s="4" t="s">
        <v>106</v>
      </c>
      <c r="R61" s="8" t="n">
        <v>-107.2</v>
      </c>
      <c r="S61" s="5" t="n">
        <v>-86</v>
      </c>
      <c r="T61" s="8" t="n">
        <v>-109.3</v>
      </c>
    </row>
    <row r="62" spans="1:20">
      <c r="A62" s="4" t="s">
        <v>108</v>
      </c>
      <c r="R62" s="8" t="n">
        <v>-195.7</v>
      </c>
      <c r="S62" s="8" t="n">
        <v>-138.9</v>
      </c>
      <c r="T62" s="8" t="n">
        <v>-69.59999999999999</v>
      </c>
    </row>
    <row r="63" spans="1:20">
      <c r="A63" s="4" t="s">
        <v>1252</v>
      </c>
      <c r="R63" s="8" t="n">
        <v>1.3</v>
      </c>
      <c r="S63" s="8" t="n">
        <v>0.2</v>
      </c>
      <c r="T63" s="8" t="n">
        <v>-1.6</v>
      </c>
    </row>
    <row r="64" spans="1:20">
      <c r="A64" s="4" t="s">
        <v>1250</v>
      </c>
      <c r="R64" s="5" t="n">
        <v>-32</v>
      </c>
      <c r="S64" s="8" t="n">
        <v>-6.9</v>
      </c>
    </row>
    <row r="65" spans="1:20">
      <c r="A65" s="4" t="s">
        <v>110</v>
      </c>
      <c r="R65" s="8" t="n">
        <v>-0.8</v>
      </c>
    </row>
    <row r="66" spans="1:20">
      <c r="A66" s="4" t="s">
        <v>111</v>
      </c>
      <c r="R66" s="8" t="n">
        <v>-334.4</v>
      </c>
      <c r="S66" s="8" t="n">
        <v>-231.6</v>
      </c>
      <c r="T66" s="8" t="n">
        <v>-180.5</v>
      </c>
    </row>
    <row r="67" spans="1:20">
      <c r="A67" s="4" t="s">
        <v>112</v>
      </c>
      <c r="R67" s="8" t="n">
        <v>33.4</v>
      </c>
      <c r="S67" s="8" t="n">
        <v>-11.9</v>
      </c>
      <c r="T67" s="8" t="n">
        <v>-3.8</v>
      </c>
    </row>
    <row r="68" spans="1:20">
      <c r="A68" s="4" t="s">
        <v>113</v>
      </c>
      <c r="R68" s="5" t="n">
        <v>-301</v>
      </c>
      <c r="S68" s="8" t="n">
        <v>-243.5</v>
      </c>
      <c r="T68" s="8" t="n">
        <v>-184.3</v>
      </c>
    </row>
    <row r="69" spans="1:20">
      <c r="A69" s="4" t="s">
        <v>929</v>
      </c>
      <c r="R69" s="8" t="n">
        <v>463.9</v>
      </c>
      <c r="S69" s="8" t="n">
        <v>-31.9</v>
      </c>
      <c r="T69" s="8" t="n">
        <v>-31.6</v>
      </c>
    </row>
    <row r="70" spans="1:20">
      <c r="A70" s="4" t="s">
        <v>1251</v>
      </c>
      <c r="R70" s="8" t="n">
        <v>140.3</v>
      </c>
      <c r="S70" s="8" t="n">
        <v>252.2</v>
      </c>
      <c r="T70" s="8" t="n">
        <v>234.6</v>
      </c>
    </row>
    <row r="71" spans="1:20">
      <c r="A71" s="4" t="s">
        <v>118</v>
      </c>
      <c r="R71" s="8" t="n">
        <v>303.2</v>
      </c>
      <c r="S71" s="8" t="n">
        <v>-23.2</v>
      </c>
      <c r="T71" s="8" t="n">
        <v>18.7</v>
      </c>
    </row>
    <row r="72" spans="1:20">
      <c r="A72" s="4" t="s">
        <v>121</v>
      </c>
      <c r="R72" s="8" t="n">
        <v>303.2</v>
      </c>
      <c r="S72" s="8" t="n">
        <v>-23.2</v>
      </c>
      <c r="T72" s="8" t="n">
        <v>18.7</v>
      </c>
    </row>
    <row r="73" spans="1:20">
      <c r="A73" s="4" t="s">
        <v>118</v>
      </c>
      <c r="R73" s="8" t="n">
        <v>303.2</v>
      </c>
      <c r="S73" s="8" t="n">
        <v>-23.2</v>
      </c>
      <c r="T73" s="8" t="n">
        <v>18.7</v>
      </c>
    </row>
    <row r="74" spans="1:20">
      <c r="A74" s="4" t="s">
        <v>147</v>
      </c>
      <c r="R74" s="8" t="n">
        <v>-5.4</v>
      </c>
      <c r="S74" s="8" t="n">
        <v>6.3</v>
      </c>
      <c r="T74" s="8" t="n">
        <v>-9.5</v>
      </c>
    </row>
    <row r="75" spans="1:20">
      <c r="A75" s="4" t="s">
        <v>131</v>
      </c>
      <c r="R75" s="8" t="n">
        <v>297.8</v>
      </c>
      <c r="S75" s="8" t="n">
        <v>-16.9</v>
      </c>
      <c r="T75" s="8" t="n">
        <v>9.199999999999999</v>
      </c>
    </row>
    <row r="76" spans="1:20">
      <c r="A76" s="4" t="s">
        <v>133</v>
      </c>
      <c r="R76" s="8" t="n">
        <v>297.8</v>
      </c>
      <c r="S76" s="8" t="n">
        <v>-16.9</v>
      </c>
      <c r="T76" s="8" t="n">
        <v>9.199999999999999</v>
      </c>
    </row>
    <row r="77" spans="1:20">
      <c r="A77" s="4" t="s">
        <v>1244</v>
      </c>
    </row>
    <row r="78" spans="1:20">
      <c r="A78" s="3" t="s">
        <v>1249</v>
      </c>
    </row>
    <row r="79" spans="1:20">
      <c r="A79" s="4" t="s">
        <v>98</v>
      </c>
      <c r="R79" s="8" t="n">
        <v>591.5</v>
      </c>
      <c r="S79" s="8" t="n">
        <v>608.3</v>
      </c>
      <c r="T79" s="8" t="n">
        <v>620.4</v>
      </c>
    </row>
    <row r="80" spans="1:20">
      <c r="A80" s="3" t="s">
        <v>596</v>
      </c>
    </row>
    <row r="81" spans="1:20">
      <c r="A81" s="4" t="s">
        <v>100</v>
      </c>
      <c r="R81" s="8" t="n">
        <v>99.5</v>
      </c>
      <c r="S81" s="8" t="n">
        <v>122.7</v>
      </c>
      <c r="T81" s="8" t="n">
        <v>149.2</v>
      </c>
    </row>
    <row r="82" spans="1:20">
      <c r="A82" s="4" t="s">
        <v>101</v>
      </c>
      <c r="R82" s="8" t="n">
        <v>241.3</v>
      </c>
      <c r="S82" s="5" t="n">
        <v>250</v>
      </c>
      <c r="T82" s="8" t="n">
        <v>206.6</v>
      </c>
    </row>
    <row r="83" spans="1:20">
      <c r="A83" s="4" t="s">
        <v>102</v>
      </c>
      <c r="R83" s="8" t="n">
        <v>40.6</v>
      </c>
      <c r="S83" s="5" t="n">
        <v>33</v>
      </c>
      <c r="T83" s="8" t="n">
        <v>37.7</v>
      </c>
    </row>
    <row r="84" spans="1:20">
      <c r="A84" s="4" t="s">
        <v>103</v>
      </c>
      <c r="R84" s="8" t="n">
        <v>3.9</v>
      </c>
      <c r="S84" s="8" t="n">
        <v>0.9</v>
      </c>
      <c r="T84" s="8" t="n">
        <v>1.1</v>
      </c>
    </row>
    <row r="85" spans="1:20">
      <c r="A85" s="4" t="s">
        <v>104</v>
      </c>
      <c r="R85" s="8" t="n">
        <v>40.4</v>
      </c>
      <c r="S85" s="8" t="n">
        <v>40.5</v>
      </c>
      <c r="T85" s="8" t="n">
        <v>47.5</v>
      </c>
    </row>
    <row r="86" spans="1:20">
      <c r="A86" s="4" t="s">
        <v>105</v>
      </c>
      <c r="R86" s="8" t="n">
        <v>425.7</v>
      </c>
      <c r="S86" s="8" t="n">
        <v>447.1</v>
      </c>
      <c r="T86" s="8" t="n">
        <v>442.1</v>
      </c>
    </row>
    <row r="87" spans="1:20">
      <c r="A87" s="4" t="s">
        <v>106</v>
      </c>
      <c r="R87" s="8" t="n">
        <v>165.8</v>
      </c>
      <c r="S87" s="8" t="n">
        <v>161.2</v>
      </c>
      <c r="T87" s="8" t="n">
        <v>178.3</v>
      </c>
    </row>
    <row r="88" spans="1:20">
      <c r="A88" s="4" t="s">
        <v>107</v>
      </c>
      <c r="S88" s="8" t="n">
        <v>0.1</v>
      </c>
      <c r="T88" s="8" t="n">
        <v>0.4</v>
      </c>
    </row>
    <row r="89" spans="1:20">
      <c r="A89" s="4" t="s">
        <v>108</v>
      </c>
      <c r="R89" s="8" t="n">
        <v>-0.8</v>
      </c>
      <c r="S89" s="5" t="n">
        <v>-2</v>
      </c>
      <c r="T89" s="8" t="n">
        <v>-2.1</v>
      </c>
    </row>
    <row r="90" spans="1:20">
      <c r="A90" s="4" t="s">
        <v>1252</v>
      </c>
      <c r="R90" s="8" t="n">
        <v>-1.6</v>
      </c>
      <c r="S90" s="8" t="n">
        <v>0.1</v>
      </c>
      <c r="T90" s="8" t="n">
        <v>1.8</v>
      </c>
    </row>
    <row r="91" spans="1:20">
      <c r="A91" s="4" t="s">
        <v>1250</v>
      </c>
      <c r="S91" s="8" t="n">
        <v>10.4</v>
      </c>
    </row>
    <row r="92" spans="1:20">
      <c r="A92" s="4" t="s">
        <v>110</v>
      </c>
      <c r="R92" s="8" t="n">
        <v>-0.2</v>
      </c>
      <c r="S92" s="8" t="n">
        <v>-0.4</v>
      </c>
      <c r="T92" s="8" t="n">
        <v>0.1</v>
      </c>
    </row>
    <row r="93" spans="1:20">
      <c r="A93" s="4" t="s">
        <v>111</v>
      </c>
      <c r="R93" s="8" t="n">
        <v>163.2</v>
      </c>
      <c r="S93" s="8" t="n">
        <v>169.4</v>
      </c>
      <c r="T93" s="8" t="n">
        <v>178.5</v>
      </c>
    </row>
    <row r="94" spans="1:20">
      <c r="A94" s="4" t="s">
        <v>112</v>
      </c>
      <c r="R94" s="8" t="n">
        <v>-4.5</v>
      </c>
      <c r="S94" s="8" t="n">
        <v>41.9</v>
      </c>
      <c r="T94" s="8" t="n">
        <v>3.5</v>
      </c>
    </row>
    <row r="95" spans="1:20">
      <c r="A95" s="4" t="s">
        <v>113</v>
      </c>
      <c r="R95" s="8" t="n">
        <v>158.7</v>
      </c>
      <c r="S95" s="8" t="n">
        <v>211.3</v>
      </c>
      <c r="T95" s="5" t="n">
        <v>182</v>
      </c>
    </row>
    <row r="96" spans="1:20">
      <c r="A96" s="4" t="s">
        <v>929</v>
      </c>
      <c r="R96" s="8" t="n">
        <v>-16.1</v>
      </c>
      <c r="S96" s="8" t="n">
        <v>53.4</v>
      </c>
      <c r="T96" s="8" t="n">
        <v>68.2</v>
      </c>
    </row>
    <row r="97" spans="1:20">
      <c r="A97" s="4" t="s">
        <v>1251</v>
      </c>
      <c r="R97" s="8" t="n">
        <v>-2.3</v>
      </c>
      <c r="S97" s="8" t="n">
        <v>-12.5</v>
      </c>
      <c r="T97" s="8" t="n">
        <v>-15.6</v>
      </c>
    </row>
    <row r="98" spans="1:20">
      <c r="A98" s="4" t="s">
        <v>118</v>
      </c>
      <c r="R98" s="8" t="n">
        <v>140.3</v>
      </c>
      <c r="S98" s="8" t="n">
        <v>252.2</v>
      </c>
      <c r="T98" s="8" t="n">
        <v>234.6</v>
      </c>
    </row>
    <row r="99" spans="1:20">
      <c r="A99" s="4" t="s">
        <v>121</v>
      </c>
      <c r="R99" s="8" t="n">
        <v>140.3</v>
      </c>
      <c r="S99" s="8" t="n">
        <v>252.2</v>
      </c>
      <c r="T99" s="8" t="n">
        <v>234.6</v>
      </c>
    </row>
    <row r="100" spans="1:20">
      <c r="A100" s="4" t="s">
        <v>118</v>
      </c>
      <c r="R100" s="8" t="n">
        <v>140.3</v>
      </c>
      <c r="S100" s="8" t="n">
        <v>252.2</v>
      </c>
      <c r="T100" s="8" t="n">
        <v>234.6</v>
      </c>
    </row>
    <row r="101" spans="1:20">
      <c r="A101" s="4" t="s">
        <v>147</v>
      </c>
      <c r="R101" s="8" t="n">
        <v>-2.5</v>
      </c>
      <c r="S101" s="8" t="n">
        <v>-1.8</v>
      </c>
      <c r="T101" s="8" t="n">
        <v>2.9</v>
      </c>
    </row>
    <row r="102" spans="1:20">
      <c r="A102" s="4" t="s">
        <v>131</v>
      </c>
      <c r="R102" s="8" t="n">
        <v>137.8</v>
      </c>
      <c r="S102" s="8" t="n">
        <v>250.4</v>
      </c>
      <c r="T102" s="8" t="n">
        <v>237.5</v>
      </c>
    </row>
    <row r="103" spans="1:20">
      <c r="A103" s="4" t="s">
        <v>133</v>
      </c>
      <c r="R103" s="8" t="n">
        <v>137.8</v>
      </c>
      <c r="S103" s="8" t="n">
        <v>250.4</v>
      </c>
      <c r="T103" s="8" t="n">
        <v>237.5</v>
      </c>
    </row>
    <row r="104" spans="1:20">
      <c r="A104" s="4" t="s">
        <v>1246</v>
      </c>
    </row>
    <row r="105" spans="1:20">
      <c r="A105" s="3" t="s">
        <v>1249</v>
      </c>
    </row>
    <row r="106" spans="1:20">
      <c r="A106" s="4" t="s">
        <v>98</v>
      </c>
      <c r="R106" s="8" t="n">
        <v>108.3</v>
      </c>
      <c r="S106" s="8" t="n">
        <v>115.8</v>
      </c>
      <c r="T106" s="8" t="n">
        <v>121.6</v>
      </c>
    </row>
    <row r="107" spans="1:20">
      <c r="A107" s="3" t="s">
        <v>596</v>
      </c>
    </row>
    <row r="108" spans="1:20">
      <c r="A108" s="4" t="s">
        <v>100</v>
      </c>
      <c r="R108" s="8" t="n">
        <v>43.2</v>
      </c>
      <c r="S108" s="8" t="n">
        <v>50.6</v>
      </c>
      <c r="T108" s="8" t="n">
        <v>51.4</v>
      </c>
    </row>
    <row r="109" spans="1:20">
      <c r="A109" s="4" t="s">
        <v>101</v>
      </c>
      <c r="R109" s="8" t="n">
        <v>46.5</v>
      </c>
      <c r="S109" s="8" t="n">
        <v>59.8</v>
      </c>
      <c r="T109" s="8" t="n">
        <v>67.90000000000001</v>
      </c>
    </row>
    <row r="110" spans="1:20">
      <c r="A110" s="4" t="s">
        <v>102</v>
      </c>
      <c r="R110" s="8" t="n">
        <v>10.2</v>
      </c>
      <c r="S110" s="8" t="n">
        <v>9.9</v>
      </c>
      <c r="T110" s="5" t="n">
        <v>7</v>
      </c>
    </row>
    <row r="111" spans="1:20">
      <c r="A111" s="4" t="s">
        <v>103</v>
      </c>
      <c r="R111" s="8" t="n">
        <v>0.4</v>
      </c>
    </row>
    <row r="112" spans="1:20">
      <c r="A112" s="4" t="s">
        <v>104</v>
      </c>
      <c r="R112" s="8" t="n">
        <v>6.9</v>
      </c>
      <c r="S112" s="8" t="n">
        <v>4.2</v>
      </c>
      <c r="T112" s="8" t="n">
        <v>6.8</v>
      </c>
    </row>
    <row r="113" spans="1:20">
      <c r="A113" s="4" t="s">
        <v>105</v>
      </c>
      <c r="R113" s="8" t="n">
        <v>107.2</v>
      </c>
      <c r="S113" s="8" t="n">
        <v>124.5</v>
      </c>
      <c r="T113" s="8" t="n">
        <v>133.1</v>
      </c>
    </row>
    <row r="114" spans="1:20">
      <c r="A114" s="4" t="s">
        <v>106</v>
      </c>
      <c r="R114" s="8" t="n">
        <v>1.1</v>
      </c>
      <c r="S114" s="8" t="n">
        <v>-8.699999999999999</v>
      </c>
      <c r="T114" s="8" t="n">
        <v>-11.5</v>
      </c>
    </row>
    <row r="115" spans="1:20">
      <c r="A115" s="4" t="s">
        <v>107</v>
      </c>
      <c r="R115" s="8" t="n">
        <v>0.2</v>
      </c>
      <c r="S115" s="8" t="n">
        <v>0.2</v>
      </c>
      <c r="T115" s="8" t="n">
        <v>0.1</v>
      </c>
    </row>
    <row r="116" spans="1:20">
      <c r="A116" s="4" t="s">
        <v>108</v>
      </c>
      <c r="R116" s="8" t="n">
        <v>-0.9</v>
      </c>
      <c r="S116" s="8" t="n">
        <v>-0.8</v>
      </c>
      <c r="T116" s="5" t="n">
        <v>-1</v>
      </c>
    </row>
    <row r="117" spans="1:20">
      <c r="A117" s="4" t="s">
        <v>1252</v>
      </c>
      <c r="R117" s="8" t="n">
        <v>1.2</v>
      </c>
      <c r="S117" s="8" t="n">
        <v>0.4</v>
      </c>
      <c r="T117" s="8" t="n">
        <v>0.5</v>
      </c>
    </row>
    <row r="118" spans="1:20">
      <c r="A118" s="4" t="s">
        <v>110</v>
      </c>
      <c r="R118" s="8" t="n">
        <v>-0.8</v>
      </c>
    </row>
    <row r="119" spans="1:20">
      <c r="A119" s="4" t="s">
        <v>111</v>
      </c>
      <c r="R119" s="8" t="n">
        <v>0.8</v>
      </c>
      <c r="S119" s="8" t="n">
        <v>-8.9</v>
      </c>
      <c r="T119" s="8" t="n">
        <v>-11.9</v>
      </c>
    </row>
    <row r="120" spans="1:20">
      <c r="A120" s="4" t="s">
        <v>112</v>
      </c>
      <c r="R120" s="8" t="n">
        <v>-1.9</v>
      </c>
      <c r="S120" s="8" t="n">
        <v>-2.8</v>
      </c>
      <c r="T120" s="8" t="n">
        <v>-3.1</v>
      </c>
    </row>
    <row r="121" spans="1:20">
      <c r="A121" s="4" t="s">
        <v>113</v>
      </c>
      <c r="R121" s="8" t="n">
        <v>-1.1</v>
      </c>
      <c r="S121" s="8" t="n">
        <v>-11.7</v>
      </c>
      <c r="T121" s="5" t="n">
        <v>-15</v>
      </c>
    </row>
    <row r="122" spans="1:20">
      <c r="A122" s="4" t="s">
        <v>118</v>
      </c>
      <c r="R122" s="8" t="n">
        <v>-1.1</v>
      </c>
      <c r="S122" s="8" t="n">
        <v>-11.7</v>
      </c>
      <c r="T122" s="5" t="n">
        <v>-15</v>
      </c>
    </row>
    <row r="123" spans="1:20">
      <c r="A123" s="4" t="s">
        <v>120</v>
      </c>
      <c r="R123" s="8" t="n">
        <v>-1.2</v>
      </c>
      <c r="S123" s="8" t="n">
        <v>-0.8</v>
      </c>
      <c r="T123" s="8" t="n">
        <v>-0.6</v>
      </c>
    </row>
    <row r="124" spans="1:20">
      <c r="A124" s="4" t="s">
        <v>121</v>
      </c>
      <c r="R124" s="8" t="n">
        <v>-2.3</v>
      </c>
      <c r="S124" s="8" t="n">
        <v>-12.5</v>
      </c>
      <c r="T124" s="8" t="n">
        <v>-15.6</v>
      </c>
    </row>
    <row r="125" spans="1:20">
      <c r="A125" s="4" t="s">
        <v>118</v>
      </c>
      <c r="R125" s="8" t="n">
        <v>-1.1</v>
      </c>
      <c r="S125" s="8" t="n">
        <v>-11.7</v>
      </c>
      <c r="T125" s="5" t="n">
        <v>-15</v>
      </c>
    </row>
    <row r="126" spans="1:20">
      <c r="A126" s="4" t="s">
        <v>147</v>
      </c>
      <c r="R126" s="8" t="n">
        <v>-3.1</v>
      </c>
      <c r="S126" s="5" t="n">
        <v>10</v>
      </c>
      <c r="T126" s="8" t="n">
        <v>-1.4</v>
      </c>
    </row>
    <row r="127" spans="1:20">
      <c r="A127" s="4" t="s">
        <v>131</v>
      </c>
      <c r="R127" s="8" t="n">
        <v>-4.2</v>
      </c>
      <c r="S127" s="8" t="n">
        <v>-1.7</v>
      </c>
      <c r="T127" s="8" t="n">
        <v>-16.4</v>
      </c>
    </row>
    <row r="128" spans="1:20">
      <c r="A128" s="4" t="s">
        <v>132</v>
      </c>
      <c r="R128" s="8" t="n">
        <v>-1.1</v>
      </c>
      <c r="S128" s="8" t="n">
        <v>-0.9</v>
      </c>
      <c r="T128" s="8" t="n">
        <v>-0.7</v>
      </c>
    </row>
    <row r="129" spans="1:20">
      <c r="A129" s="4" t="s">
        <v>133</v>
      </c>
      <c r="R129" s="7" t="n">
        <v>-5.3</v>
      </c>
      <c r="S129" s="7" t="n">
        <v>-2.6</v>
      </c>
      <c r="T129" s="7" t="n">
        <v>-17.1</v>
      </c>
    </row>
    <row r="130" spans="1:20"/>
    <row r="131" spans="1:20">
      <c r="A131" s="4" t="s">
        <v>119</v>
      </c>
      <c r="B131" s="4" t="s">
        <v>134</v>
      </c>
    </row>
    <row r="132" spans="1:20">
      <c r="A132" s="4" t="s">
        <v>117</v>
      </c>
      <c r="B132" s="4" t="s">
        <v>135</v>
      </c>
    </row>
    <row r="133" spans="1:20">
      <c r="A133" s="4" t="s">
        <v>116</v>
      </c>
      <c r="B133" s="4" t="s">
        <v>136</v>
      </c>
    </row>
  </sheetData>
  <mergeCells count="15">
    <mergeCell ref="A1:A2"/>
    <mergeCell ref="B1:Q1"/>
    <mergeCell ref="R1:T1"/>
    <mergeCell ref="B2:C2"/>
    <mergeCell ref="D2:E2"/>
    <mergeCell ref="F2:G2"/>
    <mergeCell ref="H2:I2"/>
    <mergeCell ref="J2:K2"/>
    <mergeCell ref="L2:M2"/>
    <mergeCell ref="N2:O2"/>
    <mergeCell ref="P2:Q2"/>
    <mergeCell ref="A130:T130"/>
    <mergeCell ref="B131:T131"/>
    <mergeCell ref="B132:T132"/>
    <mergeCell ref="B133:T13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1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53</v>
      </c>
      <c r="B1" s="2" t="s">
        <v>90</v>
      </c>
      <c r="R1" s="2" t="s">
        <v>1</v>
      </c>
    </row>
    <row r="2" spans="1:20">
      <c r="B2" s="2" t="s">
        <v>2</v>
      </c>
      <c r="D2" s="2" t="s">
        <v>91</v>
      </c>
      <c r="E2" s="2" t="s">
        <v>119</v>
      </c>
      <c r="F2" s="2" t="s">
        <v>4</v>
      </c>
      <c r="G2" s="2" t="s">
        <v>119</v>
      </c>
      <c r="H2" s="2" t="s">
        <v>92</v>
      </c>
      <c r="J2" s="2" t="s">
        <v>37</v>
      </c>
      <c r="L2" s="2" t="s">
        <v>93</v>
      </c>
      <c r="M2" s="2" t="s">
        <v>117</v>
      </c>
      <c r="N2" s="2" t="s">
        <v>94</v>
      </c>
      <c r="O2" s="2" t="s">
        <v>117</v>
      </c>
      <c r="P2" s="2" t="s">
        <v>95</v>
      </c>
      <c r="R2" s="2" t="s">
        <v>2</v>
      </c>
      <c r="S2" s="2" t="s">
        <v>37</v>
      </c>
      <c r="T2" s="2" t="s">
        <v>96</v>
      </c>
    </row>
    <row r="3" spans="1:20">
      <c r="A3" s="3" t="s">
        <v>166</v>
      </c>
    </row>
    <row r="4" spans="1:20">
      <c r="A4" s="4" t="s">
        <v>118</v>
      </c>
      <c r="B4" s="6" t="n">
        <v>-62</v>
      </c>
      <c r="C4" s="4" t="s">
        <v>119</v>
      </c>
      <c r="D4" s="7" t="n">
        <v>417.4</v>
      </c>
      <c r="F4" s="7" t="n">
        <v>-33.8</v>
      </c>
      <c r="H4" s="7" t="n">
        <v>-18.3</v>
      </c>
      <c r="I4" s="4" t="s">
        <v>119</v>
      </c>
      <c r="J4" s="7" t="n">
        <v>3.4</v>
      </c>
      <c r="K4" s="4" t="s">
        <v>117</v>
      </c>
      <c r="L4" s="7" t="n">
        <v>-10.8</v>
      </c>
      <c r="N4" s="7" t="n">
        <v>-25.1</v>
      </c>
      <c r="P4" s="7" t="n">
        <v>8.1</v>
      </c>
      <c r="Q4" s="4" t="s">
        <v>117</v>
      </c>
      <c r="R4" s="7" t="n">
        <v>303.3</v>
      </c>
      <c r="S4" s="7" t="n">
        <v>-24.4</v>
      </c>
      <c r="T4" s="7" t="n">
        <v>16.3</v>
      </c>
    </row>
    <row r="5" spans="1:20">
      <c r="A5" s="3" t="s">
        <v>1254</v>
      </c>
    </row>
    <row r="6" spans="1:20">
      <c r="A6" s="4" t="s">
        <v>104</v>
      </c>
      <c r="R6" s="8" t="n">
        <v>48.9</v>
      </c>
      <c r="S6" s="8" t="n">
        <v>46.8</v>
      </c>
      <c r="T6" s="8" t="n">
        <v>56.7</v>
      </c>
    </row>
    <row r="7" spans="1:20">
      <c r="A7" s="4" t="s">
        <v>168</v>
      </c>
      <c r="R7" s="8" t="n">
        <v>88.7</v>
      </c>
      <c r="S7" s="8" t="n">
        <v>41.7</v>
      </c>
    </row>
    <row r="8" spans="1:20">
      <c r="A8" s="4" t="s">
        <v>169</v>
      </c>
      <c r="R8" s="5" t="n">
        <v>16</v>
      </c>
      <c r="S8" s="8" t="n">
        <v>-0.1</v>
      </c>
      <c r="T8" s="8" t="n">
        <v>-31.4</v>
      </c>
    </row>
    <row r="9" spans="1:20">
      <c r="A9" s="4" t="s">
        <v>170</v>
      </c>
      <c r="R9" s="8" t="n">
        <v>0.9</v>
      </c>
      <c r="S9" s="8" t="n">
        <v>4.8</v>
      </c>
      <c r="T9" s="8" t="n">
        <v>0.2</v>
      </c>
    </row>
    <row r="10" spans="1:20">
      <c r="A10" s="4" t="s">
        <v>171</v>
      </c>
      <c r="R10" s="5" t="n">
        <v>32</v>
      </c>
      <c r="S10" s="8" t="n">
        <v>-3.5</v>
      </c>
    </row>
    <row r="11" spans="1:20">
      <c r="A11" s="4" t="s">
        <v>172</v>
      </c>
      <c r="R11" s="8" t="n">
        <v>-473.1</v>
      </c>
    </row>
    <row r="12" spans="1:20">
      <c r="A12" s="4" t="s">
        <v>103</v>
      </c>
      <c r="R12" s="8" t="n">
        <v>4.3</v>
      </c>
      <c r="S12" s="8" t="n">
        <v>1.4</v>
      </c>
      <c r="T12" s="8" t="n">
        <v>0.8</v>
      </c>
    </row>
    <row r="13" spans="1:20">
      <c r="A13" s="4" t="s">
        <v>149</v>
      </c>
      <c r="R13" s="8" t="n">
        <v>1.7</v>
      </c>
      <c r="S13" s="8" t="n">
        <v>2.5</v>
      </c>
      <c r="T13" s="8" t="n">
        <v>3.7</v>
      </c>
    </row>
    <row r="14" spans="1:20">
      <c r="A14" s="4" t="s">
        <v>61</v>
      </c>
      <c r="R14" s="5" t="n">
        <v>-3</v>
      </c>
      <c r="S14" s="5" t="n">
        <v>-22</v>
      </c>
      <c r="T14" s="8" t="n">
        <v>2.4</v>
      </c>
    </row>
    <row r="15" spans="1:20">
      <c r="A15" s="3" t="s">
        <v>173</v>
      </c>
    </row>
    <row r="16" spans="1:20">
      <c r="A16" s="4" t="s">
        <v>174</v>
      </c>
      <c r="R16" s="8" t="n">
        <v>29.6</v>
      </c>
      <c r="S16" s="8" t="n">
        <v>-20.9</v>
      </c>
      <c r="T16" s="8" t="n">
        <v>-25.6</v>
      </c>
    </row>
    <row r="17" spans="1:20">
      <c r="A17" s="4" t="s">
        <v>42</v>
      </c>
      <c r="R17" s="8" t="n">
        <v>-5.6</v>
      </c>
      <c r="S17" s="8" t="n">
        <v>-5.8</v>
      </c>
      <c r="T17" s="8" t="n">
        <v>3.7</v>
      </c>
    </row>
    <row r="18" spans="1:20">
      <c r="A18" s="4" t="s">
        <v>43</v>
      </c>
      <c r="R18" s="8" t="n">
        <v>-15.4</v>
      </c>
      <c r="S18" s="8" t="n">
        <v>0.8</v>
      </c>
      <c r="T18" s="8" t="n">
        <v>13.5</v>
      </c>
    </row>
    <row r="19" spans="1:20">
      <c r="A19" s="4" t="s">
        <v>50</v>
      </c>
      <c r="R19" s="8" t="n">
        <v>-23.2</v>
      </c>
      <c r="S19" s="8" t="n">
        <v>3.9</v>
      </c>
      <c r="T19" s="8" t="n">
        <v>-0.6</v>
      </c>
    </row>
    <row r="20" spans="1:20">
      <c r="A20" s="4" t="s">
        <v>55</v>
      </c>
      <c r="R20" s="8" t="n">
        <v>12.3</v>
      </c>
      <c r="S20" s="8" t="n">
        <v>-10.8</v>
      </c>
      <c r="T20" s="8" t="n">
        <v>-4.4</v>
      </c>
    </row>
    <row r="21" spans="1:20">
      <c r="A21" s="4" t="s">
        <v>56</v>
      </c>
      <c r="R21" s="8" t="n">
        <v>2.8</v>
      </c>
      <c r="S21" s="8" t="n">
        <v>-5.4</v>
      </c>
      <c r="T21" s="8" t="n">
        <v>-14.4</v>
      </c>
    </row>
    <row r="22" spans="1:20">
      <c r="A22" s="4" t="s">
        <v>175</v>
      </c>
      <c r="R22" s="8" t="n">
        <v>-1.1</v>
      </c>
      <c r="S22" s="8" t="n">
        <v>-0.2</v>
      </c>
      <c r="T22" s="8" t="n">
        <v>-0.3</v>
      </c>
    </row>
    <row r="23" spans="1:20">
      <c r="A23" s="4" t="s">
        <v>62</v>
      </c>
      <c r="R23" s="5" t="n">
        <v>-1</v>
      </c>
      <c r="S23" s="8" t="n">
        <v>0.2</v>
      </c>
      <c r="T23" s="5" t="n">
        <v>3</v>
      </c>
    </row>
    <row r="24" spans="1:20">
      <c r="A24" s="4" t="s">
        <v>176</v>
      </c>
      <c r="R24" s="8" t="n">
        <v>2.9</v>
      </c>
      <c r="S24" s="8" t="n">
        <v>-3.4</v>
      </c>
      <c r="T24" s="8" t="n">
        <v>2.1</v>
      </c>
    </row>
    <row r="25" spans="1:20">
      <c r="A25" s="4" t="s">
        <v>177</v>
      </c>
      <c r="R25" s="5" t="n">
        <v>21</v>
      </c>
      <c r="S25" s="8" t="n">
        <v>5.6</v>
      </c>
      <c r="T25" s="8" t="n">
        <v>25.7</v>
      </c>
    </row>
    <row r="26" spans="1:20">
      <c r="A26" s="3" t="s">
        <v>178</v>
      </c>
    </row>
    <row r="27" spans="1:20">
      <c r="A27" s="4" t="s">
        <v>179</v>
      </c>
      <c r="R27" s="8" t="n">
        <v>-32.1</v>
      </c>
      <c r="S27" s="8" t="n">
        <v>-38.1</v>
      </c>
      <c r="T27" s="8" t="n">
        <v>-34.3</v>
      </c>
    </row>
    <row r="28" spans="1:20">
      <c r="A28" s="4" t="s">
        <v>180</v>
      </c>
      <c r="R28" s="8" t="n">
        <v>-5.7</v>
      </c>
      <c r="S28" s="8" t="n">
        <v>-0.4</v>
      </c>
    </row>
    <row r="29" spans="1:20">
      <c r="A29" s="4" t="s">
        <v>181</v>
      </c>
      <c r="R29" s="8" t="n">
        <v>517.3</v>
      </c>
    </row>
    <row r="30" spans="1:20">
      <c r="A30" s="4" t="s">
        <v>182</v>
      </c>
      <c r="R30" s="8" t="n">
        <v>479.5</v>
      </c>
      <c r="S30" s="8" t="n">
        <v>-38.5</v>
      </c>
      <c r="T30" s="8" t="n">
        <v>-34.3</v>
      </c>
    </row>
    <row r="31" spans="1:20">
      <c r="A31" s="3" t="s">
        <v>183</v>
      </c>
    </row>
    <row r="32" spans="1:20">
      <c r="A32" s="4" t="s">
        <v>184</v>
      </c>
      <c r="S32" s="8" t="n">
        <v>1539.6</v>
      </c>
    </row>
    <row r="33" spans="1:20">
      <c r="A33" s="4" t="s">
        <v>1255</v>
      </c>
      <c r="R33" s="5" t="n">
        <v>45</v>
      </c>
      <c r="S33" s="5" t="n">
        <v>55</v>
      </c>
    </row>
    <row r="34" spans="1:20">
      <c r="A34" s="4" t="s">
        <v>186</v>
      </c>
      <c r="R34" s="8" t="n">
        <v>-507.1</v>
      </c>
      <c r="S34" s="8" t="n">
        <v>-1534.7</v>
      </c>
      <c r="T34" s="8" t="n">
        <v>-7.8</v>
      </c>
    </row>
    <row r="35" spans="1:20">
      <c r="A35" s="4" t="s">
        <v>187</v>
      </c>
      <c r="R35" s="8" t="n">
        <v>-0.3</v>
      </c>
      <c r="S35" s="8" t="n">
        <v>-29.3</v>
      </c>
    </row>
    <row r="36" spans="1:20">
      <c r="A36" s="4" t="s">
        <v>1256</v>
      </c>
      <c r="S36" s="8" t="n">
        <v>0.5</v>
      </c>
    </row>
    <row r="37" spans="1:20">
      <c r="A37" s="4" t="s">
        <v>188</v>
      </c>
      <c r="R37" s="8" t="n">
        <v>-0.9</v>
      </c>
      <c r="S37" s="8" t="n">
        <v>-0.7</v>
      </c>
      <c r="T37" s="8" t="n">
        <v>-0.5</v>
      </c>
    </row>
    <row r="38" spans="1:20">
      <c r="A38" s="4" t="s">
        <v>190</v>
      </c>
      <c r="R38" s="8" t="n">
        <v>-463.3</v>
      </c>
      <c r="S38" s="8" t="n">
        <v>30.4</v>
      </c>
      <c r="T38" s="8" t="n">
        <v>-8.300000000000001</v>
      </c>
    </row>
    <row r="39" spans="1:20">
      <c r="A39" s="4" t="s">
        <v>191</v>
      </c>
      <c r="R39" s="8" t="n">
        <v>-2.7</v>
      </c>
      <c r="S39" s="8" t="n">
        <v>3.3</v>
      </c>
      <c r="T39" s="8" t="n">
        <v>-3.9</v>
      </c>
    </row>
    <row r="40" spans="1:20">
      <c r="A40" s="4" t="s">
        <v>192</v>
      </c>
      <c r="R40" s="8" t="n">
        <v>34.5</v>
      </c>
      <c r="S40" s="8" t="n">
        <v>0.8</v>
      </c>
      <c r="T40" s="8" t="n">
        <v>-20.8</v>
      </c>
    </row>
    <row r="41" spans="1:20">
      <c r="A41" s="4" t="s">
        <v>193</v>
      </c>
      <c r="H41" s="8" t="n">
        <v>64.59999999999999</v>
      </c>
      <c r="P41" s="8" t="n">
        <v>63.8</v>
      </c>
      <c r="R41" s="8" t="n">
        <v>64.59999999999999</v>
      </c>
      <c r="S41" s="8" t="n">
        <v>63.8</v>
      </c>
      <c r="T41" s="8" t="n">
        <v>84.59999999999999</v>
      </c>
    </row>
    <row r="42" spans="1:20">
      <c r="A42" s="4" t="s">
        <v>194</v>
      </c>
      <c r="B42" s="8" t="n">
        <v>99.09999999999999</v>
      </c>
      <c r="J42" s="8" t="n">
        <v>64.59999999999999</v>
      </c>
      <c r="R42" s="8" t="n">
        <v>99.09999999999999</v>
      </c>
      <c r="S42" s="8" t="n">
        <v>64.59999999999999</v>
      </c>
      <c r="T42" s="8" t="n">
        <v>63.8</v>
      </c>
    </row>
    <row r="43" spans="1:20">
      <c r="A43" s="4" t="s">
        <v>195</v>
      </c>
      <c r="J43" s="8" t="n">
        <v>-15.2</v>
      </c>
      <c r="S43" s="8" t="n">
        <v>-15.2</v>
      </c>
      <c r="T43" s="8" t="n">
        <v>-16.7</v>
      </c>
    </row>
    <row r="44" spans="1:20">
      <c r="A44" s="4" t="s">
        <v>196</v>
      </c>
      <c r="B44" s="8" t="n">
        <v>99.09999999999999</v>
      </c>
      <c r="J44" s="8" t="n">
        <v>49.4</v>
      </c>
      <c r="R44" s="8" t="n">
        <v>99.09999999999999</v>
      </c>
      <c r="S44" s="8" t="n">
        <v>49.4</v>
      </c>
      <c r="T44" s="8" t="n">
        <v>47.1</v>
      </c>
    </row>
    <row r="45" spans="1:20">
      <c r="A45" s="4" t="s">
        <v>549</v>
      </c>
    </row>
    <row r="46" spans="1:20">
      <c r="A46" s="3" t="s">
        <v>166</v>
      </c>
    </row>
    <row r="47" spans="1:20">
      <c r="A47" s="4" t="s">
        <v>118</v>
      </c>
      <c r="R47" s="8" t="n">
        <v>-441.2</v>
      </c>
      <c r="S47" s="8" t="n">
        <v>-216.5</v>
      </c>
      <c r="T47" s="8" t="n">
        <v>-237.7</v>
      </c>
    </row>
    <row r="48" spans="1:20">
      <c r="A48" s="3" t="s">
        <v>1254</v>
      </c>
    </row>
    <row r="49" spans="1:20">
      <c r="A49" s="4" t="s">
        <v>1257</v>
      </c>
      <c r="R49" s="8" t="n">
        <v>441.2</v>
      </c>
      <c r="S49" s="8" t="n">
        <v>216.5</v>
      </c>
      <c r="T49" s="8" t="n">
        <v>237.7</v>
      </c>
    </row>
    <row r="50" spans="1:20">
      <c r="A50" s="3" t="s">
        <v>178</v>
      </c>
    </row>
    <row r="51" spans="1:20">
      <c r="A51" s="4" t="s">
        <v>1258</v>
      </c>
      <c r="R51" s="8" t="n">
        <v>304.7</v>
      </c>
      <c r="S51" s="8" t="n">
        <v>333.6</v>
      </c>
      <c r="T51" s="8" t="n">
        <v>248.1</v>
      </c>
    </row>
    <row r="52" spans="1:20">
      <c r="A52" s="4" t="s">
        <v>182</v>
      </c>
      <c r="R52" s="8" t="n">
        <v>304.7</v>
      </c>
      <c r="S52" s="8" t="n">
        <v>333.6</v>
      </c>
      <c r="T52" s="8" t="n">
        <v>248.1</v>
      </c>
    </row>
    <row r="53" spans="1:20">
      <c r="A53" s="3" t="s">
        <v>183</v>
      </c>
    </row>
    <row r="54" spans="1:20">
      <c r="A54" s="4" t="s">
        <v>1258</v>
      </c>
      <c r="R54" s="8" t="n">
        <v>-304.7</v>
      </c>
      <c r="S54" s="8" t="n">
        <v>-333.6</v>
      </c>
      <c r="T54" s="8" t="n">
        <v>-248.1</v>
      </c>
    </row>
    <row r="55" spans="1:20">
      <c r="A55" s="4" t="s">
        <v>190</v>
      </c>
      <c r="R55" s="8" t="n">
        <v>-304.7</v>
      </c>
      <c r="S55" s="8" t="n">
        <v>-333.6</v>
      </c>
      <c r="T55" s="8" t="n">
        <v>-248.1</v>
      </c>
    </row>
    <row r="56" spans="1:20">
      <c r="A56" s="4" t="s">
        <v>1242</v>
      </c>
    </row>
    <row r="57" spans="1:20">
      <c r="A57" s="3" t="s">
        <v>166</v>
      </c>
    </row>
    <row r="58" spans="1:20">
      <c r="A58" s="4" t="s">
        <v>118</v>
      </c>
      <c r="R58" s="8" t="n">
        <v>302.1</v>
      </c>
      <c r="S58" s="8" t="n">
        <v>-25.2</v>
      </c>
      <c r="T58" s="8" t="n">
        <v>15.7</v>
      </c>
    </row>
    <row r="59" spans="1:20">
      <c r="A59" s="3" t="s">
        <v>1254</v>
      </c>
    </row>
    <row r="60" spans="1:20">
      <c r="A60" s="4" t="s">
        <v>1257</v>
      </c>
      <c r="R60" s="8" t="n">
        <v>-303.2</v>
      </c>
      <c r="S60" s="8" t="n">
        <v>23.2</v>
      </c>
      <c r="T60" s="8" t="n">
        <v>-18.7</v>
      </c>
    </row>
    <row r="61" spans="1:20">
      <c r="A61" s="3" t="s">
        <v>173</v>
      </c>
    </row>
    <row r="62" spans="1:20">
      <c r="A62" s="4" t="s">
        <v>55</v>
      </c>
      <c r="R62" s="8" t="n">
        <v>1.1</v>
      </c>
      <c r="T62" s="8" t="n">
        <v>2.5</v>
      </c>
    </row>
    <row r="63" spans="1:20">
      <c r="A63" s="4" t="s">
        <v>177</v>
      </c>
      <c r="S63" s="5" t="n">
        <v>-2</v>
      </c>
      <c r="T63" s="8" t="n">
        <v>-0.5</v>
      </c>
    </row>
    <row r="64" spans="1:20">
      <c r="A64" s="3" t="s">
        <v>178</v>
      </c>
    </row>
    <row r="65" spans="1:20">
      <c r="A65" s="4" t="s">
        <v>1258</v>
      </c>
      <c r="T65" s="8" t="n">
        <v>-2.2</v>
      </c>
    </row>
    <row r="66" spans="1:20">
      <c r="A66" s="4" t="s">
        <v>182</v>
      </c>
      <c r="T66" s="8" t="n">
        <v>-2.2</v>
      </c>
    </row>
    <row r="67" spans="1:20">
      <c r="A67" s="3" t="s">
        <v>183</v>
      </c>
    </row>
    <row r="68" spans="1:20">
      <c r="A68" s="4" t="s">
        <v>186</v>
      </c>
      <c r="S68" s="8" t="n">
        <v>-11.6</v>
      </c>
    </row>
    <row r="69" spans="1:20">
      <c r="A69" s="4" t="s">
        <v>1256</v>
      </c>
      <c r="S69" s="8" t="n">
        <v>0.5</v>
      </c>
    </row>
    <row r="70" spans="1:20">
      <c r="A70" s="4" t="s">
        <v>1258</v>
      </c>
      <c r="S70" s="8" t="n">
        <v>11.6</v>
      </c>
    </row>
    <row r="71" spans="1:20">
      <c r="A71" s="4" t="s">
        <v>190</v>
      </c>
      <c r="S71" s="8" t="n">
        <v>0.5</v>
      </c>
    </row>
    <row r="72" spans="1:20">
      <c r="A72" s="4" t="s">
        <v>192</v>
      </c>
      <c r="S72" s="8" t="n">
        <v>-1.5</v>
      </c>
      <c r="T72" s="8" t="n">
        <v>-2.7</v>
      </c>
    </row>
    <row r="73" spans="1:20">
      <c r="A73" s="4" t="s">
        <v>193</v>
      </c>
      <c r="P73" s="8" t="n">
        <v>1.5</v>
      </c>
      <c r="S73" s="8" t="n">
        <v>1.5</v>
      </c>
      <c r="T73" s="8" t="n">
        <v>4.2</v>
      </c>
    </row>
    <row r="74" spans="1:20">
      <c r="A74" s="4" t="s">
        <v>194</v>
      </c>
      <c r="T74" s="8" t="n">
        <v>1.5</v>
      </c>
    </row>
    <row r="75" spans="1:20">
      <c r="A75" s="4" t="s">
        <v>196</v>
      </c>
      <c r="T75" s="8" t="n">
        <v>1.5</v>
      </c>
    </row>
    <row r="76" spans="1:20">
      <c r="A76" s="4" t="s">
        <v>1243</v>
      </c>
    </row>
    <row r="77" spans="1:20">
      <c r="A77" s="3" t="s">
        <v>166</v>
      </c>
    </row>
    <row r="78" spans="1:20">
      <c r="A78" s="4" t="s">
        <v>118</v>
      </c>
      <c r="R78" s="8" t="n">
        <v>303.2</v>
      </c>
      <c r="S78" s="8" t="n">
        <v>-23.2</v>
      </c>
      <c r="T78" s="8" t="n">
        <v>18.7</v>
      </c>
    </row>
    <row r="79" spans="1:20">
      <c r="A79" s="3" t="s">
        <v>1254</v>
      </c>
    </row>
    <row r="80" spans="1:20">
      <c r="A80" s="4" t="s">
        <v>104</v>
      </c>
      <c r="R80" s="8" t="n">
        <v>0.9</v>
      </c>
      <c r="S80" s="8" t="n">
        <v>0.6</v>
      </c>
      <c r="T80" s="8" t="n">
        <v>0.4</v>
      </c>
    </row>
    <row r="81" spans="1:20">
      <c r="A81" s="4" t="s">
        <v>168</v>
      </c>
      <c r="R81" s="8" t="n">
        <v>88.7</v>
      </c>
      <c r="S81" s="8" t="n">
        <v>41.7</v>
      </c>
    </row>
    <row r="82" spans="1:20">
      <c r="A82" s="4" t="s">
        <v>169</v>
      </c>
      <c r="R82" s="5" t="n">
        <v>16</v>
      </c>
      <c r="S82" s="8" t="n">
        <v>3.1</v>
      </c>
      <c r="T82" s="5" t="n">
        <v>-23</v>
      </c>
    </row>
    <row r="83" spans="1:20">
      <c r="A83" s="4" t="s">
        <v>171</v>
      </c>
      <c r="R83" s="5" t="n">
        <v>32</v>
      </c>
      <c r="S83" s="8" t="n">
        <v>6.9</v>
      </c>
    </row>
    <row r="84" spans="1:20">
      <c r="A84" s="4" t="s">
        <v>172</v>
      </c>
      <c r="R84" s="8" t="n">
        <v>-530.1</v>
      </c>
    </row>
    <row r="85" spans="1:20">
      <c r="A85" s="4" t="s">
        <v>149</v>
      </c>
      <c r="R85" s="8" t="n">
        <v>1.7</v>
      </c>
      <c r="S85" s="8" t="n">
        <v>2.5</v>
      </c>
      <c r="T85" s="8" t="n">
        <v>3.7</v>
      </c>
    </row>
    <row r="86" spans="1:20">
      <c r="A86" s="4" t="s">
        <v>61</v>
      </c>
      <c r="R86" s="8" t="n">
        <v>0.9</v>
      </c>
      <c r="S86" s="8" t="n">
        <v>-2.1</v>
      </c>
      <c r="T86" s="8" t="n">
        <v>0.4</v>
      </c>
    </row>
    <row r="87" spans="1:20">
      <c r="A87" s="4" t="s">
        <v>1257</v>
      </c>
      <c r="R87" s="8" t="n">
        <v>-140.3</v>
      </c>
      <c r="S87" s="8" t="n">
        <v>-252.2</v>
      </c>
      <c r="T87" s="8" t="n">
        <v>-234.6</v>
      </c>
    </row>
    <row r="88" spans="1:20">
      <c r="A88" s="3" t="s">
        <v>173</v>
      </c>
    </row>
    <row r="89" spans="1:20">
      <c r="A89" s="4" t="s">
        <v>174</v>
      </c>
      <c r="R89" s="8" t="n">
        <v>-10.6</v>
      </c>
      <c r="S89" s="8" t="n">
        <v>-0.4</v>
      </c>
      <c r="T89" s="8" t="n">
        <v>-0.7</v>
      </c>
    </row>
    <row r="90" spans="1:20">
      <c r="A90" s="4" t="s">
        <v>43</v>
      </c>
      <c r="R90" s="8" t="n">
        <v>-18.1</v>
      </c>
      <c r="S90" s="8" t="n">
        <v>-12.5</v>
      </c>
      <c r="T90" s="8" t="n">
        <v>8.5</v>
      </c>
    </row>
    <row r="91" spans="1:20">
      <c r="A91" s="4" t="s">
        <v>50</v>
      </c>
      <c r="R91" s="8" t="n">
        <v>-2.7</v>
      </c>
      <c r="S91" s="8" t="n">
        <v>-0.4</v>
      </c>
      <c r="T91" s="8" t="n">
        <v>0.2</v>
      </c>
    </row>
    <row r="92" spans="1:20">
      <c r="A92" s="4" t="s">
        <v>55</v>
      </c>
      <c r="R92" s="8" t="n">
        <v>6.4</v>
      </c>
      <c r="S92" s="5" t="n">
        <v>-6</v>
      </c>
      <c r="T92" s="8" t="n">
        <v>-4.6</v>
      </c>
    </row>
    <row r="93" spans="1:20">
      <c r="A93" s="4" t="s">
        <v>56</v>
      </c>
      <c r="R93" s="8" t="n">
        <v>-0.1</v>
      </c>
      <c r="S93" s="8" t="n">
        <v>-0.1</v>
      </c>
      <c r="T93" s="8" t="n">
        <v>-0.1</v>
      </c>
    </row>
    <row r="94" spans="1:20">
      <c r="A94" s="4" t="s">
        <v>175</v>
      </c>
      <c r="R94" s="8" t="n">
        <v>0.1</v>
      </c>
      <c r="T94" s="8" t="n">
        <v>-0.6</v>
      </c>
    </row>
    <row r="95" spans="1:20">
      <c r="A95" s="4" t="s">
        <v>62</v>
      </c>
      <c r="R95" s="8" t="n">
        <v>-2.9</v>
      </c>
      <c r="S95" s="8" t="n">
        <v>0.7</v>
      </c>
      <c r="T95" s="8" t="n">
        <v>4.9</v>
      </c>
    </row>
    <row r="96" spans="1:20">
      <c r="A96" s="4" t="s">
        <v>176</v>
      </c>
      <c r="R96" s="8" t="n">
        <v>-20.4</v>
      </c>
      <c r="S96" s="8" t="n">
        <v>-2.7</v>
      </c>
      <c r="T96" s="8" t="n">
        <v>3.2</v>
      </c>
    </row>
    <row r="97" spans="1:20">
      <c r="A97" s="4" t="s">
        <v>177</v>
      </c>
      <c r="R97" s="8" t="n">
        <v>-275.3</v>
      </c>
      <c r="S97" s="8" t="n">
        <v>-244.1</v>
      </c>
      <c r="T97" s="8" t="n">
        <v>-223.6</v>
      </c>
    </row>
    <row r="98" spans="1:20">
      <c r="A98" s="3" t="s">
        <v>178</v>
      </c>
    </row>
    <row r="99" spans="1:20">
      <c r="A99" s="4" t="s">
        <v>179</v>
      </c>
      <c r="R99" s="8" t="n">
        <v>-2.6</v>
      </c>
      <c r="S99" s="8" t="n">
        <v>-0.4</v>
      </c>
      <c r="T99" s="8" t="n">
        <v>-1.5</v>
      </c>
    </row>
    <row r="100" spans="1:20">
      <c r="A100" s="4" t="s">
        <v>180</v>
      </c>
      <c r="R100" s="8" t="n">
        <v>-6.5</v>
      </c>
    </row>
    <row r="101" spans="1:20">
      <c r="A101" s="4" t="s">
        <v>181</v>
      </c>
      <c r="R101" s="8" t="n">
        <v>542.5</v>
      </c>
    </row>
    <row r="102" spans="1:20">
      <c r="A102" s="4" t="s">
        <v>1258</v>
      </c>
      <c r="S102" s="8" t="n">
        <v>-1.2</v>
      </c>
    </row>
    <row r="103" spans="1:20">
      <c r="A103" s="4" t="s">
        <v>182</v>
      </c>
      <c r="R103" s="8" t="n">
        <v>533.4</v>
      </c>
      <c r="S103" s="8" t="n">
        <v>-1.6</v>
      </c>
      <c r="T103" s="8" t="n">
        <v>-1.5</v>
      </c>
    </row>
    <row r="104" spans="1:20">
      <c r="A104" s="3" t="s">
        <v>183</v>
      </c>
    </row>
    <row r="105" spans="1:20">
      <c r="A105" s="4" t="s">
        <v>184</v>
      </c>
      <c r="S105" s="8" t="n">
        <v>1539.6</v>
      </c>
    </row>
    <row r="106" spans="1:20">
      <c r="A106" s="4" t="s">
        <v>1255</v>
      </c>
      <c r="R106" s="5" t="n">
        <v>45</v>
      </c>
      <c r="S106" s="5" t="n">
        <v>55</v>
      </c>
    </row>
    <row r="107" spans="1:20">
      <c r="A107" s="4" t="s">
        <v>186</v>
      </c>
      <c r="R107" s="8" t="n">
        <v>-506.7</v>
      </c>
      <c r="S107" s="8" t="n">
        <v>-1394.4</v>
      </c>
      <c r="T107" s="8" t="n">
        <v>-7.7</v>
      </c>
    </row>
    <row r="108" spans="1:20">
      <c r="A108" s="4" t="s">
        <v>187</v>
      </c>
      <c r="R108" s="8" t="n">
        <v>-0.3</v>
      </c>
      <c r="S108" s="8" t="n">
        <v>-29.3</v>
      </c>
    </row>
    <row r="109" spans="1:20">
      <c r="A109" s="4" t="s">
        <v>1259</v>
      </c>
      <c r="R109" s="8" t="n">
        <v>0.3</v>
      </c>
      <c r="S109" s="8" t="n">
        <v>0.3</v>
      </c>
    </row>
    <row r="110" spans="1:20">
      <c r="A110" s="4" t="s">
        <v>1258</v>
      </c>
      <c r="R110" s="8" t="n">
        <v>255.8</v>
      </c>
      <c r="S110" s="8" t="n">
        <v>222.5</v>
      </c>
      <c r="T110" s="8" t="n">
        <v>245.8</v>
      </c>
    </row>
    <row r="111" spans="1:20">
      <c r="A111" s="4" t="s">
        <v>1260</v>
      </c>
      <c r="R111" s="8" t="n">
        <v>6.9</v>
      </c>
      <c r="S111" s="8" t="n">
        <v>-151.8</v>
      </c>
      <c r="T111" s="8" t="n">
        <v>-34.6</v>
      </c>
    </row>
    <row r="112" spans="1:20">
      <c r="A112" s="4" t="s">
        <v>190</v>
      </c>
      <c r="R112" s="5" t="n">
        <v>-199</v>
      </c>
      <c r="S112" s="8" t="n">
        <v>241.9</v>
      </c>
      <c r="T112" s="8" t="n">
        <v>203.2</v>
      </c>
    </row>
    <row r="113" spans="1:20">
      <c r="A113" s="4" t="s">
        <v>1261</v>
      </c>
      <c r="T113" s="8" t="n">
        <v>-0.3</v>
      </c>
    </row>
    <row r="114" spans="1:20">
      <c r="A114" s="4" t="s">
        <v>191</v>
      </c>
      <c r="S114" s="8" t="n">
        <v>-0.1</v>
      </c>
    </row>
    <row r="115" spans="1:20">
      <c r="A115" s="4" t="s">
        <v>192</v>
      </c>
      <c r="R115" s="8" t="n">
        <v>59.1</v>
      </c>
      <c r="S115" s="8" t="n">
        <v>-3.9</v>
      </c>
      <c r="T115" s="8" t="n">
        <v>-21.9</v>
      </c>
    </row>
    <row r="116" spans="1:20">
      <c r="A116" s="4" t="s">
        <v>193</v>
      </c>
      <c r="H116" s="8" t="n">
        <v>5.2</v>
      </c>
      <c r="P116" s="8" t="n">
        <v>9.1</v>
      </c>
      <c r="R116" s="8" t="n">
        <v>5.2</v>
      </c>
      <c r="S116" s="8" t="n">
        <v>9.1</v>
      </c>
      <c r="T116" s="5" t="n">
        <v>31</v>
      </c>
    </row>
    <row r="117" spans="1:20">
      <c r="A117" s="4" t="s">
        <v>194</v>
      </c>
      <c r="B117" s="8" t="n">
        <v>64.3</v>
      </c>
      <c r="J117" s="8" t="n">
        <v>5.2</v>
      </c>
      <c r="R117" s="8" t="n">
        <v>64.3</v>
      </c>
      <c r="S117" s="8" t="n">
        <v>5.2</v>
      </c>
      <c r="T117" s="8" t="n">
        <v>9.1</v>
      </c>
    </row>
    <row r="118" spans="1:20">
      <c r="A118" s="4" t="s">
        <v>196</v>
      </c>
      <c r="J118" s="8" t="n">
        <v>5.2</v>
      </c>
      <c r="S118" s="8" t="n">
        <v>5.2</v>
      </c>
      <c r="T118" s="8" t="n">
        <v>9.1</v>
      </c>
    </row>
    <row r="119" spans="1:20">
      <c r="A119" s="4" t="s">
        <v>1244</v>
      </c>
    </row>
    <row r="120" spans="1:20">
      <c r="A120" s="3" t="s">
        <v>166</v>
      </c>
    </row>
    <row r="121" spans="1:20">
      <c r="A121" s="4" t="s">
        <v>118</v>
      </c>
      <c r="R121" s="8" t="n">
        <v>140.3</v>
      </c>
      <c r="S121" s="8" t="n">
        <v>252.2</v>
      </c>
      <c r="T121" s="8" t="n">
        <v>234.6</v>
      </c>
    </row>
    <row r="122" spans="1:20">
      <c r="A122" s="3" t="s">
        <v>1254</v>
      </c>
    </row>
    <row r="123" spans="1:20">
      <c r="A123" s="4" t="s">
        <v>104</v>
      </c>
      <c r="R123" s="8" t="n">
        <v>41.1</v>
      </c>
      <c r="S123" s="5" t="n">
        <v>42</v>
      </c>
      <c r="T123" s="8" t="n">
        <v>49.5</v>
      </c>
    </row>
    <row r="124" spans="1:20">
      <c r="A124" s="4" t="s">
        <v>169</v>
      </c>
      <c r="S124" s="8" t="n">
        <v>-3.2</v>
      </c>
      <c r="T124" s="8" t="n">
        <v>-8.4</v>
      </c>
    </row>
    <row r="125" spans="1:20">
      <c r="A125" s="4" t="s">
        <v>170</v>
      </c>
      <c r="R125" s="8" t="n">
        <v>0.7</v>
      </c>
      <c r="S125" s="8" t="n">
        <v>1.5</v>
      </c>
      <c r="T125" s="8" t="n">
        <v>0.2</v>
      </c>
    </row>
    <row r="126" spans="1:20">
      <c r="A126" s="4" t="s">
        <v>171</v>
      </c>
      <c r="S126" s="8" t="n">
        <v>-10.4</v>
      </c>
    </row>
    <row r="127" spans="1:20">
      <c r="A127" s="4" t="s">
        <v>172</v>
      </c>
      <c r="R127" s="5" t="n">
        <v>57</v>
      </c>
    </row>
    <row r="128" spans="1:20">
      <c r="A128" s="4" t="s">
        <v>103</v>
      </c>
      <c r="R128" s="8" t="n">
        <v>3.9</v>
      </c>
      <c r="S128" s="8" t="n">
        <v>1.4</v>
      </c>
      <c r="T128" s="8" t="n">
        <v>0.8</v>
      </c>
    </row>
    <row r="129" spans="1:20">
      <c r="A129" s="4" t="s">
        <v>61</v>
      </c>
      <c r="R129" s="8" t="n">
        <v>-2.7</v>
      </c>
      <c r="S129" s="5" t="n">
        <v>-20</v>
      </c>
      <c r="T129" s="8" t="n">
        <v>2.7</v>
      </c>
    </row>
    <row r="130" spans="1:20">
      <c r="A130" s="4" t="s">
        <v>1257</v>
      </c>
      <c r="R130" s="8" t="n">
        <v>2.3</v>
      </c>
      <c r="S130" s="8" t="n">
        <v>12.5</v>
      </c>
      <c r="T130" s="8" t="n">
        <v>15.6</v>
      </c>
    </row>
    <row r="131" spans="1:20">
      <c r="A131" s="3" t="s">
        <v>173</v>
      </c>
    </row>
    <row r="132" spans="1:20">
      <c r="A132" s="4" t="s">
        <v>174</v>
      </c>
      <c r="R132" s="8" t="n">
        <v>34.7</v>
      </c>
      <c r="S132" s="8" t="n">
        <v>-15.2</v>
      </c>
      <c r="T132" s="8" t="n">
        <v>-25.9</v>
      </c>
    </row>
    <row r="133" spans="1:20">
      <c r="A133" s="4" t="s">
        <v>42</v>
      </c>
      <c r="R133" s="8" t="n">
        <v>-1.6</v>
      </c>
      <c r="S133" s="8" t="n">
        <v>-0.6</v>
      </c>
      <c r="T133" s="8" t="n">
        <v>3.6</v>
      </c>
    </row>
    <row r="134" spans="1:20">
      <c r="A134" s="4" t="s">
        <v>43</v>
      </c>
      <c r="R134" s="8" t="n">
        <v>0.6</v>
      </c>
      <c r="S134" s="8" t="n">
        <v>6.6</v>
      </c>
      <c r="T134" s="8" t="n">
        <v>5.7</v>
      </c>
    </row>
    <row r="135" spans="1:20">
      <c r="A135" s="4" t="s">
        <v>50</v>
      </c>
      <c r="R135" s="8" t="n">
        <v>-20.6</v>
      </c>
      <c r="S135" s="8" t="n">
        <v>3.6</v>
      </c>
      <c r="T135" s="5" t="n">
        <v>-2</v>
      </c>
    </row>
    <row r="136" spans="1:20">
      <c r="A136" s="4" t="s">
        <v>55</v>
      </c>
      <c r="R136" s="8" t="n">
        <v>12.2</v>
      </c>
      <c r="S136" s="5" t="n">
        <v>2</v>
      </c>
      <c r="T136" s="8" t="n">
        <v>4.3</v>
      </c>
    </row>
    <row r="137" spans="1:20">
      <c r="A137" s="4" t="s">
        <v>56</v>
      </c>
      <c r="R137" s="8" t="n">
        <v>2.9</v>
      </c>
      <c r="S137" s="8" t="n">
        <v>-5.2</v>
      </c>
      <c r="T137" s="8" t="n">
        <v>-13.2</v>
      </c>
    </row>
    <row r="138" spans="1:20">
      <c r="A138" s="4" t="s">
        <v>175</v>
      </c>
      <c r="R138" s="8" t="n">
        <v>2.5</v>
      </c>
      <c r="S138" s="8" t="n">
        <v>-0.2</v>
      </c>
      <c r="T138" s="8" t="n">
        <v>0.1</v>
      </c>
    </row>
    <row r="139" spans="1:20">
      <c r="A139" s="4" t="s">
        <v>62</v>
      </c>
      <c r="R139" s="5" t="n">
        <v>-1</v>
      </c>
      <c r="S139" s="8" t="n">
        <v>-1.4</v>
      </c>
      <c r="T139" s="8" t="n">
        <v>-0.9</v>
      </c>
    </row>
    <row r="140" spans="1:20">
      <c r="A140" s="4" t="s">
        <v>176</v>
      </c>
      <c r="R140" s="8" t="n">
        <v>67.59999999999999</v>
      </c>
      <c r="S140" s="5" t="n">
        <v>1</v>
      </c>
      <c r="T140" s="8" t="n">
        <v>0.5</v>
      </c>
    </row>
    <row r="141" spans="1:20">
      <c r="A141" s="4" t="s">
        <v>177</v>
      </c>
      <c r="R141" s="8" t="n">
        <v>339.9</v>
      </c>
      <c r="S141" s="8" t="n">
        <v>266.6</v>
      </c>
      <c r="T141" s="8" t="n">
        <v>267.2</v>
      </c>
    </row>
    <row r="142" spans="1:20">
      <c r="A142" s="3" t="s">
        <v>178</v>
      </c>
    </row>
    <row r="143" spans="1:20">
      <c r="A143" s="4" t="s">
        <v>179</v>
      </c>
      <c r="R143" s="5" t="n">
        <v>-28</v>
      </c>
      <c r="S143" s="8" t="n">
        <v>-36.8</v>
      </c>
      <c r="T143" s="8" t="n">
        <v>-29.9</v>
      </c>
    </row>
    <row r="144" spans="1:20">
      <c r="A144" s="4" t="s">
        <v>181</v>
      </c>
      <c r="R144" s="8" t="n">
        <v>-25.2</v>
      </c>
    </row>
    <row r="145" spans="1:20">
      <c r="A145" s="4" t="s">
        <v>1258</v>
      </c>
      <c r="R145" s="8" t="n">
        <v>-304.7</v>
      </c>
      <c r="S145" s="8" t="n">
        <v>-332.4</v>
      </c>
      <c r="T145" s="8" t="n">
        <v>-245.9</v>
      </c>
    </row>
    <row r="146" spans="1:20">
      <c r="A146" s="4" t="s">
        <v>182</v>
      </c>
      <c r="R146" s="8" t="n">
        <v>-357.9</v>
      </c>
      <c r="S146" s="8" t="n">
        <v>-369.2</v>
      </c>
      <c r="T146" s="8" t="n">
        <v>-275.8</v>
      </c>
    </row>
    <row r="147" spans="1:20">
      <c r="A147" s="3" t="s">
        <v>183</v>
      </c>
    </row>
    <row r="148" spans="1:20">
      <c r="A148" s="4" t="s">
        <v>186</v>
      </c>
      <c r="R148" s="8" t="n">
        <v>-0.4</v>
      </c>
      <c r="S148" s="8" t="n">
        <v>-128.7</v>
      </c>
      <c r="T148" s="8" t="n">
        <v>-0.1</v>
      </c>
    </row>
    <row r="149" spans="1:20">
      <c r="A149" s="4" t="s">
        <v>1259</v>
      </c>
      <c r="R149" s="8" t="n">
        <v>0.4</v>
      </c>
      <c r="S149" s="8" t="n">
        <v>0.7</v>
      </c>
      <c r="T149" s="8" t="n">
        <v>0.5</v>
      </c>
    </row>
    <row r="150" spans="1:20">
      <c r="A150" s="4" t="s">
        <v>1258</v>
      </c>
      <c r="S150" s="8" t="n">
        <v>1.2</v>
      </c>
    </row>
    <row r="151" spans="1:20">
      <c r="A151" s="4" t="s">
        <v>1260</v>
      </c>
      <c r="R151" s="8" t="n">
        <v>-1.9</v>
      </c>
      <c r="S151" s="8" t="n">
        <v>234.8</v>
      </c>
      <c r="T151" s="8" t="n">
        <v>27.5</v>
      </c>
    </row>
    <row r="152" spans="1:20">
      <c r="A152" s="4" t="s">
        <v>190</v>
      </c>
      <c r="R152" s="8" t="n">
        <v>-1.9</v>
      </c>
      <c r="S152" s="8" t="n">
        <v>102.1</v>
      </c>
      <c r="T152" s="5" t="n">
        <v>14</v>
      </c>
    </row>
    <row r="153" spans="1:20">
      <c r="A153" s="4" t="s">
        <v>1261</v>
      </c>
      <c r="S153" s="8" t="n">
        <v>-5.9</v>
      </c>
      <c r="T153" s="8" t="n">
        <v>-13.9</v>
      </c>
    </row>
    <row r="154" spans="1:20">
      <c r="A154" s="4" t="s">
        <v>191</v>
      </c>
      <c r="R154" s="8" t="n">
        <v>-0.6</v>
      </c>
      <c r="S154" s="8" t="n">
        <v>1.4</v>
      </c>
      <c r="T154" s="5" t="n">
        <v>-2</v>
      </c>
    </row>
    <row r="155" spans="1:20">
      <c r="A155" s="4" t="s">
        <v>192</v>
      </c>
      <c r="R155" s="8" t="n">
        <v>-20.5</v>
      </c>
      <c r="S155" s="8" t="n">
        <v>0.9</v>
      </c>
      <c r="T155" s="8" t="n">
        <v>3.4</v>
      </c>
    </row>
    <row r="156" spans="1:20">
      <c r="A156" s="4" t="s">
        <v>193</v>
      </c>
      <c r="H156" s="8" t="n">
        <v>33.8</v>
      </c>
      <c r="P156" s="8" t="n">
        <v>32.9</v>
      </c>
      <c r="R156" s="8" t="n">
        <v>33.8</v>
      </c>
      <c r="S156" s="8" t="n">
        <v>32.9</v>
      </c>
      <c r="T156" s="8" t="n">
        <v>29.5</v>
      </c>
    </row>
    <row r="157" spans="1:20">
      <c r="A157" s="4" t="s">
        <v>194</v>
      </c>
      <c r="B157" s="8" t="n">
        <v>13.3</v>
      </c>
      <c r="J157" s="8" t="n">
        <v>33.8</v>
      </c>
      <c r="R157" s="8" t="n">
        <v>13.3</v>
      </c>
      <c r="S157" s="8" t="n">
        <v>33.8</v>
      </c>
      <c r="T157" s="8" t="n">
        <v>32.9</v>
      </c>
    </row>
    <row r="158" spans="1:20">
      <c r="A158" s="4" t="s">
        <v>195</v>
      </c>
      <c r="J158" s="8" t="n">
        <v>-15.2</v>
      </c>
      <c r="S158" s="8" t="n">
        <v>-15.2</v>
      </c>
      <c r="T158" s="8" t="n">
        <v>-16.7</v>
      </c>
    </row>
    <row r="159" spans="1:20">
      <c r="A159" s="4" t="s">
        <v>196</v>
      </c>
      <c r="J159" s="8" t="n">
        <v>18.6</v>
      </c>
      <c r="S159" s="8" t="n">
        <v>18.6</v>
      </c>
      <c r="T159" s="8" t="n">
        <v>16.2</v>
      </c>
    </row>
    <row r="160" spans="1:20">
      <c r="A160" s="4" t="s">
        <v>1246</v>
      </c>
    </row>
    <row r="161" spans="1:20">
      <c r="A161" s="3" t="s">
        <v>166</v>
      </c>
    </row>
    <row r="162" spans="1:20">
      <c r="A162" s="4" t="s">
        <v>118</v>
      </c>
      <c r="R162" s="8" t="n">
        <v>-1.1</v>
      </c>
      <c r="S162" s="8" t="n">
        <v>-11.7</v>
      </c>
      <c r="T162" s="5" t="n">
        <v>-15</v>
      </c>
    </row>
    <row r="163" spans="1:20">
      <c r="A163" s="3" t="s">
        <v>1254</v>
      </c>
    </row>
    <row r="164" spans="1:20">
      <c r="A164" s="4" t="s">
        <v>104</v>
      </c>
      <c r="R164" s="8" t="n">
        <v>6.9</v>
      </c>
      <c r="S164" s="8" t="n">
        <v>4.2</v>
      </c>
      <c r="T164" s="8" t="n">
        <v>6.8</v>
      </c>
    </row>
    <row r="165" spans="1:20">
      <c r="A165" s="4" t="s">
        <v>170</v>
      </c>
      <c r="R165" s="8" t="n">
        <v>0.2</v>
      </c>
      <c r="S165" s="8" t="n">
        <v>3.3</v>
      </c>
    </row>
    <row r="166" spans="1:20">
      <c r="A166" s="4" t="s">
        <v>103</v>
      </c>
      <c r="R166" s="8" t="n">
        <v>0.4</v>
      </c>
    </row>
    <row r="167" spans="1:20">
      <c r="A167" s="4" t="s">
        <v>61</v>
      </c>
      <c r="R167" s="8" t="n">
        <v>-1.2</v>
      </c>
      <c r="S167" s="8" t="n">
        <v>0.1</v>
      </c>
      <c r="T167" s="8" t="n">
        <v>-0.7</v>
      </c>
    </row>
    <row r="168" spans="1:20">
      <c r="A168" s="3" t="s">
        <v>173</v>
      </c>
    </row>
    <row r="169" spans="1:20">
      <c r="A169" s="4" t="s">
        <v>174</v>
      </c>
      <c r="R169" s="8" t="n">
        <v>5.5</v>
      </c>
      <c r="S169" s="8" t="n">
        <v>-5.3</v>
      </c>
      <c r="T169" s="5" t="n">
        <v>1</v>
      </c>
    </row>
    <row r="170" spans="1:20">
      <c r="A170" s="4" t="s">
        <v>42</v>
      </c>
      <c r="R170" s="5" t="n">
        <v>-4</v>
      </c>
      <c r="S170" s="8" t="n">
        <v>-5.2</v>
      </c>
      <c r="T170" s="8" t="n">
        <v>0.1</v>
      </c>
    </row>
    <row r="171" spans="1:20">
      <c r="A171" s="4" t="s">
        <v>43</v>
      </c>
      <c r="R171" s="8" t="n">
        <v>2.1</v>
      </c>
      <c r="S171" s="8" t="n">
        <v>6.7</v>
      </c>
      <c r="T171" s="8" t="n">
        <v>-0.7</v>
      </c>
    </row>
    <row r="172" spans="1:20">
      <c r="A172" s="4" t="s">
        <v>50</v>
      </c>
      <c r="R172" s="8" t="n">
        <v>0.1</v>
      </c>
      <c r="S172" s="8" t="n">
        <v>0.7</v>
      </c>
      <c r="T172" s="8" t="n">
        <v>1.2</v>
      </c>
    </row>
    <row r="173" spans="1:20">
      <c r="A173" s="4" t="s">
        <v>55</v>
      </c>
      <c r="R173" s="8" t="n">
        <v>-7.4</v>
      </c>
      <c r="S173" s="8" t="n">
        <v>-6.8</v>
      </c>
      <c r="T173" s="8" t="n">
        <v>-6.6</v>
      </c>
    </row>
    <row r="174" spans="1:20">
      <c r="A174" s="4" t="s">
        <v>56</v>
      </c>
      <c r="S174" s="8" t="n">
        <v>-0.1</v>
      </c>
      <c r="T174" s="8" t="n">
        <v>-1.1</v>
      </c>
    </row>
    <row r="175" spans="1:20">
      <c r="A175" s="4" t="s">
        <v>175</v>
      </c>
      <c r="R175" s="8" t="n">
        <v>-3.7</v>
      </c>
      <c r="T175" s="8" t="n">
        <v>0.2</v>
      </c>
    </row>
    <row r="176" spans="1:20">
      <c r="A176" s="4" t="s">
        <v>62</v>
      </c>
      <c r="R176" s="8" t="n">
        <v>2.9</v>
      </c>
      <c r="S176" s="8" t="n">
        <v>0.9</v>
      </c>
      <c r="T176" s="5" t="n">
        <v>-1</v>
      </c>
    </row>
    <row r="177" spans="1:20">
      <c r="A177" s="4" t="s">
        <v>176</v>
      </c>
      <c r="R177" s="8" t="n">
        <v>-44.3</v>
      </c>
      <c r="S177" s="8" t="n">
        <v>-1.7</v>
      </c>
      <c r="T177" s="8" t="n">
        <v>-1.6</v>
      </c>
    </row>
    <row r="178" spans="1:20">
      <c r="A178" s="4" t="s">
        <v>177</v>
      </c>
      <c r="R178" s="8" t="n">
        <v>-43.6</v>
      </c>
      <c r="S178" s="8" t="n">
        <v>-14.9</v>
      </c>
      <c r="T178" s="8" t="n">
        <v>-17.4</v>
      </c>
    </row>
    <row r="179" spans="1:20">
      <c r="A179" s="3" t="s">
        <v>178</v>
      </c>
    </row>
    <row r="180" spans="1:20">
      <c r="A180" s="4" t="s">
        <v>179</v>
      </c>
      <c r="R180" s="8" t="n">
        <v>-1.5</v>
      </c>
      <c r="S180" s="8" t="n">
        <v>-0.9</v>
      </c>
      <c r="T180" s="8" t="n">
        <v>-2.9</v>
      </c>
    </row>
    <row r="181" spans="1:20">
      <c r="A181" s="4" t="s">
        <v>180</v>
      </c>
      <c r="R181" s="8" t="n">
        <v>0.8</v>
      </c>
      <c r="S181" s="8" t="n">
        <v>-0.4</v>
      </c>
    </row>
    <row r="182" spans="1:20">
      <c r="A182" s="4" t="s">
        <v>182</v>
      </c>
      <c r="R182" s="8" t="n">
        <v>-0.7</v>
      </c>
      <c r="S182" s="8" t="n">
        <v>-1.3</v>
      </c>
      <c r="T182" s="8" t="n">
        <v>-2.9</v>
      </c>
    </row>
    <row r="183" spans="1:20">
      <c r="A183" s="3" t="s">
        <v>183</v>
      </c>
    </row>
    <row r="184" spans="1:20">
      <c r="A184" s="4" t="s">
        <v>188</v>
      </c>
      <c r="R184" s="8" t="n">
        <v>-0.9</v>
      </c>
      <c r="S184" s="8" t="n">
        <v>-0.7</v>
      </c>
      <c r="T184" s="8" t="n">
        <v>-0.5</v>
      </c>
    </row>
    <row r="185" spans="1:20">
      <c r="A185" s="4" t="s">
        <v>1259</v>
      </c>
      <c r="R185" s="8" t="n">
        <v>-0.7</v>
      </c>
      <c r="S185" s="5" t="n">
        <v>-1</v>
      </c>
      <c r="T185" s="8" t="n">
        <v>-0.5</v>
      </c>
    </row>
    <row r="186" spans="1:20">
      <c r="A186" s="4" t="s">
        <v>1258</v>
      </c>
      <c r="R186" s="8" t="n">
        <v>48.9</v>
      </c>
      <c r="S186" s="8" t="n">
        <v>98.3</v>
      </c>
      <c r="T186" s="8" t="n">
        <v>2.3</v>
      </c>
    </row>
    <row r="187" spans="1:20">
      <c r="A187" s="4" t="s">
        <v>1260</v>
      </c>
      <c r="R187" s="5" t="n">
        <v>-5</v>
      </c>
      <c r="S187" s="5" t="n">
        <v>-83</v>
      </c>
      <c r="T187" s="8" t="n">
        <v>7.1</v>
      </c>
    </row>
    <row r="188" spans="1:20">
      <c r="A188" s="4" t="s">
        <v>190</v>
      </c>
      <c r="R188" s="8" t="n">
        <v>42.3</v>
      </c>
      <c r="S188" s="8" t="n">
        <v>19.5</v>
      </c>
      <c r="T188" s="8" t="n">
        <v>22.6</v>
      </c>
    </row>
    <row r="189" spans="1:20">
      <c r="A189" s="4" t="s">
        <v>1261</v>
      </c>
      <c r="S189" s="8" t="n">
        <v>5.9</v>
      </c>
      <c r="T189" s="8" t="n">
        <v>14.2</v>
      </c>
    </row>
    <row r="190" spans="1:20">
      <c r="A190" s="4" t="s">
        <v>191</v>
      </c>
      <c r="R190" s="8" t="n">
        <v>-2.1</v>
      </c>
      <c r="S190" s="5" t="n">
        <v>2</v>
      </c>
      <c r="T190" s="8" t="n">
        <v>-1.9</v>
      </c>
    </row>
    <row r="191" spans="1:20">
      <c r="A191" s="4" t="s">
        <v>192</v>
      </c>
      <c r="R191" s="8" t="n">
        <v>-4.1</v>
      </c>
      <c r="S191" s="8" t="n">
        <v>5.3</v>
      </c>
      <c r="T191" s="8" t="n">
        <v>0.4</v>
      </c>
    </row>
    <row r="192" spans="1:20">
      <c r="A192" s="4" t="s">
        <v>193</v>
      </c>
      <c r="H192" s="7" t="n">
        <v>25.6</v>
      </c>
      <c r="P192" s="7" t="n">
        <v>20.3</v>
      </c>
      <c r="R192" s="8" t="n">
        <v>25.6</v>
      </c>
      <c r="S192" s="8" t="n">
        <v>20.3</v>
      </c>
      <c r="T192" s="8" t="n">
        <v>19.9</v>
      </c>
    </row>
    <row r="193" spans="1:20">
      <c r="A193" s="4" t="s">
        <v>194</v>
      </c>
      <c r="B193" s="7" t="n">
        <v>21.5</v>
      </c>
      <c r="J193" s="8" t="n">
        <v>25.6</v>
      </c>
      <c r="R193" s="7" t="n">
        <v>21.5</v>
      </c>
      <c r="S193" s="8" t="n">
        <v>25.6</v>
      </c>
      <c r="T193" s="8" t="n">
        <v>20.3</v>
      </c>
    </row>
    <row r="194" spans="1:20">
      <c r="A194" s="4" t="s">
        <v>196</v>
      </c>
      <c r="J194" s="7" t="n">
        <v>25.6</v>
      </c>
      <c r="S194" s="7" t="n">
        <v>25.6</v>
      </c>
      <c r="T194" s="7" t="n">
        <v>20.3</v>
      </c>
    </row>
    <row r="195" spans="1:20"/>
    <row r="196" spans="1:20">
      <c r="A196" s="4" t="s">
        <v>119</v>
      </c>
      <c r="B196" s="4" t="s">
        <v>136</v>
      </c>
    </row>
    <row r="197" spans="1:20">
      <c r="A197" s="4" t="s">
        <v>117</v>
      </c>
      <c r="B197" s="4" t="s">
        <v>134</v>
      </c>
    </row>
  </sheetData>
  <mergeCells count="778">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D65:E65"/>
    <mergeCell ref="F65:G65"/>
    <mergeCell ref="L65:M65"/>
    <mergeCell ref="N65:O65"/>
    <mergeCell ref="D66:E66"/>
    <mergeCell ref="F66:G66"/>
    <mergeCell ref="L66:M66"/>
    <mergeCell ref="N66:O66"/>
    <mergeCell ref="D67:E67"/>
    <mergeCell ref="F67:G67"/>
    <mergeCell ref="L67:M67"/>
    <mergeCell ref="N67:O67"/>
    <mergeCell ref="D68:E68"/>
    <mergeCell ref="F68:G68"/>
    <mergeCell ref="L68:M68"/>
    <mergeCell ref="N68:O68"/>
    <mergeCell ref="D69:E69"/>
    <mergeCell ref="F69:G69"/>
    <mergeCell ref="L69:M69"/>
    <mergeCell ref="N69:O69"/>
    <mergeCell ref="D70:E70"/>
    <mergeCell ref="F70:G70"/>
    <mergeCell ref="L70:M70"/>
    <mergeCell ref="N70:O70"/>
    <mergeCell ref="D71:E71"/>
    <mergeCell ref="F71:G71"/>
    <mergeCell ref="L71:M71"/>
    <mergeCell ref="N71:O71"/>
    <mergeCell ref="D72:E72"/>
    <mergeCell ref="F72:G72"/>
    <mergeCell ref="L72:M72"/>
    <mergeCell ref="N72:O72"/>
    <mergeCell ref="D73:E73"/>
    <mergeCell ref="F73:G73"/>
    <mergeCell ref="L73:M73"/>
    <mergeCell ref="N73:O73"/>
    <mergeCell ref="D74:E74"/>
    <mergeCell ref="F74:G74"/>
    <mergeCell ref="L74:M74"/>
    <mergeCell ref="N74:O74"/>
    <mergeCell ref="D75:E75"/>
    <mergeCell ref="F75:G75"/>
    <mergeCell ref="L75:M75"/>
    <mergeCell ref="N75:O75"/>
    <mergeCell ref="D76:E76"/>
    <mergeCell ref="F76:G76"/>
    <mergeCell ref="L76:M76"/>
    <mergeCell ref="N76:O76"/>
    <mergeCell ref="D77:E77"/>
    <mergeCell ref="F77:G77"/>
    <mergeCell ref="L77:M77"/>
    <mergeCell ref="N77:O77"/>
    <mergeCell ref="D78:E78"/>
    <mergeCell ref="F78:G78"/>
    <mergeCell ref="L78:M78"/>
    <mergeCell ref="N78:O78"/>
    <mergeCell ref="D79:E79"/>
    <mergeCell ref="F79:G79"/>
    <mergeCell ref="L79:M79"/>
    <mergeCell ref="N79:O79"/>
    <mergeCell ref="D80:E80"/>
    <mergeCell ref="F80:G80"/>
    <mergeCell ref="L80:M80"/>
    <mergeCell ref="N80:O80"/>
    <mergeCell ref="D81:E81"/>
    <mergeCell ref="F81:G81"/>
    <mergeCell ref="L81:M81"/>
    <mergeCell ref="N81:O81"/>
    <mergeCell ref="D82:E82"/>
    <mergeCell ref="F82:G82"/>
    <mergeCell ref="L82:M82"/>
    <mergeCell ref="N82:O82"/>
    <mergeCell ref="D83:E83"/>
    <mergeCell ref="F83:G83"/>
    <mergeCell ref="L83:M83"/>
    <mergeCell ref="N83:O83"/>
    <mergeCell ref="D84:E84"/>
    <mergeCell ref="F84:G84"/>
    <mergeCell ref="L84:M84"/>
    <mergeCell ref="N84:O84"/>
    <mergeCell ref="D85:E85"/>
    <mergeCell ref="F85:G85"/>
    <mergeCell ref="L85:M85"/>
    <mergeCell ref="N85:O85"/>
    <mergeCell ref="D86:E86"/>
    <mergeCell ref="F86:G86"/>
    <mergeCell ref="L86:M86"/>
    <mergeCell ref="N86:O86"/>
    <mergeCell ref="D87:E87"/>
    <mergeCell ref="F87:G87"/>
    <mergeCell ref="L87:M87"/>
    <mergeCell ref="N87:O87"/>
    <mergeCell ref="D88:E88"/>
    <mergeCell ref="F88:G88"/>
    <mergeCell ref="L88:M88"/>
    <mergeCell ref="N88:O88"/>
    <mergeCell ref="D89:E89"/>
    <mergeCell ref="F89:G89"/>
    <mergeCell ref="L89:M89"/>
    <mergeCell ref="N89:O89"/>
    <mergeCell ref="D90:E90"/>
    <mergeCell ref="F90:G90"/>
    <mergeCell ref="L90:M90"/>
    <mergeCell ref="N90:O90"/>
    <mergeCell ref="D91:E91"/>
    <mergeCell ref="F91:G91"/>
    <mergeCell ref="L91:M91"/>
    <mergeCell ref="N91:O91"/>
    <mergeCell ref="D92:E92"/>
    <mergeCell ref="F92:G92"/>
    <mergeCell ref="L92:M92"/>
    <mergeCell ref="N92:O92"/>
    <mergeCell ref="D93:E93"/>
    <mergeCell ref="F93:G93"/>
    <mergeCell ref="L93:M93"/>
    <mergeCell ref="N93:O93"/>
    <mergeCell ref="D94:E94"/>
    <mergeCell ref="F94:G94"/>
    <mergeCell ref="L94:M94"/>
    <mergeCell ref="N94:O94"/>
    <mergeCell ref="D95:E95"/>
    <mergeCell ref="F95:G95"/>
    <mergeCell ref="L95:M95"/>
    <mergeCell ref="N95:O95"/>
    <mergeCell ref="D96:E96"/>
    <mergeCell ref="F96:G96"/>
    <mergeCell ref="L96:M96"/>
    <mergeCell ref="N96:O96"/>
    <mergeCell ref="D97:E97"/>
    <mergeCell ref="F97:G97"/>
    <mergeCell ref="L97:M97"/>
    <mergeCell ref="N97:O97"/>
    <mergeCell ref="D98:E98"/>
    <mergeCell ref="F98:G98"/>
    <mergeCell ref="L98:M98"/>
    <mergeCell ref="N98:O98"/>
    <mergeCell ref="D99:E99"/>
    <mergeCell ref="F99:G99"/>
    <mergeCell ref="L99:M99"/>
    <mergeCell ref="N99:O99"/>
    <mergeCell ref="D100:E100"/>
    <mergeCell ref="F100:G100"/>
    <mergeCell ref="L100:M100"/>
    <mergeCell ref="N100:O100"/>
    <mergeCell ref="D101:E101"/>
    <mergeCell ref="F101:G101"/>
    <mergeCell ref="L101:M101"/>
    <mergeCell ref="N101:O101"/>
    <mergeCell ref="D102:E102"/>
    <mergeCell ref="F102:G102"/>
    <mergeCell ref="L102:M102"/>
    <mergeCell ref="N102:O102"/>
    <mergeCell ref="D103:E103"/>
    <mergeCell ref="F103:G103"/>
    <mergeCell ref="L103:M103"/>
    <mergeCell ref="N103:O103"/>
    <mergeCell ref="D104:E104"/>
    <mergeCell ref="F104:G104"/>
    <mergeCell ref="L104:M104"/>
    <mergeCell ref="N104:O104"/>
    <mergeCell ref="D105:E105"/>
    <mergeCell ref="F105:G105"/>
    <mergeCell ref="L105:M105"/>
    <mergeCell ref="N105:O105"/>
    <mergeCell ref="D106:E106"/>
    <mergeCell ref="F106:G106"/>
    <mergeCell ref="L106:M106"/>
    <mergeCell ref="N106:O106"/>
    <mergeCell ref="D107:E107"/>
    <mergeCell ref="F107:G107"/>
    <mergeCell ref="L107:M107"/>
    <mergeCell ref="N107:O107"/>
    <mergeCell ref="D108:E108"/>
    <mergeCell ref="F108:G108"/>
    <mergeCell ref="L108:M108"/>
    <mergeCell ref="N108:O108"/>
    <mergeCell ref="D109:E109"/>
    <mergeCell ref="F109:G109"/>
    <mergeCell ref="L109:M109"/>
    <mergeCell ref="N109:O109"/>
    <mergeCell ref="D110:E110"/>
    <mergeCell ref="F110:G110"/>
    <mergeCell ref="L110:M110"/>
    <mergeCell ref="N110:O110"/>
    <mergeCell ref="D111:E111"/>
    <mergeCell ref="F111:G111"/>
    <mergeCell ref="L111:M111"/>
    <mergeCell ref="N111:O111"/>
    <mergeCell ref="D112:E112"/>
    <mergeCell ref="F112:G112"/>
    <mergeCell ref="L112:M112"/>
    <mergeCell ref="N112:O112"/>
    <mergeCell ref="D113:E113"/>
    <mergeCell ref="F113:G113"/>
    <mergeCell ref="L113:M113"/>
    <mergeCell ref="N113:O113"/>
    <mergeCell ref="D114:E114"/>
    <mergeCell ref="F114:G114"/>
    <mergeCell ref="L114:M114"/>
    <mergeCell ref="N114:O114"/>
    <mergeCell ref="D115:E115"/>
    <mergeCell ref="F115:G115"/>
    <mergeCell ref="L115:M115"/>
    <mergeCell ref="N115:O115"/>
    <mergeCell ref="D116:E116"/>
    <mergeCell ref="F116:G116"/>
    <mergeCell ref="L116:M116"/>
    <mergeCell ref="N116:O116"/>
    <mergeCell ref="D117:E117"/>
    <mergeCell ref="F117:G117"/>
    <mergeCell ref="L117:M117"/>
    <mergeCell ref="N117:O117"/>
    <mergeCell ref="D118:E118"/>
    <mergeCell ref="F118:G118"/>
    <mergeCell ref="L118:M118"/>
    <mergeCell ref="N118:O118"/>
    <mergeCell ref="D119:E119"/>
    <mergeCell ref="F119:G119"/>
    <mergeCell ref="L119:M119"/>
    <mergeCell ref="N119:O119"/>
    <mergeCell ref="D120:E120"/>
    <mergeCell ref="F120:G120"/>
    <mergeCell ref="L120:M120"/>
    <mergeCell ref="N120:O120"/>
    <mergeCell ref="D121:E121"/>
    <mergeCell ref="F121:G121"/>
    <mergeCell ref="L121:M121"/>
    <mergeCell ref="N121:O121"/>
    <mergeCell ref="D122:E122"/>
    <mergeCell ref="F122:G122"/>
    <mergeCell ref="L122:M122"/>
    <mergeCell ref="N122:O122"/>
    <mergeCell ref="D123:E123"/>
    <mergeCell ref="F123:G123"/>
    <mergeCell ref="L123:M123"/>
    <mergeCell ref="N123:O123"/>
    <mergeCell ref="D124:E124"/>
    <mergeCell ref="F124:G124"/>
    <mergeCell ref="L124:M124"/>
    <mergeCell ref="N124:O124"/>
    <mergeCell ref="D125:E125"/>
    <mergeCell ref="F125:G125"/>
    <mergeCell ref="L125:M125"/>
    <mergeCell ref="N125:O125"/>
    <mergeCell ref="D126:E126"/>
    <mergeCell ref="F126:G126"/>
    <mergeCell ref="L126:M126"/>
    <mergeCell ref="N126:O126"/>
    <mergeCell ref="D127:E127"/>
    <mergeCell ref="F127:G127"/>
    <mergeCell ref="L127:M127"/>
    <mergeCell ref="N127:O127"/>
    <mergeCell ref="D128:E128"/>
    <mergeCell ref="F128:G128"/>
    <mergeCell ref="L128:M128"/>
    <mergeCell ref="N128:O128"/>
    <mergeCell ref="D129:E129"/>
    <mergeCell ref="F129:G129"/>
    <mergeCell ref="L129:M129"/>
    <mergeCell ref="N129:O129"/>
    <mergeCell ref="D130:E130"/>
    <mergeCell ref="F130:G130"/>
    <mergeCell ref="L130:M130"/>
    <mergeCell ref="N130:O130"/>
    <mergeCell ref="D131:E131"/>
    <mergeCell ref="F131:G131"/>
    <mergeCell ref="L131:M131"/>
    <mergeCell ref="N131:O131"/>
    <mergeCell ref="D132:E132"/>
    <mergeCell ref="F132:G132"/>
    <mergeCell ref="L132:M132"/>
    <mergeCell ref="N132:O132"/>
    <mergeCell ref="D133:E133"/>
    <mergeCell ref="F133:G133"/>
    <mergeCell ref="L133:M133"/>
    <mergeCell ref="N133:O133"/>
    <mergeCell ref="D134:E134"/>
    <mergeCell ref="F134:G134"/>
    <mergeCell ref="L134:M134"/>
    <mergeCell ref="N134:O134"/>
    <mergeCell ref="D135:E135"/>
    <mergeCell ref="F135:G135"/>
    <mergeCell ref="L135:M135"/>
    <mergeCell ref="N135:O135"/>
    <mergeCell ref="D136:E136"/>
    <mergeCell ref="F136:G136"/>
    <mergeCell ref="L136:M136"/>
    <mergeCell ref="N136:O136"/>
    <mergeCell ref="D137:E137"/>
    <mergeCell ref="F137:G137"/>
    <mergeCell ref="L137:M137"/>
    <mergeCell ref="N137:O137"/>
    <mergeCell ref="D138:E138"/>
    <mergeCell ref="F138:G138"/>
    <mergeCell ref="L138:M138"/>
    <mergeCell ref="N138:O138"/>
    <mergeCell ref="D139:E139"/>
    <mergeCell ref="F139:G139"/>
    <mergeCell ref="L139:M139"/>
    <mergeCell ref="N139:O139"/>
    <mergeCell ref="D140:E140"/>
    <mergeCell ref="F140:G140"/>
    <mergeCell ref="L140:M140"/>
    <mergeCell ref="N140:O140"/>
    <mergeCell ref="D141:E141"/>
    <mergeCell ref="F141:G141"/>
    <mergeCell ref="L141:M141"/>
    <mergeCell ref="N141:O141"/>
    <mergeCell ref="D142:E142"/>
    <mergeCell ref="F142:G142"/>
    <mergeCell ref="L142:M142"/>
    <mergeCell ref="N142:O142"/>
    <mergeCell ref="D143:E143"/>
    <mergeCell ref="F143:G143"/>
    <mergeCell ref="L143:M143"/>
    <mergeCell ref="N143:O143"/>
    <mergeCell ref="D144:E144"/>
    <mergeCell ref="F144:G144"/>
    <mergeCell ref="L144:M144"/>
    <mergeCell ref="N144:O144"/>
    <mergeCell ref="D145:E145"/>
    <mergeCell ref="F145:G145"/>
    <mergeCell ref="L145:M145"/>
    <mergeCell ref="N145:O145"/>
    <mergeCell ref="D146:E146"/>
    <mergeCell ref="F146:G146"/>
    <mergeCell ref="L146:M146"/>
    <mergeCell ref="N146:O146"/>
    <mergeCell ref="D147:E147"/>
    <mergeCell ref="F147:G147"/>
    <mergeCell ref="L147:M147"/>
    <mergeCell ref="N147:O147"/>
    <mergeCell ref="D148:E148"/>
    <mergeCell ref="F148:G148"/>
    <mergeCell ref="L148:M148"/>
    <mergeCell ref="N148:O148"/>
    <mergeCell ref="D149:E149"/>
    <mergeCell ref="F149:G149"/>
    <mergeCell ref="L149:M149"/>
    <mergeCell ref="N149:O149"/>
    <mergeCell ref="D150:E150"/>
    <mergeCell ref="F150:G150"/>
    <mergeCell ref="L150:M150"/>
    <mergeCell ref="N150:O150"/>
    <mergeCell ref="D151:E151"/>
    <mergeCell ref="F151:G151"/>
    <mergeCell ref="L151:M151"/>
    <mergeCell ref="N151:O151"/>
    <mergeCell ref="D152:E152"/>
    <mergeCell ref="F152:G152"/>
    <mergeCell ref="L152:M152"/>
    <mergeCell ref="N152:O152"/>
    <mergeCell ref="D153:E153"/>
    <mergeCell ref="F153:G153"/>
    <mergeCell ref="L153:M153"/>
    <mergeCell ref="N153:O153"/>
    <mergeCell ref="D154:E154"/>
    <mergeCell ref="F154:G154"/>
    <mergeCell ref="L154:M154"/>
    <mergeCell ref="N154:O154"/>
    <mergeCell ref="D155:E155"/>
    <mergeCell ref="F155:G155"/>
    <mergeCell ref="L155:M155"/>
    <mergeCell ref="N155:O155"/>
    <mergeCell ref="D156:E156"/>
    <mergeCell ref="F156:G156"/>
    <mergeCell ref="L156:M156"/>
    <mergeCell ref="N156:O156"/>
    <mergeCell ref="D157:E157"/>
    <mergeCell ref="F157:G157"/>
    <mergeCell ref="L157:M157"/>
    <mergeCell ref="N157:O157"/>
    <mergeCell ref="D158:E158"/>
    <mergeCell ref="F158:G158"/>
    <mergeCell ref="L158:M158"/>
    <mergeCell ref="N158:O158"/>
    <mergeCell ref="D159:E159"/>
    <mergeCell ref="F159:G159"/>
    <mergeCell ref="L159:M159"/>
    <mergeCell ref="N159:O159"/>
    <mergeCell ref="D160:E160"/>
    <mergeCell ref="F160:G160"/>
    <mergeCell ref="L160:M160"/>
    <mergeCell ref="N160:O160"/>
    <mergeCell ref="D161:E161"/>
    <mergeCell ref="F161:G161"/>
    <mergeCell ref="L161:M161"/>
    <mergeCell ref="N161:O161"/>
    <mergeCell ref="D162:E162"/>
    <mergeCell ref="F162:G162"/>
    <mergeCell ref="L162:M162"/>
    <mergeCell ref="N162:O162"/>
    <mergeCell ref="D163:E163"/>
    <mergeCell ref="F163:G163"/>
    <mergeCell ref="L163:M163"/>
    <mergeCell ref="N163:O163"/>
    <mergeCell ref="D164:E164"/>
    <mergeCell ref="F164:G164"/>
    <mergeCell ref="L164:M164"/>
    <mergeCell ref="N164:O164"/>
    <mergeCell ref="D165:E165"/>
    <mergeCell ref="F165:G165"/>
    <mergeCell ref="L165:M165"/>
    <mergeCell ref="N165:O165"/>
    <mergeCell ref="D166:E166"/>
    <mergeCell ref="F166:G166"/>
    <mergeCell ref="L166:M166"/>
    <mergeCell ref="N166:O166"/>
    <mergeCell ref="D167:E167"/>
    <mergeCell ref="F167:G167"/>
    <mergeCell ref="L167:M167"/>
    <mergeCell ref="N167:O167"/>
    <mergeCell ref="D168:E168"/>
    <mergeCell ref="F168:G168"/>
    <mergeCell ref="L168:M168"/>
    <mergeCell ref="N168:O168"/>
    <mergeCell ref="D169:E169"/>
    <mergeCell ref="F169:G169"/>
    <mergeCell ref="L169:M169"/>
    <mergeCell ref="N169:O169"/>
    <mergeCell ref="D170:E170"/>
    <mergeCell ref="F170:G170"/>
    <mergeCell ref="L170:M170"/>
    <mergeCell ref="N170:O170"/>
    <mergeCell ref="D171:E171"/>
    <mergeCell ref="F171:G171"/>
    <mergeCell ref="L171:M171"/>
    <mergeCell ref="N171:O171"/>
    <mergeCell ref="D172:E172"/>
    <mergeCell ref="F172:G172"/>
    <mergeCell ref="L172:M172"/>
    <mergeCell ref="N172:O172"/>
    <mergeCell ref="D173:E173"/>
    <mergeCell ref="F173:G173"/>
    <mergeCell ref="L173:M173"/>
    <mergeCell ref="N173:O173"/>
    <mergeCell ref="D174:E174"/>
    <mergeCell ref="F174:G174"/>
    <mergeCell ref="L174:M174"/>
    <mergeCell ref="N174:O174"/>
    <mergeCell ref="D175:E175"/>
    <mergeCell ref="F175:G175"/>
    <mergeCell ref="L175:M175"/>
    <mergeCell ref="N175:O175"/>
    <mergeCell ref="D176:E176"/>
    <mergeCell ref="F176:G176"/>
    <mergeCell ref="L176:M176"/>
    <mergeCell ref="N176:O176"/>
    <mergeCell ref="D177:E177"/>
    <mergeCell ref="F177:G177"/>
    <mergeCell ref="L177:M177"/>
    <mergeCell ref="N177:O177"/>
    <mergeCell ref="D178:E178"/>
    <mergeCell ref="F178:G178"/>
    <mergeCell ref="L178:M178"/>
    <mergeCell ref="N178:O178"/>
    <mergeCell ref="D179:E179"/>
    <mergeCell ref="F179:G179"/>
    <mergeCell ref="L179:M179"/>
    <mergeCell ref="N179:O179"/>
    <mergeCell ref="D180:E180"/>
    <mergeCell ref="F180:G180"/>
    <mergeCell ref="L180:M180"/>
    <mergeCell ref="N180:O180"/>
    <mergeCell ref="D181:E181"/>
    <mergeCell ref="F181:G181"/>
    <mergeCell ref="L181:M181"/>
    <mergeCell ref="N181:O181"/>
    <mergeCell ref="D182:E182"/>
    <mergeCell ref="F182:G182"/>
    <mergeCell ref="L182:M182"/>
    <mergeCell ref="N182:O182"/>
    <mergeCell ref="D183:E183"/>
    <mergeCell ref="F183:G183"/>
    <mergeCell ref="L183:M183"/>
    <mergeCell ref="N183:O183"/>
    <mergeCell ref="D184:E184"/>
    <mergeCell ref="F184:G184"/>
    <mergeCell ref="L184:M184"/>
    <mergeCell ref="N184:O184"/>
    <mergeCell ref="D185:E185"/>
    <mergeCell ref="F185:G185"/>
    <mergeCell ref="L185:M185"/>
    <mergeCell ref="N185:O185"/>
    <mergeCell ref="D186:E186"/>
    <mergeCell ref="F186:G186"/>
    <mergeCell ref="L186:M186"/>
    <mergeCell ref="N186:O186"/>
    <mergeCell ref="D187:E187"/>
    <mergeCell ref="F187:G187"/>
    <mergeCell ref="L187:M187"/>
    <mergeCell ref="N187:O187"/>
    <mergeCell ref="D188:E188"/>
    <mergeCell ref="F188:G188"/>
    <mergeCell ref="L188:M188"/>
    <mergeCell ref="N188:O188"/>
    <mergeCell ref="D189:E189"/>
    <mergeCell ref="F189:G189"/>
    <mergeCell ref="L189:M189"/>
    <mergeCell ref="N189:O189"/>
    <mergeCell ref="D190:E190"/>
    <mergeCell ref="F190:G190"/>
    <mergeCell ref="L190:M190"/>
    <mergeCell ref="N190:O190"/>
    <mergeCell ref="D191:E191"/>
    <mergeCell ref="F191:G191"/>
    <mergeCell ref="L191:M191"/>
    <mergeCell ref="N191:O191"/>
    <mergeCell ref="D192:E192"/>
    <mergeCell ref="F192:G192"/>
    <mergeCell ref="L192:M192"/>
    <mergeCell ref="N192:O192"/>
    <mergeCell ref="D193:E193"/>
    <mergeCell ref="F193:G193"/>
    <mergeCell ref="L193:M193"/>
    <mergeCell ref="N193:O193"/>
    <mergeCell ref="D194:E194"/>
    <mergeCell ref="F194:G194"/>
    <mergeCell ref="L194:M194"/>
    <mergeCell ref="N194:O194"/>
    <mergeCell ref="A195:T195"/>
    <mergeCell ref="B196:T196"/>
    <mergeCell ref="B197:T19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s>
  <sheetData>
    <row r="1" spans="1:5">
      <c r="A1" s="1" t="s">
        <v>1262</v>
      </c>
      <c r="B1" s="2" t="s">
        <v>3</v>
      </c>
      <c r="C1" s="2" t="s">
        <v>1263</v>
      </c>
      <c r="D1" s="2" t="s">
        <v>1264</v>
      </c>
      <c r="E1" s="2" t="s">
        <v>1265</v>
      </c>
    </row>
    <row r="2" spans="1:5">
      <c r="A2" s="3" t="s">
        <v>1266</v>
      </c>
    </row>
    <row r="3" spans="1:5">
      <c r="A3" s="4" t="s">
        <v>1267</v>
      </c>
      <c r="E3" s="7" t="n">
        <v>22.2</v>
      </c>
    </row>
    <row r="4" spans="1:5">
      <c r="A4" s="4" t="s">
        <v>1268</v>
      </c>
      <c r="B4" s="4" t="s">
        <v>1269</v>
      </c>
    </row>
    <row r="5" spans="1:5">
      <c r="A5" s="4" t="s">
        <v>1270</v>
      </c>
    </row>
    <row r="6" spans="1:5">
      <c r="A6" s="3" t="s">
        <v>1266</v>
      </c>
    </row>
    <row r="7" spans="1:5">
      <c r="A7" s="4" t="s">
        <v>1271</v>
      </c>
      <c r="D7" s="4" t="s">
        <v>1272</v>
      </c>
    </row>
    <row r="8" spans="1:5">
      <c r="A8" s="4" t="s">
        <v>1273</v>
      </c>
      <c r="E8" s="4" t="s">
        <v>1274</v>
      </c>
    </row>
    <row r="9" spans="1:5">
      <c r="A9" s="4" t="s">
        <v>1268</v>
      </c>
      <c r="D9" s="4" t="s">
        <v>1275</v>
      </c>
    </row>
    <row r="10" spans="1:5">
      <c r="A10" s="4" t="s">
        <v>1276</v>
      </c>
    </row>
    <row r="11" spans="1:5">
      <c r="A11" s="3" t="s">
        <v>1266</v>
      </c>
    </row>
    <row r="12" spans="1:5">
      <c r="A12" s="4" t="s">
        <v>1271</v>
      </c>
      <c r="C12" s="4" t="s">
        <v>1277</v>
      </c>
    </row>
    <row r="13" spans="1:5">
      <c r="A13" s="4" t="s">
        <v>1268</v>
      </c>
      <c r="C13" s="4" t="s">
        <v>12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3"/>
    <col customWidth="1" max="8" min="8" width="14"/>
    <col customWidth="1" max="9" min="9" width="14"/>
  </cols>
  <sheetData>
    <row r="1" spans="1:9">
      <c r="A1" s="1" t="s">
        <v>1279</v>
      </c>
      <c r="B1" s="2" t="s">
        <v>3</v>
      </c>
      <c r="C1" s="2" t="s">
        <v>1280</v>
      </c>
      <c r="D1" s="2" t="s">
        <v>1281</v>
      </c>
      <c r="E1" s="2" t="s">
        <v>2</v>
      </c>
      <c r="F1" s="2" t="s">
        <v>37</v>
      </c>
      <c r="G1" s="2" t="s">
        <v>693</v>
      </c>
      <c r="H1" s="2" t="s">
        <v>96</v>
      </c>
      <c r="I1" s="2" t="s">
        <v>717</v>
      </c>
    </row>
    <row r="2" spans="1:9">
      <c r="A2" s="3" t="s">
        <v>1266</v>
      </c>
    </row>
    <row r="3" spans="1:9">
      <c r="A3" s="4" t="s">
        <v>417</v>
      </c>
      <c r="G3" s="7" t="n">
        <v>532.6</v>
      </c>
    </row>
    <row r="4" spans="1:9">
      <c r="A4" s="4" t="s">
        <v>82</v>
      </c>
      <c r="E4" s="9" t="n">
        <v>0.01</v>
      </c>
      <c r="F4" s="9" t="n">
        <v>0.01</v>
      </c>
      <c r="H4" s="9" t="n">
        <v>0.01</v>
      </c>
    </row>
    <row r="5" spans="1:9">
      <c r="A5" s="4" t="s">
        <v>807</v>
      </c>
      <c r="G5" s="5" t="n">
        <v>3974581</v>
      </c>
    </row>
    <row r="6" spans="1:9">
      <c r="A6" s="4" t="s">
        <v>811</v>
      </c>
      <c r="E6" s="10" t="n">
        <v>0.01</v>
      </c>
    </row>
    <row r="7" spans="1:9">
      <c r="A7" s="4" t="s">
        <v>834</v>
      </c>
    </row>
    <row r="8" spans="1:9">
      <c r="A8" s="3" t="s">
        <v>1266</v>
      </c>
    </row>
    <row r="9" spans="1:9">
      <c r="A9" s="4" t="s">
        <v>82</v>
      </c>
      <c r="G9" s="9" t="n">
        <v>0.01</v>
      </c>
    </row>
    <row r="10" spans="1:9">
      <c r="A10" s="4" t="s">
        <v>86</v>
      </c>
    </row>
    <row r="11" spans="1:9">
      <c r="A11" s="3" t="s">
        <v>1266</v>
      </c>
    </row>
    <row r="12" spans="1:9">
      <c r="A12" s="4" t="s">
        <v>82</v>
      </c>
      <c r="E12" s="10" t="n">
        <v>0.01</v>
      </c>
      <c r="F12" s="10" t="n">
        <v>0.01</v>
      </c>
      <c r="H12" s="10" t="n">
        <v>0.01</v>
      </c>
      <c r="I12" s="9" t="n">
        <v>0.01</v>
      </c>
    </row>
    <row r="13" spans="1:9">
      <c r="A13" s="4" t="s">
        <v>88</v>
      </c>
    </row>
    <row r="14" spans="1:9">
      <c r="A14" s="3" t="s">
        <v>1266</v>
      </c>
    </row>
    <row r="15" spans="1:9">
      <c r="A15" s="4" t="s">
        <v>82</v>
      </c>
      <c r="E15" s="9" t="n">
        <v>0.01</v>
      </c>
      <c r="F15" s="9" t="n">
        <v>0.01</v>
      </c>
      <c r="H15" s="9" t="n">
        <v>0.01</v>
      </c>
      <c r="I15" s="9" t="n">
        <v>0.01</v>
      </c>
    </row>
    <row r="16" spans="1:9">
      <c r="A16" s="4" t="s">
        <v>1282</v>
      </c>
    </row>
    <row r="17" spans="1:9">
      <c r="A17" s="3" t="s">
        <v>1266</v>
      </c>
    </row>
    <row r="18" spans="1:9">
      <c r="A18" s="4" t="s">
        <v>1283</v>
      </c>
      <c r="B18" s="4" t="s">
        <v>1284</v>
      </c>
    </row>
    <row r="19" spans="1:9">
      <c r="A19" s="4" t="s">
        <v>1285</v>
      </c>
      <c r="B19" s="4" t="s">
        <v>1286</v>
      </c>
    </row>
    <row r="20" spans="1:9">
      <c r="A20" s="4" t="s">
        <v>811</v>
      </c>
      <c r="B20" s="9" t="n">
        <v>67.12</v>
      </c>
    </row>
    <row r="21" spans="1:9">
      <c r="A21" s="4" t="s">
        <v>1287</v>
      </c>
      <c r="B21" s="9" t="n">
        <v>0.01</v>
      </c>
    </row>
    <row r="22" spans="1:9">
      <c r="A22" s="4" t="s">
        <v>1288</v>
      </c>
    </row>
    <row r="23" spans="1:9">
      <c r="A23" s="3" t="s">
        <v>1266</v>
      </c>
    </row>
    <row r="24" spans="1:9">
      <c r="A24" s="4" t="s">
        <v>417</v>
      </c>
      <c r="B24" s="6" t="n">
        <v>57</v>
      </c>
    </row>
    <row r="25" spans="1:9">
      <c r="A25" s="4" t="s">
        <v>1289</v>
      </c>
      <c r="B25" s="4" t="s">
        <v>420</v>
      </c>
    </row>
    <row r="26" spans="1:9">
      <c r="A26" s="4" t="s">
        <v>1290</v>
      </c>
    </row>
    <row r="27" spans="1:9">
      <c r="A27" s="3" t="s">
        <v>1266</v>
      </c>
    </row>
    <row r="28" spans="1:9">
      <c r="A28" s="4" t="s">
        <v>417</v>
      </c>
      <c r="B28" s="6" t="n">
        <v>300</v>
      </c>
    </row>
    <row r="29" spans="1:9">
      <c r="A29" s="4" t="s">
        <v>425</v>
      </c>
      <c r="B29" s="5" t="n">
        <v>5</v>
      </c>
    </row>
    <row r="30" spans="1:9">
      <c r="A30" s="4" t="s">
        <v>426</v>
      </c>
      <c r="B30" s="5" t="n">
        <v>153</v>
      </c>
    </row>
    <row r="31" spans="1:9">
      <c r="A31" s="4" t="s">
        <v>427</v>
      </c>
      <c r="B31" s="8" t="n">
        <v>108.4</v>
      </c>
    </row>
    <row r="32" spans="1:9">
      <c r="A32" s="4" t="s">
        <v>428</v>
      </c>
      <c r="B32" s="7" t="n">
        <v>16.3</v>
      </c>
    </row>
    <row r="33" spans="1:9">
      <c r="A33" s="4" t="s">
        <v>1291</v>
      </c>
    </row>
    <row r="34" spans="1:9">
      <c r="A34" s="3" t="s">
        <v>1266</v>
      </c>
    </row>
    <row r="35" spans="1:9">
      <c r="A35" s="4" t="s">
        <v>417</v>
      </c>
      <c r="C35" s="6" t="n">
        <v>300</v>
      </c>
    </row>
    <row r="36" spans="1:9">
      <c r="A36" s="4" t="s">
        <v>424</v>
      </c>
      <c r="C36" s="6" t="n">
        <v>300</v>
      </c>
    </row>
    <row r="37" spans="1:9">
      <c r="A37" s="4" t="s">
        <v>807</v>
      </c>
      <c r="B37" s="5" t="n">
        <v>10522940</v>
      </c>
    </row>
    <row r="38" spans="1:9">
      <c r="A38" s="4" t="s">
        <v>730</v>
      </c>
      <c r="B38" s="7" t="n">
        <v>10.7</v>
      </c>
    </row>
    <row r="39" spans="1:9">
      <c r="A39" s="4" t="s">
        <v>1292</v>
      </c>
    </row>
    <row r="40" spans="1:9">
      <c r="A40" s="3" t="s">
        <v>1266</v>
      </c>
    </row>
    <row r="41" spans="1:9">
      <c r="A41" s="4" t="s">
        <v>424</v>
      </c>
      <c r="B41" s="5" t="n">
        <v>300</v>
      </c>
    </row>
    <row r="42" spans="1:9">
      <c r="A42" s="4" t="s">
        <v>1293</v>
      </c>
    </row>
    <row r="43" spans="1:9">
      <c r="A43" s="3" t="s">
        <v>1266</v>
      </c>
    </row>
    <row r="44" spans="1:9">
      <c r="A44" s="4" t="s">
        <v>82</v>
      </c>
      <c r="C44" s="11" t="n">
        <v>1e-06</v>
      </c>
    </row>
    <row r="45" spans="1:9">
      <c r="A45" s="4" t="s">
        <v>1294</v>
      </c>
      <c r="B45" s="7" t="n">
        <v>670.8</v>
      </c>
    </row>
    <row r="46" spans="1:9">
      <c r="A46" s="4" t="s">
        <v>1295</v>
      </c>
      <c r="B46" s="5" t="n">
        <v>725678</v>
      </c>
    </row>
    <row r="47" spans="1:9">
      <c r="A47" s="4" t="s">
        <v>1296</v>
      </c>
    </row>
    <row r="48" spans="1:9">
      <c r="A48" s="3" t="s">
        <v>1266</v>
      </c>
    </row>
    <row r="49" spans="1:9">
      <c r="A49" s="4" t="s">
        <v>82</v>
      </c>
      <c r="D49" s="9" t="n">
        <v>0.01</v>
      </c>
    </row>
    <row r="50" spans="1:9">
      <c r="A50" s="4" t="s">
        <v>1297</v>
      </c>
      <c r="D50" s="4" t="s">
        <v>736</v>
      </c>
    </row>
    <row r="51" spans="1:9">
      <c r="A51" s="4" t="s">
        <v>1298</v>
      </c>
    </row>
    <row r="52" spans="1:9">
      <c r="A52" s="3" t="s">
        <v>1266</v>
      </c>
    </row>
    <row r="53" spans="1:9">
      <c r="A53" s="4" t="s">
        <v>82</v>
      </c>
      <c r="D53" s="11" t="n">
        <v>0.089809</v>
      </c>
    </row>
    <row r="54" spans="1:9">
      <c r="A54" s="4" t="s">
        <v>1299</v>
      </c>
    </row>
    <row r="55" spans="1:9">
      <c r="A55" s="3" t="s">
        <v>1266</v>
      </c>
    </row>
    <row r="56" spans="1:9">
      <c r="A56" s="4" t="s">
        <v>417</v>
      </c>
      <c r="C56" s="6" t="n">
        <v>647</v>
      </c>
    </row>
    <row r="57" spans="1:9">
      <c r="A57" s="4" t="s">
        <v>1300</v>
      </c>
      <c r="C57" s="4" t="s">
        <v>1301</v>
      </c>
    </row>
    <row r="58" spans="1:9">
      <c r="A58" s="4" t="s">
        <v>1302</v>
      </c>
    </row>
    <row r="59" spans="1:9">
      <c r="A59" s="3" t="s">
        <v>1266</v>
      </c>
    </row>
    <row r="60" spans="1:9">
      <c r="A60" s="4" t="s">
        <v>417</v>
      </c>
      <c r="C60" s="6" t="n">
        <v>904</v>
      </c>
    </row>
    <row r="61" spans="1:9">
      <c r="A61" s="4" t="s">
        <v>1300</v>
      </c>
      <c r="C61" s="4" t="s">
        <v>1303</v>
      </c>
    </row>
    <row r="62" spans="1:9">
      <c r="A62" s="4" t="s">
        <v>1304</v>
      </c>
    </row>
    <row r="63" spans="1:9">
      <c r="A63" s="3" t="s">
        <v>1266</v>
      </c>
    </row>
    <row r="64" spans="1:9">
      <c r="A64" s="4" t="s">
        <v>82</v>
      </c>
      <c r="C64" s="9" t="n">
        <v>0.01</v>
      </c>
    </row>
    <row r="65" spans="1:9">
      <c r="A65" s="4" t="s">
        <v>1305</v>
      </c>
    </row>
    <row r="66" spans="1:9">
      <c r="A66" s="3" t="s">
        <v>1266</v>
      </c>
    </row>
    <row r="67" spans="1:9">
      <c r="A67" s="4" t="s">
        <v>82</v>
      </c>
      <c r="D67" s="10" t="n">
        <v>0.01</v>
      </c>
    </row>
    <row r="68" spans="1:9">
      <c r="A68" s="4" t="s">
        <v>1306</v>
      </c>
    </row>
    <row r="69" spans="1:9">
      <c r="A69" s="3" t="s">
        <v>1266</v>
      </c>
    </row>
    <row r="70" spans="1:9">
      <c r="A70" s="4" t="s">
        <v>82</v>
      </c>
      <c r="D70" s="10" t="n">
        <v>0.01</v>
      </c>
    </row>
    <row r="71" spans="1:9">
      <c r="A71" s="4" t="s">
        <v>1307</v>
      </c>
    </row>
    <row r="72" spans="1:9">
      <c r="A72" s="3" t="s">
        <v>1266</v>
      </c>
    </row>
    <row r="73" spans="1:9">
      <c r="A73" s="4" t="s">
        <v>82</v>
      </c>
      <c r="D73" s="10" t="n">
        <v>0.01</v>
      </c>
    </row>
    <row r="74" spans="1:9">
      <c r="A74" s="4" t="s">
        <v>1308</v>
      </c>
    </row>
    <row r="75" spans="1:9">
      <c r="A75" s="3" t="s">
        <v>1266</v>
      </c>
    </row>
    <row r="76" spans="1:9">
      <c r="A76" s="4" t="s">
        <v>82</v>
      </c>
      <c r="D76" s="9" t="n">
        <v>0.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309</v>
      </c>
      <c r="B1" s="2" t="s">
        <v>3</v>
      </c>
      <c r="C1" s="2" t="s">
        <v>2</v>
      </c>
    </row>
    <row r="2" spans="1:3">
      <c r="A2" s="3" t="s">
        <v>1266</v>
      </c>
    </row>
    <row r="3" spans="1:3">
      <c r="A3" s="4" t="s">
        <v>814</v>
      </c>
      <c r="C3" s="4" t="s">
        <v>815</v>
      </c>
    </row>
    <row r="4" spans="1:3">
      <c r="A4" s="4" t="s">
        <v>1282</v>
      </c>
    </row>
    <row r="5" spans="1:3">
      <c r="A5" s="3" t="s">
        <v>1266</v>
      </c>
    </row>
    <row r="6" spans="1:3">
      <c r="A6" s="4" t="s">
        <v>1310</v>
      </c>
      <c r="B6" s="4" t="s">
        <v>446</v>
      </c>
    </row>
    <row r="7" spans="1:3">
      <c r="A7" s="4" t="s">
        <v>1311</v>
      </c>
      <c r="B7" s="4" t="s">
        <v>446</v>
      </c>
    </row>
    <row r="8" spans="1:3">
      <c r="A8" s="4" t="s">
        <v>1268</v>
      </c>
      <c r="B8" s="4" t="s">
        <v>1269</v>
      </c>
    </row>
    <row r="9" spans="1:3">
      <c r="A9" s="4" t="s">
        <v>1312</v>
      </c>
      <c r="B9" s="4" t="s">
        <v>609</v>
      </c>
    </row>
    <row r="10" spans="1:3">
      <c r="A10" s="4" t="s">
        <v>1313</v>
      </c>
      <c r="B10" s="4" t="s">
        <v>1314</v>
      </c>
    </row>
    <row r="11" spans="1:3">
      <c r="A11" s="4" t="s">
        <v>1315</v>
      </c>
    </row>
    <row r="12" spans="1:3">
      <c r="A12" s="3" t="s">
        <v>1266</v>
      </c>
    </row>
    <row r="13" spans="1:3">
      <c r="A13" s="4" t="s">
        <v>791</v>
      </c>
      <c r="B13" s="4" t="s">
        <v>1316</v>
      </c>
    </row>
    <row r="14" spans="1:3">
      <c r="A14" s="4" t="s">
        <v>1317</v>
      </c>
    </row>
    <row r="15" spans="1:3">
      <c r="A15" s="3" t="s">
        <v>1266</v>
      </c>
    </row>
    <row r="16" spans="1:3">
      <c r="A16" s="4" t="s">
        <v>1310</v>
      </c>
      <c r="B16" s="4" t="s">
        <v>446</v>
      </c>
    </row>
    <row r="17" spans="1:3">
      <c r="A17" s="4" t="s">
        <v>1318</v>
      </c>
    </row>
    <row r="18" spans="1:3">
      <c r="A18" s="3" t="s">
        <v>1266</v>
      </c>
    </row>
    <row r="19" spans="1:3">
      <c r="A19" s="4" t="s">
        <v>814</v>
      </c>
      <c r="B19" s="4" t="s">
        <v>1319</v>
      </c>
    </row>
    <row r="20" spans="1:3">
      <c r="A20" s="4" t="s">
        <v>1320</v>
      </c>
    </row>
    <row r="21" spans="1:3">
      <c r="A21" s="3" t="s">
        <v>1266</v>
      </c>
    </row>
    <row r="22" spans="1:3">
      <c r="A22" s="4" t="s">
        <v>1321</v>
      </c>
      <c r="B22" s="6" t="n">
        <v>85000000</v>
      </c>
    </row>
    <row r="23" spans="1:3">
      <c r="A23" s="4" t="s">
        <v>814</v>
      </c>
      <c r="B23" s="4" t="s">
        <v>1322</v>
      </c>
    </row>
    <row r="24" spans="1:3">
      <c r="A24" s="4" t="s">
        <v>1323</v>
      </c>
    </row>
    <row r="25" spans="1:3">
      <c r="A25" s="3" t="s">
        <v>1266</v>
      </c>
    </row>
    <row r="26" spans="1:3">
      <c r="A26" s="4" t="s">
        <v>704</v>
      </c>
      <c r="B26" s="4" t="s">
        <v>446</v>
      </c>
    </row>
    <row r="27" spans="1:3">
      <c r="A27" s="4" t="s">
        <v>773</v>
      </c>
      <c r="B27" s="4" t="s">
        <v>769</v>
      </c>
    </row>
    <row r="28" spans="1:3">
      <c r="A28" s="4" t="s">
        <v>1324</v>
      </c>
    </row>
    <row r="29" spans="1:3">
      <c r="A29" s="3" t="s">
        <v>1266</v>
      </c>
    </row>
    <row r="30" spans="1:3">
      <c r="A30" s="4" t="s">
        <v>704</v>
      </c>
      <c r="B30" s="4" t="s">
        <v>776</v>
      </c>
    </row>
    <row r="31" spans="1:3">
      <c r="A31" s="4" t="s">
        <v>773</v>
      </c>
      <c r="B31" s="4" t="s">
        <v>740</v>
      </c>
    </row>
    <row r="32" spans="1:3">
      <c r="A32" s="4" t="s">
        <v>1325</v>
      </c>
    </row>
    <row r="33" spans="1:3">
      <c r="A33" s="3" t="s">
        <v>1266</v>
      </c>
    </row>
    <row r="34" spans="1:3">
      <c r="A34" s="4" t="s">
        <v>773</v>
      </c>
      <c r="B34" s="4" t="s">
        <v>780</v>
      </c>
    </row>
    <row r="35" spans="1:3">
      <c r="A35" s="4" t="s">
        <v>1326</v>
      </c>
    </row>
    <row r="36" spans="1:3">
      <c r="A36" s="3" t="s">
        <v>1266</v>
      </c>
    </row>
    <row r="37" spans="1:3">
      <c r="A37" s="4" t="s">
        <v>791</v>
      </c>
      <c r="B37" s="4" t="s">
        <v>1327</v>
      </c>
    </row>
    <row r="38" spans="1:3">
      <c r="A38" s="4" t="s">
        <v>1328</v>
      </c>
      <c r="B38" s="4" t="s">
        <v>1114</v>
      </c>
    </row>
    <row r="39" spans="1:3">
      <c r="A39" s="4" t="s">
        <v>1329</v>
      </c>
      <c r="B39" s="4" t="s">
        <v>776</v>
      </c>
    </row>
    <row r="40" spans="1:3">
      <c r="A40" s="4" t="s">
        <v>1330</v>
      </c>
      <c r="B40" s="4" t="s">
        <v>789</v>
      </c>
    </row>
    <row r="41" spans="1:3">
      <c r="A41" s="4" t="s">
        <v>1331</v>
      </c>
      <c r="B41" s="4" t="s">
        <v>609</v>
      </c>
    </row>
    <row r="42" spans="1:3">
      <c r="A42" s="4" t="s">
        <v>1332</v>
      </c>
      <c r="B42" s="4" t="s">
        <v>609</v>
      </c>
    </row>
    <row r="43" spans="1:3">
      <c r="A43" s="4" t="s">
        <v>1333</v>
      </c>
      <c r="B43" s="4" t="s">
        <v>609</v>
      </c>
    </row>
    <row r="44" spans="1:3">
      <c r="A44" s="4" t="s">
        <v>1334</v>
      </c>
      <c r="B44" s="4" t="s">
        <v>946</v>
      </c>
    </row>
    <row r="45" spans="1:3">
      <c r="A45" s="4" t="s">
        <v>1335</v>
      </c>
      <c r="B45" s="4" t="s">
        <v>609</v>
      </c>
    </row>
    <row r="46" spans="1:3">
      <c r="A46" s="4" t="s">
        <v>1336</v>
      </c>
      <c r="B46" s="4" t="s">
        <v>746</v>
      </c>
    </row>
    <row r="47" spans="1:3">
      <c r="A47" s="4" t="s">
        <v>1337</v>
      </c>
    </row>
    <row r="48" spans="1:3">
      <c r="A48" s="3" t="s">
        <v>1266</v>
      </c>
    </row>
    <row r="49" spans="1:3">
      <c r="A49" s="4" t="s">
        <v>1338</v>
      </c>
      <c r="B49" s="4" t="s">
        <v>1339</v>
      </c>
    </row>
    <row r="50" spans="1:3">
      <c r="A50" s="4" t="s">
        <v>1340</v>
      </c>
      <c r="B50" s="4" t="s">
        <v>756</v>
      </c>
    </row>
    <row r="51" spans="1:3">
      <c r="A51" s="4" t="s">
        <v>1341</v>
      </c>
      <c r="B51" s="4" t="s">
        <v>857</v>
      </c>
    </row>
    <row r="52" spans="1:3">
      <c r="A52" s="4" t="s">
        <v>1342</v>
      </c>
    </row>
    <row r="53" spans="1:3">
      <c r="A53" s="3" t="s">
        <v>1266</v>
      </c>
    </row>
    <row r="54" spans="1:3">
      <c r="A54" s="4" t="s">
        <v>1338</v>
      </c>
      <c r="B54" s="4" t="s">
        <v>1339</v>
      </c>
    </row>
    <row r="55" spans="1:3">
      <c r="A55" s="4" t="s">
        <v>1340</v>
      </c>
      <c r="B55" s="4" t="s">
        <v>756</v>
      </c>
    </row>
    <row r="56" spans="1:3">
      <c r="A56" s="4" t="s">
        <v>1341</v>
      </c>
      <c r="B56" s="4" t="s">
        <v>857</v>
      </c>
    </row>
    <row r="57" spans="1:3">
      <c r="A57" s="4" t="s">
        <v>1343</v>
      </c>
    </row>
    <row r="58" spans="1:3">
      <c r="A58" s="3" t="s">
        <v>1266</v>
      </c>
    </row>
    <row r="59" spans="1:3">
      <c r="A59" s="4" t="s">
        <v>704</v>
      </c>
      <c r="B59" s="4" t="s">
        <v>776</v>
      </c>
    </row>
    <row r="60" spans="1:3">
      <c r="A60" s="4" t="s">
        <v>773</v>
      </c>
      <c r="B60" s="4" t="s">
        <v>1344</v>
      </c>
    </row>
    <row r="61" spans="1:3">
      <c r="A61" s="4" t="s">
        <v>1345</v>
      </c>
    </row>
    <row r="62" spans="1:3">
      <c r="A62" s="3" t="s">
        <v>1266</v>
      </c>
    </row>
    <row r="63" spans="1:3">
      <c r="A63" s="4" t="s">
        <v>773</v>
      </c>
      <c r="B63" s="4" t="s">
        <v>780</v>
      </c>
    </row>
    <row r="64" spans="1:3">
      <c r="A64" s="4" t="s">
        <v>1346</v>
      </c>
    </row>
    <row r="65" spans="1:3">
      <c r="A65" s="3" t="s">
        <v>1266</v>
      </c>
    </row>
    <row r="66" spans="1:3">
      <c r="A66" s="4" t="s">
        <v>704</v>
      </c>
      <c r="B66" s="4" t="s">
        <v>446</v>
      </c>
    </row>
    <row r="67" spans="1:3">
      <c r="A67" s="4" t="s">
        <v>773</v>
      </c>
      <c r="B67" s="4" t="s">
        <v>13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1348</v>
      </c>
      <c r="B1" s="2" t="s">
        <v>3</v>
      </c>
      <c r="C1" s="2" t="s">
        <v>2</v>
      </c>
      <c r="D1" s="2" t="s">
        <v>693</v>
      </c>
    </row>
    <row r="2" spans="1:4">
      <c r="A2" s="3" t="s">
        <v>1266</v>
      </c>
    </row>
    <row r="3" spans="1:4">
      <c r="A3" s="4" t="s">
        <v>417</v>
      </c>
      <c r="D3" s="7" t="n">
        <v>532.6</v>
      </c>
    </row>
    <row r="4" spans="1:4">
      <c r="A4" s="4" t="s">
        <v>814</v>
      </c>
      <c r="C4" s="4" t="s">
        <v>815</v>
      </c>
    </row>
    <row r="5" spans="1:4">
      <c r="A5" s="4" t="s">
        <v>1282</v>
      </c>
    </row>
    <row r="6" spans="1:4">
      <c r="A6" s="3" t="s">
        <v>1266</v>
      </c>
    </row>
    <row r="7" spans="1:4">
      <c r="A7" s="4" t="s">
        <v>1268</v>
      </c>
      <c r="B7" s="4" t="s">
        <v>1269</v>
      </c>
    </row>
    <row r="8" spans="1:4">
      <c r="A8" s="4" t="s">
        <v>1349</v>
      </c>
    </row>
    <row r="9" spans="1:4">
      <c r="A9" s="3" t="s">
        <v>1266</v>
      </c>
    </row>
    <row r="10" spans="1:4">
      <c r="A10" s="4" t="s">
        <v>417</v>
      </c>
      <c r="B10" s="6" t="n">
        <v>357</v>
      </c>
    </row>
    <row r="11" spans="1:4">
      <c r="A11" s="4" t="s">
        <v>814</v>
      </c>
      <c r="B11" s="4" t="s">
        <v>1350</v>
      </c>
    </row>
    <row r="12" spans="1:4">
      <c r="A12" s="4" t="s">
        <v>421</v>
      </c>
      <c r="B12" s="4" t="s">
        <v>1351</v>
      </c>
    </row>
    <row r="13" spans="1:4">
      <c r="A13" s="4" t="s">
        <v>791</v>
      </c>
      <c r="B13" s="4" t="s">
        <v>1352</v>
      </c>
    </row>
    <row r="14" spans="1:4">
      <c r="A14" s="4" t="s">
        <v>1268</v>
      </c>
      <c r="B14" s="4" t="s">
        <v>1353</v>
      </c>
    </row>
    <row r="15" spans="1:4">
      <c r="A15" s="4" t="s">
        <v>1354</v>
      </c>
      <c r="B15" s="4" t="s">
        <v>609</v>
      </c>
    </row>
    <row r="16" spans="1:4">
      <c r="A16" s="4" t="s">
        <v>1355</v>
      </c>
      <c r="B16" s="4" t="s">
        <v>1356</v>
      </c>
    </row>
    <row r="17" spans="1:4">
      <c r="A17" s="4" t="s">
        <v>1357</v>
      </c>
    </row>
    <row r="18" spans="1:4">
      <c r="A18" s="3" t="s">
        <v>1266</v>
      </c>
    </row>
    <row r="19" spans="1:4">
      <c r="A19" s="4" t="s">
        <v>1358</v>
      </c>
      <c r="B19" s="4" t="s">
        <v>1359</v>
      </c>
    </row>
    <row r="20" spans="1:4">
      <c r="A20" s="4" t="s">
        <v>1360</v>
      </c>
      <c r="B20" s="4" t="s">
        <v>1361</v>
      </c>
    </row>
    <row r="21" spans="1:4">
      <c r="A21" s="4" t="s">
        <v>1362</v>
      </c>
    </row>
    <row r="22" spans="1:4">
      <c r="A22" s="3" t="s">
        <v>1266</v>
      </c>
    </row>
    <row r="23" spans="1:4">
      <c r="A23" s="4" t="s">
        <v>1358</v>
      </c>
      <c r="B23" s="4" t="s">
        <v>136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64</v>
      </c>
      <c r="B1" s="2" t="s">
        <v>1</v>
      </c>
    </row>
    <row r="2" spans="1:3">
      <c r="B2" s="2" t="s">
        <v>2</v>
      </c>
      <c r="C2" s="2" t="s">
        <v>3</v>
      </c>
    </row>
    <row r="3" spans="1:3">
      <c r="A3" s="3" t="s">
        <v>1266</v>
      </c>
    </row>
    <row r="4" spans="1:3">
      <c r="A4" s="4" t="s">
        <v>811</v>
      </c>
      <c r="B4" s="9" t="n">
        <v>0.01</v>
      </c>
    </row>
    <row r="5" spans="1:3">
      <c r="A5" s="4" t="s">
        <v>899</v>
      </c>
      <c r="B5" s="4" t="s">
        <v>900</v>
      </c>
    </row>
    <row r="6" spans="1:3">
      <c r="A6" s="4" t="s">
        <v>1282</v>
      </c>
    </row>
    <row r="7" spans="1:3">
      <c r="A7" s="3" t="s">
        <v>1266</v>
      </c>
    </row>
    <row r="8" spans="1:3">
      <c r="A8" s="4" t="s">
        <v>811</v>
      </c>
      <c r="C8" s="9" t="n">
        <v>67.12</v>
      </c>
    </row>
    <row r="9" spans="1:3">
      <c r="A9" s="4" t="s">
        <v>1365</v>
      </c>
    </row>
    <row r="10" spans="1:3">
      <c r="A10" s="3" t="s">
        <v>1266</v>
      </c>
    </row>
    <row r="11" spans="1:3">
      <c r="A11" s="4" t="s">
        <v>899</v>
      </c>
      <c r="B11" s="4" t="s">
        <v>1366</v>
      </c>
    </row>
    <row r="12" spans="1:3">
      <c r="A12" s="4" t="s">
        <v>1367</v>
      </c>
    </row>
    <row r="13" spans="1:3">
      <c r="A13" s="3" t="s">
        <v>1266</v>
      </c>
    </row>
    <row r="14" spans="1:3">
      <c r="A14" s="4" t="s">
        <v>811</v>
      </c>
      <c r="C14" s="11" t="n">
        <v>1e-0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68</v>
      </c>
      <c r="B1" s="2" t="s">
        <v>3</v>
      </c>
    </row>
    <row r="2" spans="1:2">
      <c r="A2" s="4" t="s">
        <v>1369</v>
      </c>
    </row>
    <row r="3" spans="1:2">
      <c r="A3" s="3" t="s">
        <v>1266</v>
      </c>
    </row>
    <row r="4" spans="1:2">
      <c r="A4" s="4" t="s">
        <v>1370</v>
      </c>
      <c r="B4" s="4" t="s">
        <v>13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84.7</v>
      </c>
      <c r="C3" s="7" t="n">
        <v>39.5</v>
      </c>
    </row>
    <row r="4" spans="1:3">
      <c r="A4" s="4" t="s">
        <v>40</v>
      </c>
      <c r="B4" s="8" t="n">
        <v>14.4</v>
      </c>
      <c r="C4" s="8" t="n">
        <v>9.9</v>
      </c>
    </row>
    <row r="5" spans="1:3">
      <c r="A5" s="4" t="s">
        <v>41</v>
      </c>
      <c r="B5" s="8" t="n">
        <v>109.5</v>
      </c>
      <c r="C5" s="8" t="n">
        <v>153.4</v>
      </c>
    </row>
    <row r="6" spans="1:3">
      <c r="A6" s="4" t="s">
        <v>42</v>
      </c>
      <c r="B6" s="8" t="n">
        <v>38.6</v>
      </c>
      <c r="C6" s="8" t="n">
        <v>33.7</v>
      </c>
    </row>
    <row r="7" spans="1:3">
      <c r="A7" s="4" t="s">
        <v>43</v>
      </c>
      <c r="B7" s="8" t="n">
        <v>91.59999999999999</v>
      </c>
      <c r="C7" s="8" t="n">
        <v>69.59999999999999</v>
      </c>
    </row>
    <row r="8" spans="1:3">
      <c r="A8" s="4" t="s">
        <v>44</v>
      </c>
      <c r="C8" s="5" t="n">
        <v>46</v>
      </c>
    </row>
    <row r="9" spans="1:3">
      <c r="A9" s="4" t="s">
        <v>45</v>
      </c>
      <c r="B9" s="8" t="n">
        <v>338.8</v>
      </c>
      <c r="C9" s="8" t="n">
        <v>352.1</v>
      </c>
    </row>
    <row r="10" spans="1:3">
      <c r="A10" s="3" t="s">
        <v>46</v>
      </c>
    </row>
    <row r="11" spans="1:3">
      <c r="A11" s="4" t="s">
        <v>47</v>
      </c>
      <c r="B11" s="8" t="n">
        <v>91.90000000000001</v>
      </c>
      <c r="C11" s="8" t="n">
        <v>103.5</v>
      </c>
    </row>
    <row r="12" spans="1:3">
      <c r="A12" s="4" t="s">
        <v>48</v>
      </c>
      <c r="B12" s="8" t="n">
        <v>173.4</v>
      </c>
      <c r="C12" s="8" t="n">
        <v>166.4</v>
      </c>
    </row>
    <row r="13" spans="1:3">
      <c r="A13" s="4" t="s">
        <v>49</v>
      </c>
      <c r="B13" s="8" t="n">
        <v>28.6</v>
      </c>
      <c r="C13" s="5" t="n">
        <v>34</v>
      </c>
    </row>
    <row r="14" spans="1:3">
      <c r="A14" s="4" t="s">
        <v>50</v>
      </c>
      <c r="B14" s="8" t="n">
        <v>49.3</v>
      </c>
      <c r="C14" s="8" t="n">
        <v>27.6</v>
      </c>
    </row>
    <row r="15" spans="1:3">
      <c r="A15" s="4" t="s">
        <v>51</v>
      </c>
      <c r="C15" s="8" t="n">
        <v>83.3</v>
      </c>
    </row>
    <row r="16" spans="1:3">
      <c r="A16" s="4" t="s">
        <v>52</v>
      </c>
      <c r="B16" s="5" t="n">
        <v>682</v>
      </c>
      <c r="C16" s="8" t="n">
        <v>766.9</v>
      </c>
    </row>
    <row r="17" spans="1:3">
      <c r="A17" s="3" t="s">
        <v>53</v>
      </c>
    </row>
    <row r="18" spans="1:3">
      <c r="A18" s="4" t="s">
        <v>54</v>
      </c>
      <c r="B18" s="8" t="n">
        <v>13.8</v>
      </c>
      <c r="C18" s="8" t="n">
        <v>13.9</v>
      </c>
    </row>
    <row r="19" spans="1:3">
      <c r="A19" s="4" t="s">
        <v>55</v>
      </c>
      <c r="B19" s="8" t="n">
        <v>291.3</v>
      </c>
      <c r="C19" s="8" t="n">
        <v>292.7</v>
      </c>
    </row>
    <row r="20" spans="1:3">
      <c r="A20" s="4" t="s">
        <v>56</v>
      </c>
      <c r="B20" s="8" t="n">
        <v>29.7</v>
      </c>
      <c r="C20" s="8" t="n">
        <v>35.2</v>
      </c>
    </row>
    <row r="21" spans="1:3">
      <c r="A21" s="4" t="s">
        <v>57</v>
      </c>
      <c r="B21" s="8" t="n">
        <v>2.3</v>
      </c>
      <c r="C21" s="8" t="n">
        <v>3.2</v>
      </c>
    </row>
    <row r="22" spans="1:3">
      <c r="A22" s="4" t="s">
        <v>58</v>
      </c>
      <c r="C22" s="8" t="n">
        <v>49.1</v>
      </c>
    </row>
    <row r="23" spans="1:3">
      <c r="A23" s="4" t="s">
        <v>59</v>
      </c>
      <c r="B23" s="8" t="n">
        <v>337.1</v>
      </c>
      <c r="C23" s="8" t="n">
        <v>394.1</v>
      </c>
    </row>
    <row r="24" spans="1:3">
      <c r="A24" s="4" t="s">
        <v>60</v>
      </c>
      <c r="B24" s="8" t="n">
        <v>1559.2</v>
      </c>
      <c r="C24" s="8" t="n">
        <v>1887.3</v>
      </c>
    </row>
    <row r="25" spans="1:3">
      <c r="A25" s="4" t="s">
        <v>61</v>
      </c>
      <c r="B25" s="8" t="n">
        <v>2.9</v>
      </c>
      <c r="C25" s="8" t="n">
        <v>5.5</v>
      </c>
    </row>
    <row r="26" spans="1:3">
      <c r="A26" s="4" t="s">
        <v>56</v>
      </c>
      <c r="B26" s="8" t="n">
        <v>3.2</v>
      </c>
      <c r="C26" s="8" t="n">
        <v>4.1</v>
      </c>
    </row>
    <row r="27" spans="1:3">
      <c r="A27" s="4" t="s">
        <v>62</v>
      </c>
      <c r="B27" s="5" t="n">
        <v>37</v>
      </c>
      <c r="C27" s="8" t="n">
        <v>25.9</v>
      </c>
    </row>
    <row r="28" spans="1:3">
      <c r="A28" s="4" t="s">
        <v>63</v>
      </c>
      <c r="C28" s="8" t="n">
        <v>7.6</v>
      </c>
    </row>
    <row r="29" spans="1:3">
      <c r="A29" s="4" t="s">
        <v>64</v>
      </c>
      <c r="B29" s="8" t="n">
        <v>1939.4</v>
      </c>
      <c r="C29" s="8" t="n">
        <v>2324.5</v>
      </c>
    </row>
    <row r="30" spans="1:3">
      <c r="A30" s="4" t="s">
        <v>65</v>
      </c>
      <c r="B30" s="4" t="s">
        <v>66</v>
      </c>
      <c r="C30" s="4" t="s">
        <v>66</v>
      </c>
    </row>
    <row r="31" spans="1:3">
      <c r="A31" s="3" t="s">
        <v>67</v>
      </c>
    </row>
    <row r="32" spans="1:3">
      <c r="A32" s="4" t="s">
        <v>68</v>
      </c>
      <c r="B32" s="8" t="n">
        <v>414.2</v>
      </c>
      <c r="C32" s="8" t="n">
        <v>412.5</v>
      </c>
    </row>
    <row r="33" spans="1:3">
      <c r="A33" s="4" t="s">
        <v>69</v>
      </c>
      <c r="B33" s="8" t="n">
        <v>31.1</v>
      </c>
      <c r="C33" s="8" t="n">
        <v>31.1</v>
      </c>
    </row>
    <row r="34" spans="1:3">
      <c r="A34" s="4" t="s">
        <v>70</v>
      </c>
      <c r="B34" s="5" t="n">
        <v>-1688</v>
      </c>
      <c r="C34" s="8" t="n">
        <v>-1991.7</v>
      </c>
    </row>
    <row r="35" spans="1:3">
      <c r="A35" s="4" t="s">
        <v>71</v>
      </c>
      <c r="B35" s="8" t="n">
        <v>-14.9</v>
      </c>
      <c r="C35" s="8" t="n">
        <v>-9.5</v>
      </c>
    </row>
    <row r="36" spans="1:3">
      <c r="A36" s="4" t="s">
        <v>72</v>
      </c>
      <c r="B36" s="8" t="n">
        <v>-1.1</v>
      </c>
      <c r="C36" s="8" t="n">
        <v>-1.1</v>
      </c>
    </row>
    <row r="37" spans="1:3">
      <c r="A37" s="4" t="s">
        <v>73</v>
      </c>
      <c r="B37" s="8" t="n">
        <v>-1258.6</v>
      </c>
      <c r="C37" s="8" t="n">
        <v>-1558.6</v>
      </c>
    </row>
    <row r="38" spans="1:3">
      <c r="A38" s="4" t="s">
        <v>74</v>
      </c>
      <c r="B38" s="8" t="n">
        <v>1.2</v>
      </c>
      <c r="C38" s="5" t="n">
        <v>1</v>
      </c>
    </row>
    <row r="39" spans="1:3">
      <c r="A39" s="4" t="s">
        <v>75</v>
      </c>
      <c r="B39" s="8" t="n">
        <v>-1257.4</v>
      </c>
      <c r="C39" s="8" t="n">
        <v>-1557.6</v>
      </c>
    </row>
    <row r="40" spans="1:3">
      <c r="A40" s="4" t="s">
        <v>76</v>
      </c>
      <c r="B40" s="5" t="n">
        <v>682</v>
      </c>
      <c r="C40" s="8" t="n">
        <v>766.9</v>
      </c>
    </row>
    <row r="41" spans="1:3">
      <c r="A41" s="4" t="s">
        <v>77</v>
      </c>
    </row>
    <row r="42" spans="1:3">
      <c r="A42" s="3" t="s">
        <v>46</v>
      </c>
    </row>
    <row r="43" spans="1:3">
      <c r="A43" s="4" t="s">
        <v>49</v>
      </c>
      <c r="B43" s="8" t="n">
        <v>28.6</v>
      </c>
      <c r="C43" s="5" t="n">
        <v>34</v>
      </c>
    </row>
    <row r="44" spans="1:3">
      <c r="A44" s="4" t="s">
        <v>78</v>
      </c>
    </row>
    <row r="45" spans="1:3">
      <c r="A45" s="3" t="s">
        <v>67</v>
      </c>
    </row>
    <row r="46" spans="1:3">
      <c r="A46" s="4" t="s">
        <v>79</v>
      </c>
      <c r="B46" s="7" t="n">
        <v>0.1</v>
      </c>
      <c r="C46"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row r="8" spans="1:2">
      <c r="A8" s="4" t="s">
        <v>242</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36</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37</v>
      </c>
    </row>
    <row r="2" spans="1:3">
      <c r="A2" s="4" t="s">
        <v>81</v>
      </c>
      <c r="B2" s="7" t="n">
        <v>7.6</v>
      </c>
      <c r="C2" s="7" t="n">
        <v>7.5</v>
      </c>
    </row>
    <row r="3" spans="1:3">
      <c r="A3" s="4" t="s">
        <v>82</v>
      </c>
      <c r="B3" s="9" t="n">
        <v>0.01</v>
      </c>
      <c r="C3" s="9" t="n">
        <v>0.01</v>
      </c>
    </row>
    <row r="4" spans="1:3">
      <c r="A4" s="4" t="s">
        <v>83</v>
      </c>
      <c r="B4" s="5" t="n">
        <v>520000000</v>
      </c>
      <c r="C4" s="5" t="n">
        <v>520000000</v>
      </c>
    </row>
    <row r="5" spans="1:3">
      <c r="A5" s="4" t="s">
        <v>84</v>
      </c>
      <c r="B5" s="5" t="n">
        <v>9090404</v>
      </c>
      <c r="C5" s="5" t="n">
        <v>9157071</v>
      </c>
    </row>
    <row r="6" spans="1:3">
      <c r="A6" s="4" t="s">
        <v>78</v>
      </c>
    </row>
    <row r="7" spans="1:3">
      <c r="A7" s="4" t="s">
        <v>82</v>
      </c>
      <c r="B7" s="9" t="n">
        <v>0.01</v>
      </c>
      <c r="C7" s="9" t="n">
        <v>0.01</v>
      </c>
    </row>
    <row r="8" spans="1:3">
      <c r="A8" s="4" t="s">
        <v>83</v>
      </c>
      <c r="B8" s="5" t="n">
        <v>520000000</v>
      </c>
      <c r="C8" s="5" t="n">
        <v>520000000</v>
      </c>
    </row>
    <row r="9" spans="1:3">
      <c r="A9" s="4" t="s">
        <v>85</v>
      </c>
      <c r="B9" s="5" t="n">
        <v>9090404</v>
      </c>
      <c r="C9" s="5" t="n">
        <v>9157071</v>
      </c>
    </row>
    <row r="10" spans="1:3">
      <c r="A10" s="4" t="s">
        <v>84</v>
      </c>
      <c r="B10" s="5" t="n">
        <v>9090404</v>
      </c>
      <c r="C10" s="5" t="n">
        <v>9157071</v>
      </c>
    </row>
    <row r="11" spans="1:3">
      <c r="A11" s="4" t="s">
        <v>86</v>
      </c>
    </row>
    <row r="12" spans="1:3">
      <c r="A12" s="4" t="s">
        <v>82</v>
      </c>
      <c r="B12" s="9" t="n">
        <v>0.01</v>
      </c>
      <c r="C12" s="9" t="n">
        <v>0.01</v>
      </c>
    </row>
    <row r="13" spans="1:3">
      <c r="A13" s="4" t="s">
        <v>83</v>
      </c>
      <c r="B13" s="5" t="n">
        <v>10000000</v>
      </c>
      <c r="C13" s="5" t="n">
        <v>10000000</v>
      </c>
    </row>
    <row r="14" spans="1:3">
      <c r="A14" s="4" t="s">
        <v>85</v>
      </c>
      <c r="B14" s="5" t="n">
        <v>434897</v>
      </c>
      <c r="C14" s="5" t="n">
        <v>434897</v>
      </c>
    </row>
    <row r="15" spans="1:3">
      <c r="A15" s="4" t="s">
        <v>84</v>
      </c>
      <c r="B15" s="5" t="n">
        <v>433813</v>
      </c>
      <c r="C15" s="5" t="n">
        <v>433813</v>
      </c>
    </row>
    <row r="16" spans="1:3">
      <c r="A16" s="4" t="s">
        <v>87</v>
      </c>
      <c r="B16" s="5" t="n">
        <v>1084</v>
      </c>
      <c r="C16" s="5" t="n">
        <v>1084</v>
      </c>
    </row>
    <row r="17" spans="1:3">
      <c r="A17" s="4" t="s">
        <v>88</v>
      </c>
    </row>
    <row r="18" spans="1:3">
      <c r="A18" s="4" t="s">
        <v>82</v>
      </c>
      <c r="B18" s="9" t="n">
        <v>0.01</v>
      </c>
      <c r="C18" s="9" t="n">
        <v>0.01</v>
      </c>
    </row>
    <row r="19" spans="1:3">
      <c r="A19" s="4" t="s">
        <v>83</v>
      </c>
      <c r="B19" s="5" t="n">
        <v>10000000</v>
      </c>
      <c r="C19" s="5" t="n">
        <v>10000000</v>
      </c>
    </row>
    <row r="20" spans="1:3">
      <c r="A20" s="4" t="s">
        <v>85</v>
      </c>
      <c r="B20" s="5" t="n">
        <v>457784</v>
      </c>
      <c r="C20" s="5" t="n">
        <v>457784</v>
      </c>
    </row>
    <row r="21" spans="1:3">
      <c r="A21" s="4" t="s">
        <v>84</v>
      </c>
      <c r="B21" s="5" t="n">
        <v>456643</v>
      </c>
      <c r="C21" s="5" t="n">
        <v>456643</v>
      </c>
    </row>
    <row r="22" spans="1:3">
      <c r="A22" s="4" t="s">
        <v>87</v>
      </c>
      <c r="B22" s="5" t="n">
        <v>1141</v>
      </c>
      <c r="C22" s="5" t="n">
        <v>1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04</v>
      </c>
    </row>
    <row r="4" spans="1:2">
      <c r="A4" s="4" t="s">
        <v>312</v>
      </c>
      <c r="B4" s="4" t="s">
        <v>313</v>
      </c>
    </row>
    <row r="5" spans="1:2">
      <c r="A5" s="4" t="s">
        <v>305</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9</v>
      </c>
      <c r="B1" s="2" t="s">
        <v>90</v>
      </c>
      <c r="R1" s="2" t="s">
        <v>1</v>
      </c>
    </row>
    <row r="2" spans="1:20">
      <c r="B2" s="2" t="s">
        <v>2</v>
      </c>
      <c r="D2" s="2" t="s">
        <v>91</v>
      </c>
      <c r="F2" s="2" t="s">
        <v>4</v>
      </c>
      <c r="H2" s="2" t="s">
        <v>92</v>
      </c>
      <c r="J2" s="2" t="s">
        <v>37</v>
      </c>
      <c r="L2" s="2" t="s">
        <v>93</v>
      </c>
      <c r="N2" s="2" t="s">
        <v>94</v>
      </c>
      <c r="P2" s="2" t="s">
        <v>95</v>
      </c>
      <c r="R2" s="2" t="s">
        <v>2</v>
      </c>
      <c r="S2" s="2" t="s">
        <v>37</v>
      </c>
      <c r="T2" s="2" t="s">
        <v>96</v>
      </c>
    </row>
    <row r="3" spans="1:20">
      <c r="A3" s="3" t="s">
        <v>97</v>
      </c>
    </row>
    <row r="4" spans="1:20">
      <c r="A4" s="4" t="s">
        <v>98</v>
      </c>
      <c r="B4" s="7" t="n">
        <v>154.4</v>
      </c>
      <c r="D4" s="7" t="n">
        <v>177.1</v>
      </c>
      <c r="F4" s="7" t="n">
        <v>179.3</v>
      </c>
      <c r="H4" s="6" t="n">
        <v>189</v>
      </c>
      <c r="J4" s="6" t="n">
        <v>175</v>
      </c>
      <c r="L4" s="7" t="n">
        <v>183.3</v>
      </c>
      <c r="N4" s="7" t="n">
        <v>181.2</v>
      </c>
      <c r="P4" s="7" t="n">
        <v>184.6</v>
      </c>
      <c r="R4" s="7" t="n">
        <v>699.8</v>
      </c>
      <c r="S4" s="7" t="n">
        <v>724.1</v>
      </c>
      <c r="T4" s="6" t="n">
        <v>742</v>
      </c>
    </row>
    <row r="5" spans="1:20">
      <c r="A5" s="3" t="s">
        <v>99</v>
      </c>
    </row>
    <row r="6" spans="1:20">
      <c r="A6" s="4" t="s">
        <v>100</v>
      </c>
      <c r="B6" s="8" t="n">
        <v>39.5</v>
      </c>
      <c r="D6" s="8" t="n">
        <v>36.8</v>
      </c>
      <c r="F6" s="8" t="n">
        <v>31.8</v>
      </c>
      <c r="H6" s="8" t="n">
        <v>34.7</v>
      </c>
      <c r="J6" s="5" t="n">
        <v>43</v>
      </c>
      <c r="L6" s="8" t="n">
        <v>42.5</v>
      </c>
      <c r="N6" s="8" t="n">
        <v>42.4</v>
      </c>
      <c r="P6" s="8" t="n">
        <v>45.6</v>
      </c>
      <c r="R6" s="8" t="n">
        <v>142.8</v>
      </c>
      <c r="S6" s="8" t="n">
        <v>173.5</v>
      </c>
      <c r="T6" s="8" t="n">
        <v>200.8</v>
      </c>
    </row>
    <row r="7" spans="1:20">
      <c r="A7" s="4" t="s">
        <v>101</v>
      </c>
      <c r="B7" s="8" t="n">
        <v>81.90000000000001</v>
      </c>
      <c r="D7" s="8" t="n">
        <v>82.3</v>
      </c>
      <c r="F7" s="8" t="n">
        <v>83.09999999999999</v>
      </c>
      <c r="H7" s="5" t="n">
        <v>84</v>
      </c>
      <c r="J7" s="8" t="n">
        <v>80.7</v>
      </c>
      <c r="L7" s="8" t="n">
        <v>81.09999999999999</v>
      </c>
      <c r="N7" s="8" t="n">
        <v>103.6</v>
      </c>
      <c r="P7" s="8" t="n">
        <v>86.90000000000001</v>
      </c>
      <c r="R7" s="8" t="n">
        <v>331.3</v>
      </c>
      <c r="S7" s="8" t="n">
        <v>352.3</v>
      </c>
      <c r="T7" s="8" t="n">
        <v>318.4</v>
      </c>
    </row>
    <row r="8" spans="1:20">
      <c r="A8" s="4" t="s">
        <v>102</v>
      </c>
      <c r="B8" s="8" t="n">
        <v>25.6</v>
      </c>
      <c r="D8" s="8" t="n">
        <v>26.2</v>
      </c>
      <c r="F8" s="5" t="n">
        <v>35</v>
      </c>
      <c r="H8" s="8" t="n">
        <v>26.9</v>
      </c>
      <c r="J8" s="8" t="n">
        <v>17.7</v>
      </c>
      <c r="L8" s="8" t="n">
        <v>21.2</v>
      </c>
      <c r="N8" s="8" t="n">
        <v>24.4</v>
      </c>
      <c r="P8" s="8" t="n">
        <v>22.5</v>
      </c>
      <c r="R8" s="8" t="n">
        <v>113.7</v>
      </c>
      <c r="S8" s="8" t="n">
        <v>85.8</v>
      </c>
      <c r="T8" s="8" t="n">
        <v>109.1</v>
      </c>
    </row>
    <row r="9" spans="1:20">
      <c r="A9" s="4" t="s">
        <v>103</v>
      </c>
      <c r="R9" s="8" t="n">
        <v>4.3</v>
      </c>
      <c r="S9" s="8" t="n">
        <v>0.9</v>
      </c>
      <c r="T9" s="8" t="n">
        <v>1.1</v>
      </c>
    </row>
    <row r="10" spans="1:20">
      <c r="A10" s="4" t="s">
        <v>104</v>
      </c>
      <c r="B10" s="5" t="n">
        <v>12</v>
      </c>
      <c r="D10" s="8" t="n">
        <v>12.7</v>
      </c>
      <c r="F10" s="8" t="n">
        <v>11.7</v>
      </c>
      <c r="H10" s="8" t="n">
        <v>11.8</v>
      </c>
      <c r="J10" s="8" t="n">
        <v>11.6</v>
      </c>
      <c r="L10" s="8" t="n">
        <v>11.8</v>
      </c>
      <c r="N10" s="5" t="n">
        <v>11</v>
      </c>
      <c r="P10" s="8" t="n">
        <v>10.9</v>
      </c>
      <c r="R10" s="8" t="n">
        <v>48.2</v>
      </c>
      <c r="S10" s="8" t="n">
        <v>45.3</v>
      </c>
      <c r="T10" s="8" t="n">
        <v>55.3</v>
      </c>
    </row>
    <row r="11" spans="1:20">
      <c r="A11" s="4" t="s">
        <v>105</v>
      </c>
      <c r="R11" s="8" t="n">
        <v>640.3</v>
      </c>
      <c r="S11" s="8" t="n">
        <v>657.8</v>
      </c>
      <c r="T11" s="8" t="n">
        <v>684.7</v>
      </c>
    </row>
    <row r="12" spans="1:20">
      <c r="A12" s="4" t="s">
        <v>106</v>
      </c>
      <c r="R12" s="8" t="n">
        <v>59.5</v>
      </c>
      <c r="S12" s="8" t="n">
        <v>66.3</v>
      </c>
      <c r="T12" s="8" t="n">
        <v>57.3</v>
      </c>
    </row>
    <row r="13" spans="1:20">
      <c r="A13" s="4" t="s">
        <v>107</v>
      </c>
      <c r="R13" s="8" t="n">
        <v>0.2</v>
      </c>
      <c r="S13" s="8" t="n">
        <v>0.3</v>
      </c>
      <c r="T13" s="8" t="n">
        <v>0.5</v>
      </c>
    </row>
    <row r="14" spans="1:20">
      <c r="A14" s="4" t="s">
        <v>108</v>
      </c>
      <c r="R14" s="8" t="n">
        <v>-197.4</v>
      </c>
      <c r="S14" s="8" t="n">
        <v>-142.8</v>
      </c>
      <c r="T14" s="8" t="n">
        <v>-74.8</v>
      </c>
    </row>
    <row r="15" spans="1:20">
      <c r="A15" s="4" t="s">
        <v>109</v>
      </c>
      <c r="R15" s="5" t="n">
        <v>-32</v>
      </c>
      <c r="S15" s="8" t="n">
        <v>3.5</v>
      </c>
    </row>
    <row r="16" spans="1:20">
      <c r="A16" s="4" t="s">
        <v>110</v>
      </c>
      <c r="R16" s="8" t="n">
        <v>-1.8</v>
      </c>
      <c r="S16" s="8" t="n">
        <v>-0.4</v>
      </c>
      <c r="T16" s="8" t="n">
        <v>0.1</v>
      </c>
    </row>
    <row r="17" spans="1:20">
      <c r="A17" s="4" t="s">
        <v>111</v>
      </c>
      <c r="R17" s="8" t="n">
        <v>-171.5</v>
      </c>
      <c r="S17" s="8" t="n">
        <v>-73.09999999999999</v>
      </c>
      <c r="T17" s="8" t="n">
        <v>-16.9</v>
      </c>
    </row>
    <row r="18" spans="1:20">
      <c r="A18" s="4" t="s">
        <v>112</v>
      </c>
      <c r="R18" s="5" t="n">
        <v>27</v>
      </c>
      <c r="S18" s="8" t="n">
        <v>27.2</v>
      </c>
      <c r="T18" s="8" t="n">
        <v>-3.4</v>
      </c>
    </row>
    <row r="19" spans="1:20">
      <c r="A19" s="4" t="s">
        <v>113</v>
      </c>
      <c r="B19" s="8" t="n">
        <v>-57.8</v>
      </c>
      <c r="D19" s="8" t="n">
        <v>-39.5</v>
      </c>
      <c r="F19" s="8" t="n">
        <v>-30.7</v>
      </c>
      <c r="H19" s="8" t="n">
        <v>-16.5</v>
      </c>
      <c r="J19" s="8" t="n">
        <v>2.4</v>
      </c>
      <c r="K19" s="4" t="s">
        <v>114</v>
      </c>
      <c r="L19" s="5" t="n">
        <v>-21</v>
      </c>
      <c r="M19" s="4" t="s">
        <v>114</v>
      </c>
      <c r="N19" s="8" t="n">
        <v>-25.9</v>
      </c>
      <c r="O19" s="4" t="s">
        <v>114</v>
      </c>
      <c r="P19" s="8" t="n">
        <v>-1.4</v>
      </c>
      <c r="Q19" s="4" t="s">
        <v>114</v>
      </c>
      <c r="R19" s="8" t="n">
        <v>-144.5</v>
      </c>
      <c r="S19" s="8" t="n">
        <v>-45.9</v>
      </c>
      <c r="T19" s="8" t="n">
        <v>-20.3</v>
      </c>
    </row>
    <row r="20" spans="1:20">
      <c r="A20" s="4" t="s">
        <v>115</v>
      </c>
      <c r="B20" s="8" t="n">
        <v>-4.2</v>
      </c>
      <c r="C20" s="4" t="s">
        <v>116</v>
      </c>
      <c r="D20" s="8" t="n">
        <v>456.9</v>
      </c>
      <c r="E20" s="4" t="s">
        <v>116</v>
      </c>
      <c r="F20" s="8" t="n">
        <v>-3.1</v>
      </c>
      <c r="G20" s="4" t="s">
        <v>116</v>
      </c>
      <c r="H20" s="8" t="n">
        <v>-1.8</v>
      </c>
      <c r="I20" s="4" t="s">
        <v>116</v>
      </c>
      <c r="J20" s="5" t="n">
        <v>1</v>
      </c>
      <c r="K20" s="4" t="s">
        <v>117</v>
      </c>
      <c r="L20" s="8" t="n">
        <v>10.2</v>
      </c>
      <c r="M20" s="4" t="s">
        <v>117</v>
      </c>
      <c r="N20" s="8" t="n">
        <v>0.8</v>
      </c>
      <c r="O20" s="4" t="s">
        <v>117</v>
      </c>
      <c r="P20" s="8" t="n">
        <v>9.5</v>
      </c>
      <c r="Q20" s="4" t="s">
        <v>117</v>
      </c>
      <c r="R20" s="8" t="n">
        <v>447.8</v>
      </c>
      <c r="S20" s="8" t="n">
        <v>21.5</v>
      </c>
      <c r="T20" s="8" t="n">
        <v>36.6</v>
      </c>
    </row>
    <row r="21" spans="1:20">
      <c r="A21" s="4" t="s">
        <v>118</v>
      </c>
      <c r="B21" s="6" t="n">
        <v>-62</v>
      </c>
      <c r="C21" s="4" t="s">
        <v>116</v>
      </c>
      <c r="D21" s="7" t="n">
        <v>417.4</v>
      </c>
      <c r="E21" s="4" t="s">
        <v>116</v>
      </c>
      <c r="F21" s="7" t="n">
        <v>-33.8</v>
      </c>
      <c r="G21" s="4" t="s">
        <v>116</v>
      </c>
      <c r="H21" s="7" t="n">
        <v>-18.3</v>
      </c>
      <c r="I21" s="4" t="s">
        <v>116</v>
      </c>
      <c r="J21" s="7" t="n">
        <v>3.4</v>
      </c>
      <c r="K21" s="4" t="s">
        <v>119</v>
      </c>
      <c r="L21" s="7" t="n">
        <v>-10.8</v>
      </c>
      <c r="M21" s="4" t="s">
        <v>119</v>
      </c>
      <c r="N21" s="7" t="n">
        <v>-25.1</v>
      </c>
      <c r="O21" s="4" t="s">
        <v>119</v>
      </c>
      <c r="P21" s="7" t="n">
        <v>8.1</v>
      </c>
      <c r="Q21" s="4" t="s">
        <v>119</v>
      </c>
      <c r="R21" s="8" t="n">
        <v>303.3</v>
      </c>
      <c r="S21" s="8" t="n">
        <v>-24.4</v>
      </c>
      <c r="T21" s="8" t="n">
        <v>16.3</v>
      </c>
    </row>
    <row r="22" spans="1:20">
      <c r="A22" s="4" t="s">
        <v>120</v>
      </c>
      <c r="R22" s="8" t="n">
        <v>-1.2</v>
      </c>
      <c r="S22" s="8" t="n">
        <v>-0.8</v>
      </c>
      <c r="T22" s="8" t="n">
        <v>-0.6</v>
      </c>
    </row>
    <row r="23" spans="1:20">
      <c r="A23" s="4" t="s">
        <v>121</v>
      </c>
      <c r="R23" s="7" t="n">
        <v>302.1</v>
      </c>
      <c r="S23" s="7" t="n">
        <v>-25.2</v>
      </c>
      <c r="T23" s="7" t="n">
        <v>15.7</v>
      </c>
    </row>
    <row r="24" spans="1:20">
      <c r="A24" s="3" t="s">
        <v>122</v>
      </c>
    </row>
    <row r="25" spans="1:20">
      <c r="A25" s="4" t="s">
        <v>123</v>
      </c>
      <c r="B25" s="9" t="n">
        <v>-4.26</v>
      </c>
      <c r="D25" s="9" t="n">
        <v>-2.91</v>
      </c>
      <c r="F25" s="9" t="n">
        <v>-2.28</v>
      </c>
      <c r="H25" s="9" t="n">
        <v>-1.25</v>
      </c>
      <c r="J25" s="9" t="n">
        <v>0.17</v>
      </c>
      <c r="K25" s="4" t="s">
        <v>114</v>
      </c>
      <c r="L25" s="9" t="n">
        <v>-1.54</v>
      </c>
      <c r="M25" s="4" t="s">
        <v>114</v>
      </c>
      <c r="N25" s="9" t="n">
        <v>-2.31</v>
      </c>
      <c r="O25" s="4" t="s">
        <v>114</v>
      </c>
      <c r="P25" s="9" t="n">
        <v>-0.21</v>
      </c>
      <c r="Q25" s="4" t="s">
        <v>114</v>
      </c>
      <c r="R25" s="9" t="n">
        <v>-10.69</v>
      </c>
      <c r="S25" s="9" t="n">
        <v>-3.92</v>
      </c>
      <c r="T25" s="9" t="n">
        <v>-2.26</v>
      </c>
    </row>
    <row r="26" spans="1:20">
      <c r="A26" s="4" t="s">
        <v>124</v>
      </c>
      <c r="B26" s="10" t="n">
        <v>-0.3</v>
      </c>
      <c r="C26" s="4" t="s">
        <v>116</v>
      </c>
      <c r="D26" s="10" t="n">
        <v>33.51</v>
      </c>
      <c r="E26" s="4" t="s">
        <v>116</v>
      </c>
      <c r="F26" s="10" t="n">
        <v>-0.22</v>
      </c>
      <c r="G26" s="4" t="s">
        <v>116</v>
      </c>
      <c r="H26" s="10" t="n">
        <v>-0.13</v>
      </c>
      <c r="I26" s="4" t="s">
        <v>116</v>
      </c>
      <c r="J26" s="10" t="n">
        <v>0.07000000000000001</v>
      </c>
      <c r="K26" s="4" t="s">
        <v>117</v>
      </c>
      <c r="L26" s="10" t="n">
        <v>0.74</v>
      </c>
      <c r="M26" s="4" t="s">
        <v>117</v>
      </c>
      <c r="N26" s="10" t="n">
        <v>0.08</v>
      </c>
      <c r="O26" s="4" t="s">
        <v>117</v>
      </c>
      <c r="P26" s="10" t="n">
        <v>1.06</v>
      </c>
      <c r="Q26" s="4" t="s">
        <v>117</v>
      </c>
      <c r="R26" s="10" t="n">
        <v>32.86</v>
      </c>
      <c r="S26" s="10" t="n">
        <v>1.8</v>
      </c>
      <c r="T26" s="5" t="n">
        <v>4</v>
      </c>
    </row>
    <row r="27" spans="1:20">
      <c r="A27" s="4" t="s">
        <v>125</v>
      </c>
      <c r="B27" s="10" t="n">
        <v>-4.56</v>
      </c>
      <c r="C27" s="4" t="s">
        <v>116</v>
      </c>
      <c r="D27" s="10" t="n">
        <v>30.6</v>
      </c>
      <c r="E27" s="4" t="s">
        <v>116</v>
      </c>
      <c r="F27" s="10" t="n">
        <v>-2.5</v>
      </c>
      <c r="G27" s="4" t="s">
        <v>116</v>
      </c>
      <c r="H27" s="10" t="n">
        <v>-1.38</v>
      </c>
      <c r="I27" s="4" t="s">
        <v>116</v>
      </c>
      <c r="J27" s="10" t="n">
        <v>0.24</v>
      </c>
      <c r="K27" s="4" t="s">
        <v>119</v>
      </c>
      <c r="L27" s="10" t="n">
        <v>-0.8</v>
      </c>
      <c r="M27" s="4" t="s">
        <v>119</v>
      </c>
      <c r="N27" s="10" t="n">
        <v>-2.23</v>
      </c>
      <c r="O27" s="4" t="s">
        <v>119</v>
      </c>
      <c r="P27" s="10" t="n">
        <v>0.85</v>
      </c>
      <c r="Q27" s="4" t="s">
        <v>119</v>
      </c>
      <c r="R27" s="10" t="n">
        <v>22.17</v>
      </c>
      <c r="S27" s="10" t="n">
        <v>-2.12</v>
      </c>
      <c r="T27" s="10" t="n">
        <v>1.74</v>
      </c>
    </row>
    <row r="28" spans="1:20">
      <c r="A28" s="3" t="s">
        <v>126</v>
      </c>
    </row>
    <row r="29" spans="1:20">
      <c r="A29" s="4" t="s">
        <v>123</v>
      </c>
      <c r="B29" s="10" t="n">
        <v>-4.26</v>
      </c>
      <c r="D29" s="10" t="n">
        <v>-2.91</v>
      </c>
      <c r="F29" s="10" t="n">
        <v>-2.28</v>
      </c>
      <c r="H29" s="10" t="n">
        <v>-1.25</v>
      </c>
      <c r="J29" s="10" t="n">
        <v>0.17</v>
      </c>
      <c r="K29" s="4" t="s">
        <v>114</v>
      </c>
      <c r="L29" s="10" t="n">
        <v>-1.54</v>
      </c>
      <c r="M29" s="4" t="s">
        <v>114</v>
      </c>
      <c r="N29" s="10" t="n">
        <v>-2.31</v>
      </c>
      <c r="O29" s="4" t="s">
        <v>114</v>
      </c>
      <c r="P29" s="10" t="n">
        <v>-0.21</v>
      </c>
      <c r="Q29" s="4" t="s">
        <v>114</v>
      </c>
      <c r="R29" s="10" t="n">
        <v>-10.69</v>
      </c>
      <c r="S29" s="10" t="n">
        <v>-3.92</v>
      </c>
      <c r="T29" s="10" t="n">
        <v>-2.26</v>
      </c>
    </row>
    <row r="30" spans="1:20">
      <c r="A30" s="4" t="s">
        <v>124</v>
      </c>
      <c r="B30" s="10" t="n">
        <v>-0.3</v>
      </c>
      <c r="C30" s="4" t="s">
        <v>116</v>
      </c>
      <c r="D30" s="10" t="n">
        <v>33.51</v>
      </c>
      <c r="E30" s="4" t="s">
        <v>116</v>
      </c>
      <c r="F30" s="10" t="n">
        <v>-0.22</v>
      </c>
      <c r="G30" s="4" t="s">
        <v>116</v>
      </c>
      <c r="H30" s="10" t="n">
        <v>-0.13</v>
      </c>
      <c r="I30" s="4" t="s">
        <v>116</v>
      </c>
      <c r="J30" s="10" t="n">
        <v>0.07000000000000001</v>
      </c>
      <c r="K30" s="4" t="s">
        <v>117</v>
      </c>
      <c r="L30" s="10" t="n">
        <v>0.74</v>
      </c>
      <c r="M30" s="4" t="s">
        <v>117</v>
      </c>
      <c r="N30" s="10" t="n">
        <v>0.08</v>
      </c>
      <c r="O30" s="4" t="s">
        <v>117</v>
      </c>
      <c r="P30" s="10" t="n">
        <v>1.06</v>
      </c>
      <c r="Q30" s="4" t="s">
        <v>117</v>
      </c>
      <c r="R30" s="10" t="n">
        <v>32.86</v>
      </c>
      <c r="S30" s="10" t="n">
        <v>1.8</v>
      </c>
      <c r="T30" s="5" t="n">
        <v>4</v>
      </c>
    </row>
    <row r="31" spans="1:20">
      <c r="A31" s="4" t="s">
        <v>125</v>
      </c>
      <c r="B31" s="9" t="n">
        <v>-4.56</v>
      </c>
      <c r="C31" s="4" t="s">
        <v>116</v>
      </c>
      <c r="D31" s="9" t="n">
        <v>30.6</v>
      </c>
      <c r="E31" s="4" t="s">
        <v>116</v>
      </c>
      <c r="F31" s="9" t="n">
        <v>-2.5</v>
      </c>
      <c r="G31" s="4" t="s">
        <v>116</v>
      </c>
      <c r="H31" s="9" t="n">
        <v>-1.38</v>
      </c>
      <c r="I31" s="4" t="s">
        <v>116</v>
      </c>
      <c r="J31" s="9" t="n">
        <v>0.24</v>
      </c>
      <c r="K31" s="4" t="s">
        <v>119</v>
      </c>
      <c r="L31" s="9" t="n">
        <v>-0.8</v>
      </c>
      <c r="M31" s="4" t="s">
        <v>119</v>
      </c>
      <c r="N31" s="9" t="n">
        <v>-2.23</v>
      </c>
      <c r="O31" s="4" t="s">
        <v>119</v>
      </c>
      <c r="P31" s="9" t="n">
        <v>0.85</v>
      </c>
      <c r="Q31" s="4" t="s">
        <v>119</v>
      </c>
      <c r="R31" s="9" t="n">
        <v>22.17</v>
      </c>
      <c r="S31" s="9" t="n">
        <v>-2.12</v>
      </c>
      <c r="T31" s="9" t="n">
        <v>1.74</v>
      </c>
    </row>
    <row r="32" spans="1:20">
      <c r="A32" s="3" t="s">
        <v>127</v>
      </c>
    </row>
    <row r="33" spans="1:20">
      <c r="A33" s="4" t="s">
        <v>128</v>
      </c>
      <c r="R33" s="5" t="n">
        <v>13626497</v>
      </c>
      <c r="S33" s="5" t="n">
        <v>11922131</v>
      </c>
      <c r="T33" s="5" t="n">
        <v>9104191</v>
      </c>
    </row>
    <row r="34" spans="1:20">
      <c r="A34" s="4" t="s">
        <v>129</v>
      </c>
      <c r="R34" s="5" t="n">
        <v>13626497</v>
      </c>
      <c r="S34" s="5" t="n">
        <v>11922131</v>
      </c>
      <c r="T34" s="5" t="n">
        <v>9104983</v>
      </c>
    </row>
    <row r="35" spans="1:20">
      <c r="A35" s="4" t="s">
        <v>118</v>
      </c>
      <c r="B35" s="6" t="n">
        <v>-62</v>
      </c>
      <c r="C35" s="4" t="s">
        <v>116</v>
      </c>
      <c r="D35" s="7" t="n">
        <v>417.4</v>
      </c>
      <c r="E35" s="4" t="s">
        <v>116</v>
      </c>
      <c r="F35" s="7" t="n">
        <v>-33.8</v>
      </c>
      <c r="G35" s="4" t="s">
        <v>116</v>
      </c>
      <c r="H35" s="7" t="n">
        <v>-18.3</v>
      </c>
      <c r="I35" s="4" t="s">
        <v>116</v>
      </c>
      <c r="J35" s="7" t="n">
        <v>3.4</v>
      </c>
      <c r="K35" s="4" t="s">
        <v>119</v>
      </c>
      <c r="L35" s="7" t="n">
        <v>-10.8</v>
      </c>
      <c r="M35" s="4" t="s">
        <v>119</v>
      </c>
      <c r="N35" s="7" t="n">
        <v>-25.1</v>
      </c>
      <c r="O35" s="4" t="s">
        <v>119</v>
      </c>
      <c r="P35" s="7" t="n">
        <v>8.1</v>
      </c>
      <c r="Q35" s="4" t="s">
        <v>119</v>
      </c>
      <c r="R35" s="7" t="n">
        <v>303.3</v>
      </c>
      <c r="S35" s="7" t="n">
        <v>-24.4</v>
      </c>
      <c r="T35" s="7" t="n">
        <v>16.3</v>
      </c>
    </row>
    <row r="36" spans="1:20">
      <c r="A36" s="4" t="s">
        <v>130</v>
      </c>
      <c r="R36" s="8" t="n">
        <v>-5.5</v>
      </c>
      <c r="S36" s="8" t="n">
        <v>6.3</v>
      </c>
      <c r="T36" s="8" t="n">
        <v>-9.4</v>
      </c>
    </row>
    <row r="37" spans="1:20">
      <c r="A37" s="4" t="s">
        <v>131</v>
      </c>
      <c r="R37" s="8" t="n">
        <v>297.8</v>
      </c>
      <c r="S37" s="8" t="n">
        <v>-18.1</v>
      </c>
      <c r="T37" s="8" t="n">
        <v>6.9</v>
      </c>
    </row>
    <row r="38" spans="1:20">
      <c r="A38" s="4" t="s">
        <v>132</v>
      </c>
      <c r="R38" s="8" t="n">
        <v>-1.1</v>
      </c>
      <c r="S38" s="8" t="n">
        <v>-0.9</v>
      </c>
      <c r="T38" s="8" t="n">
        <v>-0.7</v>
      </c>
    </row>
    <row r="39" spans="1:20">
      <c r="A39" s="4" t="s">
        <v>133</v>
      </c>
      <c r="R39" s="7" t="n">
        <v>296.7</v>
      </c>
      <c r="S39" s="6" t="n">
        <v>-19</v>
      </c>
      <c r="T39" s="7" t="n">
        <v>6.2</v>
      </c>
    </row>
    <row r="40" spans="1:20"/>
    <row r="41" spans="1:20">
      <c r="A41" s="4" t="s">
        <v>119</v>
      </c>
      <c r="B41" s="4" t="s">
        <v>134</v>
      </c>
    </row>
    <row r="42" spans="1:20">
      <c r="A42" s="4" t="s">
        <v>117</v>
      </c>
      <c r="B42" s="4" t="s">
        <v>135</v>
      </c>
    </row>
    <row r="43" spans="1:20">
      <c r="A43" s="4" t="s">
        <v>116</v>
      </c>
      <c r="B43" s="4" t="s">
        <v>136</v>
      </c>
    </row>
  </sheetData>
  <mergeCells count="15">
    <mergeCell ref="A1:A2"/>
    <mergeCell ref="B1:Q1"/>
    <mergeCell ref="R1:T1"/>
    <mergeCell ref="B2:C2"/>
    <mergeCell ref="D2:E2"/>
    <mergeCell ref="F2:G2"/>
    <mergeCell ref="H2:I2"/>
    <mergeCell ref="J2:K2"/>
    <mergeCell ref="L2:M2"/>
    <mergeCell ref="N2:O2"/>
    <mergeCell ref="P2:Q2"/>
    <mergeCell ref="A40:T40"/>
    <mergeCell ref="B41:T41"/>
    <mergeCell ref="B42:T42"/>
    <mergeCell ref="B43:T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row>
    <row r="7" spans="1:2">
      <c r="A7" s="3" t="s">
        <v>369</v>
      </c>
    </row>
    <row r="8" spans="1:2">
      <c r="A8" s="4" t="s">
        <v>375</v>
      </c>
      <c r="B8" s="4" t="s">
        <v>376</v>
      </c>
    </row>
    <row r="9" spans="1:2">
      <c r="A9" s="4" t="s">
        <v>377</v>
      </c>
    </row>
    <row r="10" spans="1:2">
      <c r="A10" s="3" t="s">
        <v>369</v>
      </c>
    </row>
    <row r="11" spans="1:2">
      <c r="A11" s="4" t="s">
        <v>375</v>
      </c>
      <c r="B11"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258</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6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8"/>
    <col customWidth="1" max="5" min="5" width="24"/>
    <col customWidth="1" max="6" min="6" width="24"/>
    <col customWidth="1" max="7" min="7" width="21"/>
  </cols>
  <sheetData>
    <row r="1" spans="1:7">
      <c r="A1" s="1" t="s">
        <v>407</v>
      </c>
      <c r="B1" s="2" t="s">
        <v>408</v>
      </c>
      <c r="C1" s="2" t="s">
        <v>409</v>
      </c>
      <c r="D1" s="2" t="s">
        <v>410</v>
      </c>
      <c r="E1" s="2" t="s">
        <v>411</v>
      </c>
      <c r="F1" s="2" t="s">
        <v>412</v>
      </c>
      <c r="G1" s="2" t="s">
        <v>413</v>
      </c>
    </row>
    <row r="2" spans="1:7">
      <c r="A2" s="3" t="s">
        <v>414</v>
      </c>
    </row>
    <row r="3" spans="1:7">
      <c r="A3" s="4" t="s">
        <v>415</v>
      </c>
      <c r="D3" s="5" t="n">
        <v>3</v>
      </c>
    </row>
    <row r="4" spans="1:7">
      <c r="A4" s="4" t="s">
        <v>416</v>
      </c>
      <c r="D4" s="9" t="n">
        <v>0.01</v>
      </c>
      <c r="E4" s="9" t="n">
        <v>0.01</v>
      </c>
      <c r="F4" s="9" t="n">
        <v>0.01</v>
      </c>
    </row>
    <row r="5" spans="1:7">
      <c r="A5" s="4" t="s">
        <v>417</v>
      </c>
      <c r="C5" s="7" t="n">
        <v>532.6</v>
      </c>
    </row>
    <row r="6" spans="1:7">
      <c r="A6" s="4" t="s">
        <v>418</v>
      </c>
    </row>
    <row r="7" spans="1:7">
      <c r="A7" s="3" t="s">
        <v>414</v>
      </c>
    </row>
    <row r="8" spans="1:7">
      <c r="A8" s="4" t="s">
        <v>419</v>
      </c>
      <c r="C8" s="4" t="s">
        <v>420</v>
      </c>
      <c r="D8" s="4" t="s">
        <v>420</v>
      </c>
      <c r="E8" s="4" t="s">
        <v>420</v>
      </c>
    </row>
    <row r="9" spans="1:7">
      <c r="A9" s="4" t="s">
        <v>421</v>
      </c>
      <c r="D9" s="4" t="s">
        <v>422</v>
      </c>
      <c r="E9" s="4" t="s">
        <v>422</v>
      </c>
    </row>
    <row r="10" spans="1:7">
      <c r="A10" s="4" t="s">
        <v>423</v>
      </c>
    </row>
    <row r="11" spans="1:7">
      <c r="A11" s="3" t="s">
        <v>414</v>
      </c>
    </row>
    <row r="12" spans="1:7">
      <c r="A12" s="4" t="s">
        <v>416</v>
      </c>
      <c r="B12" s="11" t="n">
        <v>1e-06</v>
      </c>
    </row>
    <row r="13" spans="1:7">
      <c r="A13" s="4" t="s">
        <v>417</v>
      </c>
      <c r="B13" s="6" t="n">
        <v>300</v>
      </c>
    </row>
    <row r="14" spans="1:7">
      <c r="A14" s="4" t="s">
        <v>424</v>
      </c>
      <c r="B14" s="5" t="n">
        <v>300</v>
      </c>
    </row>
    <row r="15" spans="1:7">
      <c r="A15" s="4" t="s">
        <v>425</v>
      </c>
      <c r="B15" s="5" t="n">
        <v>5</v>
      </c>
    </row>
    <row r="16" spans="1:7">
      <c r="A16" s="4" t="s">
        <v>426</v>
      </c>
      <c r="B16" s="5" t="n">
        <v>153</v>
      </c>
    </row>
    <row r="17" spans="1:7">
      <c r="A17" s="4" t="s">
        <v>427</v>
      </c>
      <c r="B17" s="8" t="n">
        <v>108.4</v>
      </c>
    </row>
    <row r="18" spans="1:7">
      <c r="A18" s="4" t="s">
        <v>428</v>
      </c>
      <c r="B18" s="7" t="n">
        <v>16.3</v>
      </c>
    </row>
    <row r="19" spans="1:7">
      <c r="A19" s="4" t="s">
        <v>429</v>
      </c>
    </row>
    <row r="20" spans="1:7">
      <c r="A20" s="3" t="s">
        <v>414</v>
      </c>
    </row>
    <row r="21" spans="1:7">
      <c r="A21" s="4" t="s">
        <v>419</v>
      </c>
      <c r="B21" s="4" t="s">
        <v>420</v>
      </c>
    </row>
    <row r="22" spans="1:7">
      <c r="A22" s="4" t="s">
        <v>421</v>
      </c>
      <c r="B22" s="4" t="s">
        <v>422</v>
      </c>
    </row>
    <row r="23" spans="1:7">
      <c r="A23" s="4" t="s">
        <v>430</v>
      </c>
    </row>
    <row r="24" spans="1:7">
      <c r="A24" s="3" t="s">
        <v>414</v>
      </c>
    </row>
    <row r="25" spans="1:7">
      <c r="A25" s="4" t="s">
        <v>416</v>
      </c>
      <c r="B25" s="9" t="n">
        <v>0.01</v>
      </c>
    </row>
    <row r="26" spans="1:7">
      <c r="A26" s="4" t="s">
        <v>431</v>
      </c>
    </row>
    <row r="27" spans="1:7">
      <c r="A27" s="3" t="s">
        <v>414</v>
      </c>
    </row>
    <row r="28" spans="1:7">
      <c r="A28" s="4" t="s">
        <v>432</v>
      </c>
      <c r="D28" s="7" t="n">
        <v>39.3</v>
      </c>
    </row>
    <row r="29" spans="1:7">
      <c r="A29" s="4" t="s">
        <v>433</v>
      </c>
      <c r="D29" s="7" t="n">
        <v>27.3</v>
      </c>
    </row>
    <row r="30" spans="1:7">
      <c r="A30" s="4" t="s">
        <v>434</v>
      </c>
    </row>
    <row r="31" spans="1:7">
      <c r="A31" s="3" t="s">
        <v>414</v>
      </c>
    </row>
    <row r="32" spans="1:7">
      <c r="A32" s="4" t="s">
        <v>435</v>
      </c>
      <c r="G32" s="6" t="n">
        <v>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9"/>
    <col customWidth="1" max="7" min="7" width="21"/>
    <col customWidth="1" max="8" min="8" width="21"/>
    <col customWidth="1" max="9" min="9" width="21"/>
  </cols>
  <sheetData>
    <row r="1" spans="1:9">
      <c r="A1" s="1" t="s">
        <v>436</v>
      </c>
      <c r="B1" s="2" t="s">
        <v>437</v>
      </c>
      <c r="D1" s="2" t="s">
        <v>90</v>
      </c>
      <c r="F1" s="2" t="s">
        <v>1</v>
      </c>
    </row>
    <row r="2" spans="1:9">
      <c r="B2" s="2" t="s">
        <v>164</v>
      </c>
      <c r="C2" s="2" t="s">
        <v>438</v>
      </c>
      <c r="D2" s="2" t="s">
        <v>163</v>
      </c>
      <c r="E2" s="2" t="s">
        <v>164</v>
      </c>
      <c r="F2" s="2" t="s">
        <v>439</v>
      </c>
      <c r="G2" s="2" t="s">
        <v>164</v>
      </c>
      <c r="H2" s="2" t="s">
        <v>165</v>
      </c>
      <c r="I2" s="2" t="s">
        <v>440</v>
      </c>
    </row>
    <row r="3" spans="1:9">
      <c r="A3" s="3" t="s">
        <v>441</v>
      </c>
    </row>
    <row r="4" spans="1:9">
      <c r="A4" s="4" t="s">
        <v>442</v>
      </c>
      <c r="F4" s="4" t="s">
        <v>443</v>
      </c>
      <c r="G4" s="4" t="s">
        <v>444</v>
      </c>
      <c r="H4" s="4" t="s">
        <v>444</v>
      </c>
    </row>
    <row r="5" spans="1:9">
      <c r="A5" s="4" t="s">
        <v>445</v>
      </c>
      <c r="D5" s="4" t="s">
        <v>446</v>
      </c>
      <c r="E5" s="4" t="s">
        <v>446</v>
      </c>
    </row>
    <row r="6" spans="1:9">
      <c r="A6" s="4" t="s">
        <v>447</v>
      </c>
      <c r="B6" s="4" t="s">
        <v>448</v>
      </c>
      <c r="D6" s="4" t="s">
        <v>448</v>
      </c>
      <c r="E6" s="4" t="s">
        <v>448</v>
      </c>
      <c r="F6" s="4" t="s">
        <v>448</v>
      </c>
      <c r="G6" s="4" t="s">
        <v>448</v>
      </c>
    </row>
    <row r="7" spans="1:9">
      <c r="A7" s="4" t="s">
        <v>449</v>
      </c>
      <c r="F7" s="5" t="n">
        <v>10</v>
      </c>
    </row>
    <row r="8" spans="1:9">
      <c r="A8" s="4" t="s">
        <v>450</v>
      </c>
      <c r="F8" s="4" t="s">
        <v>451</v>
      </c>
      <c r="G8" s="4" t="s">
        <v>452</v>
      </c>
      <c r="H8" s="4" t="s">
        <v>453</v>
      </c>
    </row>
    <row r="9" spans="1:9">
      <c r="A9" s="4" t="s">
        <v>454</v>
      </c>
      <c r="C9" s="7" t="n">
        <v>286.3</v>
      </c>
    </row>
    <row r="10" spans="1:9">
      <c r="A10" s="4" t="s">
        <v>455</v>
      </c>
      <c r="B10" s="7" t="n">
        <v>30.3</v>
      </c>
      <c r="C10" s="5" t="n">
        <v>9</v>
      </c>
      <c r="D10" s="7" t="n">
        <v>25.8</v>
      </c>
      <c r="E10" s="7" t="n">
        <v>30.3</v>
      </c>
      <c r="F10" s="7" t="n">
        <v>25.8</v>
      </c>
      <c r="G10" s="7" t="n">
        <v>30.3</v>
      </c>
    </row>
    <row r="11" spans="1:9">
      <c r="A11" s="4" t="s">
        <v>456</v>
      </c>
      <c r="C11" s="8" t="n">
        <v>321.1</v>
      </c>
    </row>
    <row r="12" spans="1:9">
      <c r="A12" s="4" t="s">
        <v>457</v>
      </c>
      <c r="B12" s="8" t="n">
        <v>31.1</v>
      </c>
      <c r="C12" s="8" t="n">
        <v>7.7</v>
      </c>
      <c r="D12" s="8" t="n">
        <v>31.1</v>
      </c>
      <c r="E12" s="8" t="n">
        <v>31.1</v>
      </c>
      <c r="F12" s="8" t="n">
        <v>31.1</v>
      </c>
      <c r="G12" s="8" t="n">
        <v>31.1</v>
      </c>
    </row>
    <row r="13" spans="1:9">
      <c r="A13" s="4" t="s">
        <v>458</v>
      </c>
      <c r="B13" s="8" t="n">
        <v>41.7</v>
      </c>
      <c r="F13" s="8" t="n">
        <v>86.2</v>
      </c>
    </row>
    <row r="14" spans="1:9">
      <c r="A14" s="4" t="s">
        <v>459</v>
      </c>
      <c r="G14" s="8" t="n">
        <v>1.1</v>
      </c>
    </row>
    <row r="15" spans="1:9">
      <c r="A15" s="4" t="s">
        <v>460</v>
      </c>
      <c r="B15" s="8" t="n">
        <v>1.3</v>
      </c>
      <c r="D15" s="8" t="n">
        <v>0.7</v>
      </c>
      <c r="E15" s="8" t="n">
        <v>1.3</v>
      </c>
      <c r="F15" s="8" t="n">
        <v>0.7</v>
      </c>
      <c r="G15" s="8" t="n">
        <v>1.3</v>
      </c>
      <c r="H15" s="7" t="n">
        <v>1.6</v>
      </c>
    </row>
    <row r="16" spans="1:9">
      <c r="A16" s="4" t="s">
        <v>461</v>
      </c>
      <c r="F16" s="5" t="n">
        <v>21</v>
      </c>
      <c r="G16" s="8" t="n">
        <v>5.6</v>
      </c>
      <c r="H16" s="8" t="n">
        <v>25.7</v>
      </c>
    </row>
    <row r="17" spans="1:9">
      <c r="A17" s="4" t="s">
        <v>462</v>
      </c>
      <c r="F17" s="8" t="n">
        <v>479.5</v>
      </c>
      <c r="G17" s="8" t="n">
        <v>-38.5</v>
      </c>
      <c r="H17" s="8" t="n">
        <v>-34.3</v>
      </c>
    </row>
    <row r="18" spans="1:9">
      <c r="A18" s="4" t="s">
        <v>463</v>
      </c>
      <c r="B18" s="8" t="n">
        <v>49.4</v>
      </c>
      <c r="D18" s="7" t="n">
        <v>99.09999999999999</v>
      </c>
      <c r="E18" s="8" t="n">
        <v>49.4</v>
      </c>
      <c r="F18" s="7" t="n">
        <v>99.09999999999999</v>
      </c>
      <c r="G18" s="8" t="n">
        <v>49.4</v>
      </c>
      <c r="H18" s="8" t="n">
        <v>47.1</v>
      </c>
    </row>
    <row r="19" spans="1:9">
      <c r="A19" s="4" t="s">
        <v>464</v>
      </c>
    </row>
    <row r="20" spans="1:9">
      <c r="A20" s="3" t="s">
        <v>441</v>
      </c>
    </row>
    <row r="21" spans="1:9">
      <c r="A21" s="4" t="s">
        <v>463</v>
      </c>
      <c r="B21" s="7" t="n">
        <v>24.8</v>
      </c>
      <c r="E21" s="7" t="n">
        <v>24.8</v>
      </c>
      <c r="G21" s="8" t="n">
        <v>24.8</v>
      </c>
      <c r="H21" s="8" t="n">
        <v>26.1</v>
      </c>
      <c r="I21" s="7" t="n">
        <v>29.2</v>
      </c>
    </row>
    <row r="22" spans="1:9">
      <c r="A22" s="4" t="s">
        <v>465</v>
      </c>
    </row>
    <row r="23" spans="1:9">
      <c r="A23" s="3" t="s">
        <v>441</v>
      </c>
    </row>
    <row r="24" spans="1:9">
      <c r="A24" s="4" t="s">
        <v>461</v>
      </c>
      <c r="G24" s="8" t="n">
        <v>1.4</v>
      </c>
      <c r="H24" s="8" t="n">
        <v>-0.1</v>
      </c>
    </row>
    <row r="25" spans="1:9">
      <c r="A25" s="4" t="s">
        <v>462</v>
      </c>
      <c r="G25" s="7" t="n">
        <v>0.6</v>
      </c>
      <c r="H25" s="7" t="n">
        <v>1.8</v>
      </c>
    </row>
    <row r="26" spans="1:9">
      <c r="A26" s="4" t="s">
        <v>466</v>
      </c>
    </row>
    <row r="27" spans="1:9">
      <c r="A27" s="3" t="s">
        <v>441</v>
      </c>
    </row>
    <row r="28" spans="1:9">
      <c r="A28" s="4" t="s">
        <v>456</v>
      </c>
      <c r="C28" s="8" t="n">
        <v>25.8</v>
      </c>
    </row>
    <row r="29" spans="1:9">
      <c r="A29" s="4" t="s">
        <v>457</v>
      </c>
      <c r="C29" s="7" t="n">
        <v>0.6</v>
      </c>
    </row>
    <row r="30" spans="1:9">
      <c r="A30" s="4" t="s">
        <v>467</v>
      </c>
    </row>
    <row r="31" spans="1:9">
      <c r="A31" s="3" t="s">
        <v>441</v>
      </c>
    </row>
    <row r="32" spans="1:9">
      <c r="A32" s="4" t="s">
        <v>468</v>
      </c>
      <c r="F32" s="4" t="s">
        <v>469</v>
      </c>
      <c r="G32" s="4" t="s">
        <v>470</v>
      </c>
      <c r="H32" s="4" t="s">
        <v>471</v>
      </c>
    </row>
    <row r="33" spans="1:9">
      <c r="A33" s="4" t="s">
        <v>472</v>
      </c>
    </row>
    <row r="34" spans="1:9">
      <c r="A34" s="3" t="s">
        <v>441</v>
      </c>
    </row>
    <row r="35" spans="1:9">
      <c r="A35" s="4" t="s">
        <v>473</v>
      </c>
      <c r="B35" s="4" t="s">
        <v>474</v>
      </c>
      <c r="D35" s="4" t="s">
        <v>475</v>
      </c>
      <c r="E35" s="4" t="s">
        <v>474</v>
      </c>
      <c r="F35" s="4" t="s">
        <v>475</v>
      </c>
      <c r="G35" s="4" t="s">
        <v>474</v>
      </c>
    </row>
    <row r="36" spans="1:9">
      <c r="A36" s="4" t="s">
        <v>476</v>
      </c>
      <c r="B36" s="4" t="s">
        <v>477</v>
      </c>
      <c r="D36" s="4" t="s">
        <v>477</v>
      </c>
      <c r="E36" s="4" t="s">
        <v>477</v>
      </c>
      <c r="F36" s="4" t="s">
        <v>477</v>
      </c>
      <c r="G36" s="4" t="s">
        <v>477</v>
      </c>
    </row>
    <row r="37" spans="1:9">
      <c r="A37" s="4" t="s">
        <v>478</v>
      </c>
    </row>
    <row r="38" spans="1:9">
      <c r="A38" s="3" t="s">
        <v>441</v>
      </c>
    </row>
    <row r="39" spans="1:9">
      <c r="A39" s="4" t="s">
        <v>479</v>
      </c>
      <c r="F39" s="4" t="s">
        <v>480</v>
      </c>
    </row>
    <row r="40" spans="1:9">
      <c r="A40" s="4" t="s">
        <v>481</v>
      </c>
    </row>
    <row r="41" spans="1:9">
      <c r="A41" s="3" t="s">
        <v>441</v>
      </c>
    </row>
    <row r="42" spans="1:9">
      <c r="A42" s="4" t="s">
        <v>482</v>
      </c>
      <c r="D42" s="7" t="n">
        <v>37.7</v>
      </c>
      <c r="F42" s="7" t="n">
        <v>37.7</v>
      </c>
    </row>
    <row r="43" spans="1:9">
      <c r="A43" s="4" t="s">
        <v>483</v>
      </c>
      <c r="D43" s="8" t="n">
        <v>52.7</v>
      </c>
      <c r="F43" s="7" t="n">
        <v>52.7</v>
      </c>
    </row>
    <row r="44" spans="1:9">
      <c r="A44" s="4" t="s">
        <v>484</v>
      </c>
    </row>
    <row r="45" spans="1:9">
      <c r="A45" s="3" t="s">
        <v>441</v>
      </c>
    </row>
    <row r="46" spans="1:9">
      <c r="A46" s="4" t="s">
        <v>479</v>
      </c>
      <c r="F46" s="4" t="s">
        <v>485</v>
      </c>
    </row>
    <row r="47" spans="1:9">
      <c r="A47" s="4" t="s">
        <v>486</v>
      </c>
    </row>
    <row r="48" spans="1:9">
      <c r="A48" s="3" t="s">
        <v>441</v>
      </c>
    </row>
    <row r="49" spans="1:9">
      <c r="A49" s="4" t="s">
        <v>482</v>
      </c>
      <c r="D49" s="8" t="n">
        <v>41.5</v>
      </c>
      <c r="F49" s="7" t="n">
        <v>41.5</v>
      </c>
    </row>
    <row r="50" spans="1:9">
      <c r="A50" s="4" t="s">
        <v>483</v>
      </c>
      <c r="D50" s="6" t="n">
        <v>58</v>
      </c>
      <c r="F50" s="6" t="n">
        <v>58</v>
      </c>
    </row>
    <row r="51" spans="1:9">
      <c r="A51" s="4" t="s">
        <v>487</v>
      </c>
    </row>
    <row r="52" spans="1:9">
      <c r="A52" s="3" t="s">
        <v>441</v>
      </c>
    </row>
    <row r="53" spans="1:9">
      <c r="A53" s="4" t="s">
        <v>488</v>
      </c>
      <c r="F53" s="4" t="s">
        <v>489</v>
      </c>
    </row>
    <row r="54" spans="1:9">
      <c r="A54" s="4" t="s">
        <v>490</v>
      </c>
    </row>
    <row r="55" spans="1:9">
      <c r="A55" s="3" t="s">
        <v>441</v>
      </c>
    </row>
    <row r="56" spans="1:9">
      <c r="A56" s="4" t="s">
        <v>488</v>
      </c>
      <c r="F56" s="4" t="s">
        <v>491</v>
      </c>
    </row>
    <row r="57" spans="1:9">
      <c r="A57" s="4" t="s">
        <v>492</v>
      </c>
    </row>
    <row r="58" spans="1:9">
      <c r="A58" s="3" t="s">
        <v>441</v>
      </c>
    </row>
    <row r="59" spans="1:9">
      <c r="A59" s="4" t="s">
        <v>488</v>
      </c>
      <c r="F59" s="4" t="s">
        <v>493</v>
      </c>
    </row>
    <row r="60" spans="1:9">
      <c r="A60" s="4" t="s">
        <v>494</v>
      </c>
    </row>
    <row r="61" spans="1:9">
      <c r="A61" s="3" t="s">
        <v>441</v>
      </c>
    </row>
    <row r="62" spans="1:9">
      <c r="A62" s="4" t="s">
        <v>488</v>
      </c>
      <c r="F62" s="4" t="s">
        <v>489</v>
      </c>
    </row>
    <row r="63" spans="1:9">
      <c r="A63" s="4" t="s">
        <v>495</v>
      </c>
    </row>
    <row r="64" spans="1:9">
      <c r="A64" s="3" t="s">
        <v>441</v>
      </c>
    </row>
    <row r="65" spans="1:9">
      <c r="A65" s="4" t="s">
        <v>488</v>
      </c>
      <c r="F65" s="4" t="s">
        <v>493</v>
      </c>
    </row>
    <row r="66" spans="1:9">
      <c r="A66" s="4" t="s">
        <v>496</v>
      </c>
    </row>
    <row r="67" spans="1:9">
      <c r="A67" s="3" t="s">
        <v>441</v>
      </c>
    </row>
    <row r="68" spans="1:9">
      <c r="A68" s="4" t="s">
        <v>488</v>
      </c>
      <c r="F68" s="4" t="s">
        <v>489</v>
      </c>
    </row>
    <row r="69" spans="1:9">
      <c r="A69" s="4" t="s">
        <v>497</v>
      </c>
    </row>
    <row r="70" spans="1:9">
      <c r="A70" s="3" t="s">
        <v>441</v>
      </c>
    </row>
    <row r="71" spans="1:9">
      <c r="A71" s="4" t="s">
        <v>488</v>
      </c>
      <c r="F71" s="4" t="s">
        <v>489</v>
      </c>
    </row>
    <row r="72" spans="1:9">
      <c r="A72" s="4" t="s">
        <v>498</v>
      </c>
    </row>
    <row r="73" spans="1:9">
      <c r="A73" s="3" t="s">
        <v>441</v>
      </c>
    </row>
    <row r="74" spans="1:9">
      <c r="A74" s="4" t="s">
        <v>488</v>
      </c>
      <c r="F74" s="4" t="s">
        <v>499</v>
      </c>
    </row>
  </sheetData>
  <mergeCells count="4">
    <mergeCell ref="A1:A2"/>
    <mergeCell ref="B1:C1"/>
    <mergeCell ref="D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3"/>
  </cols>
  <sheetData>
    <row r="1" spans="1:2">
      <c r="A1" s="1" t="s">
        <v>500</v>
      </c>
      <c r="B1" s="2" t="s">
        <v>1</v>
      </c>
    </row>
    <row r="2" spans="1:2">
      <c r="B2" s="2" t="s">
        <v>2</v>
      </c>
    </row>
    <row r="3" spans="1:2">
      <c r="A3" s="4" t="s">
        <v>501</v>
      </c>
    </row>
    <row r="4" spans="1:2">
      <c r="A4" s="3" t="s">
        <v>502</v>
      </c>
    </row>
    <row r="5" spans="1:2">
      <c r="A5" s="4" t="s">
        <v>503</v>
      </c>
      <c r="B5" s="4" t="s">
        <v>504</v>
      </c>
    </row>
    <row r="6" spans="1:2">
      <c r="A6" s="4" t="s">
        <v>505</v>
      </c>
    </row>
    <row r="7" spans="1:2">
      <c r="A7" s="3" t="s">
        <v>502</v>
      </c>
    </row>
    <row r="8" spans="1:2">
      <c r="A8" s="4" t="s">
        <v>506</v>
      </c>
      <c r="B8" s="4" t="s">
        <v>489</v>
      </c>
    </row>
    <row r="9" spans="1:2">
      <c r="A9" s="4" t="s">
        <v>507</v>
      </c>
    </row>
    <row r="10" spans="1:2">
      <c r="A10" s="3" t="s">
        <v>502</v>
      </c>
    </row>
    <row r="11" spans="1:2">
      <c r="A11" s="4" t="s">
        <v>506</v>
      </c>
      <c r="B11" s="4" t="s">
        <v>508</v>
      </c>
    </row>
    <row r="12" spans="1:2">
      <c r="A12" s="4" t="s">
        <v>509</v>
      </c>
    </row>
    <row r="13" spans="1:2">
      <c r="A13" s="3" t="s">
        <v>502</v>
      </c>
    </row>
    <row r="14" spans="1:2">
      <c r="A14" s="4" t="s">
        <v>503</v>
      </c>
      <c r="B14" s="4" t="s">
        <v>510</v>
      </c>
    </row>
    <row r="15" spans="1:2">
      <c r="A15" s="4" t="s">
        <v>511</v>
      </c>
    </row>
    <row r="16" spans="1:2">
      <c r="A16" s="3" t="s">
        <v>502</v>
      </c>
    </row>
    <row r="17" spans="1:2">
      <c r="A17" s="4" t="s">
        <v>506</v>
      </c>
      <c r="B17" s="4" t="s">
        <v>512</v>
      </c>
    </row>
    <row r="18" spans="1:2">
      <c r="A18" s="4" t="s">
        <v>513</v>
      </c>
    </row>
    <row r="19" spans="1:2">
      <c r="A19" s="3" t="s">
        <v>502</v>
      </c>
    </row>
    <row r="20" spans="1:2">
      <c r="A20" s="4" t="s">
        <v>506</v>
      </c>
      <c r="B20" s="4" t="s">
        <v>514</v>
      </c>
    </row>
    <row r="21" spans="1:2">
      <c r="A21" s="4" t="s">
        <v>515</v>
      </c>
    </row>
    <row r="22" spans="1:2">
      <c r="A22" s="3" t="s">
        <v>502</v>
      </c>
    </row>
    <row r="23" spans="1:2">
      <c r="A23" s="4" t="s">
        <v>503</v>
      </c>
      <c r="B23" s="4" t="s">
        <v>516</v>
      </c>
    </row>
    <row r="24" spans="1:2">
      <c r="A24" s="4" t="s">
        <v>517</v>
      </c>
    </row>
    <row r="25" spans="1:2">
      <c r="A25" s="3" t="s">
        <v>502</v>
      </c>
    </row>
    <row r="26" spans="1:2">
      <c r="A26" s="4" t="s">
        <v>506</v>
      </c>
      <c r="B26" s="4" t="s">
        <v>493</v>
      </c>
    </row>
    <row r="27" spans="1:2">
      <c r="A27" s="4" t="s">
        <v>518</v>
      </c>
    </row>
    <row r="28" spans="1:2">
      <c r="A28" s="3" t="s">
        <v>502</v>
      </c>
    </row>
    <row r="29" spans="1:2">
      <c r="A29" s="4" t="s">
        <v>506</v>
      </c>
      <c r="B29" s="4" t="s">
        <v>519</v>
      </c>
    </row>
    <row r="30" spans="1:2">
      <c r="A30" s="4" t="s">
        <v>520</v>
      </c>
    </row>
    <row r="31" spans="1:2">
      <c r="A31" s="3" t="s">
        <v>502</v>
      </c>
    </row>
    <row r="32" spans="1:2">
      <c r="A32" s="4" t="s">
        <v>503</v>
      </c>
      <c r="B32" s="4" t="s">
        <v>516</v>
      </c>
    </row>
    <row r="33" spans="1:2">
      <c r="A33" s="4" t="s">
        <v>521</v>
      </c>
    </row>
    <row r="34" spans="1:2">
      <c r="A34" s="3" t="s">
        <v>502</v>
      </c>
    </row>
    <row r="35" spans="1:2">
      <c r="A35" s="4" t="s">
        <v>506</v>
      </c>
      <c r="B35" s="4" t="s">
        <v>489</v>
      </c>
    </row>
    <row r="36" spans="1:2">
      <c r="A36" s="4" t="s">
        <v>522</v>
      </c>
    </row>
    <row r="37" spans="1:2">
      <c r="A37" s="3" t="s">
        <v>502</v>
      </c>
    </row>
    <row r="38" spans="1:2">
      <c r="A38" s="4" t="s">
        <v>506</v>
      </c>
      <c r="B38" s="4" t="s">
        <v>491</v>
      </c>
    </row>
    <row r="39" spans="1:2">
      <c r="A39" s="4" t="s">
        <v>523</v>
      </c>
    </row>
    <row r="40" spans="1:2">
      <c r="A40" s="3" t="s">
        <v>502</v>
      </c>
    </row>
    <row r="41" spans="1:2">
      <c r="A41" s="4" t="s">
        <v>503</v>
      </c>
      <c r="B41" s="4" t="s">
        <v>510</v>
      </c>
    </row>
    <row r="42" spans="1:2">
      <c r="A42" s="4" t="s">
        <v>524</v>
      </c>
    </row>
    <row r="43" spans="1:2">
      <c r="A43" s="3" t="s">
        <v>502</v>
      </c>
    </row>
    <row r="44" spans="1:2">
      <c r="A44" s="4" t="s">
        <v>506</v>
      </c>
      <c r="B44" s="4" t="s">
        <v>489</v>
      </c>
    </row>
    <row r="45" spans="1:2">
      <c r="A45" s="4" t="s">
        <v>525</v>
      </c>
    </row>
    <row r="46" spans="1:2">
      <c r="A46" s="3" t="s">
        <v>502</v>
      </c>
    </row>
    <row r="47" spans="1:2">
      <c r="A47" s="4" t="s">
        <v>506</v>
      </c>
      <c r="B47" s="4" t="s">
        <v>526</v>
      </c>
    </row>
    <row r="48" spans="1:2">
      <c r="A48" s="4" t="s">
        <v>527</v>
      </c>
    </row>
    <row r="49" spans="1:2">
      <c r="A49" s="3" t="s">
        <v>502</v>
      </c>
    </row>
    <row r="50" spans="1:2">
      <c r="A50" s="4" t="s">
        <v>503</v>
      </c>
      <c r="B50" s="4" t="s">
        <v>516</v>
      </c>
    </row>
    <row r="51" spans="1:2">
      <c r="A51" s="4" t="s">
        <v>506</v>
      </c>
      <c r="B51"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0"/>
    <col customWidth="1" max="2" min="2" width="11"/>
    <col customWidth="1" max="3" min="3" width="14"/>
    <col customWidth="1" max="4" min="4" width="44"/>
    <col customWidth="1" max="5" min="5" width="9"/>
    <col customWidth="1" max="6" min="6" width="20"/>
    <col customWidth="1" max="7" min="7" width="46"/>
    <col customWidth="1" max="8" min="8" width="15"/>
    <col customWidth="1" max="9" min="9" width="25"/>
  </cols>
  <sheetData>
    <row r="1" spans="1:9">
      <c r="A1" s="1" t="s">
        <v>137</v>
      </c>
      <c r="B1" s="2" t="s">
        <v>138</v>
      </c>
      <c r="C1" s="2" t="s">
        <v>139</v>
      </c>
      <c r="D1" s="2" t="s">
        <v>140</v>
      </c>
      <c r="E1" s="2" t="s">
        <v>69</v>
      </c>
      <c r="F1" s="2" t="s">
        <v>141</v>
      </c>
      <c r="G1" s="2" t="s">
        <v>142</v>
      </c>
      <c r="H1" s="2" t="s">
        <v>143</v>
      </c>
      <c r="I1" s="2" t="s">
        <v>144</v>
      </c>
    </row>
    <row r="2" spans="1:9">
      <c r="A2" s="4" t="s">
        <v>145</v>
      </c>
      <c r="B2" s="6" t="n">
        <v>-1583</v>
      </c>
      <c r="D2" s="7" t="n">
        <v>405.8</v>
      </c>
      <c r="F2" s="7" t="n">
        <v>-1982.2</v>
      </c>
      <c r="G2" s="7" t="n">
        <v>-6.2</v>
      </c>
      <c r="H2" s="7" t="n">
        <v>-1.1</v>
      </c>
      <c r="I2" s="7" t="n">
        <v>0.7</v>
      </c>
    </row>
    <row r="3" spans="1:9">
      <c r="A3" s="4" t="s">
        <v>146</v>
      </c>
      <c r="C3" s="5" t="n">
        <v>9093330</v>
      </c>
    </row>
    <row r="4" spans="1:9">
      <c r="A4" s="4" t="s">
        <v>118</v>
      </c>
      <c r="B4" s="8" t="n">
        <v>16.3</v>
      </c>
      <c r="F4" s="8" t="n">
        <v>15.7</v>
      </c>
      <c r="I4" s="8" t="n">
        <v>0.6</v>
      </c>
    </row>
    <row r="5" spans="1:9">
      <c r="A5" s="4" t="s">
        <v>147</v>
      </c>
      <c r="B5" s="8" t="n">
        <v>-9.4</v>
      </c>
      <c r="G5" s="8" t="n">
        <v>-9.5</v>
      </c>
      <c r="I5" s="8" t="n">
        <v>0.1</v>
      </c>
    </row>
    <row r="6" spans="1:9">
      <c r="A6" s="4" t="s">
        <v>148</v>
      </c>
      <c r="B6" s="8" t="n">
        <v>-0.6</v>
      </c>
      <c r="I6" s="8" t="n">
        <v>-0.6</v>
      </c>
    </row>
    <row r="7" spans="1:9">
      <c r="A7" s="4" t="s">
        <v>149</v>
      </c>
      <c r="B7" s="8" t="n">
        <v>3.8</v>
      </c>
      <c r="D7" s="8" t="n">
        <v>3.8</v>
      </c>
    </row>
    <row r="8" spans="1:9">
      <c r="A8" s="4" t="s">
        <v>150</v>
      </c>
      <c r="B8" s="8" t="n">
        <v>-1572.9</v>
      </c>
      <c r="D8" s="8" t="n">
        <v>409.6</v>
      </c>
      <c r="F8" s="8" t="n">
        <v>-1966.5</v>
      </c>
      <c r="G8" s="8" t="n">
        <v>-15.7</v>
      </c>
      <c r="H8" s="8" t="n">
        <v>-1.1</v>
      </c>
      <c r="I8" s="8" t="n">
        <v>0.8</v>
      </c>
    </row>
    <row r="9" spans="1:9">
      <c r="A9" s="4" t="s">
        <v>151</v>
      </c>
      <c r="C9" s="5" t="n">
        <v>9093330</v>
      </c>
    </row>
    <row r="10" spans="1:9">
      <c r="A10" s="4" t="s">
        <v>118</v>
      </c>
      <c r="B10" s="8" t="n">
        <v>-24.4</v>
      </c>
      <c r="F10" s="8" t="n">
        <v>-25.2</v>
      </c>
      <c r="I10" s="8" t="n">
        <v>0.8</v>
      </c>
    </row>
    <row r="11" spans="1:9">
      <c r="A11" s="4" t="s">
        <v>147</v>
      </c>
      <c r="B11" s="8" t="n">
        <v>6.3</v>
      </c>
      <c r="G11" s="8" t="n">
        <v>6.2</v>
      </c>
      <c r="I11" s="8" t="n">
        <v>0.1</v>
      </c>
    </row>
    <row r="12" spans="1:9">
      <c r="A12" s="4" t="s">
        <v>148</v>
      </c>
      <c r="B12" s="8" t="n">
        <v>-0.7</v>
      </c>
      <c r="I12" s="8" t="n">
        <v>-0.7</v>
      </c>
    </row>
    <row r="13" spans="1:9">
      <c r="A13" s="4" t="s">
        <v>152</v>
      </c>
      <c r="B13" s="8" t="n">
        <v>31.6</v>
      </c>
      <c r="E13" s="7" t="n">
        <v>31.6</v>
      </c>
    </row>
    <row r="14" spans="1:9">
      <c r="A14" s="4" t="s">
        <v>153</v>
      </c>
      <c r="D14" s="8" t="n">
        <v>0.5</v>
      </c>
      <c r="E14" s="8" t="n">
        <v>-0.5</v>
      </c>
    </row>
    <row r="15" spans="1:9">
      <c r="A15" s="4" t="s">
        <v>154</v>
      </c>
      <c r="C15" s="5" t="n">
        <v>63741</v>
      </c>
    </row>
    <row r="16" spans="1:9">
      <c r="A16" s="4" t="s">
        <v>149</v>
      </c>
      <c r="B16" s="8" t="n">
        <v>2.5</v>
      </c>
      <c r="D16" s="8" t="n">
        <v>2.5</v>
      </c>
    </row>
    <row r="17" spans="1:9">
      <c r="A17" s="4" t="s">
        <v>155</v>
      </c>
      <c r="B17" s="8" t="n">
        <v>-1557.6</v>
      </c>
      <c r="D17" s="8" t="n">
        <v>412.6</v>
      </c>
      <c r="E17" s="8" t="n">
        <v>31.1</v>
      </c>
      <c r="F17" s="8" t="n">
        <v>-1991.7</v>
      </c>
      <c r="G17" s="8" t="n">
        <v>-9.5</v>
      </c>
      <c r="H17" s="8" t="n">
        <v>-1.1</v>
      </c>
      <c r="I17" s="5" t="n">
        <v>1</v>
      </c>
    </row>
    <row r="18" spans="1:9">
      <c r="A18" s="4" t="s">
        <v>156</v>
      </c>
      <c r="C18" s="5" t="n">
        <v>9157071</v>
      </c>
    </row>
    <row r="19" spans="1:9">
      <c r="A19" s="4" t="s">
        <v>157</v>
      </c>
      <c r="B19" s="8" t="n">
        <v>1.6</v>
      </c>
      <c r="F19" s="8" t="n">
        <v>1.6</v>
      </c>
    </row>
    <row r="20" spans="1:9">
      <c r="A20" s="4" t="s">
        <v>158</v>
      </c>
      <c r="B20" s="5" t="n">
        <v>-1556</v>
      </c>
      <c r="D20" s="8" t="n">
        <v>412.6</v>
      </c>
      <c r="E20" s="8" t="n">
        <v>31.1</v>
      </c>
      <c r="F20" s="8" t="n">
        <v>-1990.1</v>
      </c>
      <c r="G20" s="8" t="n">
        <v>-9.5</v>
      </c>
      <c r="H20" s="8" t="n">
        <v>-1.1</v>
      </c>
      <c r="I20" s="5" t="n">
        <v>1</v>
      </c>
    </row>
    <row r="21" spans="1:9">
      <c r="A21" s="4" t="s">
        <v>118</v>
      </c>
      <c r="B21" s="8" t="n">
        <v>303.3</v>
      </c>
      <c r="F21" s="8" t="n">
        <v>302.1</v>
      </c>
      <c r="I21" s="8" t="n">
        <v>1.2</v>
      </c>
    </row>
    <row r="22" spans="1:9">
      <c r="A22" s="4" t="s">
        <v>147</v>
      </c>
      <c r="B22" s="8" t="n">
        <v>-5.5</v>
      </c>
      <c r="G22" s="8" t="n">
        <v>-5.4</v>
      </c>
      <c r="I22" s="8" t="n">
        <v>-0.1</v>
      </c>
    </row>
    <row r="23" spans="1:9">
      <c r="A23" s="4" t="s">
        <v>148</v>
      </c>
      <c r="B23" s="7" t="n">
        <v>-0.9</v>
      </c>
      <c r="I23" s="8" t="n">
        <v>-0.9</v>
      </c>
    </row>
    <row r="24" spans="1:9">
      <c r="A24" s="4" t="s">
        <v>159</v>
      </c>
      <c r="B24" s="5" t="n">
        <v>-66667</v>
      </c>
      <c r="C24" s="5" t="n">
        <v>-66667</v>
      </c>
    </row>
    <row r="25" spans="1:9">
      <c r="A25" s="4" t="s">
        <v>149</v>
      </c>
      <c r="B25" s="7" t="n">
        <v>1.7</v>
      </c>
      <c r="D25" s="8" t="n">
        <v>1.7</v>
      </c>
    </row>
    <row r="26" spans="1:9">
      <c r="A26" s="4" t="s">
        <v>160</v>
      </c>
      <c r="B26" s="7" t="n">
        <v>-1257.4</v>
      </c>
      <c r="D26" s="7" t="n">
        <v>414.3</v>
      </c>
      <c r="E26" s="7" t="n">
        <v>31.1</v>
      </c>
      <c r="F26" s="6" t="n">
        <v>-1688</v>
      </c>
      <c r="G26" s="7" t="n">
        <v>-14.9</v>
      </c>
      <c r="H26" s="7" t="n">
        <v>-1.1</v>
      </c>
      <c r="I26" s="7" t="n">
        <v>1.2</v>
      </c>
    </row>
    <row r="27" spans="1:9">
      <c r="A27" s="4" t="s">
        <v>161</v>
      </c>
      <c r="C27" s="5" t="n">
        <v>90904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7</v>
      </c>
      <c r="D2" s="2" t="s">
        <v>96</v>
      </c>
    </row>
    <row r="3" spans="1:4">
      <c r="A3" s="3" t="s">
        <v>530</v>
      </c>
    </row>
    <row r="4" spans="1:4">
      <c r="A4" s="4" t="s">
        <v>531</v>
      </c>
      <c r="B4" s="7" t="n">
        <v>7.5</v>
      </c>
      <c r="C4" s="6" t="n">
        <v>3</v>
      </c>
      <c r="D4" s="6" t="n">
        <v>3</v>
      </c>
    </row>
    <row r="5" spans="1:4">
      <c r="A5" s="4" t="s">
        <v>532</v>
      </c>
      <c r="B5" s="8" t="n">
        <v>0.7</v>
      </c>
      <c r="C5" s="8" t="n">
        <v>4.8</v>
      </c>
      <c r="D5" s="8" t="n">
        <v>0.2</v>
      </c>
    </row>
    <row r="6" spans="1:4">
      <c r="A6" s="4" t="s">
        <v>533</v>
      </c>
      <c r="B6" s="8" t="n">
        <v>-0.6</v>
      </c>
      <c r="C6" s="8" t="n">
        <v>-0.3</v>
      </c>
      <c r="D6" s="8" t="n">
        <v>-0.2</v>
      </c>
    </row>
    <row r="7" spans="1:4">
      <c r="A7" s="4" t="s">
        <v>534</v>
      </c>
      <c r="B7" s="7" t="n">
        <v>7.6</v>
      </c>
      <c r="C7" s="7" t="n">
        <v>7.5</v>
      </c>
      <c r="D7" s="6" t="n">
        <v>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536</v>
      </c>
      <c r="D1" s="2" t="s">
        <v>37</v>
      </c>
    </row>
    <row r="2" spans="1:4">
      <c r="A2" s="3" t="s">
        <v>537</v>
      </c>
    </row>
    <row r="3" spans="1:4">
      <c r="A3" s="4" t="s">
        <v>56</v>
      </c>
      <c r="B3" s="7" t="n">
        <v>32.9</v>
      </c>
      <c r="C3" s="7" t="n">
        <v>37.7</v>
      </c>
      <c r="D3" s="7" t="n">
        <v>39.3</v>
      </c>
    </row>
    <row r="4" spans="1:4">
      <c r="A4" s="3" t="s">
        <v>538</v>
      </c>
    </row>
    <row r="5" spans="1:4">
      <c r="A5" s="4" t="s">
        <v>70</v>
      </c>
      <c r="B5" s="6" t="n">
        <v>-1688</v>
      </c>
      <c r="C5" s="8" t="n">
        <v>-1990.1</v>
      </c>
      <c r="D5" s="8" t="n">
        <v>-1991.7</v>
      </c>
    </row>
    <row r="6" spans="1:4">
      <c r="A6" s="4" t="s">
        <v>539</v>
      </c>
    </row>
    <row r="7" spans="1:4">
      <c r="A7" s="3" t="s">
        <v>537</v>
      </c>
    </row>
    <row r="8" spans="1:4">
      <c r="A8" s="4" t="s">
        <v>56</v>
      </c>
      <c r="D8" s="8" t="n">
        <v>39.3</v>
      </c>
    </row>
    <row r="9" spans="1:4">
      <c r="A9" s="3" t="s">
        <v>538</v>
      </c>
    </row>
    <row r="10" spans="1:4">
      <c r="A10" s="4" t="s">
        <v>70</v>
      </c>
      <c r="D10" s="7" t="n">
        <v>-1991.7</v>
      </c>
    </row>
    <row r="11" spans="1:4">
      <c r="A11" s="4" t="s">
        <v>540</v>
      </c>
    </row>
    <row r="12" spans="1:4">
      <c r="A12" s="3" t="s">
        <v>537</v>
      </c>
    </row>
    <row r="13" spans="1:4">
      <c r="A13" s="4" t="s">
        <v>56</v>
      </c>
      <c r="C13" s="8" t="n">
        <v>-1.6</v>
      </c>
    </row>
    <row r="14" spans="1:4">
      <c r="A14" s="3" t="s">
        <v>538</v>
      </c>
    </row>
    <row r="15" spans="1:4">
      <c r="A15" s="4" t="s">
        <v>70</v>
      </c>
      <c r="C15" s="7"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90</v>
      </c>
      <c r="J1" s="2" t="s">
        <v>1</v>
      </c>
    </row>
    <row r="2" spans="1:12">
      <c r="B2" s="2" t="s">
        <v>2</v>
      </c>
      <c r="C2" s="2" t="s">
        <v>91</v>
      </c>
      <c r="D2" s="2" t="s">
        <v>4</v>
      </c>
      <c r="E2" s="2" t="s">
        <v>92</v>
      </c>
      <c r="F2" s="2" t="s">
        <v>37</v>
      </c>
      <c r="G2" s="2" t="s">
        <v>93</v>
      </c>
      <c r="H2" s="2" t="s">
        <v>94</v>
      </c>
      <c r="I2" s="2" t="s">
        <v>95</v>
      </c>
      <c r="J2" s="2" t="s">
        <v>2</v>
      </c>
      <c r="K2" s="2" t="s">
        <v>37</v>
      </c>
      <c r="L2" s="2" t="s">
        <v>96</v>
      </c>
    </row>
    <row r="3" spans="1:12">
      <c r="A3" s="3" t="s">
        <v>542</v>
      </c>
    </row>
    <row r="4" spans="1:12">
      <c r="A4" s="4" t="s">
        <v>138</v>
      </c>
      <c r="B4" s="7" t="n">
        <v>154.4</v>
      </c>
      <c r="C4" s="7" t="n">
        <v>177.1</v>
      </c>
      <c r="D4" s="7" t="n">
        <v>179.3</v>
      </c>
      <c r="E4" s="6" t="n">
        <v>189</v>
      </c>
      <c r="F4" s="6" t="n">
        <v>175</v>
      </c>
      <c r="G4" s="7" t="n">
        <v>183.3</v>
      </c>
      <c r="H4" s="7" t="n">
        <v>181.2</v>
      </c>
      <c r="I4" s="7" t="n">
        <v>184.6</v>
      </c>
      <c r="J4" s="7" t="n">
        <v>699.8</v>
      </c>
      <c r="K4" s="7" t="n">
        <v>724.1</v>
      </c>
      <c r="L4" s="6" t="n">
        <v>742</v>
      </c>
    </row>
    <row r="5" spans="1:12">
      <c r="A5" s="4" t="s">
        <v>543</v>
      </c>
    </row>
    <row r="6" spans="1:12">
      <c r="A6" s="3" t="s">
        <v>542</v>
      </c>
    </row>
    <row r="7" spans="1:12">
      <c r="A7" s="4" t="s">
        <v>138</v>
      </c>
      <c r="J7" s="8" t="n">
        <v>600.4</v>
      </c>
      <c r="K7" s="8" t="n">
        <v>584.4</v>
      </c>
      <c r="L7" s="8" t="n">
        <v>553.3</v>
      </c>
    </row>
    <row r="8" spans="1:12">
      <c r="A8" s="4" t="s">
        <v>544</v>
      </c>
    </row>
    <row r="9" spans="1:12">
      <c r="A9" s="3" t="s">
        <v>542</v>
      </c>
    </row>
    <row r="10" spans="1:12">
      <c r="A10" s="4" t="s">
        <v>138</v>
      </c>
      <c r="J10" s="8" t="n">
        <v>239.3</v>
      </c>
      <c r="K10" s="8" t="n">
        <v>225.1</v>
      </c>
      <c r="L10" s="5" t="n">
        <v>167</v>
      </c>
    </row>
    <row r="11" spans="1:12">
      <c r="A11" s="4" t="s">
        <v>545</v>
      </c>
    </row>
    <row r="12" spans="1:12">
      <c r="A12" s="3" t="s">
        <v>542</v>
      </c>
    </row>
    <row r="13" spans="1:12">
      <c r="A13" s="4" t="s">
        <v>138</v>
      </c>
      <c r="J13" s="8" t="n">
        <v>361.1</v>
      </c>
      <c r="K13" s="8" t="n">
        <v>359.3</v>
      </c>
      <c r="L13" s="8" t="n">
        <v>386.3</v>
      </c>
    </row>
    <row r="14" spans="1:12">
      <c r="A14" s="4" t="s">
        <v>546</v>
      </c>
    </row>
    <row r="15" spans="1:12">
      <c r="A15" s="3" t="s">
        <v>542</v>
      </c>
    </row>
    <row r="16" spans="1:12">
      <c r="A16" s="4" t="s">
        <v>138</v>
      </c>
      <c r="J16" s="8" t="n">
        <v>261.5</v>
      </c>
      <c r="K16" s="8" t="n">
        <v>255.3</v>
      </c>
      <c r="L16" s="8" t="n">
        <v>268.3</v>
      </c>
    </row>
    <row r="17" spans="1:12">
      <c r="A17" s="4" t="s">
        <v>547</v>
      </c>
    </row>
    <row r="18" spans="1:12">
      <c r="A18" s="3" t="s">
        <v>542</v>
      </c>
    </row>
    <row r="19" spans="1:12">
      <c r="A19" s="4" t="s">
        <v>138</v>
      </c>
      <c r="J19" s="8" t="n">
        <v>99.59999999999999</v>
      </c>
      <c r="K19" s="5" t="n">
        <v>104</v>
      </c>
      <c r="L19" s="5" t="n">
        <v>118</v>
      </c>
    </row>
    <row r="20" spans="1:12">
      <c r="A20" s="4" t="s">
        <v>548</v>
      </c>
    </row>
    <row r="21" spans="1:12">
      <c r="A21" s="3" t="s">
        <v>542</v>
      </c>
    </row>
    <row r="22" spans="1:12">
      <c r="A22" s="4" t="s">
        <v>138</v>
      </c>
      <c r="J22" s="7" t="n">
        <v>99.40000000000001</v>
      </c>
      <c r="K22" s="7" t="n">
        <v>139.7</v>
      </c>
      <c r="L22" s="8" t="n">
        <v>189.8</v>
      </c>
    </row>
    <row r="23" spans="1:12">
      <c r="A23" s="4" t="s">
        <v>549</v>
      </c>
    </row>
    <row r="24" spans="1:12">
      <c r="A24" s="3" t="s">
        <v>542</v>
      </c>
    </row>
    <row r="25" spans="1:12">
      <c r="A25" s="4" t="s">
        <v>138</v>
      </c>
      <c r="L25" s="7" t="n">
        <v>-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63</v>
      </c>
    </row>
    <row r="2" spans="1:2">
      <c r="A2" s="3" t="s">
        <v>542</v>
      </c>
    </row>
    <row r="3" spans="1:2">
      <c r="A3" s="4" t="s">
        <v>551</v>
      </c>
      <c r="B3" s="7" t="n">
        <v>0.7</v>
      </c>
    </row>
    <row r="4" spans="1:2">
      <c r="A4" s="4" t="s">
        <v>552</v>
      </c>
    </row>
    <row r="5" spans="1:2">
      <c r="A5" s="3" t="s">
        <v>542</v>
      </c>
    </row>
    <row r="6" spans="1:2">
      <c r="A6" s="4" t="s">
        <v>551</v>
      </c>
      <c r="B6" s="7" t="n">
        <v>0.3</v>
      </c>
    </row>
    <row r="7" spans="1:2">
      <c r="A7" s="4" t="s">
        <v>553</v>
      </c>
      <c r="B7" s="4" t="s">
        <v>512</v>
      </c>
    </row>
    <row r="8" spans="1:2">
      <c r="A8" s="4" t="s">
        <v>554</v>
      </c>
    </row>
    <row r="9" spans="1:2">
      <c r="A9" s="3" t="s">
        <v>542</v>
      </c>
    </row>
    <row r="10" spans="1:2">
      <c r="A10" s="4" t="s">
        <v>551</v>
      </c>
      <c r="B10" s="7" t="n">
        <v>0.3</v>
      </c>
    </row>
    <row r="11" spans="1:2">
      <c r="A11" s="4" t="s">
        <v>553</v>
      </c>
      <c r="B11" s="4" t="s">
        <v>512</v>
      </c>
    </row>
    <row r="12" spans="1:2">
      <c r="A12" s="4" t="s">
        <v>555</v>
      </c>
    </row>
    <row r="13" spans="1:2">
      <c r="A13" s="3" t="s">
        <v>542</v>
      </c>
    </row>
    <row r="14" spans="1:2">
      <c r="A14" s="4" t="s">
        <v>551</v>
      </c>
      <c r="B14" s="7" t="n">
        <v>0.1</v>
      </c>
    </row>
    <row r="15" spans="1:2">
      <c r="A15" s="4" t="s">
        <v>553</v>
      </c>
      <c r="B15" s="4" t="s">
        <v>5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163</v>
      </c>
    </row>
    <row r="3" spans="1:2">
      <c r="A3" s="3" t="s">
        <v>542</v>
      </c>
    </row>
    <row r="4" spans="1:2">
      <c r="A4" s="4" t="s">
        <v>551</v>
      </c>
      <c r="B4" s="7" t="n">
        <v>0.7</v>
      </c>
    </row>
    <row r="5" spans="1:2">
      <c r="A5" s="4" t="s">
        <v>557</v>
      </c>
      <c r="B5" s="4" t="s">
        <v>558</v>
      </c>
    </row>
    <row r="6" spans="1:2">
      <c r="A6" s="4" t="s">
        <v>559</v>
      </c>
      <c r="B6" s="7" t="n">
        <v>6.4</v>
      </c>
    </row>
    <row r="7" spans="1:2">
      <c r="A7" s="4" t="s">
        <v>560</v>
      </c>
      <c r="B7" s="4" t="s">
        <v>561</v>
      </c>
    </row>
    <row r="8" spans="1:2">
      <c r="A8" s="4" t="s">
        <v>562</v>
      </c>
    </row>
    <row r="9" spans="1:2">
      <c r="A9" s="3" t="s">
        <v>542</v>
      </c>
    </row>
    <row r="10" spans="1:2">
      <c r="A10" s="4" t="s">
        <v>563</v>
      </c>
      <c r="B10" s="7" t="n">
        <v>55.1</v>
      </c>
    </row>
    <row r="11" spans="1:2">
      <c r="A11" s="4" t="s">
        <v>564</v>
      </c>
      <c r="B11" s="8" t="n">
        <v>56.8</v>
      </c>
    </row>
    <row r="12" spans="1:2">
      <c r="A12" s="4" t="s">
        <v>565</v>
      </c>
    </row>
    <row r="13" spans="1:2">
      <c r="A13" s="3" t="s">
        <v>542</v>
      </c>
    </row>
    <row r="14" spans="1:2">
      <c r="A14" s="4" t="s">
        <v>563</v>
      </c>
      <c r="B14" s="8" t="n">
        <v>1.4</v>
      </c>
    </row>
    <row r="15" spans="1:2">
      <c r="A15" s="4" t="s">
        <v>564</v>
      </c>
      <c r="B15" s="7"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536</v>
      </c>
      <c r="D1" s="2" t="s">
        <v>37</v>
      </c>
    </row>
    <row r="2" spans="1:4">
      <c r="A2" s="3" t="s">
        <v>207</v>
      </c>
    </row>
    <row r="3" spans="1:4">
      <c r="A3" s="4" t="s">
        <v>567</v>
      </c>
      <c r="B3" s="7" t="n">
        <v>29.7</v>
      </c>
      <c r="D3" s="7" t="n">
        <v>35.2</v>
      </c>
    </row>
    <row r="4" spans="1:4">
      <c r="A4" s="4" t="s">
        <v>568</v>
      </c>
      <c r="B4" s="8" t="n">
        <v>3.2</v>
      </c>
      <c r="D4" s="8" t="n">
        <v>4.1</v>
      </c>
    </row>
    <row r="5" spans="1:4">
      <c r="A5" s="4" t="s">
        <v>138</v>
      </c>
      <c r="B5" s="7" t="n">
        <v>32.9</v>
      </c>
      <c r="C5" s="7" t="n">
        <v>37.7</v>
      </c>
      <c r="D5" s="7" t="n">
        <v>3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163</v>
      </c>
    </row>
    <row r="3" spans="1:2">
      <c r="A3" s="3" t="s">
        <v>542</v>
      </c>
    </row>
    <row r="4" spans="1:2">
      <c r="A4" s="4" t="s">
        <v>570</v>
      </c>
      <c r="B4" s="6" t="n">
        <v>0</v>
      </c>
    </row>
    <row r="5" spans="1:2">
      <c r="A5" s="4" t="s">
        <v>478</v>
      </c>
    </row>
    <row r="6" spans="1:2">
      <c r="A6" s="3" t="s">
        <v>542</v>
      </c>
    </row>
    <row r="7" spans="1:2">
      <c r="A7" s="4" t="s">
        <v>571</v>
      </c>
      <c r="B7"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574</v>
      </c>
    </row>
    <row r="3" spans="1:2">
      <c r="A3" s="4" t="s">
        <v>575</v>
      </c>
      <c r="B3" s="7" t="n">
        <v>542.5</v>
      </c>
    </row>
    <row r="4" spans="1:2">
      <c r="A4" s="4" t="s">
        <v>576</v>
      </c>
      <c r="B4" s="8" t="n">
        <v>-58.9</v>
      </c>
    </row>
    <row r="5" spans="1:2">
      <c r="A5" s="4" t="s">
        <v>577</v>
      </c>
      <c r="B5" s="8" t="n">
        <v>-10.5</v>
      </c>
    </row>
    <row r="6" spans="1:2">
      <c r="A6" s="4" t="s">
        <v>578</v>
      </c>
      <c r="B6" s="7" t="n">
        <v>47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80</v>
      </c>
      <c r="C1" s="2" t="s">
        <v>2</v>
      </c>
      <c r="D1" s="2" t="s">
        <v>2</v>
      </c>
    </row>
    <row r="2" spans="1:4">
      <c r="A2" s="4" t="s">
        <v>581</v>
      </c>
    </row>
    <row r="3" spans="1:4">
      <c r="A3" s="3" t="s">
        <v>574</v>
      </c>
    </row>
    <row r="4" spans="1:4">
      <c r="A4" s="4" t="s">
        <v>582</v>
      </c>
      <c r="B4" s="4" t="s">
        <v>489</v>
      </c>
    </row>
    <row r="5" spans="1:4">
      <c r="A5" s="4" t="s">
        <v>583</v>
      </c>
    </row>
    <row r="6" spans="1:4">
      <c r="A6" s="3" t="s">
        <v>574</v>
      </c>
    </row>
    <row r="7" spans="1:4">
      <c r="A7" s="4" t="s">
        <v>584</v>
      </c>
      <c r="C7" s="7" t="n">
        <v>0.8</v>
      </c>
    </row>
    <row r="8" spans="1:4">
      <c r="A8" s="4" t="s">
        <v>585</v>
      </c>
    </row>
    <row r="9" spans="1:4">
      <c r="A9" s="3" t="s">
        <v>574</v>
      </c>
    </row>
    <row r="10" spans="1:4">
      <c r="A10" s="4" t="s">
        <v>586</v>
      </c>
      <c r="D10" s="7" t="n">
        <v>466.7</v>
      </c>
    </row>
    <row r="11" spans="1:4">
      <c r="A11" s="4" t="s">
        <v>587</v>
      </c>
    </row>
    <row r="12" spans="1:4">
      <c r="A12" s="3" t="s">
        <v>574</v>
      </c>
    </row>
    <row r="13" spans="1:4">
      <c r="A13" s="4" t="s">
        <v>586</v>
      </c>
      <c r="D13" s="8" t="n">
        <v>466.7</v>
      </c>
    </row>
    <row r="14" spans="1:4">
      <c r="A14" s="4" t="s">
        <v>588</v>
      </c>
      <c r="D14" s="6"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64</v>
      </c>
    </row>
    <row r="2" spans="1:2">
      <c r="A2" s="3" t="s">
        <v>574</v>
      </c>
    </row>
    <row r="3" spans="1:2">
      <c r="A3" s="4" t="s">
        <v>44</v>
      </c>
      <c r="B3" s="6" t="n">
        <v>46</v>
      </c>
    </row>
    <row r="4" spans="1:2">
      <c r="A4" s="4" t="s">
        <v>51</v>
      </c>
      <c r="B4" s="8" t="n">
        <v>83.3</v>
      </c>
    </row>
    <row r="5" spans="1:2">
      <c r="A5" s="4" t="s">
        <v>58</v>
      </c>
      <c r="B5" s="8" t="n">
        <v>49.1</v>
      </c>
    </row>
    <row r="6" spans="1:2">
      <c r="A6" s="4" t="s">
        <v>63</v>
      </c>
      <c r="B6" s="8" t="n">
        <v>7.6</v>
      </c>
    </row>
    <row r="7" spans="1:2">
      <c r="A7" s="4" t="s">
        <v>590</v>
      </c>
    </row>
    <row r="8" spans="1:2">
      <c r="A8" s="3" t="s">
        <v>574</v>
      </c>
    </row>
    <row r="9" spans="1:2">
      <c r="A9" s="4" t="s">
        <v>39</v>
      </c>
      <c r="B9" s="8" t="n">
        <v>0.3</v>
      </c>
    </row>
    <row r="10" spans="1:2">
      <c r="A10" s="4" t="s">
        <v>40</v>
      </c>
      <c r="B10" s="8" t="n">
        <v>14.9</v>
      </c>
    </row>
    <row r="11" spans="1:2">
      <c r="A11" s="4" t="s">
        <v>174</v>
      </c>
      <c r="B11" s="8" t="n">
        <v>2.2</v>
      </c>
    </row>
    <row r="12" spans="1:2">
      <c r="A12" s="4" t="s">
        <v>591</v>
      </c>
      <c r="B12" s="8" t="n">
        <v>21.3</v>
      </c>
    </row>
    <row r="13" spans="1:2">
      <c r="A13" s="4" t="s">
        <v>42</v>
      </c>
      <c r="B13" s="8" t="n">
        <v>7.2</v>
      </c>
    </row>
    <row r="14" spans="1:2">
      <c r="A14" s="4" t="s">
        <v>43</v>
      </c>
      <c r="B14" s="8" t="n">
        <v>0.1</v>
      </c>
    </row>
    <row r="15" spans="1:2">
      <c r="A15" s="4" t="s">
        <v>44</v>
      </c>
      <c r="B15" s="5" t="n">
        <v>46</v>
      </c>
    </row>
    <row r="16" spans="1:2">
      <c r="A16" s="4" t="s">
        <v>47</v>
      </c>
      <c r="B16" s="8" t="n">
        <v>4.9</v>
      </c>
    </row>
    <row r="17" spans="1:2">
      <c r="A17" s="4" t="s">
        <v>592</v>
      </c>
      <c r="B17" s="8" t="n">
        <v>18.8</v>
      </c>
    </row>
    <row r="18" spans="1:2">
      <c r="A18" s="4" t="s">
        <v>48</v>
      </c>
      <c r="B18" s="8" t="n">
        <v>58.3</v>
      </c>
    </row>
    <row r="19" spans="1:2">
      <c r="A19" s="4" t="s">
        <v>50</v>
      </c>
      <c r="B19" s="8" t="n">
        <v>1.3</v>
      </c>
    </row>
    <row r="20" spans="1:2">
      <c r="A20" s="4" t="s">
        <v>51</v>
      </c>
      <c r="B20" s="8" t="n">
        <v>83.3</v>
      </c>
    </row>
    <row r="21" spans="1:2">
      <c r="A21" s="4" t="s">
        <v>55</v>
      </c>
      <c r="B21" s="8" t="n">
        <v>32.8</v>
      </c>
    </row>
    <row r="22" spans="1:2">
      <c r="A22" s="4" t="s">
        <v>56</v>
      </c>
      <c r="B22" s="8" t="n">
        <v>16.3</v>
      </c>
    </row>
    <row r="23" spans="1:2">
      <c r="A23" s="4" t="s">
        <v>58</v>
      </c>
      <c r="B23" s="8" t="n">
        <v>49.1</v>
      </c>
    </row>
    <row r="24" spans="1:2">
      <c r="A24" s="4" t="s">
        <v>62</v>
      </c>
      <c r="B24" s="8" t="n">
        <v>7.6</v>
      </c>
    </row>
    <row r="25" spans="1:2">
      <c r="A25" s="4" t="s">
        <v>63</v>
      </c>
      <c r="B25" s="7" t="n">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v>
      </c>
      <c r="B1" s="2" t="s">
        <v>1</v>
      </c>
    </row>
    <row r="2" spans="1:4">
      <c r="B2" s="2" t="s">
        <v>163</v>
      </c>
      <c r="C2" s="2" t="s">
        <v>164</v>
      </c>
      <c r="D2" s="2" t="s">
        <v>165</v>
      </c>
    </row>
    <row r="3" spans="1:4">
      <c r="A3" s="3" t="s">
        <v>166</v>
      </c>
    </row>
    <row r="4" spans="1:4">
      <c r="A4" s="4" t="s">
        <v>118</v>
      </c>
      <c r="B4" s="7" t="n">
        <v>303.3</v>
      </c>
      <c r="C4" s="7" t="n">
        <v>-24.4</v>
      </c>
      <c r="D4" s="7" t="n">
        <v>16.3</v>
      </c>
    </row>
    <row r="5" spans="1:4">
      <c r="A5" s="3" t="s">
        <v>167</v>
      </c>
    </row>
    <row r="6" spans="1:4">
      <c r="A6" s="4" t="s">
        <v>104</v>
      </c>
      <c r="B6" s="8" t="n">
        <v>48.9</v>
      </c>
      <c r="C6" s="8" t="n">
        <v>46.8</v>
      </c>
      <c r="D6" s="8" t="n">
        <v>56.7</v>
      </c>
    </row>
    <row r="7" spans="1:4">
      <c r="A7" s="4" t="s">
        <v>168</v>
      </c>
      <c r="B7" s="8" t="n">
        <v>88.7</v>
      </c>
      <c r="C7" s="8" t="n">
        <v>41.7</v>
      </c>
    </row>
    <row r="8" spans="1:4">
      <c r="A8" s="4" t="s">
        <v>169</v>
      </c>
      <c r="B8" s="5" t="n">
        <v>16</v>
      </c>
      <c r="C8" s="8" t="n">
        <v>-0.1</v>
      </c>
      <c r="D8" s="8" t="n">
        <v>-31.4</v>
      </c>
    </row>
    <row r="9" spans="1:4">
      <c r="A9" s="4" t="s">
        <v>170</v>
      </c>
      <c r="B9" s="8" t="n">
        <v>0.9</v>
      </c>
      <c r="C9" s="8" t="n">
        <v>4.8</v>
      </c>
      <c r="D9" s="8" t="n">
        <v>0.2</v>
      </c>
    </row>
    <row r="10" spans="1:4">
      <c r="A10" s="4" t="s">
        <v>171</v>
      </c>
      <c r="B10" s="5" t="n">
        <v>32</v>
      </c>
      <c r="C10" s="8" t="n">
        <v>-3.5</v>
      </c>
    </row>
    <row r="11" spans="1:4">
      <c r="A11" s="4" t="s">
        <v>172</v>
      </c>
      <c r="B11" s="8" t="n">
        <v>-473.1</v>
      </c>
    </row>
    <row r="12" spans="1:4">
      <c r="A12" s="4" t="s">
        <v>103</v>
      </c>
      <c r="B12" s="8" t="n">
        <v>4.3</v>
      </c>
      <c r="C12" s="8" t="n">
        <v>1.4</v>
      </c>
      <c r="D12" s="8" t="n">
        <v>0.8</v>
      </c>
    </row>
    <row r="13" spans="1:4">
      <c r="A13" s="4" t="s">
        <v>149</v>
      </c>
      <c r="B13" s="8" t="n">
        <v>1.7</v>
      </c>
      <c r="C13" s="8" t="n">
        <v>2.5</v>
      </c>
      <c r="D13" s="8" t="n">
        <v>3.7</v>
      </c>
    </row>
    <row r="14" spans="1:4">
      <c r="A14" s="4" t="s">
        <v>61</v>
      </c>
      <c r="B14" s="5" t="n">
        <v>-3</v>
      </c>
      <c r="C14" s="5" t="n">
        <v>-22</v>
      </c>
      <c r="D14" s="8" t="n">
        <v>2.4</v>
      </c>
    </row>
    <row r="15" spans="1:4">
      <c r="A15" s="3" t="s">
        <v>173</v>
      </c>
    </row>
    <row r="16" spans="1:4">
      <c r="A16" s="4" t="s">
        <v>174</v>
      </c>
      <c r="B16" s="8" t="n">
        <v>29.6</v>
      </c>
      <c r="C16" s="8" t="n">
        <v>-20.9</v>
      </c>
      <c r="D16" s="8" t="n">
        <v>-25.6</v>
      </c>
    </row>
    <row r="17" spans="1:4">
      <c r="A17" s="4" t="s">
        <v>42</v>
      </c>
      <c r="B17" s="8" t="n">
        <v>-5.6</v>
      </c>
      <c r="C17" s="8" t="n">
        <v>-5.8</v>
      </c>
      <c r="D17" s="8" t="n">
        <v>3.7</v>
      </c>
    </row>
    <row r="18" spans="1:4">
      <c r="A18" s="4" t="s">
        <v>43</v>
      </c>
      <c r="B18" s="8" t="n">
        <v>-15.4</v>
      </c>
      <c r="C18" s="8" t="n">
        <v>0.8</v>
      </c>
      <c r="D18" s="8" t="n">
        <v>13.5</v>
      </c>
    </row>
    <row r="19" spans="1:4">
      <c r="A19" s="4" t="s">
        <v>50</v>
      </c>
      <c r="B19" s="8" t="n">
        <v>-23.2</v>
      </c>
      <c r="C19" s="8" t="n">
        <v>3.9</v>
      </c>
      <c r="D19" s="8" t="n">
        <v>-0.6</v>
      </c>
    </row>
    <row r="20" spans="1:4">
      <c r="A20" s="4" t="s">
        <v>55</v>
      </c>
      <c r="B20" s="8" t="n">
        <v>12.3</v>
      </c>
      <c r="C20" s="8" t="n">
        <v>-10.8</v>
      </c>
      <c r="D20" s="8" t="n">
        <v>-4.4</v>
      </c>
    </row>
    <row r="21" spans="1:4">
      <c r="A21" s="4" t="s">
        <v>56</v>
      </c>
      <c r="B21" s="8" t="n">
        <v>2.8</v>
      </c>
      <c r="C21" s="8" t="n">
        <v>-5.4</v>
      </c>
      <c r="D21" s="8" t="n">
        <v>-14.4</v>
      </c>
    </row>
    <row r="22" spans="1:4">
      <c r="A22" s="4" t="s">
        <v>175</v>
      </c>
      <c r="B22" s="8" t="n">
        <v>-1.1</v>
      </c>
      <c r="C22" s="8" t="n">
        <v>-0.2</v>
      </c>
      <c r="D22" s="8" t="n">
        <v>-0.3</v>
      </c>
    </row>
    <row r="23" spans="1:4">
      <c r="A23" s="4" t="s">
        <v>62</v>
      </c>
      <c r="B23" s="5" t="n">
        <v>-1</v>
      </c>
      <c r="C23" s="8" t="n">
        <v>0.2</v>
      </c>
      <c r="D23" s="5" t="n">
        <v>3</v>
      </c>
    </row>
    <row r="24" spans="1:4">
      <c r="A24" s="4" t="s">
        <v>176</v>
      </c>
      <c r="B24" s="8" t="n">
        <v>2.9</v>
      </c>
      <c r="C24" s="8" t="n">
        <v>-3.4</v>
      </c>
      <c r="D24" s="8" t="n">
        <v>2.1</v>
      </c>
    </row>
    <row r="25" spans="1:4">
      <c r="A25" s="4" t="s">
        <v>177</v>
      </c>
      <c r="B25" s="5" t="n">
        <v>21</v>
      </c>
      <c r="C25" s="8" t="n">
        <v>5.6</v>
      </c>
      <c r="D25" s="8" t="n">
        <v>25.7</v>
      </c>
    </row>
    <row r="26" spans="1:4">
      <c r="A26" s="3" t="s">
        <v>178</v>
      </c>
    </row>
    <row r="27" spans="1:4">
      <c r="A27" s="4" t="s">
        <v>179</v>
      </c>
      <c r="B27" s="8" t="n">
        <v>-32.1</v>
      </c>
      <c r="C27" s="8" t="n">
        <v>-38.1</v>
      </c>
      <c r="D27" s="8" t="n">
        <v>-34.3</v>
      </c>
    </row>
    <row r="28" spans="1:4">
      <c r="A28" s="4" t="s">
        <v>180</v>
      </c>
      <c r="B28" s="8" t="n">
        <v>-5.7</v>
      </c>
      <c r="C28" s="8" t="n">
        <v>-0.4</v>
      </c>
    </row>
    <row r="29" spans="1:4">
      <c r="A29" s="4" t="s">
        <v>181</v>
      </c>
      <c r="B29" s="8" t="n">
        <v>517.3</v>
      </c>
    </row>
    <row r="30" spans="1:4">
      <c r="A30" s="4" t="s">
        <v>182</v>
      </c>
      <c r="B30" s="8" t="n">
        <v>479.5</v>
      </c>
      <c r="C30" s="8" t="n">
        <v>-38.5</v>
      </c>
      <c r="D30" s="8" t="n">
        <v>-34.3</v>
      </c>
    </row>
    <row r="31" spans="1:4">
      <c r="A31" s="3" t="s">
        <v>183</v>
      </c>
    </row>
    <row r="32" spans="1:4">
      <c r="A32" s="4" t="s">
        <v>184</v>
      </c>
      <c r="C32" s="8" t="n">
        <v>1539.6</v>
      </c>
    </row>
    <row r="33" spans="1:4">
      <c r="A33" s="4" t="s">
        <v>185</v>
      </c>
      <c r="B33" s="5" t="n">
        <v>45</v>
      </c>
      <c r="C33" s="5" t="n">
        <v>55</v>
      </c>
    </row>
    <row r="34" spans="1:4">
      <c r="A34" s="4" t="s">
        <v>186</v>
      </c>
      <c r="B34" s="8" t="n">
        <v>-507.1</v>
      </c>
      <c r="C34" s="8" t="n">
        <v>-1534.7</v>
      </c>
      <c r="D34" s="8" t="n">
        <v>-7.8</v>
      </c>
    </row>
    <row r="35" spans="1:4">
      <c r="A35" s="4" t="s">
        <v>187</v>
      </c>
      <c r="B35" s="8" t="n">
        <v>-0.3</v>
      </c>
      <c r="C35" s="8" t="n">
        <v>-29.3</v>
      </c>
    </row>
    <row r="36" spans="1:4">
      <c r="A36" s="4" t="s">
        <v>188</v>
      </c>
      <c r="B36" s="8" t="n">
        <v>-0.9</v>
      </c>
      <c r="C36" s="8" t="n">
        <v>-0.7</v>
      </c>
      <c r="D36" s="8" t="n">
        <v>-0.5</v>
      </c>
    </row>
    <row r="37" spans="1:4">
      <c r="A37" s="4" t="s">
        <v>189</v>
      </c>
      <c r="C37" s="8" t="n">
        <v>0.5</v>
      </c>
    </row>
    <row r="38" spans="1:4">
      <c r="A38" s="4" t="s">
        <v>190</v>
      </c>
      <c r="B38" s="8" t="n">
        <v>-463.3</v>
      </c>
      <c r="C38" s="8" t="n">
        <v>30.4</v>
      </c>
      <c r="D38" s="8" t="n">
        <v>-8.300000000000001</v>
      </c>
    </row>
    <row r="39" spans="1:4">
      <c r="A39" s="4" t="s">
        <v>191</v>
      </c>
      <c r="B39" s="8" t="n">
        <v>-2.7</v>
      </c>
      <c r="C39" s="8" t="n">
        <v>3.3</v>
      </c>
      <c r="D39" s="8" t="n">
        <v>-3.9</v>
      </c>
    </row>
    <row r="40" spans="1:4">
      <c r="A40" s="4" t="s">
        <v>192</v>
      </c>
      <c r="B40" s="8" t="n">
        <v>34.5</v>
      </c>
      <c r="C40" s="8" t="n">
        <v>0.8</v>
      </c>
      <c r="D40" s="8" t="n">
        <v>-20.8</v>
      </c>
    </row>
    <row r="41" spans="1:4">
      <c r="A41" s="4" t="s">
        <v>193</v>
      </c>
      <c r="B41" s="8" t="n">
        <v>64.59999999999999</v>
      </c>
      <c r="C41" s="8" t="n">
        <v>63.8</v>
      </c>
      <c r="D41" s="8" t="n">
        <v>84.59999999999999</v>
      </c>
    </row>
    <row r="42" spans="1:4">
      <c r="A42" s="4" t="s">
        <v>194</v>
      </c>
      <c r="B42" s="8" t="n">
        <v>99.09999999999999</v>
      </c>
      <c r="C42" s="8" t="n">
        <v>64.59999999999999</v>
      </c>
      <c r="D42" s="8" t="n">
        <v>63.8</v>
      </c>
    </row>
    <row r="43" spans="1:4">
      <c r="A43" s="4" t="s">
        <v>195</v>
      </c>
      <c r="C43" s="8" t="n">
        <v>-15.2</v>
      </c>
      <c r="D43" s="8" t="n">
        <v>-16.7</v>
      </c>
    </row>
    <row r="44" spans="1:4">
      <c r="A44" s="4" t="s">
        <v>196</v>
      </c>
      <c r="B44" s="8" t="n">
        <v>99.09999999999999</v>
      </c>
      <c r="C44" s="8" t="n">
        <v>49.4</v>
      </c>
      <c r="D44" s="8" t="n">
        <v>47.1</v>
      </c>
    </row>
    <row r="45" spans="1:4">
      <c r="A45" s="3" t="s">
        <v>197</v>
      </c>
    </row>
    <row r="46" spans="1:4">
      <c r="A46" s="4" t="s">
        <v>198</v>
      </c>
      <c r="B46" s="8" t="n">
        <v>128.8</v>
      </c>
      <c r="C46" s="8" t="n">
        <v>120.1</v>
      </c>
      <c r="D46" s="8" t="n">
        <v>133.8</v>
      </c>
    </row>
    <row r="47" spans="1:4">
      <c r="A47" s="4" t="s">
        <v>199</v>
      </c>
      <c r="B47" s="7" t="n">
        <v>5.2</v>
      </c>
      <c r="C47" s="7" t="n">
        <v>4.5</v>
      </c>
      <c r="D47" s="7"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r="A1" s="1" t="s">
        <v>593</v>
      </c>
      <c r="B1" s="2" t="s">
        <v>594</v>
      </c>
      <c r="C1" s="2" t="s">
        <v>2</v>
      </c>
      <c r="D1" s="2" t="s">
        <v>119</v>
      </c>
      <c r="E1" s="2" t="s">
        <v>91</v>
      </c>
      <c r="F1" s="2" t="s">
        <v>119</v>
      </c>
      <c r="G1" s="2" t="s">
        <v>4</v>
      </c>
      <c r="H1" s="2" t="s">
        <v>119</v>
      </c>
      <c r="I1" s="2" t="s">
        <v>92</v>
      </c>
      <c r="J1" s="2" t="s">
        <v>119</v>
      </c>
      <c r="K1" s="2" t="s">
        <v>37</v>
      </c>
      <c r="L1" s="2" t="s">
        <v>117</v>
      </c>
      <c r="M1" s="2" t="s">
        <v>93</v>
      </c>
      <c r="N1" s="2" t="s">
        <v>117</v>
      </c>
      <c r="O1" s="2" t="s">
        <v>94</v>
      </c>
      <c r="P1" s="2" t="s">
        <v>117</v>
      </c>
      <c r="Q1" s="2" t="s">
        <v>95</v>
      </c>
      <c r="R1" s="2" t="s">
        <v>117</v>
      </c>
      <c r="S1" s="2" t="s">
        <v>2</v>
      </c>
      <c r="U1" s="2" t="s">
        <v>37</v>
      </c>
      <c r="V1" s="2" t="s">
        <v>96</v>
      </c>
    </row>
    <row r="2" spans="1:22">
      <c r="A2" s="3" t="s">
        <v>595</v>
      </c>
    </row>
    <row r="3" spans="1:22">
      <c r="A3" s="4" t="s">
        <v>115</v>
      </c>
      <c r="C3" s="7" t="n">
        <v>-4.2</v>
      </c>
      <c r="E3" s="7" t="n">
        <v>456.9</v>
      </c>
      <c r="G3" s="7" t="n">
        <v>-3.1</v>
      </c>
      <c r="I3" s="7" t="n">
        <v>-1.8</v>
      </c>
      <c r="K3" s="6" t="n">
        <v>1</v>
      </c>
      <c r="M3" s="7" t="n">
        <v>10.2</v>
      </c>
      <c r="O3" s="7" t="n">
        <v>0.8</v>
      </c>
      <c r="Q3" s="7" t="n">
        <v>9.5</v>
      </c>
      <c r="S3" s="7" t="n">
        <v>447.8</v>
      </c>
      <c r="U3" s="7" t="n">
        <v>21.5</v>
      </c>
      <c r="V3" s="7" t="n">
        <v>36.6</v>
      </c>
    </row>
    <row r="4" spans="1:22">
      <c r="A4" s="4" t="s">
        <v>585</v>
      </c>
    </row>
    <row r="5" spans="1:22">
      <c r="A5" s="3" t="s">
        <v>595</v>
      </c>
    </row>
    <row r="6" spans="1:22">
      <c r="A6" s="4" t="s">
        <v>578</v>
      </c>
      <c r="B6" s="7" t="n">
        <v>473.1</v>
      </c>
    </row>
    <row r="7" spans="1:22">
      <c r="A7" s="4" t="s">
        <v>590</v>
      </c>
    </row>
    <row r="8" spans="1:22">
      <c r="A8" s="3" t="s">
        <v>574</v>
      </c>
    </row>
    <row r="9" spans="1:22">
      <c r="A9" s="4" t="s">
        <v>98</v>
      </c>
      <c r="S9" s="8" t="n">
        <v>127.3</v>
      </c>
      <c r="T9" s="4" t="s">
        <v>116</v>
      </c>
      <c r="U9" s="5" t="n">
        <v>229</v>
      </c>
      <c r="V9" s="8" t="n">
        <v>227.4</v>
      </c>
    </row>
    <row r="10" spans="1:22">
      <c r="A10" s="3" t="s">
        <v>596</v>
      </c>
    </row>
    <row r="11" spans="1:22">
      <c r="A11" s="4" t="s">
        <v>100</v>
      </c>
      <c r="S11" s="8" t="n">
        <v>78.8</v>
      </c>
      <c r="T11" s="4" t="s">
        <v>116</v>
      </c>
      <c r="U11" s="8" t="n">
        <v>134.7</v>
      </c>
      <c r="V11" s="8" t="n">
        <v>134.9</v>
      </c>
    </row>
    <row r="12" spans="1:22">
      <c r="A12" s="4" t="s">
        <v>101</v>
      </c>
      <c r="S12" s="8" t="n">
        <v>6.3</v>
      </c>
      <c r="T12" s="4" t="s">
        <v>116</v>
      </c>
      <c r="U12" s="8" t="n">
        <v>9.800000000000001</v>
      </c>
      <c r="V12" s="8" t="n">
        <v>8.800000000000001</v>
      </c>
    </row>
    <row r="13" spans="1:22">
      <c r="A13" s="4" t="s">
        <v>102</v>
      </c>
      <c r="S13" s="8" t="n">
        <v>5.5</v>
      </c>
      <c r="U13" s="5" t="n">
        <v>8</v>
      </c>
      <c r="V13" s="8" t="n">
        <v>6.9</v>
      </c>
    </row>
    <row r="14" spans="1:22">
      <c r="A14" s="4" t="s">
        <v>103</v>
      </c>
      <c r="U14" s="8" t="n">
        <v>0.5</v>
      </c>
      <c r="V14" s="8" t="n">
        <v>-0.3</v>
      </c>
    </row>
    <row r="15" spans="1:22">
      <c r="A15" s="4" t="s">
        <v>104</v>
      </c>
      <c r="S15" s="8" t="n">
        <v>0.7</v>
      </c>
      <c r="T15" s="4" t="s">
        <v>116</v>
      </c>
      <c r="U15" s="8" t="n">
        <v>1.5</v>
      </c>
      <c r="V15" s="8" t="n">
        <v>1.4</v>
      </c>
    </row>
    <row r="16" spans="1:22">
      <c r="A16" s="4" t="s">
        <v>105</v>
      </c>
      <c r="S16" s="8" t="n">
        <v>91.3</v>
      </c>
      <c r="T16" s="4" t="s">
        <v>116</v>
      </c>
      <c r="U16" s="8" t="n">
        <v>154.5</v>
      </c>
      <c r="V16" s="8" t="n">
        <v>151.7</v>
      </c>
    </row>
    <row r="17" spans="1:22">
      <c r="A17" s="4" t="s">
        <v>597</v>
      </c>
      <c r="S17" s="5" t="n">
        <v>36</v>
      </c>
      <c r="T17" s="4" t="s">
        <v>116</v>
      </c>
      <c r="U17" s="8" t="n">
        <v>74.5</v>
      </c>
      <c r="V17" s="8" t="n">
        <v>75.7</v>
      </c>
    </row>
    <row r="18" spans="1:22">
      <c r="A18" s="4" t="s">
        <v>108</v>
      </c>
      <c r="S18" s="8" t="n">
        <v>31.2</v>
      </c>
      <c r="T18" s="4" t="s">
        <v>116</v>
      </c>
      <c r="U18" s="8" t="n">
        <v>43.7</v>
      </c>
      <c r="V18" s="8" t="n">
        <v>35.1</v>
      </c>
    </row>
    <row r="19" spans="1:22">
      <c r="A19" s="4" t="s">
        <v>598</v>
      </c>
      <c r="S19" s="8" t="n">
        <v>4.8</v>
      </c>
      <c r="T19" s="4" t="s">
        <v>116</v>
      </c>
      <c r="U19" s="8" t="n">
        <v>30.8</v>
      </c>
      <c r="V19" s="8" t="n">
        <v>40.6</v>
      </c>
    </row>
    <row r="20" spans="1:22">
      <c r="A20" s="4" t="s">
        <v>599</v>
      </c>
      <c r="U20" s="8" t="n">
        <v>-9.300000000000001</v>
      </c>
      <c r="V20" s="5" t="n">
        <v>-4</v>
      </c>
    </row>
    <row r="21" spans="1:22">
      <c r="A21" s="4" t="s">
        <v>115</v>
      </c>
      <c r="S21" s="8" t="n">
        <v>4.8</v>
      </c>
      <c r="T21" s="4" t="s">
        <v>116</v>
      </c>
      <c r="U21" s="8" t="n">
        <v>21.5</v>
      </c>
      <c r="V21" s="8" t="n">
        <v>36.6</v>
      </c>
    </row>
    <row r="22" spans="1:22">
      <c r="A22" s="3" t="s">
        <v>595</v>
      </c>
    </row>
    <row r="23" spans="1:22">
      <c r="A23" s="4" t="s">
        <v>578</v>
      </c>
      <c r="S23" s="8" t="n">
        <v>473.1</v>
      </c>
    </row>
    <row r="24" spans="1:22">
      <c r="A24" s="4" t="s">
        <v>599</v>
      </c>
      <c r="S24" s="8" t="n">
        <v>-30.1</v>
      </c>
    </row>
    <row r="25" spans="1:22">
      <c r="A25" s="4" t="s">
        <v>600</v>
      </c>
      <c r="S25" s="5" t="n">
        <v>443</v>
      </c>
    </row>
    <row r="26" spans="1:22">
      <c r="A26" s="4" t="s">
        <v>115</v>
      </c>
      <c r="S26" s="7" t="n">
        <v>447.8</v>
      </c>
      <c r="T26" s="4" t="s">
        <v>116</v>
      </c>
      <c r="U26" s="7" t="n">
        <v>21.5</v>
      </c>
      <c r="V26" s="7" t="n">
        <v>36.6</v>
      </c>
    </row>
    <row r="27" spans="1:22"/>
    <row r="28" spans="1:22">
      <c r="A28" s="4" t="s">
        <v>119</v>
      </c>
      <c r="B28" s="4" t="s">
        <v>136</v>
      </c>
    </row>
    <row r="29" spans="1:22">
      <c r="A29" s="4" t="s">
        <v>117</v>
      </c>
      <c r="B29" s="4" t="s">
        <v>135</v>
      </c>
    </row>
    <row r="30" spans="1:22">
      <c r="A30" s="4" t="s">
        <v>116</v>
      </c>
      <c r="B30" s="4" t="s">
        <v>601</v>
      </c>
    </row>
  </sheetData>
  <mergeCells count="205">
    <mergeCell ref="S1:T1"/>
    <mergeCell ref="C2:D2"/>
    <mergeCell ref="E2:F2"/>
    <mergeCell ref="G2:H2"/>
    <mergeCell ref="I2:J2"/>
    <mergeCell ref="K2:L2"/>
    <mergeCell ref="M2:N2"/>
    <mergeCell ref="O2:P2"/>
    <mergeCell ref="Q2:R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A27:V27"/>
    <mergeCell ref="B28:V28"/>
    <mergeCell ref="B29:V29"/>
    <mergeCell ref="B30:V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02</v>
      </c>
      <c r="B1" s="2" t="s">
        <v>1</v>
      </c>
    </row>
    <row r="2" spans="1:5">
      <c r="B2" s="2" t="s">
        <v>2</v>
      </c>
      <c r="C2" s="2" t="s">
        <v>119</v>
      </c>
      <c r="D2" s="2" t="s">
        <v>37</v>
      </c>
      <c r="E2" s="2" t="s">
        <v>96</v>
      </c>
    </row>
    <row r="3" spans="1:5">
      <c r="A3" s="3" t="s">
        <v>574</v>
      </c>
    </row>
    <row r="4" spans="1:5">
      <c r="A4" s="4" t="s">
        <v>603</v>
      </c>
      <c r="B4" s="7" t="n">
        <v>11.7</v>
      </c>
      <c r="D4" s="7" t="n">
        <v>0.3</v>
      </c>
      <c r="E4" s="7" t="n">
        <v>1.3</v>
      </c>
    </row>
    <row r="5" spans="1:5">
      <c r="A5" s="3" t="s">
        <v>604</v>
      </c>
    </row>
    <row r="6" spans="1:5">
      <c r="A6" s="4" t="s">
        <v>179</v>
      </c>
      <c r="B6" s="7" t="n">
        <v>-1.7</v>
      </c>
      <c r="D6" s="7" t="n">
        <v>-1.5</v>
      </c>
      <c r="E6" s="7" t="n">
        <v>-1.4</v>
      </c>
    </row>
    <row r="7" spans="1:5"/>
    <row r="8" spans="1:5">
      <c r="A8" s="4" t="s">
        <v>119</v>
      </c>
      <c r="B8" s="4" t="s">
        <v>605</v>
      </c>
    </row>
  </sheetData>
  <mergeCells count="8">
    <mergeCell ref="A1:A2"/>
    <mergeCell ref="B1:E1"/>
    <mergeCell ref="B3:C3"/>
    <mergeCell ref="B4:C4"/>
    <mergeCell ref="B5:C5"/>
    <mergeCell ref="B6:C6"/>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07</v>
      </c>
      <c r="C1" s="2" t="s">
        <v>2</v>
      </c>
      <c r="D1" s="2" t="s">
        <v>37</v>
      </c>
    </row>
    <row r="2" spans="1:4">
      <c r="A2" s="3" t="s">
        <v>327</v>
      </c>
    </row>
    <row r="3" spans="1:4">
      <c r="A3" s="4" t="s">
        <v>608</v>
      </c>
      <c r="B3" s="4" t="s">
        <v>609</v>
      </c>
    </row>
    <row r="4" spans="1:4">
      <c r="A4" s="4" t="s">
        <v>610</v>
      </c>
      <c r="B4" s="7" t="n">
        <v>8.5</v>
      </c>
    </row>
    <row r="5" spans="1:4">
      <c r="A5" s="4" t="s">
        <v>611</v>
      </c>
      <c r="B5" s="8" t="n">
        <v>6.5</v>
      </c>
    </row>
    <row r="6" spans="1:4">
      <c r="A6" s="4" t="s">
        <v>612</v>
      </c>
      <c r="B6" s="5" t="n">
        <v>2</v>
      </c>
    </row>
    <row r="7" spans="1:4">
      <c r="A7" s="4" t="s">
        <v>613</v>
      </c>
      <c r="B7" s="8" t="n">
        <v>1.7</v>
      </c>
    </row>
    <row r="8" spans="1:4">
      <c r="A8" s="4" t="s">
        <v>614</v>
      </c>
      <c r="B8" s="5" t="n">
        <v>13</v>
      </c>
    </row>
    <row r="9" spans="1:4">
      <c r="A9" s="4" t="s">
        <v>615</v>
      </c>
      <c r="B9" s="8" t="n">
        <v>9.6</v>
      </c>
    </row>
    <row r="10" spans="1:4">
      <c r="A10" s="4" t="s">
        <v>616</v>
      </c>
      <c r="B10" s="8" t="n">
        <v>5.2</v>
      </c>
    </row>
    <row r="11" spans="1:4">
      <c r="A11" s="4" t="s">
        <v>617</v>
      </c>
      <c r="B11" s="8" t="n">
        <v>1.5</v>
      </c>
      <c r="C11" s="7" t="n">
        <v>1.1</v>
      </c>
      <c r="D11" s="7" t="n">
        <v>0.4</v>
      </c>
    </row>
    <row r="12" spans="1:4">
      <c r="A12" s="4" t="s">
        <v>523</v>
      </c>
    </row>
    <row r="13" spans="1:4">
      <c r="A13" s="3" t="s">
        <v>327</v>
      </c>
    </row>
    <row r="14" spans="1:4">
      <c r="A14" s="4" t="s">
        <v>616</v>
      </c>
      <c r="B14" s="7" t="n">
        <v>4.6</v>
      </c>
    </row>
    <row r="15" spans="1:4">
      <c r="A15" s="4" t="s">
        <v>618</v>
      </c>
      <c r="B15" s="4" t="s">
        <v>619</v>
      </c>
    </row>
    <row r="16" spans="1:4">
      <c r="A16" s="4" t="s">
        <v>509</v>
      </c>
    </row>
    <row r="17" spans="1:4">
      <c r="A17" s="3" t="s">
        <v>327</v>
      </c>
    </row>
    <row r="18" spans="1:4">
      <c r="A18" s="4" t="s">
        <v>616</v>
      </c>
      <c r="B18" s="7" t="n">
        <v>0.6</v>
      </c>
    </row>
    <row r="19" spans="1:4">
      <c r="A19" s="4" t="s">
        <v>618</v>
      </c>
      <c r="B19" s="4" t="s">
        <v>512</v>
      </c>
    </row>
    <row r="20" spans="1:4">
      <c r="A20" s="4" t="s">
        <v>620</v>
      </c>
    </row>
    <row r="21" spans="1:4">
      <c r="A21" s="3" t="s">
        <v>327</v>
      </c>
    </row>
    <row r="22" spans="1:4">
      <c r="A22" s="4" t="s">
        <v>621</v>
      </c>
      <c r="B22" s="8" t="n">
        <v>1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2</v>
      </c>
      <c r="C1" s="2" t="s">
        <v>607</v>
      </c>
      <c r="D1" s="2" t="s">
        <v>37</v>
      </c>
      <c r="E1" s="2" t="s">
        <v>96</v>
      </c>
    </row>
    <row r="2" spans="1:5">
      <c r="A2" s="3" t="s">
        <v>327</v>
      </c>
    </row>
    <row r="3" spans="1:5">
      <c r="A3" s="4" t="s">
        <v>48</v>
      </c>
      <c r="B3" s="7" t="n">
        <v>173.4</v>
      </c>
      <c r="D3" s="7" t="n">
        <v>166.4</v>
      </c>
      <c r="E3" s="7" t="n">
        <v>159.9</v>
      </c>
    </row>
    <row r="4" spans="1:5">
      <c r="A4" s="4" t="s">
        <v>326</v>
      </c>
    </row>
    <row r="5" spans="1:5">
      <c r="A5" s="3" t="s">
        <v>327</v>
      </c>
    </row>
    <row r="6" spans="1:5">
      <c r="A6" s="4" t="s">
        <v>39</v>
      </c>
      <c r="C6" s="7" t="n">
        <v>0.8</v>
      </c>
    </row>
    <row r="7" spans="1:5">
      <c r="A7" s="4" t="s">
        <v>174</v>
      </c>
      <c r="C7" s="8" t="n">
        <v>0.6</v>
      </c>
    </row>
    <row r="8" spans="1:5">
      <c r="A8" s="4" t="s">
        <v>43</v>
      </c>
      <c r="C8" s="8" t="n">
        <v>1.2</v>
      </c>
    </row>
    <row r="9" spans="1:5">
      <c r="A9" s="4" t="s">
        <v>623</v>
      </c>
      <c r="C9" s="8" t="n">
        <v>0.1</v>
      </c>
    </row>
    <row r="10" spans="1:5">
      <c r="A10" s="4" t="s">
        <v>48</v>
      </c>
      <c r="C10" s="8" t="n">
        <v>11.3</v>
      </c>
    </row>
    <row r="11" spans="1:5">
      <c r="A11" s="4" t="s">
        <v>624</v>
      </c>
      <c r="C11" s="8" t="n">
        <v>5.2</v>
      </c>
    </row>
    <row r="12" spans="1:5">
      <c r="A12" s="4" t="s">
        <v>50</v>
      </c>
      <c r="C12" s="8" t="n">
        <v>0.6</v>
      </c>
    </row>
    <row r="13" spans="1:5">
      <c r="A13" s="4" t="s">
        <v>61</v>
      </c>
      <c r="C13" s="8" t="n">
        <v>-1.6</v>
      </c>
    </row>
    <row r="14" spans="1:5">
      <c r="A14" s="4" t="s">
        <v>62</v>
      </c>
      <c r="C14" s="8" t="n">
        <v>-0.4</v>
      </c>
    </row>
    <row r="15" spans="1:5">
      <c r="A15" s="4" t="s">
        <v>625</v>
      </c>
      <c r="C15" s="7" t="n">
        <v>1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7</v>
      </c>
    </row>
    <row r="2" spans="1:3">
      <c r="A2" s="3" t="s">
        <v>627</v>
      </c>
    </row>
    <row r="3" spans="1:3">
      <c r="A3" s="4" t="s">
        <v>628</v>
      </c>
      <c r="B3" s="7" t="n">
        <v>1297.1</v>
      </c>
      <c r="C3" s="7" t="n">
        <v>1350.5</v>
      </c>
    </row>
    <row r="4" spans="1:3">
      <c r="A4" s="4" t="s">
        <v>629</v>
      </c>
      <c r="B4" s="8" t="n">
        <v>-1268.5</v>
      </c>
      <c r="C4" s="8" t="n">
        <v>-1316.5</v>
      </c>
    </row>
    <row r="5" spans="1:3">
      <c r="A5" s="4" t="s">
        <v>630</v>
      </c>
      <c r="B5" s="8" t="n">
        <v>28.6</v>
      </c>
      <c r="C5" s="5" t="n">
        <v>34</v>
      </c>
    </row>
    <row r="6" spans="1:3">
      <c r="A6" s="4" t="s">
        <v>501</v>
      </c>
    </row>
    <row r="7" spans="1:3">
      <c r="A7" s="3" t="s">
        <v>627</v>
      </c>
    </row>
    <row r="8" spans="1:3">
      <c r="A8" s="4" t="s">
        <v>628</v>
      </c>
      <c r="B8" s="8" t="n">
        <v>585.5</v>
      </c>
      <c r="C8" s="8" t="n">
        <v>636.1</v>
      </c>
    </row>
    <row r="9" spans="1:3">
      <c r="A9" s="4" t="s">
        <v>629</v>
      </c>
      <c r="B9" s="8" t="n">
        <v>-584.3</v>
      </c>
      <c r="C9" s="8" t="n">
        <v>-634.4</v>
      </c>
    </row>
    <row r="10" spans="1:3">
      <c r="A10" s="4" t="s">
        <v>630</v>
      </c>
      <c r="B10" s="8" t="n">
        <v>1.2</v>
      </c>
      <c r="C10" s="8" t="n">
        <v>1.7</v>
      </c>
    </row>
    <row r="11" spans="1:3">
      <c r="A11" s="4" t="s">
        <v>509</v>
      </c>
    </row>
    <row r="12" spans="1:3">
      <c r="A12" s="3" t="s">
        <v>627</v>
      </c>
    </row>
    <row r="13" spans="1:3">
      <c r="A13" s="4" t="s">
        <v>628</v>
      </c>
      <c r="B13" s="8" t="n">
        <v>585.9</v>
      </c>
      <c r="C13" s="8" t="n">
        <v>590.5</v>
      </c>
    </row>
    <row r="14" spans="1:3">
      <c r="A14" s="4" t="s">
        <v>629</v>
      </c>
      <c r="B14" s="8" t="n">
        <v>-564.6</v>
      </c>
      <c r="C14" s="8" t="n">
        <v>-564.1</v>
      </c>
    </row>
    <row r="15" spans="1:3">
      <c r="A15" s="4" t="s">
        <v>630</v>
      </c>
      <c r="B15" s="8" t="n">
        <v>21.3</v>
      </c>
      <c r="C15" s="8" t="n">
        <v>26.4</v>
      </c>
    </row>
    <row r="16" spans="1:3">
      <c r="A16" s="4" t="s">
        <v>515</v>
      </c>
    </row>
    <row r="17" spans="1:3">
      <c r="A17" s="3" t="s">
        <v>627</v>
      </c>
    </row>
    <row r="18" spans="1:3">
      <c r="A18" s="4" t="s">
        <v>628</v>
      </c>
      <c r="B18" s="8" t="n">
        <v>45.7</v>
      </c>
      <c r="C18" s="8" t="n">
        <v>45.8</v>
      </c>
    </row>
    <row r="19" spans="1:3">
      <c r="A19" s="4" t="s">
        <v>629</v>
      </c>
      <c r="B19" s="8" t="n">
        <v>-44.9</v>
      </c>
      <c r="C19" s="8" t="n">
        <v>-44.6</v>
      </c>
    </row>
    <row r="20" spans="1:3">
      <c r="A20" s="4" t="s">
        <v>630</v>
      </c>
      <c r="B20" s="8" t="n">
        <v>0.8</v>
      </c>
      <c r="C20" s="8" t="n">
        <v>1.2</v>
      </c>
    </row>
    <row r="21" spans="1:3">
      <c r="A21" s="4" t="s">
        <v>520</v>
      </c>
    </row>
    <row r="22" spans="1:3">
      <c r="A22" s="3" t="s">
        <v>627</v>
      </c>
    </row>
    <row r="23" spans="1:3">
      <c r="A23" s="4" t="s">
        <v>628</v>
      </c>
      <c r="B23" s="8" t="n">
        <v>26.5</v>
      </c>
      <c r="C23" s="8" t="n">
        <v>27.9</v>
      </c>
    </row>
    <row r="24" spans="1:3">
      <c r="A24" s="4" t="s">
        <v>629</v>
      </c>
      <c r="B24" s="8" t="n">
        <v>-23.7</v>
      </c>
      <c r="C24" s="8" t="n">
        <v>-23.4</v>
      </c>
    </row>
    <row r="25" spans="1:3">
      <c r="A25" s="4" t="s">
        <v>630</v>
      </c>
      <c r="B25" s="8" t="n">
        <v>2.8</v>
      </c>
      <c r="C25" s="8" t="n">
        <v>4.5</v>
      </c>
    </row>
    <row r="26" spans="1:3">
      <c r="A26" s="4" t="s">
        <v>523</v>
      </c>
    </row>
    <row r="27" spans="1:3">
      <c r="A27" s="3" t="s">
        <v>627</v>
      </c>
    </row>
    <row r="28" spans="1:3">
      <c r="A28" s="4" t="s">
        <v>628</v>
      </c>
      <c r="B28" s="8" t="n">
        <v>52.2</v>
      </c>
      <c r="C28" s="8" t="n">
        <v>47.7</v>
      </c>
    </row>
    <row r="29" spans="1:3">
      <c r="A29" s="4" t="s">
        <v>629</v>
      </c>
      <c r="B29" s="8" t="n">
        <v>-49.7</v>
      </c>
      <c r="C29" s="8" t="n">
        <v>-47.6</v>
      </c>
    </row>
    <row r="30" spans="1:3">
      <c r="A30" s="4" t="s">
        <v>630</v>
      </c>
      <c r="B30" s="8" t="n">
        <v>2.5</v>
      </c>
      <c r="C30" s="8" t="n">
        <v>0.1</v>
      </c>
    </row>
    <row r="31" spans="1:3">
      <c r="A31" s="4" t="s">
        <v>631</v>
      </c>
    </row>
    <row r="32" spans="1:3">
      <c r="A32" s="3" t="s">
        <v>627</v>
      </c>
    </row>
    <row r="33" spans="1:3">
      <c r="A33" s="4" t="s">
        <v>628</v>
      </c>
      <c r="B33" s="8" t="n">
        <v>1.3</v>
      </c>
      <c r="C33" s="8" t="n">
        <v>2.5</v>
      </c>
    </row>
    <row r="34" spans="1:3">
      <c r="A34" s="4" t="s">
        <v>629</v>
      </c>
      <c r="B34" s="7" t="n">
        <v>-1.3</v>
      </c>
      <c r="C34" s="8" t="n">
        <v>-2.4</v>
      </c>
    </row>
    <row r="35" spans="1:3">
      <c r="A35" s="4" t="s">
        <v>630</v>
      </c>
      <c r="C35" s="7"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96</v>
      </c>
    </row>
    <row r="3" spans="1:4">
      <c r="A3" s="3" t="s">
        <v>627</v>
      </c>
    </row>
    <row r="4" spans="1:4">
      <c r="A4" s="4" t="s">
        <v>633</v>
      </c>
      <c r="B4" s="7" t="n">
        <v>-8.6</v>
      </c>
      <c r="C4" s="7" t="n">
        <v>14.3</v>
      </c>
    </row>
    <row r="5" spans="1:4">
      <c r="A5" s="4" t="s">
        <v>634</v>
      </c>
      <c r="B5" s="8" t="n">
        <v>-7.9</v>
      </c>
      <c r="C5" s="8" t="n">
        <v>14.2</v>
      </c>
    </row>
    <row r="6" spans="1:4">
      <c r="A6" s="4" t="s">
        <v>635</v>
      </c>
      <c r="B6" s="8" t="n">
        <v>8.5</v>
      </c>
    </row>
    <row r="7" spans="1:4">
      <c r="A7" s="4" t="s">
        <v>636</v>
      </c>
      <c r="B7" s="8" t="n">
        <v>5.7</v>
      </c>
    </row>
    <row r="8" spans="1:4">
      <c r="A8" s="4" t="s">
        <v>637</v>
      </c>
      <c r="B8" s="8" t="n">
        <v>3.7</v>
      </c>
    </row>
    <row r="9" spans="1:4">
      <c r="A9" s="4" t="s">
        <v>638</v>
      </c>
      <c r="B9" s="8" t="n">
        <v>3.4</v>
      </c>
    </row>
    <row r="10" spans="1:4">
      <c r="A10" s="4" t="s">
        <v>639</v>
      </c>
      <c r="B10" s="8" t="n">
        <v>2.9</v>
      </c>
    </row>
    <row r="11" spans="1:4">
      <c r="A11" s="4" t="s">
        <v>640</v>
      </c>
      <c r="B11" s="8" t="n">
        <v>602.4</v>
      </c>
      <c r="C11" s="8" t="n">
        <v>595.4</v>
      </c>
      <c r="D11" s="7" t="n">
        <v>588.9</v>
      </c>
    </row>
    <row r="12" spans="1:4">
      <c r="A12" s="4" t="s">
        <v>641</v>
      </c>
      <c r="B12" s="5" t="n">
        <v>429</v>
      </c>
      <c r="C12" s="5" t="n">
        <v>429</v>
      </c>
      <c r="D12" s="5" t="n">
        <v>429</v>
      </c>
    </row>
    <row r="13" spans="1:4">
      <c r="A13" s="4" t="s">
        <v>642</v>
      </c>
    </row>
    <row r="14" spans="1:4">
      <c r="A14" s="3" t="s">
        <v>627</v>
      </c>
    </row>
    <row r="15" spans="1:4">
      <c r="A15" s="4" t="s">
        <v>641</v>
      </c>
      <c r="B15" s="8" t="n">
        <v>15.5</v>
      </c>
      <c r="C15" s="8" t="n">
        <v>15.5</v>
      </c>
      <c r="D15" s="8" t="n">
        <v>15.5</v>
      </c>
    </row>
    <row r="16" spans="1:4">
      <c r="A16" s="4" t="s">
        <v>643</v>
      </c>
    </row>
    <row r="17" spans="1:4">
      <c r="A17" s="3" t="s">
        <v>627</v>
      </c>
    </row>
    <row r="18" spans="1:4">
      <c r="A18" s="4" t="s">
        <v>641</v>
      </c>
      <c r="B18" s="8" t="n">
        <v>292.4</v>
      </c>
      <c r="C18" s="8" t="n">
        <v>292.4</v>
      </c>
      <c r="D18" s="8" t="n">
        <v>292.4</v>
      </c>
    </row>
    <row r="19" spans="1:4">
      <c r="A19" s="4" t="s">
        <v>644</v>
      </c>
    </row>
    <row r="20" spans="1:4">
      <c r="A20" s="3" t="s">
        <v>627</v>
      </c>
    </row>
    <row r="21" spans="1:4">
      <c r="A21" s="4" t="s">
        <v>641</v>
      </c>
      <c r="B21" s="8" t="n">
        <v>89.59999999999999</v>
      </c>
      <c r="C21" s="8" t="n">
        <v>89.59999999999999</v>
      </c>
      <c r="D21" s="8" t="n">
        <v>89.59999999999999</v>
      </c>
    </row>
    <row r="22" spans="1:4">
      <c r="A22" s="4" t="s">
        <v>645</v>
      </c>
    </row>
    <row r="23" spans="1:4">
      <c r="A23" s="3" t="s">
        <v>627</v>
      </c>
    </row>
    <row r="24" spans="1:4">
      <c r="A24" s="4" t="s">
        <v>641</v>
      </c>
      <c r="B24" s="7" t="n">
        <v>31.5</v>
      </c>
      <c r="C24" s="7" t="n">
        <v>31.5</v>
      </c>
      <c r="D24" s="7" t="n">
        <v>3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7</v>
      </c>
      <c r="D2" s="2" t="s">
        <v>96</v>
      </c>
    </row>
    <row r="3" spans="1:4">
      <c r="A3" s="3" t="s">
        <v>627</v>
      </c>
    </row>
    <row r="4" spans="1:4">
      <c r="A4" s="4" t="s">
        <v>647</v>
      </c>
      <c r="B4" s="7" t="n">
        <v>9.9</v>
      </c>
      <c r="C4" s="7" t="n">
        <v>8.199999999999999</v>
      </c>
      <c r="D4" s="7" t="n">
        <v>12.8</v>
      </c>
    </row>
    <row r="5" spans="1:4">
      <c r="A5" s="4" t="s">
        <v>501</v>
      </c>
    </row>
    <row r="6" spans="1:4">
      <c r="A6" s="3" t="s">
        <v>627</v>
      </c>
    </row>
    <row r="7" spans="1:4">
      <c r="A7" s="4" t="s">
        <v>647</v>
      </c>
      <c r="B7" s="8" t="n">
        <v>0.4</v>
      </c>
      <c r="C7" s="8" t="n">
        <v>0.6</v>
      </c>
      <c r="D7" s="8" t="n">
        <v>1.4</v>
      </c>
    </row>
    <row r="8" spans="1:4">
      <c r="A8" s="4" t="s">
        <v>509</v>
      </c>
    </row>
    <row r="9" spans="1:4">
      <c r="A9" s="3" t="s">
        <v>627</v>
      </c>
    </row>
    <row r="10" spans="1:4">
      <c r="A10" s="4" t="s">
        <v>647</v>
      </c>
      <c r="B10" s="8" t="n">
        <v>5.5</v>
      </c>
      <c r="C10" s="8" t="n">
        <v>5.6</v>
      </c>
      <c r="D10" s="8" t="n">
        <v>8.6</v>
      </c>
    </row>
    <row r="11" spans="1:4">
      <c r="A11" s="4" t="s">
        <v>515</v>
      </c>
    </row>
    <row r="12" spans="1:4">
      <c r="A12" s="3" t="s">
        <v>627</v>
      </c>
    </row>
    <row r="13" spans="1:4">
      <c r="A13" s="4" t="s">
        <v>647</v>
      </c>
      <c r="B13" s="8" t="n">
        <v>0.4</v>
      </c>
      <c r="C13" s="8" t="n">
        <v>0.4</v>
      </c>
      <c r="D13" s="8" t="n">
        <v>0.4</v>
      </c>
    </row>
    <row r="14" spans="1:4">
      <c r="A14" s="4" t="s">
        <v>520</v>
      </c>
    </row>
    <row r="15" spans="1:4">
      <c r="A15" s="3" t="s">
        <v>627</v>
      </c>
    </row>
    <row r="16" spans="1:4">
      <c r="A16" s="4" t="s">
        <v>647</v>
      </c>
      <c r="B16" s="8" t="n">
        <v>1.4</v>
      </c>
      <c r="C16" s="8" t="n">
        <v>1.4</v>
      </c>
      <c r="D16" s="8" t="n">
        <v>1.3</v>
      </c>
    </row>
    <row r="17" spans="1:4">
      <c r="A17" s="4" t="s">
        <v>523</v>
      </c>
    </row>
    <row r="18" spans="1:4">
      <c r="A18" s="3" t="s">
        <v>627</v>
      </c>
    </row>
    <row r="19" spans="1:4">
      <c r="A19" s="4" t="s">
        <v>647</v>
      </c>
      <c r="B19" s="8" t="n">
        <v>2.1</v>
      </c>
      <c r="C19" s="8" t="n">
        <v>0.1</v>
      </c>
      <c r="D19" s="5" t="n">
        <v>1</v>
      </c>
    </row>
    <row r="20" spans="1:4">
      <c r="A20" s="4" t="s">
        <v>631</v>
      </c>
    </row>
    <row r="21" spans="1:4">
      <c r="A21" s="3" t="s">
        <v>627</v>
      </c>
    </row>
    <row r="22" spans="1:4">
      <c r="A22" s="4" t="s">
        <v>647</v>
      </c>
      <c r="B22" s="7" t="n">
        <v>0.1</v>
      </c>
      <c r="C22" s="7" t="n">
        <v>0.1</v>
      </c>
      <c r="D22" s="7" t="n">
        <v>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7</v>
      </c>
    </row>
    <row r="3" spans="1:3">
      <c r="A3" s="3" t="s">
        <v>649</v>
      </c>
    </row>
    <row r="4" spans="1:3">
      <c r="A4" s="4" t="s">
        <v>650</v>
      </c>
      <c r="B4" s="7" t="n">
        <v>166.4</v>
      </c>
      <c r="C4" s="7" t="n">
        <v>159.9</v>
      </c>
    </row>
    <row r="5" spans="1:3">
      <c r="A5" s="4" t="s">
        <v>212</v>
      </c>
      <c r="B5" s="8" t="n">
        <v>11.3</v>
      </c>
    </row>
    <row r="6" spans="1:3">
      <c r="A6" s="4" t="s">
        <v>651</v>
      </c>
      <c r="B6" s="8" t="n">
        <v>-4.3</v>
      </c>
      <c r="C6" s="8" t="n">
        <v>6.5</v>
      </c>
    </row>
    <row r="7" spans="1:3">
      <c r="A7" s="4" t="s">
        <v>652</v>
      </c>
      <c r="B7" s="8" t="n">
        <v>173.4</v>
      </c>
      <c r="C7" s="8" t="n">
        <v>166.4</v>
      </c>
    </row>
    <row r="8" spans="1:3">
      <c r="A8" s="4" t="s">
        <v>653</v>
      </c>
    </row>
    <row r="9" spans="1:3">
      <c r="A9" s="3" t="s">
        <v>649</v>
      </c>
    </row>
    <row r="10" spans="1:3">
      <c r="A10" s="4" t="s">
        <v>650</v>
      </c>
      <c r="B10" s="8" t="n">
        <v>105.9</v>
      </c>
      <c r="C10" s="8" t="n">
        <v>104.8</v>
      </c>
    </row>
    <row r="11" spans="1:3">
      <c r="A11" s="4" t="s">
        <v>212</v>
      </c>
      <c r="B11" s="8" t="n">
        <v>11.3</v>
      </c>
    </row>
    <row r="12" spans="1:3">
      <c r="A12" s="4" t="s">
        <v>651</v>
      </c>
      <c r="B12" s="8" t="n">
        <v>-0.4</v>
      </c>
      <c r="C12" s="8" t="n">
        <v>1.1</v>
      </c>
    </row>
    <row r="13" spans="1:3">
      <c r="A13" s="4" t="s">
        <v>652</v>
      </c>
      <c r="B13" s="8" t="n">
        <v>116.8</v>
      </c>
      <c r="C13" s="8" t="n">
        <v>105.9</v>
      </c>
    </row>
    <row r="14" spans="1:3">
      <c r="A14" s="4" t="s">
        <v>654</v>
      </c>
    </row>
    <row r="15" spans="1:3">
      <c r="A15" s="3" t="s">
        <v>649</v>
      </c>
    </row>
    <row r="16" spans="1:3">
      <c r="A16" s="4" t="s">
        <v>650</v>
      </c>
      <c r="B16" s="8" t="n">
        <v>60.5</v>
      </c>
      <c r="C16" s="8" t="n">
        <v>55.1</v>
      </c>
    </row>
    <row r="17" spans="1:3">
      <c r="A17" s="4" t="s">
        <v>651</v>
      </c>
      <c r="B17" s="8" t="n">
        <v>-3.9</v>
      </c>
      <c r="C17" s="8" t="n">
        <v>5.4</v>
      </c>
    </row>
    <row r="18" spans="1:3">
      <c r="A18" s="4" t="s">
        <v>652</v>
      </c>
      <c r="B18" s="7" t="n">
        <v>56.6</v>
      </c>
      <c r="C18" s="7" t="n">
        <v>6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7</v>
      </c>
    </row>
    <row r="2" spans="1:3">
      <c r="A2" s="3" t="s">
        <v>656</v>
      </c>
    </row>
    <row r="3" spans="1:3">
      <c r="A3" s="4" t="s">
        <v>657</v>
      </c>
      <c r="B3" s="7" t="n">
        <v>23.7</v>
      </c>
      <c r="C3" s="7" t="n">
        <v>17.2</v>
      </c>
    </row>
    <row r="4" spans="1:3">
      <c r="A4" s="4" t="s">
        <v>658</v>
      </c>
      <c r="B4" s="8" t="n">
        <v>33.6</v>
      </c>
      <c r="C4" s="8" t="n">
        <v>15.3</v>
      </c>
    </row>
    <row r="5" spans="1:3">
      <c r="A5" s="4" t="s">
        <v>659</v>
      </c>
      <c r="B5" s="8" t="n">
        <v>11.1</v>
      </c>
      <c r="C5" s="8" t="n">
        <v>10.6</v>
      </c>
    </row>
    <row r="6" spans="1:3">
      <c r="A6" s="4" t="s">
        <v>660</v>
      </c>
      <c r="B6" s="8" t="n">
        <v>6.2</v>
      </c>
      <c r="C6" s="8" t="n">
        <v>6.4</v>
      </c>
    </row>
    <row r="7" spans="1:3">
      <c r="A7" s="4" t="s">
        <v>661</v>
      </c>
      <c r="B7" s="5" t="n">
        <v>17</v>
      </c>
      <c r="C7" s="8" t="n">
        <v>20.1</v>
      </c>
    </row>
    <row r="8" spans="1:3">
      <c r="A8" s="4" t="s">
        <v>138</v>
      </c>
      <c r="B8" s="7" t="n">
        <v>91.59999999999999</v>
      </c>
      <c r="C8" s="7" t="n">
        <v>69.5999999999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7</v>
      </c>
    </row>
    <row r="2" spans="1:3">
      <c r="A2" s="3" t="s">
        <v>663</v>
      </c>
    </row>
    <row r="3" spans="1:3">
      <c r="A3" s="4" t="s">
        <v>664</v>
      </c>
      <c r="B3" s="7" t="n">
        <v>488.3</v>
      </c>
      <c r="C3" s="7" t="n">
        <v>468.1</v>
      </c>
    </row>
    <row r="4" spans="1:3">
      <c r="A4" s="4" t="s">
        <v>665</v>
      </c>
      <c r="B4" s="8" t="n">
        <v>-396.4</v>
      </c>
      <c r="C4" s="8" t="n">
        <v>-364.6</v>
      </c>
    </row>
    <row r="5" spans="1:3">
      <c r="A5" s="4" t="s">
        <v>138</v>
      </c>
      <c r="B5" s="8" t="n">
        <v>91.90000000000001</v>
      </c>
      <c r="C5" s="8" t="n">
        <v>103.5</v>
      </c>
    </row>
    <row r="6" spans="1:3">
      <c r="A6" s="4" t="s">
        <v>666</v>
      </c>
    </row>
    <row r="7" spans="1:3">
      <c r="A7" s="3" t="s">
        <v>663</v>
      </c>
    </row>
    <row r="8" spans="1:3">
      <c r="A8" s="4" t="s">
        <v>664</v>
      </c>
      <c r="B8" s="8" t="n">
        <v>20.4</v>
      </c>
      <c r="C8" s="8" t="n">
        <v>21.2</v>
      </c>
    </row>
    <row r="9" spans="1:3">
      <c r="A9" s="4" t="s">
        <v>667</v>
      </c>
    </row>
    <row r="10" spans="1:3">
      <c r="A10" s="3" t="s">
        <v>663</v>
      </c>
    </row>
    <row r="11" spans="1:3">
      <c r="A11" s="4" t="s">
        <v>664</v>
      </c>
      <c r="B11" s="5" t="n">
        <v>353</v>
      </c>
      <c r="C11" s="5" t="n">
        <v>320</v>
      </c>
    </row>
    <row r="12" spans="1:3">
      <c r="A12" s="4" t="s">
        <v>668</v>
      </c>
    </row>
    <row r="13" spans="1:3">
      <c r="A13" s="3" t="s">
        <v>663</v>
      </c>
    </row>
    <row r="14" spans="1:3">
      <c r="A14" s="4" t="s">
        <v>664</v>
      </c>
      <c r="B14" s="8" t="n">
        <v>74.59999999999999</v>
      </c>
      <c r="C14" s="8" t="n">
        <v>75.3</v>
      </c>
    </row>
    <row r="15" spans="1:3">
      <c r="A15" s="4" t="s">
        <v>669</v>
      </c>
    </row>
    <row r="16" spans="1:3">
      <c r="A16" s="3" t="s">
        <v>663</v>
      </c>
    </row>
    <row r="17" spans="1:3">
      <c r="A17" s="4" t="s">
        <v>664</v>
      </c>
      <c r="B17" s="8" t="n">
        <v>23.4</v>
      </c>
      <c r="C17" s="8" t="n">
        <v>18.8</v>
      </c>
    </row>
    <row r="18" spans="1:3">
      <c r="A18" s="4" t="s">
        <v>670</v>
      </c>
    </row>
    <row r="19" spans="1:3">
      <c r="A19" s="3" t="s">
        <v>663</v>
      </c>
    </row>
    <row r="20" spans="1:3">
      <c r="A20" s="4" t="s">
        <v>664</v>
      </c>
      <c r="B20" s="7" t="n">
        <v>16.9</v>
      </c>
      <c r="C20" s="7" t="n">
        <v>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7</v>
      </c>
    </row>
    <row r="2" spans="1:3">
      <c r="A2" s="3" t="s">
        <v>222</v>
      </c>
    </row>
    <row r="3" spans="1:3">
      <c r="A3" s="4" t="s">
        <v>672</v>
      </c>
      <c r="B3" s="7" t="n">
        <v>3.5</v>
      </c>
      <c r="C3" s="7" t="n">
        <v>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7</v>
      </c>
      <c r="D2" s="2" t="s">
        <v>96</v>
      </c>
    </row>
    <row r="3" spans="1:4">
      <c r="A3" s="3" t="s">
        <v>222</v>
      </c>
    </row>
    <row r="4" spans="1:4">
      <c r="A4" s="4" t="s">
        <v>674</v>
      </c>
      <c r="B4" s="7" t="n">
        <v>38.3</v>
      </c>
      <c r="C4" s="7" t="n">
        <v>37.1</v>
      </c>
      <c r="D4" s="7" t="n">
        <v>4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75</v>
      </c>
      <c r="B1" s="2" t="s">
        <v>2</v>
      </c>
      <c r="C1" s="2" t="s">
        <v>37</v>
      </c>
      <c r="D1" s="2" t="s">
        <v>676</v>
      </c>
    </row>
    <row r="2" spans="1:4">
      <c r="A2" s="3" t="s">
        <v>225</v>
      </c>
    </row>
    <row r="3" spans="1:4">
      <c r="A3" s="4" t="s">
        <v>677</v>
      </c>
      <c r="B3" s="7" t="n">
        <v>69.7</v>
      </c>
      <c r="C3" s="7" t="n">
        <v>83.59999999999999</v>
      </c>
    </row>
    <row r="4" spans="1:4">
      <c r="A4" s="4" t="s">
        <v>678</v>
      </c>
      <c r="B4" s="8" t="n">
        <v>46.7</v>
      </c>
      <c r="C4" s="8" t="n">
        <v>30.7</v>
      </c>
    </row>
    <row r="5" spans="1:4">
      <c r="A5" s="4" t="s">
        <v>679</v>
      </c>
      <c r="B5" s="8" t="n">
        <v>46.6</v>
      </c>
      <c r="C5" s="8" t="n">
        <v>32.7</v>
      </c>
    </row>
    <row r="6" spans="1:4">
      <c r="A6" s="4" t="s">
        <v>455</v>
      </c>
      <c r="B6" s="8" t="n">
        <v>25.8</v>
      </c>
      <c r="C6" s="8" t="n">
        <v>30.3</v>
      </c>
      <c r="D6" s="6" t="n">
        <v>9</v>
      </c>
    </row>
    <row r="7" spans="1:4">
      <c r="A7" s="4" t="s">
        <v>680</v>
      </c>
      <c r="B7" s="8" t="n">
        <v>18.1</v>
      </c>
      <c r="C7" s="8" t="n">
        <v>18.3</v>
      </c>
    </row>
    <row r="8" spans="1:4">
      <c r="A8" s="4" t="s">
        <v>681</v>
      </c>
      <c r="B8" s="8" t="n">
        <v>14.5</v>
      </c>
      <c r="C8" s="8" t="n">
        <v>13.2</v>
      </c>
    </row>
    <row r="9" spans="1:4">
      <c r="A9" s="4" t="s">
        <v>682</v>
      </c>
      <c r="B9" s="5" t="n">
        <v>7</v>
      </c>
      <c r="C9" s="8" t="n">
        <v>23.4</v>
      </c>
    </row>
    <row r="10" spans="1:4">
      <c r="A10" s="4" t="s">
        <v>661</v>
      </c>
      <c r="B10" s="8" t="n">
        <v>62.9</v>
      </c>
      <c r="C10" s="8" t="n">
        <v>60.5</v>
      </c>
    </row>
    <row r="11" spans="1:4">
      <c r="A11" s="4" t="s">
        <v>138</v>
      </c>
      <c r="B11" s="7" t="n">
        <v>291.3</v>
      </c>
      <c r="C11" s="7" t="n">
        <v>29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7</v>
      </c>
    </row>
    <row r="2" spans="1:3">
      <c r="A2" s="3" t="s">
        <v>684</v>
      </c>
    </row>
    <row r="3" spans="1:3">
      <c r="A3" s="4" t="s">
        <v>685</v>
      </c>
      <c r="B3" s="7" t="n">
        <v>1587.9</v>
      </c>
      <c r="C3" s="7" t="n">
        <v>1926.9</v>
      </c>
    </row>
    <row r="4" spans="1:3">
      <c r="A4" s="4" t="s">
        <v>686</v>
      </c>
      <c r="B4" s="8" t="n">
        <v>-13.8</v>
      </c>
      <c r="C4" s="8" t="n">
        <v>-13.9</v>
      </c>
    </row>
    <row r="5" spans="1:3">
      <c r="A5" s="4" t="s">
        <v>687</v>
      </c>
      <c r="B5" s="8" t="n">
        <v>-14.9</v>
      </c>
      <c r="C5" s="8" t="n">
        <v>-25.7</v>
      </c>
    </row>
    <row r="6" spans="1:3">
      <c r="A6" s="4" t="s">
        <v>60</v>
      </c>
      <c r="B6" s="8" t="n">
        <v>1559.2</v>
      </c>
      <c r="C6" s="8" t="n">
        <v>1887.3</v>
      </c>
    </row>
    <row r="7" spans="1:3">
      <c r="A7" s="4" t="s">
        <v>688</v>
      </c>
    </row>
    <row r="8" spans="1:3">
      <c r="A8" s="3" t="s">
        <v>684</v>
      </c>
    </row>
    <row r="9" spans="1:3">
      <c r="A9" s="4" t="s">
        <v>689</v>
      </c>
      <c r="B9" s="8" t="n">
        <v>825.4</v>
      </c>
      <c r="C9" s="8" t="n">
        <v>1300.8</v>
      </c>
    </row>
    <row r="10" spans="1:3">
      <c r="A10" s="4" t="s">
        <v>690</v>
      </c>
    </row>
    <row r="11" spans="1:3">
      <c r="A11" s="3" t="s">
        <v>684</v>
      </c>
    </row>
    <row r="12" spans="1:3">
      <c r="A12" s="4" t="s">
        <v>689</v>
      </c>
      <c r="B12" s="8" t="n">
        <v>98.2</v>
      </c>
      <c r="C12" s="8" t="n">
        <v>52.6</v>
      </c>
    </row>
    <row r="13" spans="1:3">
      <c r="A13" s="4" t="s">
        <v>418</v>
      </c>
    </row>
    <row r="14" spans="1:3">
      <c r="A14" s="3" t="s">
        <v>684</v>
      </c>
    </row>
    <row r="15" spans="1:3">
      <c r="A15" s="4" t="s">
        <v>689</v>
      </c>
      <c r="B15" s="8" t="n">
        <v>663.4</v>
      </c>
      <c r="C15" s="8" t="n">
        <v>572.4</v>
      </c>
    </row>
    <row r="16" spans="1:3">
      <c r="A16" s="4" t="s">
        <v>691</v>
      </c>
    </row>
    <row r="17" spans="1:3">
      <c r="A17" s="3" t="s">
        <v>684</v>
      </c>
    </row>
    <row r="18" spans="1:3">
      <c r="A18" s="4" t="s">
        <v>689</v>
      </c>
      <c r="B18" s="7" t="n">
        <v>0.9</v>
      </c>
      <c r="C18" s="7"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92</v>
      </c>
      <c r="B1" s="2" t="s">
        <v>693</v>
      </c>
      <c r="C1" s="2" t="s">
        <v>2</v>
      </c>
      <c r="D1" s="2" t="s">
        <v>37</v>
      </c>
    </row>
    <row r="2" spans="1:4">
      <c r="A2" s="4" t="s">
        <v>688</v>
      </c>
    </row>
    <row r="3" spans="1:4">
      <c r="A3" s="3" t="s">
        <v>684</v>
      </c>
    </row>
    <row r="4" spans="1:4">
      <c r="A4" s="4" t="s">
        <v>694</v>
      </c>
      <c r="C4" s="6" t="n">
        <v>12</v>
      </c>
      <c r="D4" s="7" t="n">
        <v>29.2</v>
      </c>
    </row>
    <row r="5" spans="1:4">
      <c r="A5" s="4" t="s">
        <v>695</v>
      </c>
      <c r="C5" s="4" t="s">
        <v>696</v>
      </c>
      <c r="D5" s="4" t="s">
        <v>696</v>
      </c>
    </row>
    <row r="6" spans="1:4">
      <c r="A6" s="4" t="s">
        <v>690</v>
      </c>
    </row>
    <row r="7" spans="1:4">
      <c r="A7" s="3" t="s">
        <v>684</v>
      </c>
    </row>
    <row r="8" spans="1:4">
      <c r="A8" s="4" t="s">
        <v>694</v>
      </c>
      <c r="C8" s="7" t="n">
        <v>1.8</v>
      </c>
      <c r="D8" s="7" t="n">
        <v>2.4</v>
      </c>
    </row>
    <row r="9" spans="1:4">
      <c r="A9" s="4" t="s">
        <v>418</v>
      </c>
    </row>
    <row r="10" spans="1:4">
      <c r="A10" s="3" t="s">
        <v>684</v>
      </c>
    </row>
    <row r="11" spans="1:4">
      <c r="A11" s="4" t="s">
        <v>694</v>
      </c>
      <c r="C11" s="7" t="n">
        <v>18.1</v>
      </c>
      <c r="D11" s="7" t="n">
        <v>22.9</v>
      </c>
    </row>
    <row r="12" spans="1:4">
      <c r="A12" s="4" t="s">
        <v>695</v>
      </c>
      <c r="C12" s="4" t="s">
        <v>697</v>
      </c>
      <c r="D12" s="4" t="s">
        <v>697</v>
      </c>
    </row>
    <row r="13" spans="1:4">
      <c r="A13" s="4" t="s">
        <v>419</v>
      </c>
      <c r="B13" s="4" t="s">
        <v>420</v>
      </c>
      <c r="C13" s="4" t="s">
        <v>420</v>
      </c>
      <c r="D13" s="4" t="s">
        <v>420</v>
      </c>
    </row>
    <row r="14" spans="1:4">
      <c r="A14" s="4" t="s">
        <v>421</v>
      </c>
      <c r="C14" s="4" t="s">
        <v>422</v>
      </c>
      <c r="D14" s="4" t="s">
        <v>4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699</v>
      </c>
      <c r="C1" s="2" t="s">
        <v>693</v>
      </c>
    </row>
    <row r="2" spans="1:3">
      <c r="A2" s="3" t="s">
        <v>684</v>
      </c>
    </row>
    <row r="3" spans="1:3">
      <c r="A3" s="4" t="s">
        <v>700</v>
      </c>
      <c r="C3" s="6" t="n">
        <v>532600000</v>
      </c>
    </row>
    <row r="4" spans="1:3">
      <c r="A4" s="4" t="s">
        <v>701</v>
      </c>
    </row>
    <row r="5" spans="1:3">
      <c r="A5" s="3" t="s">
        <v>684</v>
      </c>
    </row>
    <row r="6" spans="1:3">
      <c r="A6" s="4" t="s">
        <v>702</v>
      </c>
      <c r="B6" s="4" t="s">
        <v>703</v>
      </c>
    </row>
    <row r="7" spans="1:3">
      <c r="A7" s="4" t="s">
        <v>704</v>
      </c>
      <c r="B7" s="4" t="s">
        <v>705</v>
      </c>
    </row>
    <row r="8" spans="1:3">
      <c r="A8" s="4" t="s">
        <v>706</v>
      </c>
    </row>
    <row r="9" spans="1:3">
      <c r="A9" s="3" t="s">
        <v>684</v>
      </c>
    </row>
    <row r="10" spans="1:3">
      <c r="A10" s="4" t="s">
        <v>700</v>
      </c>
      <c r="B10" s="6" t="n">
        <v>20500000</v>
      </c>
    </row>
    <row r="11" spans="1:3">
      <c r="A11" s="4" t="s">
        <v>707</v>
      </c>
      <c r="B11" s="6" t="n">
        <v>17000000</v>
      </c>
    </row>
    <row r="12" spans="1:3">
      <c r="A12" s="4" t="s">
        <v>708</v>
      </c>
      <c r="B12" s="4" t="s">
        <v>705</v>
      </c>
    </row>
    <row r="13" spans="1:3">
      <c r="A13" s="4" t="s">
        <v>709</v>
      </c>
    </row>
    <row r="14" spans="1:3">
      <c r="A14" s="3" t="s">
        <v>684</v>
      </c>
    </row>
    <row r="15" spans="1:3">
      <c r="A15" s="4" t="s">
        <v>710</v>
      </c>
      <c r="B15" s="4" t="s">
        <v>711</v>
      </c>
    </row>
    <row r="16" spans="1:3">
      <c r="A16" s="4" t="s">
        <v>712</v>
      </c>
      <c r="B16" s="4" t="s">
        <v>713</v>
      </c>
    </row>
    <row r="17" spans="1:3">
      <c r="A17" s="4" t="s">
        <v>714</v>
      </c>
    </row>
    <row r="18" spans="1:3">
      <c r="A18" s="3" t="s">
        <v>684</v>
      </c>
    </row>
    <row r="19" spans="1:3">
      <c r="A19" s="4" t="s">
        <v>712</v>
      </c>
      <c r="B19" s="4" t="s">
        <v>7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80"/>
    <col customWidth="1" max="9" min="9" width="14"/>
    <col customWidth="1" max="10" min="10" width="14"/>
    <col customWidth="1" max="11" min="11" width="13"/>
    <col customWidth="1" max="12" min="12" width="13"/>
    <col customWidth="1" max="13" min="13" width="14"/>
    <col customWidth="1" max="14" min="14" width="14"/>
  </cols>
  <sheetData>
    <row r="1" spans="1:14">
      <c r="A1" s="1" t="s">
        <v>715</v>
      </c>
      <c r="B1" s="2" t="s">
        <v>699</v>
      </c>
      <c r="C1" s="2" t="s">
        <v>716</v>
      </c>
      <c r="D1" s="2" t="s">
        <v>693</v>
      </c>
      <c r="E1" s="2" t="s">
        <v>717</v>
      </c>
      <c r="F1" s="2" t="s">
        <v>693</v>
      </c>
      <c r="G1" s="2" t="s">
        <v>37</v>
      </c>
      <c r="H1" s="2" t="s">
        <v>2</v>
      </c>
      <c r="I1" s="2" t="s">
        <v>37</v>
      </c>
      <c r="J1" s="2" t="s">
        <v>2</v>
      </c>
      <c r="K1" s="2" t="s">
        <v>718</v>
      </c>
      <c r="L1" s="2" t="s">
        <v>719</v>
      </c>
      <c r="M1" s="2" t="s">
        <v>720</v>
      </c>
      <c r="N1" s="2" t="s">
        <v>721</v>
      </c>
    </row>
    <row r="2" spans="1:14">
      <c r="A2" s="3" t="s">
        <v>684</v>
      </c>
    </row>
    <row r="3" spans="1:14">
      <c r="A3" s="4" t="s">
        <v>722</v>
      </c>
      <c r="M3" s="6" t="n">
        <v>20000000</v>
      </c>
    </row>
    <row r="4" spans="1:14">
      <c r="A4" s="4" t="s">
        <v>417</v>
      </c>
      <c r="D4" s="6" t="n">
        <v>532600000</v>
      </c>
      <c r="F4" s="6" t="n">
        <v>532600000</v>
      </c>
    </row>
    <row r="5" spans="1:14">
      <c r="A5" s="4" t="s">
        <v>109</v>
      </c>
      <c r="H5" s="6" t="n">
        <v>-32000000</v>
      </c>
      <c r="I5" s="6" t="n">
        <v>3500000</v>
      </c>
    </row>
    <row r="6" spans="1:14">
      <c r="A6" s="4" t="s">
        <v>723</v>
      </c>
      <c r="G6" s="6" t="n">
        <v>25700000</v>
      </c>
      <c r="H6" s="5" t="n">
        <v>14900000</v>
      </c>
      <c r="I6" s="5" t="n">
        <v>25700000</v>
      </c>
      <c r="J6" s="6" t="n">
        <v>14900000</v>
      </c>
    </row>
    <row r="7" spans="1:14">
      <c r="A7" s="4" t="s">
        <v>724</v>
      </c>
      <c r="H7" s="6" t="n">
        <v>6500000</v>
      </c>
      <c r="J7" s="5" t="n">
        <v>6500000</v>
      </c>
    </row>
    <row r="8" spans="1:14">
      <c r="A8" s="4" t="s">
        <v>725</v>
      </c>
    </row>
    <row r="9" spans="1:14">
      <c r="A9" s="3" t="s">
        <v>684</v>
      </c>
    </row>
    <row r="10" spans="1:14">
      <c r="A10" s="4" t="s">
        <v>109</v>
      </c>
      <c r="I10" s="5" t="n">
        <v>5300000</v>
      </c>
    </row>
    <row r="11" spans="1:14">
      <c r="A11" s="4" t="s">
        <v>726</v>
      </c>
      <c r="I11" s="5" t="n">
        <v>21000000</v>
      </c>
    </row>
    <row r="12" spans="1:14">
      <c r="A12" s="4" t="s">
        <v>727</v>
      </c>
      <c r="I12" s="5" t="n">
        <v>6300000</v>
      </c>
    </row>
    <row r="13" spans="1:14">
      <c r="A13" s="4" t="s">
        <v>728</v>
      </c>
      <c r="I13" s="5" t="n">
        <v>9400000</v>
      </c>
    </row>
    <row r="14" spans="1:14">
      <c r="A14" s="4" t="s">
        <v>729</v>
      </c>
    </row>
    <row r="15" spans="1:14">
      <c r="A15" s="3" t="s">
        <v>684</v>
      </c>
    </row>
    <row r="16" spans="1:14">
      <c r="A16" s="4" t="s">
        <v>730</v>
      </c>
      <c r="D16" s="6" t="n">
        <v>118500000</v>
      </c>
      <c r="F16" s="6" t="n">
        <v>118500000</v>
      </c>
    </row>
    <row r="17" spans="1:14">
      <c r="A17" s="4" t="s">
        <v>731</v>
      </c>
      <c r="C17" s="6" t="n">
        <v>118500000</v>
      </c>
    </row>
    <row r="18" spans="1:14">
      <c r="A18" s="4" t="s">
        <v>732</v>
      </c>
      <c r="D18" s="4" t="s">
        <v>733</v>
      </c>
      <c r="E18" s="4" t="s">
        <v>733</v>
      </c>
      <c r="F18" s="4" t="s">
        <v>733</v>
      </c>
    </row>
    <row r="19" spans="1:14">
      <c r="A19" s="4" t="s">
        <v>734</v>
      </c>
      <c r="C19" s="4" t="s">
        <v>609</v>
      </c>
    </row>
    <row r="20" spans="1:14">
      <c r="A20" s="4" t="s">
        <v>735</v>
      </c>
      <c r="H20" s="4" t="s">
        <v>736</v>
      </c>
    </row>
    <row r="21" spans="1:14">
      <c r="A21" s="4" t="s">
        <v>737</v>
      </c>
      <c r="H21" s="4" t="s">
        <v>738</v>
      </c>
    </row>
    <row r="22" spans="1:14">
      <c r="A22" s="4" t="s">
        <v>417</v>
      </c>
      <c r="E22" s="6" t="n">
        <v>110000000</v>
      </c>
    </row>
    <row r="23" spans="1:14">
      <c r="A23" s="4" t="s">
        <v>419</v>
      </c>
      <c r="E23" s="4" t="s">
        <v>739</v>
      </c>
    </row>
    <row r="24" spans="1:14">
      <c r="A24" s="4" t="s">
        <v>421</v>
      </c>
      <c r="E24" s="4" t="s">
        <v>740</v>
      </c>
    </row>
    <row r="25" spans="1:14">
      <c r="A25" s="4" t="s">
        <v>741</v>
      </c>
    </row>
    <row r="26" spans="1:14">
      <c r="A26" s="3" t="s">
        <v>684</v>
      </c>
    </row>
    <row r="27" spans="1:14">
      <c r="A27" s="4" t="s">
        <v>707</v>
      </c>
      <c r="H27" s="6" t="n">
        <v>110000000</v>
      </c>
      <c r="J27" s="6" t="n">
        <v>110000000</v>
      </c>
    </row>
    <row r="28" spans="1:14">
      <c r="A28" s="4" t="s">
        <v>742</v>
      </c>
    </row>
    <row r="29" spans="1:14">
      <c r="A29" s="3" t="s">
        <v>684</v>
      </c>
    </row>
    <row r="30" spans="1:14">
      <c r="A30" s="4" t="s">
        <v>707</v>
      </c>
      <c r="B30" s="6" t="n">
        <v>110000000</v>
      </c>
    </row>
    <row r="31" spans="1:14">
      <c r="A31" s="4" t="s">
        <v>743</v>
      </c>
      <c r="B31" s="4" t="s">
        <v>744</v>
      </c>
    </row>
    <row r="32" spans="1:14">
      <c r="A32" s="4" t="s">
        <v>745</v>
      </c>
      <c r="B32" s="4" t="s">
        <v>746</v>
      </c>
    </row>
    <row r="33" spans="1:14">
      <c r="A33" s="4" t="s">
        <v>747</v>
      </c>
      <c r="B33" s="4" t="s">
        <v>446</v>
      </c>
    </row>
    <row r="34" spans="1:14">
      <c r="A34" s="4" t="s">
        <v>748</v>
      </c>
      <c r="B34" s="4" t="s">
        <v>749</v>
      </c>
    </row>
    <row r="35" spans="1:14">
      <c r="A35" s="4" t="s">
        <v>750</v>
      </c>
    </row>
    <row r="36" spans="1:14">
      <c r="A36" s="3" t="s">
        <v>684</v>
      </c>
    </row>
    <row r="37" spans="1:14">
      <c r="A37" s="4" t="s">
        <v>751</v>
      </c>
      <c r="B37" s="4" t="s">
        <v>752</v>
      </c>
    </row>
    <row r="38" spans="1:14">
      <c r="A38" s="4" t="s">
        <v>753</v>
      </c>
    </row>
    <row r="39" spans="1:14">
      <c r="A39" s="3" t="s">
        <v>684</v>
      </c>
    </row>
    <row r="40" spans="1:14">
      <c r="A40" s="4" t="s">
        <v>751</v>
      </c>
      <c r="B40" s="4" t="s">
        <v>754</v>
      </c>
    </row>
    <row r="41" spans="1:14">
      <c r="A41" s="4" t="s">
        <v>755</v>
      </c>
    </row>
    <row r="42" spans="1:14">
      <c r="A42" s="3" t="s">
        <v>684</v>
      </c>
    </row>
    <row r="43" spans="1:14">
      <c r="A43" s="4" t="s">
        <v>751</v>
      </c>
      <c r="B43" s="4" t="s">
        <v>756</v>
      </c>
    </row>
    <row r="44" spans="1:14">
      <c r="A44" s="4" t="s">
        <v>757</v>
      </c>
    </row>
    <row r="45" spans="1:14">
      <c r="A45" s="3" t="s">
        <v>684</v>
      </c>
    </row>
    <row r="46" spans="1:14">
      <c r="A46" s="4" t="s">
        <v>758</v>
      </c>
      <c r="B46" s="6" t="n">
        <v>50000000</v>
      </c>
    </row>
    <row r="47" spans="1:14">
      <c r="A47" s="4" t="s">
        <v>759</v>
      </c>
    </row>
    <row r="48" spans="1:14">
      <c r="A48" s="3" t="s">
        <v>684</v>
      </c>
    </row>
    <row r="49" spans="1:14">
      <c r="A49" s="4" t="s">
        <v>702</v>
      </c>
      <c r="D49" s="4" t="s">
        <v>489</v>
      </c>
    </row>
    <row r="50" spans="1:14">
      <c r="A50" s="4" t="s">
        <v>760</v>
      </c>
      <c r="J50" s="4" t="s">
        <v>761</v>
      </c>
    </row>
    <row r="51" spans="1:14">
      <c r="A51" s="4" t="s">
        <v>762</v>
      </c>
      <c r="J51" s="4" t="s">
        <v>763</v>
      </c>
    </row>
    <row r="52" spans="1:14">
      <c r="A52" s="4" t="s">
        <v>764</v>
      </c>
      <c r="B52" s="5" t="n">
        <v>45000000</v>
      </c>
    </row>
    <row r="53" spans="1:14">
      <c r="A53" s="4" t="s">
        <v>765</v>
      </c>
      <c r="B53" s="5" t="n">
        <v>50000000</v>
      </c>
    </row>
    <row r="54" spans="1:14">
      <c r="A54" s="4" t="s">
        <v>766</v>
      </c>
      <c r="B54" s="5" t="n">
        <v>32000000</v>
      </c>
    </row>
    <row r="55" spans="1:14">
      <c r="A55" s="4" t="s">
        <v>767</v>
      </c>
      <c r="B55" s="6" t="n">
        <v>13000000</v>
      </c>
    </row>
    <row r="56" spans="1:14">
      <c r="A56" s="4" t="s">
        <v>768</v>
      </c>
      <c r="B56" s="4" t="s">
        <v>769</v>
      </c>
    </row>
    <row r="57" spans="1:14">
      <c r="A57" s="4" t="s">
        <v>770</v>
      </c>
      <c r="B57" s="6" t="n">
        <v>31000000</v>
      </c>
    </row>
    <row r="58" spans="1:14">
      <c r="A58" s="4" t="s">
        <v>694</v>
      </c>
      <c r="H58" s="6" t="n">
        <v>36300000</v>
      </c>
      <c r="J58" s="6" t="n">
        <v>36300000</v>
      </c>
    </row>
    <row r="59" spans="1:14">
      <c r="A59" s="4" t="s">
        <v>771</v>
      </c>
    </row>
    <row r="60" spans="1:14">
      <c r="A60" s="3" t="s">
        <v>684</v>
      </c>
    </row>
    <row r="61" spans="1:14">
      <c r="A61" s="4" t="s">
        <v>768</v>
      </c>
      <c r="B61" s="4" t="s">
        <v>769</v>
      </c>
    </row>
    <row r="62" spans="1:14">
      <c r="A62" s="4" t="s">
        <v>772</v>
      </c>
    </row>
    <row r="63" spans="1:14">
      <c r="A63" s="3" t="s">
        <v>684</v>
      </c>
    </row>
    <row r="64" spans="1:14">
      <c r="A64" s="4" t="s">
        <v>773</v>
      </c>
      <c r="D64" s="4" t="s">
        <v>774</v>
      </c>
    </row>
    <row r="65" spans="1:14">
      <c r="A65" s="4" t="s">
        <v>775</v>
      </c>
    </row>
    <row r="66" spans="1:14">
      <c r="A66" s="3" t="s">
        <v>684</v>
      </c>
    </row>
    <row r="67" spans="1:14">
      <c r="A67" s="4" t="s">
        <v>704</v>
      </c>
      <c r="D67" s="4" t="s">
        <v>776</v>
      </c>
    </row>
    <row r="68" spans="1:14">
      <c r="A68" s="4" t="s">
        <v>777</v>
      </c>
    </row>
    <row r="69" spans="1:14">
      <c r="A69" s="3" t="s">
        <v>684</v>
      </c>
    </row>
    <row r="70" spans="1:14">
      <c r="A70" s="4" t="s">
        <v>773</v>
      </c>
      <c r="D70" s="4" t="s">
        <v>778</v>
      </c>
    </row>
    <row r="71" spans="1:14">
      <c r="A71" s="4" t="s">
        <v>779</v>
      </c>
    </row>
    <row r="72" spans="1:14">
      <c r="A72" s="3" t="s">
        <v>684</v>
      </c>
    </row>
    <row r="73" spans="1:14">
      <c r="A73" s="4" t="s">
        <v>773</v>
      </c>
      <c r="D73" s="4" t="s">
        <v>780</v>
      </c>
    </row>
    <row r="74" spans="1:14">
      <c r="A74" s="4" t="s">
        <v>781</v>
      </c>
    </row>
    <row r="75" spans="1:14">
      <c r="A75" s="3" t="s">
        <v>684</v>
      </c>
    </row>
    <row r="76" spans="1:14">
      <c r="A76" s="4" t="s">
        <v>704</v>
      </c>
      <c r="D76" s="4" t="s">
        <v>446</v>
      </c>
    </row>
    <row r="77" spans="1:14">
      <c r="A77" s="4" t="s">
        <v>782</v>
      </c>
    </row>
    <row r="78" spans="1:14">
      <c r="A78" s="3" t="s">
        <v>684</v>
      </c>
    </row>
    <row r="79" spans="1:14">
      <c r="A79" s="4" t="s">
        <v>783</v>
      </c>
      <c r="D79" s="6" t="n">
        <v>1300000000</v>
      </c>
      <c r="F79" s="6" t="n">
        <v>1300000000</v>
      </c>
    </row>
    <row r="80" spans="1:14">
      <c r="A80" s="4" t="s">
        <v>784</v>
      </c>
      <c r="H80" s="4" t="s">
        <v>785</v>
      </c>
    </row>
    <row r="81" spans="1:14">
      <c r="A81" s="4" t="s">
        <v>786</v>
      </c>
      <c r="D81" s="4" t="s">
        <v>776</v>
      </c>
      <c r="F81" s="4" t="s">
        <v>776</v>
      </c>
    </row>
    <row r="82" spans="1:14">
      <c r="A82" s="4" t="s">
        <v>787</v>
      </c>
      <c r="D82" s="4" t="s">
        <v>776</v>
      </c>
      <c r="F82" s="4" t="s">
        <v>776</v>
      </c>
    </row>
    <row r="83" spans="1:14">
      <c r="A83" s="4" t="s">
        <v>788</v>
      </c>
      <c r="D83" s="4" t="s">
        <v>789</v>
      </c>
      <c r="F83" s="4" t="s">
        <v>789</v>
      </c>
    </row>
    <row r="84" spans="1:14">
      <c r="A84" s="4" t="s">
        <v>790</v>
      </c>
      <c r="D84" s="4" t="s">
        <v>711</v>
      </c>
      <c r="F84" s="4" t="s">
        <v>711</v>
      </c>
    </row>
    <row r="85" spans="1:14">
      <c r="A85" s="4" t="s">
        <v>791</v>
      </c>
      <c r="H85" s="4" t="s">
        <v>792</v>
      </c>
    </row>
    <row r="86" spans="1:14">
      <c r="A86" s="4" t="s">
        <v>723</v>
      </c>
      <c r="H86" s="6" t="n">
        <v>17100000</v>
      </c>
      <c r="J86" s="5" t="n">
        <v>17100000</v>
      </c>
    </row>
    <row r="87" spans="1:14">
      <c r="A87" s="4" t="s">
        <v>793</v>
      </c>
    </row>
    <row r="88" spans="1:14">
      <c r="A88" s="3" t="s">
        <v>684</v>
      </c>
    </row>
    <row r="89" spans="1:14">
      <c r="A89" s="4" t="s">
        <v>707</v>
      </c>
      <c r="K89" s="6" t="n">
        <v>80000000</v>
      </c>
      <c r="L89" s="6" t="n">
        <v>80000000</v>
      </c>
    </row>
    <row r="90" spans="1:14">
      <c r="A90" s="4" t="s">
        <v>723</v>
      </c>
      <c r="H90" s="5" t="n">
        <v>3400000</v>
      </c>
      <c r="J90" s="5" t="n">
        <v>3400000</v>
      </c>
    </row>
    <row r="91" spans="1:14">
      <c r="A91" s="4" t="s">
        <v>794</v>
      </c>
      <c r="G91" s="5" t="n">
        <v>55000000</v>
      </c>
      <c r="H91" s="5" t="n">
        <v>100000000</v>
      </c>
      <c r="I91" s="6" t="n">
        <v>55000000</v>
      </c>
      <c r="J91" s="5" t="n">
        <v>100000000</v>
      </c>
    </row>
    <row r="92" spans="1:14">
      <c r="A92" s="4" t="s">
        <v>795</v>
      </c>
      <c r="G92" s="5" t="n">
        <v>192200000</v>
      </c>
      <c r="H92" s="5" t="n">
        <v>289700000</v>
      </c>
    </row>
    <row r="93" spans="1:14">
      <c r="A93" s="4" t="s">
        <v>796</v>
      </c>
      <c r="G93" s="6" t="n">
        <v>137200000</v>
      </c>
      <c r="H93" s="5" t="n">
        <v>244700000</v>
      </c>
    </row>
    <row r="94" spans="1:14">
      <c r="A94" s="4" t="s">
        <v>797</v>
      </c>
      <c r="H94" s="5" t="n">
        <v>5000000</v>
      </c>
      <c r="J94" s="5" t="n">
        <v>5000000</v>
      </c>
    </row>
    <row r="95" spans="1:14">
      <c r="A95" s="4" t="s">
        <v>724</v>
      </c>
      <c r="H95" s="6" t="n">
        <v>5000000</v>
      </c>
      <c r="J95" s="6" t="n">
        <v>5000000</v>
      </c>
    </row>
    <row r="96" spans="1:14">
      <c r="A96" s="4" t="s">
        <v>798</v>
      </c>
    </row>
    <row r="97" spans="1:14">
      <c r="A97" s="3" t="s">
        <v>684</v>
      </c>
    </row>
    <row r="98" spans="1:14">
      <c r="A98" s="4" t="s">
        <v>707</v>
      </c>
      <c r="B98" s="6" t="n">
        <v>80000000</v>
      </c>
    </row>
    <row r="99" spans="1:14">
      <c r="A99" s="4" t="s">
        <v>799</v>
      </c>
    </row>
    <row r="100" spans="1:14">
      <c r="A100" s="3" t="s">
        <v>684</v>
      </c>
    </row>
    <row r="101" spans="1:14">
      <c r="A101" s="4" t="s">
        <v>707</v>
      </c>
      <c r="N101" s="6" t="n">
        <v>80000000</v>
      </c>
    </row>
    <row r="102" spans="1:14">
      <c r="A102" s="4" t="s">
        <v>795</v>
      </c>
      <c r="F102" s="6" t="n">
        <v>99000000</v>
      </c>
    </row>
    <row r="103" spans="1:14">
      <c r="A103" s="4" t="s">
        <v>796</v>
      </c>
      <c r="F103" s="6" t="n">
        <v>99000000</v>
      </c>
    </row>
    <row r="104" spans="1:14">
      <c r="A104" s="4" t="s">
        <v>800</v>
      </c>
    </row>
    <row r="105" spans="1:14">
      <c r="A105" s="3" t="s">
        <v>684</v>
      </c>
    </row>
    <row r="106" spans="1:14">
      <c r="A106" s="4" t="s">
        <v>783</v>
      </c>
      <c r="N106" s="5" t="n">
        <v>775000000</v>
      </c>
    </row>
    <row r="107" spans="1:14">
      <c r="A107" s="4" t="s">
        <v>801</v>
      </c>
    </row>
    <row r="108" spans="1:14">
      <c r="A108" s="3" t="s">
        <v>684</v>
      </c>
    </row>
    <row r="109" spans="1:14">
      <c r="A109" s="4" t="s">
        <v>783</v>
      </c>
      <c r="N109" s="6" t="n">
        <v>42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80"/>
    <col customWidth="1" max="9" min="9" width="14"/>
    <col customWidth="1" max="10" min="10" width="14"/>
    <col customWidth="1" max="11" min="11" width="14"/>
  </cols>
  <sheetData>
    <row r="1" spans="1:11">
      <c r="A1" s="1" t="s">
        <v>802</v>
      </c>
      <c r="B1" s="2" t="s">
        <v>803</v>
      </c>
      <c r="C1" s="2" t="s">
        <v>804</v>
      </c>
      <c r="D1" s="2" t="s">
        <v>805</v>
      </c>
      <c r="E1" s="2" t="s">
        <v>693</v>
      </c>
      <c r="F1" s="2" t="s">
        <v>806</v>
      </c>
      <c r="G1" s="2" t="s">
        <v>676</v>
      </c>
      <c r="H1" s="2" t="s">
        <v>2</v>
      </c>
      <c r="I1" s="2" t="s">
        <v>37</v>
      </c>
      <c r="J1" s="2" t="s">
        <v>96</v>
      </c>
      <c r="K1" s="2" t="s">
        <v>717</v>
      </c>
    </row>
    <row r="2" spans="1:11">
      <c r="A2" s="3" t="s">
        <v>684</v>
      </c>
    </row>
    <row r="3" spans="1:11">
      <c r="A3" s="4" t="s">
        <v>82</v>
      </c>
      <c r="H3" s="9" t="n">
        <v>0.01</v>
      </c>
      <c r="I3" s="9" t="n">
        <v>0.01</v>
      </c>
      <c r="J3" s="9" t="n">
        <v>0.01</v>
      </c>
    </row>
    <row r="4" spans="1:11">
      <c r="A4" s="4" t="s">
        <v>417</v>
      </c>
      <c r="E4" s="6" t="n">
        <v>532600000</v>
      </c>
    </row>
    <row r="5" spans="1:11">
      <c r="A5" s="4" t="s">
        <v>807</v>
      </c>
      <c r="E5" s="5" t="n">
        <v>3974581</v>
      </c>
    </row>
    <row r="6" spans="1:11">
      <c r="A6" s="4" t="s">
        <v>808</v>
      </c>
      <c r="G6" s="6" t="n">
        <v>286300000</v>
      </c>
    </row>
    <row r="7" spans="1:11">
      <c r="A7" s="4" t="s">
        <v>456</v>
      </c>
      <c r="G7" s="6" t="n">
        <v>321100000</v>
      </c>
    </row>
    <row r="8" spans="1:11">
      <c r="A8" s="4" t="s">
        <v>809</v>
      </c>
      <c r="E8" s="6" t="n">
        <v>17500000</v>
      </c>
    </row>
    <row r="9" spans="1:11">
      <c r="A9" s="4" t="s">
        <v>810</v>
      </c>
      <c r="E9" s="5" t="n">
        <v>7400000</v>
      </c>
    </row>
    <row r="10" spans="1:11">
      <c r="A10" s="4" t="s">
        <v>109</v>
      </c>
      <c r="H10" s="6" t="n">
        <v>-32000000</v>
      </c>
      <c r="I10" s="6" t="n">
        <v>3500000</v>
      </c>
    </row>
    <row r="11" spans="1:11">
      <c r="A11" s="4" t="s">
        <v>723</v>
      </c>
      <c r="H11" s="6" t="n">
        <v>14900000</v>
      </c>
      <c r="I11" s="5" t="n">
        <v>25700000</v>
      </c>
    </row>
    <row r="12" spans="1:11">
      <c r="A12" s="4" t="s">
        <v>811</v>
      </c>
      <c r="H12" s="9" t="n">
        <v>0.01</v>
      </c>
    </row>
    <row r="13" spans="1:11">
      <c r="A13" s="4" t="s">
        <v>457</v>
      </c>
      <c r="B13" s="5" t="n">
        <v>418355</v>
      </c>
    </row>
    <row r="14" spans="1:11">
      <c r="A14" s="4" t="s">
        <v>812</v>
      </c>
      <c r="H14" s="4" t="s">
        <v>813</v>
      </c>
    </row>
    <row r="15" spans="1:11">
      <c r="A15" s="4" t="s">
        <v>814</v>
      </c>
      <c r="H15" s="4" t="s">
        <v>815</v>
      </c>
    </row>
    <row r="16" spans="1:11">
      <c r="A16" s="4" t="s">
        <v>816</v>
      </c>
    </row>
    <row r="17" spans="1:11">
      <c r="A17" s="3" t="s">
        <v>684</v>
      </c>
    </row>
    <row r="18" spans="1:11">
      <c r="A18" s="4" t="s">
        <v>811</v>
      </c>
      <c r="K18" s="9" t="n">
        <v>0.01</v>
      </c>
    </row>
    <row r="19" spans="1:11">
      <c r="A19" s="4" t="s">
        <v>457</v>
      </c>
      <c r="C19" s="5" t="n">
        <v>63741</v>
      </c>
    </row>
    <row r="20" spans="1:11">
      <c r="A20" s="4" t="s">
        <v>817</v>
      </c>
    </row>
    <row r="21" spans="1:11">
      <c r="A21" s="3" t="s">
        <v>684</v>
      </c>
    </row>
    <row r="22" spans="1:11">
      <c r="A22" s="4" t="s">
        <v>109</v>
      </c>
      <c r="I22" s="5" t="n">
        <v>-1800000</v>
      </c>
    </row>
    <row r="23" spans="1:11">
      <c r="A23" s="4" t="s">
        <v>818</v>
      </c>
    </row>
    <row r="24" spans="1:11">
      <c r="A24" s="3" t="s">
        <v>684</v>
      </c>
    </row>
    <row r="25" spans="1:11">
      <c r="A25" s="4" t="s">
        <v>417</v>
      </c>
      <c r="B25" s="6" t="n">
        <v>532600000</v>
      </c>
    </row>
    <row r="26" spans="1:11">
      <c r="A26" s="4" t="s">
        <v>424</v>
      </c>
      <c r="B26" s="5" t="n">
        <v>23500000</v>
      </c>
    </row>
    <row r="27" spans="1:11">
      <c r="A27" s="4" t="s">
        <v>819</v>
      </c>
      <c r="B27" s="5" t="n">
        <v>600000</v>
      </c>
    </row>
    <row r="28" spans="1:11">
      <c r="A28" s="4" t="s">
        <v>820</v>
      </c>
    </row>
    <row r="29" spans="1:11">
      <c r="A29" s="3" t="s">
        <v>684</v>
      </c>
    </row>
    <row r="30" spans="1:11">
      <c r="A30" s="4" t="s">
        <v>417</v>
      </c>
      <c r="E30" s="6" t="n">
        <v>295300000</v>
      </c>
    </row>
    <row r="31" spans="1:11">
      <c r="A31" s="4" t="s">
        <v>807</v>
      </c>
      <c r="E31" s="5" t="n">
        <v>1172747</v>
      </c>
    </row>
    <row r="32" spans="1:11">
      <c r="A32" s="4" t="s">
        <v>821</v>
      </c>
    </row>
    <row r="33" spans="1:11">
      <c r="A33" s="3" t="s">
        <v>684</v>
      </c>
    </row>
    <row r="34" spans="1:11">
      <c r="A34" s="4" t="s">
        <v>417</v>
      </c>
      <c r="E34" s="6" t="n">
        <v>262800000</v>
      </c>
    </row>
    <row r="35" spans="1:11">
      <c r="A35" s="4" t="s">
        <v>807</v>
      </c>
      <c r="E35" s="5" t="n">
        <v>1053871</v>
      </c>
    </row>
    <row r="36" spans="1:11">
      <c r="A36" s="4" t="s">
        <v>822</v>
      </c>
    </row>
    <row r="37" spans="1:11">
      <c r="A37" s="3" t="s">
        <v>684</v>
      </c>
    </row>
    <row r="38" spans="1:11">
      <c r="A38" s="4" t="s">
        <v>417</v>
      </c>
      <c r="E38" s="6" t="n">
        <v>237300000</v>
      </c>
      <c r="I38" s="6" t="n">
        <v>515100000</v>
      </c>
    </row>
    <row r="39" spans="1:11">
      <c r="A39" s="4" t="s">
        <v>807</v>
      </c>
      <c r="E39" s="5" t="n">
        <v>2801834</v>
      </c>
      <c r="I39" s="5" t="n">
        <v>4234335</v>
      </c>
    </row>
    <row r="40" spans="1:11">
      <c r="A40" s="4" t="s">
        <v>823</v>
      </c>
    </row>
    <row r="41" spans="1:11">
      <c r="A41" s="3" t="s">
        <v>684</v>
      </c>
    </row>
    <row r="42" spans="1:11">
      <c r="A42" s="4" t="s">
        <v>807</v>
      </c>
      <c r="E42" s="5" t="n">
        <v>2791475</v>
      </c>
    </row>
    <row r="43" spans="1:11">
      <c r="A43" s="4" t="s">
        <v>824</v>
      </c>
    </row>
    <row r="44" spans="1:11">
      <c r="A44" s="3" t="s">
        <v>684</v>
      </c>
    </row>
    <row r="45" spans="1:11">
      <c r="A45" s="4" t="s">
        <v>825</v>
      </c>
      <c r="E45" s="4" t="s">
        <v>826</v>
      </c>
    </row>
    <row r="46" spans="1:11">
      <c r="A46" s="4" t="s">
        <v>827</v>
      </c>
    </row>
    <row r="47" spans="1:11">
      <c r="A47" s="3" t="s">
        <v>684</v>
      </c>
    </row>
    <row r="48" spans="1:11">
      <c r="A48" s="4" t="s">
        <v>825</v>
      </c>
      <c r="E48" s="4" t="s">
        <v>828</v>
      </c>
    </row>
    <row r="49" spans="1:11">
      <c r="A49" s="4" t="s">
        <v>829</v>
      </c>
    </row>
    <row r="50" spans="1:11">
      <c r="A50" s="3" t="s">
        <v>684</v>
      </c>
    </row>
    <row r="51" spans="1:11">
      <c r="A51" s="4" t="s">
        <v>825</v>
      </c>
      <c r="E51" s="4" t="s">
        <v>830</v>
      </c>
    </row>
    <row r="52" spans="1:11">
      <c r="A52" s="4" t="s">
        <v>831</v>
      </c>
    </row>
    <row r="53" spans="1:11">
      <c r="A53" s="3" t="s">
        <v>684</v>
      </c>
    </row>
    <row r="54" spans="1:11">
      <c r="A54" s="4" t="s">
        <v>832</v>
      </c>
      <c r="E54" s="4" t="s">
        <v>833</v>
      </c>
    </row>
    <row r="55" spans="1:11">
      <c r="A55" s="4" t="s">
        <v>834</v>
      </c>
    </row>
    <row r="56" spans="1:11">
      <c r="A56" s="3" t="s">
        <v>684</v>
      </c>
    </row>
    <row r="57" spans="1:11">
      <c r="A57" s="4" t="s">
        <v>82</v>
      </c>
      <c r="E57" s="9" t="n">
        <v>0.01</v>
      </c>
    </row>
    <row r="58" spans="1:11">
      <c r="A58" s="4" t="s">
        <v>737</v>
      </c>
      <c r="D58" s="4" t="s">
        <v>835</v>
      </c>
    </row>
    <row r="59" spans="1:11">
      <c r="A59" s="4" t="s">
        <v>836</v>
      </c>
    </row>
    <row r="60" spans="1:11">
      <c r="A60" s="3" t="s">
        <v>684</v>
      </c>
    </row>
    <row r="61" spans="1:11">
      <c r="A61" s="4" t="s">
        <v>417</v>
      </c>
      <c r="B61" s="6" t="n">
        <v>23700000</v>
      </c>
    </row>
    <row r="62" spans="1:11">
      <c r="A62" s="4" t="s">
        <v>837</v>
      </c>
      <c r="E62" s="6" t="n">
        <v>912</v>
      </c>
    </row>
    <row r="63" spans="1:11">
      <c r="A63" s="4" t="s">
        <v>808</v>
      </c>
      <c r="E63" s="5" t="n">
        <v>12400000</v>
      </c>
    </row>
    <row r="64" spans="1:11">
      <c r="A64" s="4" t="s">
        <v>456</v>
      </c>
      <c r="E64" s="5" t="n">
        <v>12800000</v>
      </c>
    </row>
    <row r="65" spans="1:11">
      <c r="A65" s="4" t="s">
        <v>737</v>
      </c>
      <c r="D65" s="4" t="s">
        <v>835</v>
      </c>
    </row>
    <row r="66" spans="1:11">
      <c r="A66" s="4" t="s">
        <v>694</v>
      </c>
      <c r="H66" s="6" t="n">
        <v>16100000</v>
      </c>
    </row>
    <row r="67" spans="1:11">
      <c r="A67" s="4" t="s">
        <v>838</v>
      </c>
    </row>
    <row r="68" spans="1:11">
      <c r="A68" s="3" t="s">
        <v>684</v>
      </c>
    </row>
    <row r="69" spans="1:11">
      <c r="A69" s="4" t="s">
        <v>808</v>
      </c>
      <c r="E69" s="5" t="n">
        <v>12200000</v>
      </c>
    </row>
    <row r="70" spans="1:11">
      <c r="A70" s="4" t="s">
        <v>456</v>
      </c>
      <c r="E70" s="5" t="n">
        <v>12600000</v>
      </c>
    </row>
    <row r="71" spans="1:11">
      <c r="A71" s="4" t="s">
        <v>839</v>
      </c>
    </row>
    <row r="72" spans="1:11">
      <c r="A72" s="3" t="s">
        <v>684</v>
      </c>
    </row>
    <row r="73" spans="1:11">
      <c r="A73" s="4" t="s">
        <v>417</v>
      </c>
      <c r="E73" s="6" t="n">
        <v>1000</v>
      </c>
    </row>
    <row r="74" spans="1:11">
      <c r="A74" s="4" t="s">
        <v>807</v>
      </c>
      <c r="E74" s="10" t="n">
        <v>3.37</v>
      </c>
    </row>
    <row r="75" spans="1:11">
      <c r="A75" s="4" t="s">
        <v>837</v>
      </c>
      <c r="E75" s="6" t="n">
        <v>880</v>
      </c>
    </row>
    <row r="76" spans="1:11">
      <c r="A76" s="4" t="s">
        <v>840</v>
      </c>
    </row>
    <row r="77" spans="1:11">
      <c r="A77" s="3" t="s">
        <v>684</v>
      </c>
    </row>
    <row r="78" spans="1:11">
      <c r="A78" s="4" t="s">
        <v>807</v>
      </c>
      <c r="E78" s="5" t="n">
        <v>51005</v>
      </c>
    </row>
    <row r="79" spans="1:11">
      <c r="A79" s="4" t="s">
        <v>841</v>
      </c>
    </row>
    <row r="80" spans="1:11">
      <c r="A80" s="3" t="s">
        <v>684</v>
      </c>
    </row>
    <row r="81" spans="1:11">
      <c r="A81" s="4" t="s">
        <v>807</v>
      </c>
      <c r="E81" s="5" t="n">
        <v>49894</v>
      </c>
    </row>
    <row r="82" spans="1:11">
      <c r="A82" s="4" t="s">
        <v>842</v>
      </c>
    </row>
    <row r="83" spans="1:11">
      <c r="A83" s="3" t="s">
        <v>684</v>
      </c>
    </row>
    <row r="84" spans="1:11">
      <c r="A84" s="4" t="s">
        <v>825</v>
      </c>
      <c r="E84" s="4" t="s">
        <v>843</v>
      </c>
    </row>
    <row r="85" spans="1:11">
      <c r="A85" s="4" t="s">
        <v>417</v>
      </c>
      <c r="E85" s="6" t="n">
        <v>475000000</v>
      </c>
    </row>
    <row r="86" spans="1:11">
      <c r="A86" s="4" t="s">
        <v>418</v>
      </c>
    </row>
    <row r="87" spans="1:11">
      <c r="A87" s="3" t="s">
        <v>684</v>
      </c>
    </row>
    <row r="88" spans="1:11">
      <c r="A88" s="4" t="s">
        <v>419</v>
      </c>
      <c r="E88" s="4" t="s">
        <v>420</v>
      </c>
      <c r="H88" s="4" t="s">
        <v>420</v>
      </c>
      <c r="I88" s="4" t="s">
        <v>420</v>
      </c>
    </row>
    <row r="89" spans="1:11">
      <c r="A89" s="4" t="s">
        <v>844</v>
      </c>
      <c r="E89" s="4" t="s">
        <v>422</v>
      </c>
    </row>
    <row r="90" spans="1:11">
      <c r="A90" s="4" t="s">
        <v>421</v>
      </c>
      <c r="H90" s="4" t="s">
        <v>422</v>
      </c>
      <c r="I90" s="4" t="s">
        <v>422</v>
      </c>
    </row>
    <row r="91" spans="1:11">
      <c r="A91" s="4" t="s">
        <v>694</v>
      </c>
      <c r="H91" s="6" t="n">
        <v>18100000</v>
      </c>
      <c r="I91" s="6" t="n">
        <v>22900000</v>
      </c>
    </row>
    <row r="92" spans="1:11">
      <c r="A92" s="4" t="s">
        <v>845</v>
      </c>
    </row>
    <row r="93" spans="1:11">
      <c r="A93" s="3" t="s">
        <v>684</v>
      </c>
    </row>
    <row r="94" spans="1:11">
      <c r="A94" s="4" t="s">
        <v>837</v>
      </c>
      <c r="E94" s="6" t="n">
        <v>417386</v>
      </c>
    </row>
    <row r="95" spans="1:11">
      <c r="A95" s="4" t="s">
        <v>808</v>
      </c>
      <c r="E95" s="5" t="n">
        <v>269700000</v>
      </c>
    </row>
    <row r="96" spans="1:11">
      <c r="A96" s="4" t="s">
        <v>456</v>
      </c>
      <c r="E96" s="5" t="n">
        <v>277800000</v>
      </c>
    </row>
    <row r="97" spans="1:11">
      <c r="A97" s="4" t="s">
        <v>731</v>
      </c>
      <c r="E97" s="6" t="n">
        <v>205300000</v>
      </c>
    </row>
    <row r="98" spans="1:11">
      <c r="A98" s="4" t="s">
        <v>734</v>
      </c>
      <c r="E98" s="4" t="s">
        <v>609</v>
      </c>
    </row>
    <row r="99" spans="1:11">
      <c r="A99" s="4" t="s">
        <v>737</v>
      </c>
      <c r="E99" s="4" t="s">
        <v>846</v>
      </c>
    </row>
    <row r="100" spans="1:11">
      <c r="A100" s="4" t="s">
        <v>847</v>
      </c>
    </row>
    <row r="101" spans="1:11">
      <c r="A101" s="3" t="s">
        <v>684</v>
      </c>
    </row>
    <row r="102" spans="1:11">
      <c r="A102" s="4" t="s">
        <v>417</v>
      </c>
      <c r="E102" s="6" t="n">
        <v>238000000</v>
      </c>
    </row>
    <row r="103" spans="1:11">
      <c r="A103" s="4" t="s">
        <v>456</v>
      </c>
      <c r="E103" s="5" t="n">
        <v>245500000</v>
      </c>
    </row>
    <row r="104" spans="1:11">
      <c r="A104" s="4" t="s">
        <v>848</v>
      </c>
    </row>
    <row r="105" spans="1:11">
      <c r="A105" s="3" t="s">
        <v>684</v>
      </c>
    </row>
    <row r="106" spans="1:11">
      <c r="A106" s="4" t="s">
        <v>417</v>
      </c>
      <c r="E106" s="6" t="n">
        <v>1000</v>
      </c>
    </row>
    <row r="107" spans="1:11">
      <c r="A107" s="4" t="s">
        <v>807</v>
      </c>
      <c r="E107" s="10" t="n">
        <v>3.37</v>
      </c>
    </row>
    <row r="108" spans="1:11">
      <c r="A108" s="4" t="s">
        <v>837</v>
      </c>
      <c r="E108" s="6" t="n">
        <v>930</v>
      </c>
    </row>
    <row r="109" spans="1:11">
      <c r="A109" s="4" t="s">
        <v>849</v>
      </c>
    </row>
    <row r="110" spans="1:11">
      <c r="A110" s="3" t="s">
        <v>684</v>
      </c>
    </row>
    <row r="111" spans="1:11">
      <c r="A111" s="4" t="s">
        <v>807</v>
      </c>
      <c r="E111" s="5" t="n">
        <v>1103203</v>
      </c>
    </row>
    <row r="112" spans="1:11">
      <c r="A112" s="4" t="s">
        <v>850</v>
      </c>
    </row>
    <row r="113" spans="1:11">
      <c r="A113" s="3" t="s">
        <v>684</v>
      </c>
    </row>
    <row r="114" spans="1:11">
      <c r="A114" s="4" t="s">
        <v>807</v>
      </c>
      <c r="E114" s="5" t="n">
        <v>985438</v>
      </c>
    </row>
    <row r="115" spans="1:11">
      <c r="A115" s="4" t="s">
        <v>851</v>
      </c>
    </row>
    <row r="116" spans="1:11">
      <c r="A116" s="3" t="s">
        <v>684</v>
      </c>
    </row>
    <row r="117" spans="1:11">
      <c r="A117" s="4" t="s">
        <v>808</v>
      </c>
      <c r="E117" s="6" t="n">
        <v>4600000</v>
      </c>
    </row>
    <row r="118" spans="1:11">
      <c r="A118" s="4" t="s">
        <v>456</v>
      </c>
      <c r="E118" s="5" t="n">
        <v>4700000</v>
      </c>
    </row>
    <row r="119" spans="1:11">
      <c r="A119" s="4" t="s">
        <v>852</v>
      </c>
    </row>
    <row r="120" spans="1:11">
      <c r="A120" s="3" t="s">
        <v>684</v>
      </c>
    </row>
    <row r="121" spans="1:11">
      <c r="A121" s="4" t="s">
        <v>417</v>
      </c>
      <c r="E121" s="6" t="n">
        <v>1000</v>
      </c>
    </row>
    <row r="122" spans="1:11">
      <c r="A122" s="4" t="s">
        <v>807</v>
      </c>
      <c r="E122" s="10" t="n">
        <v>3.37</v>
      </c>
    </row>
    <row r="123" spans="1:11">
      <c r="A123" s="4" t="s">
        <v>837</v>
      </c>
      <c r="E123" s="6" t="n">
        <v>700</v>
      </c>
    </row>
    <row r="124" spans="1:11">
      <c r="A124" s="4" t="s">
        <v>853</v>
      </c>
    </row>
    <row r="125" spans="1:11">
      <c r="A125" s="3" t="s">
        <v>684</v>
      </c>
    </row>
    <row r="126" spans="1:11">
      <c r="A126" s="4" t="s">
        <v>807</v>
      </c>
      <c r="E126" s="5" t="n">
        <v>18539</v>
      </c>
    </row>
    <row r="127" spans="1:11">
      <c r="A127" s="4" t="s">
        <v>854</v>
      </c>
    </row>
    <row r="128" spans="1:11">
      <c r="A128" s="3" t="s">
        <v>684</v>
      </c>
    </row>
    <row r="129" spans="1:11">
      <c r="A129" s="4" t="s">
        <v>419</v>
      </c>
      <c r="F129" s="4" t="s">
        <v>826</v>
      </c>
    </row>
    <row r="130" spans="1:11">
      <c r="A130" s="4" t="s">
        <v>417</v>
      </c>
      <c r="F130" s="6" t="n">
        <v>292800000</v>
      </c>
    </row>
    <row r="131" spans="1:11">
      <c r="A131" s="4" t="s">
        <v>731</v>
      </c>
      <c r="D131" s="6" t="n">
        <v>11500000</v>
      </c>
    </row>
    <row r="132" spans="1:11">
      <c r="A132" s="4" t="s">
        <v>734</v>
      </c>
      <c r="D132" s="4" t="s">
        <v>855</v>
      </c>
    </row>
    <row r="133" spans="1:11">
      <c r="A133" s="4" t="s">
        <v>730</v>
      </c>
      <c r="D133" s="6" t="n">
        <v>11500000</v>
      </c>
    </row>
    <row r="134" spans="1:11">
      <c r="A134" s="4" t="s">
        <v>421</v>
      </c>
      <c r="F134" s="4" t="s">
        <v>826</v>
      </c>
    </row>
    <row r="135" spans="1:11">
      <c r="A135" s="4" t="s">
        <v>856</v>
      </c>
      <c r="F135" s="4" t="s">
        <v>857</v>
      </c>
    </row>
    <row r="136" spans="1:11">
      <c r="A136" s="4" t="s">
        <v>858</v>
      </c>
    </row>
    <row r="137" spans="1:11">
      <c r="A137" s="3" t="s">
        <v>684</v>
      </c>
    </row>
    <row r="138" spans="1:11">
      <c r="A138" s="4" t="s">
        <v>825</v>
      </c>
      <c r="F138" s="4" t="s">
        <v>830</v>
      </c>
    </row>
    <row r="139" spans="1:11">
      <c r="A139" s="4" t="s">
        <v>417</v>
      </c>
      <c r="F139" s="6" t="n">
        <v>360000000</v>
      </c>
    </row>
    <row r="140" spans="1:11">
      <c r="A140" s="4" t="s">
        <v>731</v>
      </c>
      <c r="D140" s="6" t="n">
        <v>10200000</v>
      </c>
    </row>
    <row r="141" spans="1:11">
      <c r="A141" s="4" t="s">
        <v>734</v>
      </c>
      <c r="D141" s="4" t="s">
        <v>859</v>
      </c>
    </row>
    <row r="142" spans="1:11">
      <c r="A142" s="4" t="s">
        <v>730</v>
      </c>
      <c r="D142" s="6" t="n">
        <v>10200000</v>
      </c>
    </row>
    <row r="143" spans="1:11">
      <c r="A143" s="4" t="s">
        <v>860</v>
      </c>
    </row>
    <row r="144" spans="1:11">
      <c r="A144" s="3" t="s">
        <v>684</v>
      </c>
    </row>
    <row r="145" spans="1:11">
      <c r="A145" s="4" t="s">
        <v>723</v>
      </c>
      <c r="H145" s="5" t="n">
        <v>8400000</v>
      </c>
    </row>
    <row r="146" spans="1:11">
      <c r="A146" s="4" t="s">
        <v>861</v>
      </c>
    </row>
    <row r="147" spans="1:11">
      <c r="A147" s="3" t="s">
        <v>684</v>
      </c>
    </row>
    <row r="148" spans="1:11">
      <c r="A148" s="4" t="s">
        <v>862</v>
      </c>
      <c r="E148" s="6" t="n">
        <v>80000000</v>
      </c>
    </row>
    <row r="149" spans="1:11">
      <c r="A149" s="4" t="s">
        <v>863</v>
      </c>
    </row>
    <row r="150" spans="1:11">
      <c r="A150" s="3" t="s">
        <v>684</v>
      </c>
    </row>
    <row r="151" spans="1:11">
      <c r="A151" s="4" t="s">
        <v>694</v>
      </c>
      <c r="H151" s="6" t="n">
        <v>4600000</v>
      </c>
    </row>
    <row r="152" spans="1:11">
      <c r="A152" s="4" t="s">
        <v>864</v>
      </c>
    </row>
    <row r="153" spans="1:11">
      <c r="A153" s="3" t="s">
        <v>684</v>
      </c>
    </row>
    <row r="154" spans="1:11">
      <c r="A154" s="4" t="s">
        <v>419</v>
      </c>
      <c r="E154" s="4" t="s">
        <v>420</v>
      </c>
    </row>
    <row r="155" spans="1:11">
      <c r="A155" s="4" t="s">
        <v>421</v>
      </c>
      <c r="E155" s="4" t="s">
        <v>865</v>
      </c>
    </row>
    <row r="156" spans="1:11">
      <c r="A156" s="4" t="s">
        <v>866</v>
      </c>
    </row>
    <row r="157" spans="1:11">
      <c r="A157" s="3" t="s">
        <v>684</v>
      </c>
    </row>
    <row r="158" spans="1:11">
      <c r="A158" s="4" t="s">
        <v>419</v>
      </c>
      <c r="E158" s="4" t="s">
        <v>420</v>
      </c>
    </row>
    <row r="159" spans="1:11">
      <c r="A159" s="4" t="s">
        <v>867</v>
      </c>
    </row>
    <row r="160" spans="1:11">
      <c r="A160" s="3" t="s">
        <v>684</v>
      </c>
    </row>
    <row r="161" spans="1:11">
      <c r="A161" s="4" t="s">
        <v>868</v>
      </c>
      <c r="E161" s="4" t="s">
        <v>869</v>
      </c>
    </row>
    <row r="162" spans="1:11">
      <c r="A162" s="4" t="s">
        <v>870</v>
      </c>
    </row>
    <row r="163" spans="1:11">
      <c r="A163" s="3" t="s">
        <v>684</v>
      </c>
    </row>
    <row r="164" spans="1:11">
      <c r="A164" s="4" t="s">
        <v>871</v>
      </c>
      <c r="E164" s="4" t="s">
        <v>872</v>
      </c>
    </row>
    <row r="165" spans="1:11">
      <c r="A165" s="4" t="s">
        <v>873</v>
      </c>
    </row>
    <row r="166" spans="1:11">
      <c r="A166" s="3" t="s">
        <v>684</v>
      </c>
    </row>
    <row r="167" spans="1:11">
      <c r="A167" s="4" t="s">
        <v>419</v>
      </c>
      <c r="E167" s="4" t="s">
        <v>761</v>
      </c>
    </row>
    <row r="168" spans="1:11">
      <c r="A168" s="4" t="s">
        <v>421</v>
      </c>
      <c r="E168" s="4" t="s">
        <v>733</v>
      </c>
    </row>
    <row r="169" spans="1:11">
      <c r="A169" s="4" t="s">
        <v>874</v>
      </c>
    </row>
    <row r="170" spans="1:11">
      <c r="A170" s="3" t="s">
        <v>684</v>
      </c>
    </row>
    <row r="171" spans="1:11">
      <c r="A171" s="4" t="s">
        <v>871</v>
      </c>
      <c r="E171" s="4" t="s">
        <v>872</v>
      </c>
    </row>
    <row r="172" spans="1:11">
      <c r="A172" s="4" t="s">
        <v>875</v>
      </c>
    </row>
    <row r="173" spans="1:11">
      <c r="A173" s="3" t="s">
        <v>684</v>
      </c>
    </row>
    <row r="174" spans="1:11">
      <c r="A174" s="4" t="s">
        <v>871</v>
      </c>
      <c r="E174" s="4" t="s">
        <v>876</v>
      </c>
    </row>
    <row r="175" spans="1:11">
      <c r="A175" s="4" t="s">
        <v>877</v>
      </c>
    </row>
    <row r="176" spans="1:11">
      <c r="A176" s="3" t="s">
        <v>684</v>
      </c>
    </row>
    <row r="177" spans="1:11">
      <c r="A177" s="4" t="s">
        <v>878</v>
      </c>
      <c r="E177" s="4" t="s">
        <v>879</v>
      </c>
    </row>
    <row r="178" spans="1:11">
      <c r="A178" s="4" t="s">
        <v>880</v>
      </c>
      <c r="E178" s="4" t="s">
        <v>422</v>
      </c>
    </row>
    <row r="179" spans="1:11">
      <c r="A179" s="4" t="s">
        <v>881</v>
      </c>
    </row>
    <row r="180" spans="1:11">
      <c r="A180" s="3" t="s">
        <v>684</v>
      </c>
    </row>
    <row r="181" spans="1:11">
      <c r="A181" s="4" t="s">
        <v>871</v>
      </c>
      <c r="E181" s="4" t="s">
        <v>876</v>
      </c>
    </row>
    <row r="182" spans="1:11">
      <c r="A182" s="4" t="s">
        <v>882</v>
      </c>
    </row>
    <row r="183" spans="1:11">
      <c r="A183" s="3" t="s">
        <v>684</v>
      </c>
    </row>
    <row r="184" spans="1:11">
      <c r="A184" s="4" t="s">
        <v>868</v>
      </c>
      <c r="E184" s="4" t="s">
        <v>8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64</v>
      </c>
    </row>
    <row r="2" spans="1:2">
      <c r="A2" s="3" t="s">
        <v>228</v>
      </c>
    </row>
    <row r="3" spans="1:2">
      <c r="A3" s="4" t="s">
        <v>884</v>
      </c>
      <c r="B3" s="7" t="n">
        <v>13.8</v>
      </c>
    </row>
    <row r="4" spans="1:2">
      <c r="A4" s="4" t="s">
        <v>885</v>
      </c>
      <c r="B4" s="8" t="n">
        <v>28.9</v>
      </c>
    </row>
    <row r="5" spans="1:2">
      <c r="A5" s="4" t="s">
        <v>886</v>
      </c>
      <c r="B5" s="8" t="n">
        <v>58.6</v>
      </c>
    </row>
    <row r="6" spans="1:2">
      <c r="A6" s="4" t="s">
        <v>887</v>
      </c>
      <c r="B6" s="8" t="n">
        <v>1518.5</v>
      </c>
    </row>
    <row r="7" spans="1:2">
      <c r="A7" s="4" t="s">
        <v>888</v>
      </c>
      <c r="B7" s="7" t="n">
        <v>161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6"/>
    <col customWidth="1" max="6" min="6" width="14"/>
    <col customWidth="1" max="7" min="7" width="80"/>
    <col customWidth="1" max="8" min="8" width="14"/>
    <col customWidth="1" max="9" min="9" width="14"/>
  </cols>
  <sheetData>
    <row r="1" spans="1:9">
      <c r="A1" s="1" t="s">
        <v>889</v>
      </c>
      <c r="B1" s="2" t="s">
        <v>890</v>
      </c>
      <c r="C1" s="2" t="s">
        <v>803</v>
      </c>
      <c r="D1" s="2" t="s">
        <v>804</v>
      </c>
      <c r="E1" s="2" t="s">
        <v>693</v>
      </c>
      <c r="F1" s="2" t="s">
        <v>717</v>
      </c>
      <c r="G1" s="2" t="s">
        <v>2</v>
      </c>
      <c r="H1" s="2" t="s">
        <v>37</v>
      </c>
      <c r="I1" s="2" t="s">
        <v>96</v>
      </c>
    </row>
    <row r="2" spans="1:9">
      <c r="A2" s="3" t="s">
        <v>891</v>
      </c>
    </row>
    <row r="3" spans="1:9">
      <c r="A3" s="4" t="s">
        <v>892</v>
      </c>
      <c r="G3" s="5" t="n">
        <v>550000000</v>
      </c>
      <c r="H3" s="5" t="n">
        <v>550000000</v>
      </c>
      <c r="I3" s="5" t="n">
        <v>550000000</v>
      </c>
    </row>
    <row r="4" spans="1:9">
      <c r="A4" s="4" t="s">
        <v>83</v>
      </c>
      <c r="G4" s="5" t="n">
        <v>520000000</v>
      </c>
      <c r="H4" s="5" t="n">
        <v>520000000</v>
      </c>
      <c r="I4" s="5" t="n">
        <v>520000000</v>
      </c>
    </row>
    <row r="5" spans="1:9">
      <c r="A5" s="4" t="s">
        <v>82</v>
      </c>
      <c r="G5" s="9" t="n">
        <v>0.01</v>
      </c>
      <c r="H5" s="9" t="n">
        <v>0.01</v>
      </c>
      <c r="I5" s="9" t="n">
        <v>0.01</v>
      </c>
    </row>
    <row r="6" spans="1:9">
      <c r="A6" s="4" t="s">
        <v>893</v>
      </c>
      <c r="G6" s="5" t="n">
        <v>10000000</v>
      </c>
      <c r="H6" s="5" t="n">
        <v>10000000</v>
      </c>
      <c r="I6" s="5" t="n">
        <v>10000000</v>
      </c>
    </row>
    <row r="7" spans="1:9">
      <c r="A7" s="4" t="s">
        <v>894</v>
      </c>
      <c r="G7" s="9" t="n">
        <v>0.01</v>
      </c>
      <c r="H7" s="9" t="n">
        <v>0.01</v>
      </c>
      <c r="I7" s="9" t="n">
        <v>0.01</v>
      </c>
    </row>
    <row r="8" spans="1:9">
      <c r="A8" s="4" t="s">
        <v>84</v>
      </c>
      <c r="G8" s="5" t="n">
        <v>9090404</v>
      </c>
      <c r="H8" s="5" t="n">
        <v>9157071</v>
      </c>
    </row>
    <row r="9" spans="1:9">
      <c r="A9" s="4" t="s">
        <v>895</v>
      </c>
      <c r="G9" s="5" t="n">
        <v>0</v>
      </c>
      <c r="H9" s="5" t="n">
        <v>0</v>
      </c>
    </row>
    <row r="10" spans="1:9">
      <c r="A10" s="4" t="s">
        <v>896</v>
      </c>
      <c r="G10" s="5" t="n">
        <v>66667</v>
      </c>
    </row>
    <row r="11" spans="1:9">
      <c r="A11" s="4" t="s">
        <v>897</v>
      </c>
      <c r="G11" s="6" t="n">
        <v>0</v>
      </c>
    </row>
    <row r="12" spans="1:9">
      <c r="A12" s="4" t="s">
        <v>457</v>
      </c>
      <c r="C12" s="5" t="n">
        <v>418355</v>
      </c>
    </row>
    <row r="13" spans="1:9">
      <c r="A13" s="4" t="s">
        <v>807</v>
      </c>
      <c r="E13" s="5" t="n">
        <v>3974581</v>
      </c>
    </row>
    <row r="14" spans="1:9">
      <c r="A14" s="4" t="s">
        <v>811</v>
      </c>
      <c r="G14" s="9" t="n">
        <v>0.01</v>
      </c>
    </row>
    <row r="15" spans="1:9">
      <c r="A15" s="4" t="s">
        <v>898</v>
      </c>
      <c r="E15" s="5" t="n">
        <v>3487</v>
      </c>
    </row>
    <row r="16" spans="1:9">
      <c r="A16" s="4" t="s">
        <v>899</v>
      </c>
      <c r="G16" s="4" t="s">
        <v>900</v>
      </c>
    </row>
    <row r="17" spans="1:9">
      <c r="A17" s="4" t="s">
        <v>901</v>
      </c>
      <c r="C17" s="4" t="s">
        <v>902</v>
      </c>
      <c r="F17" s="4" t="s">
        <v>903</v>
      </c>
    </row>
    <row r="18" spans="1:9">
      <c r="A18" s="4" t="s">
        <v>836</v>
      </c>
    </row>
    <row r="19" spans="1:9">
      <c r="A19" s="3" t="s">
        <v>891</v>
      </c>
    </row>
    <row r="20" spans="1:9">
      <c r="A20" s="4" t="s">
        <v>694</v>
      </c>
      <c r="G20" s="6" t="n">
        <v>16100000</v>
      </c>
    </row>
    <row r="21" spans="1:9">
      <c r="A21" s="4" t="s">
        <v>863</v>
      </c>
    </row>
    <row r="22" spans="1:9">
      <c r="A22" s="3" t="s">
        <v>891</v>
      </c>
    </row>
    <row r="23" spans="1:9">
      <c r="A23" s="4" t="s">
        <v>694</v>
      </c>
      <c r="G23" s="6" t="n">
        <v>4600000</v>
      </c>
    </row>
    <row r="24" spans="1:9">
      <c r="A24" s="4" t="s">
        <v>904</v>
      </c>
    </row>
    <row r="25" spans="1:9">
      <c r="A25" s="3" t="s">
        <v>891</v>
      </c>
    </row>
    <row r="26" spans="1:9">
      <c r="A26" s="4" t="s">
        <v>457</v>
      </c>
      <c r="E26" s="5" t="n">
        <v>3974581</v>
      </c>
    </row>
    <row r="27" spans="1:9">
      <c r="A27" s="4" t="s">
        <v>811</v>
      </c>
      <c r="E27" s="9" t="n">
        <v>7.13</v>
      </c>
    </row>
    <row r="28" spans="1:9">
      <c r="A28" s="4" t="s">
        <v>905</v>
      </c>
      <c r="E28" s="4" t="s">
        <v>906</v>
      </c>
    </row>
    <row r="29" spans="1:9">
      <c r="A29" s="4" t="s">
        <v>907</v>
      </c>
      <c r="E29" s="4" t="s">
        <v>908</v>
      </c>
    </row>
    <row r="30" spans="1:9">
      <c r="A30" s="4" t="s">
        <v>901</v>
      </c>
      <c r="C30" s="4" t="s">
        <v>909</v>
      </c>
    </row>
    <row r="31" spans="1:9">
      <c r="A31" s="4" t="s">
        <v>910</v>
      </c>
    </row>
    <row r="32" spans="1:9">
      <c r="A32" s="3" t="s">
        <v>891</v>
      </c>
    </row>
    <row r="33" spans="1:9">
      <c r="A33" s="4" t="s">
        <v>457</v>
      </c>
      <c r="E33" s="5" t="n">
        <v>1172747</v>
      </c>
    </row>
    <row r="34" spans="1:9">
      <c r="A34" s="4" t="s">
        <v>911</v>
      </c>
    </row>
    <row r="35" spans="1:9">
      <c r="A35" s="3" t="s">
        <v>891</v>
      </c>
    </row>
    <row r="36" spans="1:9">
      <c r="A36" s="4" t="s">
        <v>457</v>
      </c>
      <c r="E36" s="5" t="n">
        <v>2801834</v>
      </c>
    </row>
    <row r="37" spans="1:9">
      <c r="A37" s="4" t="s">
        <v>912</v>
      </c>
    </row>
    <row r="38" spans="1:9">
      <c r="A38" s="3" t="s">
        <v>891</v>
      </c>
    </row>
    <row r="39" spans="1:9">
      <c r="A39" s="4" t="s">
        <v>457</v>
      </c>
      <c r="D39" s="5" t="n">
        <v>63741</v>
      </c>
    </row>
    <row r="40" spans="1:9">
      <c r="A40" s="4" t="s">
        <v>913</v>
      </c>
      <c r="B40" s="5" t="n">
        <v>63741</v>
      </c>
    </row>
    <row r="41" spans="1:9">
      <c r="A41" s="4" t="s">
        <v>914</v>
      </c>
    </row>
    <row r="42" spans="1:9">
      <c r="A42" s="3" t="s">
        <v>891</v>
      </c>
    </row>
    <row r="43" spans="1:9">
      <c r="A43" s="4" t="s">
        <v>457</v>
      </c>
      <c r="C43" s="5" t="n">
        <v>414868</v>
      </c>
    </row>
    <row r="44" spans="1:9">
      <c r="A44" s="4" t="s">
        <v>915</v>
      </c>
    </row>
    <row r="45" spans="1:9">
      <c r="A45" s="3" t="s">
        <v>891</v>
      </c>
    </row>
    <row r="46" spans="1:9">
      <c r="A46" s="4" t="s">
        <v>916</v>
      </c>
      <c r="G46" s="5" t="n">
        <v>462266</v>
      </c>
      <c r="H46" s="5" t="n">
        <v>462266</v>
      </c>
    </row>
    <row r="47" spans="1:9">
      <c r="A47" s="4" t="s">
        <v>85</v>
      </c>
      <c r="F47" s="5" t="n">
        <v>462266</v>
      </c>
    </row>
    <row r="48" spans="1:9">
      <c r="A48" s="4" t="s">
        <v>917</v>
      </c>
    </row>
    <row r="49" spans="1:9">
      <c r="A49" s="3" t="s">
        <v>891</v>
      </c>
    </row>
    <row r="50" spans="1:9">
      <c r="A50" s="4" t="s">
        <v>896</v>
      </c>
      <c r="G50" s="5" t="n">
        <v>66667</v>
      </c>
    </row>
    <row r="51" spans="1:9">
      <c r="A51" s="4" t="s">
        <v>918</v>
      </c>
    </row>
    <row r="52" spans="1:9">
      <c r="A52" s="3" t="s">
        <v>891</v>
      </c>
    </row>
    <row r="53" spans="1:9">
      <c r="A53" s="4" t="s">
        <v>807</v>
      </c>
      <c r="E53" s="5" t="n">
        <v>51005</v>
      </c>
    </row>
    <row r="54" spans="1:9">
      <c r="A54" s="4" t="s">
        <v>919</v>
      </c>
    </row>
    <row r="55" spans="1:9">
      <c r="A55" s="3" t="s">
        <v>891</v>
      </c>
    </row>
    <row r="56" spans="1:9">
      <c r="A56" s="4" t="s">
        <v>807</v>
      </c>
      <c r="E56" s="5" t="n">
        <v>49894</v>
      </c>
    </row>
    <row r="57" spans="1:9">
      <c r="A57" s="4" t="s">
        <v>920</v>
      </c>
    </row>
    <row r="58" spans="1:9">
      <c r="A58" s="3" t="s">
        <v>891</v>
      </c>
    </row>
    <row r="59" spans="1:9">
      <c r="A59" s="4" t="s">
        <v>807</v>
      </c>
      <c r="E59" s="5" t="n">
        <v>1053871</v>
      </c>
    </row>
    <row r="60" spans="1:9">
      <c r="A60" s="4" t="s">
        <v>921</v>
      </c>
    </row>
    <row r="61" spans="1:9">
      <c r="A61" s="3" t="s">
        <v>891</v>
      </c>
    </row>
    <row r="62" spans="1:9">
      <c r="A62" s="4" t="s">
        <v>807</v>
      </c>
      <c r="E62" s="5" t="n">
        <v>2791475</v>
      </c>
    </row>
    <row r="63" spans="1:9">
      <c r="A63" s="4" t="s">
        <v>922</v>
      </c>
    </row>
    <row r="64" spans="1:9">
      <c r="A64" s="3" t="s">
        <v>891</v>
      </c>
    </row>
    <row r="65" spans="1:9">
      <c r="A65" s="4" t="s">
        <v>85</v>
      </c>
      <c r="F65" s="5" t="n">
        <v>9093330</v>
      </c>
    </row>
    <row r="66" spans="1:9">
      <c r="A66" s="4" t="s">
        <v>831</v>
      </c>
    </row>
    <row r="67" spans="1:9">
      <c r="A67" s="3" t="s">
        <v>891</v>
      </c>
    </row>
    <row r="68" spans="1:9">
      <c r="A68" s="4" t="s">
        <v>916</v>
      </c>
      <c r="G68" s="5" t="n">
        <v>4392936</v>
      </c>
      <c r="H68" s="5" t="n">
        <v>4392936</v>
      </c>
    </row>
    <row r="69" spans="1:9">
      <c r="A69" s="4" t="s">
        <v>86</v>
      </c>
    </row>
    <row r="70" spans="1:9">
      <c r="A70" s="3" t="s">
        <v>891</v>
      </c>
    </row>
    <row r="71" spans="1:9">
      <c r="A71" s="4" t="s">
        <v>83</v>
      </c>
      <c r="G71" s="5" t="n">
        <v>10000000</v>
      </c>
      <c r="H71" s="5" t="n">
        <v>10000000</v>
      </c>
      <c r="I71" s="5" t="n">
        <v>10000000</v>
      </c>
    </row>
    <row r="72" spans="1:9">
      <c r="A72" s="4" t="s">
        <v>82</v>
      </c>
      <c r="F72" s="9" t="n">
        <v>0.01</v>
      </c>
      <c r="G72" s="9" t="n">
        <v>0.01</v>
      </c>
      <c r="H72" s="9" t="n">
        <v>0.01</v>
      </c>
      <c r="I72" s="9" t="n">
        <v>0.01</v>
      </c>
    </row>
    <row r="73" spans="1:9">
      <c r="A73" s="4" t="s">
        <v>84</v>
      </c>
      <c r="G73" s="5" t="n">
        <v>433813</v>
      </c>
      <c r="H73" s="5" t="n">
        <v>433813</v>
      </c>
    </row>
    <row r="74" spans="1:9">
      <c r="A74" s="4" t="s">
        <v>923</v>
      </c>
      <c r="F74" s="5" t="n">
        <v>490083</v>
      </c>
    </row>
    <row r="75" spans="1:9">
      <c r="A75" s="4" t="s">
        <v>85</v>
      </c>
      <c r="G75" s="5" t="n">
        <v>434897</v>
      </c>
      <c r="H75" s="5" t="n">
        <v>434897</v>
      </c>
    </row>
    <row r="76" spans="1:9">
      <c r="A76" s="4" t="s">
        <v>88</v>
      </c>
    </row>
    <row r="77" spans="1:9">
      <c r="A77" s="3" t="s">
        <v>891</v>
      </c>
    </row>
    <row r="78" spans="1:9">
      <c r="A78" s="4" t="s">
        <v>83</v>
      </c>
      <c r="G78" s="5" t="n">
        <v>10000000</v>
      </c>
      <c r="H78" s="5" t="n">
        <v>10000000</v>
      </c>
      <c r="I78" s="5" t="n">
        <v>10000000</v>
      </c>
    </row>
    <row r="79" spans="1:9">
      <c r="A79" s="4" t="s">
        <v>82</v>
      </c>
      <c r="F79" s="9" t="n">
        <v>0.01</v>
      </c>
      <c r="G79" s="9" t="n">
        <v>0.01</v>
      </c>
      <c r="H79" s="9" t="n">
        <v>0.01</v>
      </c>
      <c r="I79" s="9" t="n">
        <v>0.01</v>
      </c>
    </row>
    <row r="80" spans="1:9">
      <c r="A80" s="4" t="s">
        <v>84</v>
      </c>
      <c r="G80" s="5" t="n">
        <v>456643</v>
      </c>
      <c r="H80" s="5" t="n">
        <v>456643</v>
      </c>
    </row>
    <row r="81" spans="1:9">
      <c r="A81" s="4" t="s">
        <v>923</v>
      </c>
      <c r="F81" s="5" t="n">
        <v>515877</v>
      </c>
    </row>
    <row r="82" spans="1:9">
      <c r="A82" s="4" t="s">
        <v>85</v>
      </c>
      <c r="G82" s="5" t="n">
        <v>457784</v>
      </c>
      <c r="H82" s="5" t="n">
        <v>457784</v>
      </c>
    </row>
    <row r="83" spans="1:9">
      <c r="A83" s="4" t="s">
        <v>924</v>
      </c>
    </row>
    <row r="84" spans="1:9">
      <c r="A84" s="3" t="s">
        <v>891</v>
      </c>
    </row>
    <row r="85" spans="1:9">
      <c r="A85" s="4" t="s">
        <v>82</v>
      </c>
      <c r="F85" s="9" t="n">
        <v>0.01</v>
      </c>
    </row>
    <row r="86" spans="1:9">
      <c r="A86" s="4" t="s">
        <v>84</v>
      </c>
      <c r="F86" s="5" t="n">
        <v>130133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25</v>
      </c>
      <c r="B1" s="2" t="s">
        <v>90</v>
      </c>
      <c r="R1" s="2" t="s">
        <v>1</v>
      </c>
    </row>
    <row r="2" spans="1:20">
      <c r="B2" s="2" t="s">
        <v>2</v>
      </c>
      <c r="D2" s="2" t="s">
        <v>91</v>
      </c>
      <c r="F2" s="2" t="s">
        <v>4</v>
      </c>
      <c r="H2" s="2" t="s">
        <v>92</v>
      </c>
      <c r="J2" s="2" t="s">
        <v>37</v>
      </c>
      <c r="L2" s="2" t="s">
        <v>93</v>
      </c>
      <c r="N2" s="2" t="s">
        <v>94</v>
      </c>
      <c r="P2" s="2" t="s">
        <v>95</v>
      </c>
      <c r="R2" s="2" t="s">
        <v>2</v>
      </c>
      <c r="S2" s="2" t="s">
        <v>37</v>
      </c>
      <c r="T2" s="2" t="s">
        <v>96</v>
      </c>
    </row>
    <row r="3" spans="1:20">
      <c r="A3" s="3" t="s">
        <v>926</v>
      </c>
    </row>
    <row r="4" spans="1:20">
      <c r="A4" s="4" t="s">
        <v>927</v>
      </c>
      <c r="B4" s="7" t="n">
        <v>-57.8</v>
      </c>
      <c r="D4" s="7" t="n">
        <v>-39.5</v>
      </c>
      <c r="F4" s="7" t="n">
        <v>-30.7</v>
      </c>
      <c r="H4" s="7" t="n">
        <v>-16.5</v>
      </c>
      <c r="J4" s="7" t="n">
        <v>2.4</v>
      </c>
      <c r="K4" s="4" t="s">
        <v>114</v>
      </c>
      <c r="L4" s="6" t="n">
        <v>-21</v>
      </c>
      <c r="M4" s="4" t="s">
        <v>114</v>
      </c>
      <c r="N4" s="7" t="n">
        <v>-25.9</v>
      </c>
      <c r="O4" s="4" t="s">
        <v>114</v>
      </c>
      <c r="P4" s="7" t="n">
        <v>-1.4</v>
      </c>
      <c r="Q4" s="4" t="s">
        <v>114</v>
      </c>
      <c r="R4" s="7" t="n">
        <v>-144.5</v>
      </c>
      <c r="S4" s="7" t="n">
        <v>-45.9</v>
      </c>
      <c r="T4" s="7" t="n">
        <v>-20.3</v>
      </c>
    </row>
    <row r="5" spans="1:20">
      <c r="A5" s="4" t="s">
        <v>120</v>
      </c>
      <c r="R5" s="8" t="n">
        <v>-1.2</v>
      </c>
      <c r="S5" s="8" t="n">
        <v>-0.8</v>
      </c>
      <c r="T5" s="8" t="n">
        <v>-0.6</v>
      </c>
    </row>
    <row r="6" spans="1:20">
      <c r="A6" s="4" t="s">
        <v>928</v>
      </c>
      <c r="R6" s="8" t="n">
        <v>-145.7</v>
      </c>
      <c r="S6" s="8" t="n">
        <v>-46.7</v>
      </c>
      <c r="T6" s="8" t="n">
        <v>-20.9</v>
      </c>
    </row>
    <row r="7" spans="1:20">
      <c r="A7" s="4" t="s">
        <v>929</v>
      </c>
      <c r="B7" s="7" t="n">
        <v>-4.2</v>
      </c>
      <c r="C7" s="4" t="s">
        <v>116</v>
      </c>
      <c r="D7" s="7" t="n">
        <v>456.9</v>
      </c>
      <c r="E7" s="4" t="s">
        <v>116</v>
      </c>
      <c r="F7" s="7" t="n">
        <v>-3.1</v>
      </c>
      <c r="G7" s="4" t="s">
        <v>116</v>
      </c>
      <c r="H7" s="7" t="n">
        <v>-1.8</v>
      </c>
      <c r="I7" s="4" t="s">
        <v>116</v>
      </c>
      <c r="J7" s="6" t="n">
        <v>1</v>
      </c>
      <c r="K7" s="4" t="s">
        <v>117</v>
      </c>
      <c r="L7" s="7" t="n">
        <v>10.2</v>
      </c>
      <c r="M7" s="4" t="s">
        <v>117</v>
      </c>
      <c r="N7" s="7" t="n">
        <v>0.8</v>
      </c>
      <c r="O7" s="4" t="s">
        <v>117</v>
      </c>
      <c r="P7" s="7" t="n">
        <v>9.5</v>
      </c>
      <c r="Q7" s="4" t="s">
        <v>117</v>
      </c>
      <c r="R7" s="8" t="n">
        <v>447.8</v>
      </c>
      <c r="S7" s="8" t="n">
        <v>21.5</v>
      </c>
      <c r="T7" s="8" t="n">
        <v>36.6</v>
      </c>
    </row>
    <row r="8" spans="1:20">
      <c r="A8" s="4" t="s">
        <v>121</v>
      </c>
      <c r="R8" s="7" t="n">
        <v>302.1</v>
      </c>
      <c r="S8" s="7" t="n">
        <v>-25.2</v>
      </c>
      <c r="T8" s="7" t="n">
        <v>15.7</v>
      </c>
    </row>
    <row r="9" spans="1:20">
      <c r="A9" s="3" t="s">
        <v>930</v>
      </c>
    </row>
    <row r="10" spans="1:20">
      <c r="A10" s="4" t="s">
        <v>931</v>
      </c>
      <c r="R10" s="5" t="n">
        <v>9154697</v>
      </c>
      <c r="S10" s="5" t="n">
        <v>9126952</v>
      </c>
      <c r="T10" s="5" t="n">
        <v>9093330</v>
      </c>
    </row>
    <row r="11" spans="1:20">
      <c r="A11" s="4" t="s">
        <v>932</v>
      </c>
      <c r="R11" s="5" t="n">
        <v>4392936</v>
      </c>
      <c r="S11" s="5" t="n">
        <v>2766781</v>
      </c>
    </row>
    <row r="12" spans="1:20">
      <c r="A12" s="4" t="s">
        <v>933</v>
      </c>
      <c r="R12" s="5" t="n">
        <v>78864</v>
      </c>
      <c r="S12" s="5" t="n">
        <v>28398</v>
      </c>
      <c r="T12" s="5" t="n">
        <v>10861</v>
      </c>
    </row>
    <row r="13" spans="1:20">
      <c r="A13" s="4" t="s">
        <v>934</v>
      </c>
      <c r="R13" s="5" t="n">
        <v>13626497</v>
      </c>
      <c r="S13" s="5" t="n">
        <v>11922131</v>
      </c>
      <c r="T13" s="5" t="n">
        <v>9104191</v>
      </c>
    </row>
    <row r="14" spans="1:20">
      <c r="A14" s="4" t="s">
        <v>935</v>
      </c>
      <c r="T14" s="5" t="n">
        <v>792</v>
      </c>
    </row>
    <row r="15" spans="1:20">
      <c r="A15" s="4" t="s">
        <v>936</v>
      </c>
      <c r="R15" s="5" t="n">
        <v>13626497</v>
      </c>
      <c r="S15" s="5" t="n">
        <v>11922131</v>
      </c>
      <c r="T15" s="5" t="n">
        <v>9104983</v>
      </c>
    </row>
    <row r="16" spans="1:20">
      <c r="A16" s="3" t="s">
        <v>937</v>
      </c>
    </row>
    <row r="17" spans="1:20">
      <c r="A17" s="4" t="s">
        <v>123</v>
      </c>
      <c r="B17" s="9" t="n">
        <v>-4.26</v>
      </c>
      <c r="D17" s="9" t="n">
        <v>-2.91</v>
      </c>
      <c r="F17" s="9" t="n">
        <v>-2.28</v>
      </c>
      <c r="H17" s="9" t="n">
        <v>-1.25</v>
      </c>
      <c r="J17" s="9" t="n">
        <v>0.17</v>
      </c>
      <c r="K17" s="4" t="s">
        <v>114</v>
      </c>
      <c r="L17" s="9" t="n">
        <v>-1.54</v>
      </c>
      <c r="M17" s="4" t="s">
        <v>114</v>
      </c>
      <c r="N17" s="9" t="n">
        <v>-2.31</v>
      </c>
      <c r="O17" s="4" t="s">
        <v>114</v>
      </c>
      <c r="P17" s="9" t="n">
        <v>-0.21</v>
      </c>
      <c r="Q17" s="4" t="s">
        <v>114</v>
      </c>
      <c r="R17" s="9" t="n">
        <v>-10.69</v>
      </c>
      <c r="S17" s="9" t="n">
        <v>-3.92</v>
      </c>
      <c r="T17" s="9" t="n">
        <v>-2.26</v>
      </c>
    </row>
    <row r="18" spans="1:20">
      <c r="A18" s="4" t="s">
        <v>124</v>
      </c>
      <c r="B18" s="10" t="n">
        <v>-0.3</v>
      </c>
      <c r="C18" s="4" t="s">
        <v>116</v>
      </c>
      <c r="D18" s="10" t="n">
        <v>33.51</v>
      </c>
      <c r="E18" s="4" t="s">
        <v>116</v>
      </c>
      <c r="F18" s="10" t="n">
        <v>-0.22</v>
      </c>
      <c r="G18" s="4" t="s">
        <v>116</v>
      </c>
      <c r="H18" s="10" t="n">
        <v>-0.13</v>
      </c>
      <c r="I18" s="4" t="s">
        <v>116</v>
      </c>
      <c r="J18" s="10" t="n">
        <v>0.07000000000000001</v>
      </c>
      <c r="K18" s="4" t="s">
        <v>117</v>
      </c>
      <c r="L18" s="10" t="n">
        <v>0.74</v>
      </c>
      <c r="M18" s="4" t="s">
        <v>117</v>
      </c>
      <c r="N18" s="10" t="n">
        <v>0.08</v>
      </c>
      <c r="O18" s="4" t="s">
        <v>117</v>
      </c>
      <c r="P18" s="10" t="n">
        <v>1.06</v>
      </c>
      <c r="Q18" s="4" t="s">
        <v>117</v>
      </c>
      <c r="R18" s="10" t="n">
        <v>32.86</v>
      </c>
      <c r="S18" s="10" t="n">
        <v>1.8</v>
      </c>
      <c r="T18" s="5" t="n">
        <v>4</v>
      </c>
    </row>
    <row r="19" spans="1:20">
      <c r="A19" s="4" t="s">
        <v>125</v>
      </c>
      <c r="B19" s="10" t="n">
        <v>-4.56</v>
      </c>
      <c r="C19" s="4" t="s">
        <v>116</v>
      </c>
      <c r="D19" s="10" t="n">
        <v>30.6</v>
      </c>
      <c r="E19" s="4" t="s">
        <v>116</v>
      </c>
      <c r="F19" s="10" t="n">
        <v>-2.5</v>
      </c>
      <c r="G19" s="4" t="s">
        <v>116</v>
      </c>
      <c r="H19" s="10" t="n">
        <v>-1.38</v>
      </c>
      <c r="I19" s="4" t="s">
        <v>116</v>
      </c>
      <c r="J19" s="10" t="n">
        <v>0.24</v>
      </c>
      <c r="K19" s="4" t="s">
        <v>119</v>
      </c>
      <c r="L19" s="10" t="n">
        <v>-0.8</v>
      </c>
      <c r="M19" s="4" t="s">
        <v>119</v>
      </c>
      <c r="N19" s="10" t="n">
        <v>-2.23</v>
      </c>
      <c r="O19" s="4" t="s">
        <v>119</v>
      </c>
      <c r="P19" s="10" t="n">
        <v>0.85</v>
      </c>
      <c r="Q19" s="4" t="s">
        <v>119</v>
      </c>
      <c r="R19" s="10" t="n">
        <v>22.17</v>
      </c>
      <c r="S19" s="10" t="n">
        <v>-2.12</v>
      </c>
      <c r="T19" s="10" t="n">
        <v>1.74</v>
      </c>
    </row>
    <row r="20" spans="1:20">
      <c r="A20" s="3" t="s">
        <v>938</v>
      </c>
    </row>
    <row r="21" spans="1:20">
      <c r="A21" s="4" t="s">
        <v>123</v>
      </c>
      <c r="B21" s="10" t="n">
        <v>-4.26</v>
      </c>
      <c r="D21" s="10" t="n">
        <v>-2.91</v>
      </c>
      <c r="F21" s="10" t="n">
        <v>-2.28</v>
      </c>
      <c r="H21" s="10" t="n">
        <v>-1.25</v>
      </c>
      <c r="J21" s="10" t="n">
        <v>0.17</v>
      </c>
      <c r="K21" s="4" t="s">
        <v>114</v>
      </c>
      <c r="L21" s="10" t="n">
        <v>-1.54</v>
      </c>
      <c r="M21" s="4" t="s">
        <v>114</v>
      </c>
      <c r="N21" s="10" t="n">
        <v>-2.31</v>
      </c>
      <c r="O21" s="4" t="s">
        <v>114</v>
      </c>
      <c r="P21" s="10" t="n">
        <v>-0.21</v>
      </c>
      <c r="Q21" s="4" t="s">
        <v>114</v>
      </c>
      <c r="R21" s="10" t="n">
        <v>-10.69</v>
      </c>
      <c r="S21" s="10" t="n">
        <v>-3.92</v>
      </c>
      <c r="T21" s="10" t="n">
        <v>-2.26</v>
      </c>
    </row>
    <row r="22" spans="1:20">
      <c r="A22" s="4" t="s">
        <v>124</v>
      </c>
      <c r="B22" s="10" t="n">
        <v>-0.3</v>
      </c>
      <c r="C22" s="4" t="s">
        <v>116</v>
      </c>
      <c r="D22" s="10" t="n">
        <v>33.51</v>
      </c>
      <c r="E22" s="4" t="s">
        <v>116</v>
      </c>
      <c r="F22" s="10" t="n">
        <v>-0.22</v>
      </c>
      <c r="G22" s="4" t="s">
        <v>116</v>
      </c>
      <c r="H22" s="10" t="n">
        <v>-0.13</v>
      </c>
      <c r="I22" s="4" t="s">
        <v>116</v>
      </c>
      <c r="J22" s="10" t="n">
        <v>0.07000000000000001</v>
      </c>
      <c r="K22" s="4" t="s">
        <v>117</v>
      </c>
      <c r="L22" s="10" t="n">
        <v>0.74</v>
      </c>
      <c r="M22" s="4" t="s">
        <v>117</v>
      </c>
      <c r="N22" s="10" t="n">
        <v>0.08</v>
      </c>
      <c r="O22" s="4" t="s">
        <v>117</v>
      </c>
      <c r="P22" s="10" t="n">
        <v>1.06</v>
      </c>
      <c r="Q22" s="4" t="s">
        <v>117</v>
      </c>
      <c r="R22" s="10" t="n">
        <v>32.86</v>
      </c>
      <c r="S22" s="10" t="n">
        <v>1.8</v>
      </c>
      <c r="T22" s="5" t="n">
        <v>4</v>
      </c>
    </row>
    <row r="23" spans="1:20">
      <c r="A23" s="4" t="s">
        <v>125</v>
      </c>
      <c r="B23" s="9" t="n">
        <v>-4.56</v>
      </c>
      <c r="C23" s="4" t="s">
        <v>116</v>
      </c>
      <c r="D23" s="9" t="n">
        <v>30.6</v>
      </c>
      <c r="E23" s="4" t="s">
        <v>116</v>
      </c>
      <c r="F23" s="9" t="n">
        <v>-2.5</v>
      </c>
      <c r="G23" s="4" t="s">
        <v>116</v>
      </c>
      <c r="H23" s="9" t="n">
        <v>-1.38</v>
      </c>
      <c r="I23" s="4" t="s">
        <v>116</v>
      </c>
      <c r="J23" s="9" t="n">
        <v>0.24</v>
      </c>
      <c r="K23" s="4" t="s">
        <v>119</v>
      </c>
      <c r="L23" s="9" t="n">
        <v>-0.8</v>
      </c>
      <c r="M23" s="4" t="s">
        <v>119</v>
      </c>
      <c r="N23" s="9" t="n">
        <v>-2.23</v>
      </c>
      <c r="O23" s="4" t="s">
        <v>119</v>
      </c>
      <c r="P23" s="9" t="n">
        <v>0.85</v>
      </c>
      <c r="Q23" s="4" t="s">
        <v>119</v>
      </c>
      <c r="R23" s="9" t="n">
        <v>22.17</v>
      </c>
      <c r="S23" s="9" t="n">
        <v>-2.12</v>
      </c>
      <c r="T23" s="9" t="n">
        <v>1.74</v>
      </c>
    </row>
    <row r="24" spans="1:20"/>
    <row r="25" spans="1:20">
      <c r="A25" s="4" t="s">
        <v>119</v>
      </c>
      <c r="B25" s="4" t="s">
        <v>134</v>
      </c>
    </row>
    <row r="26" spans="1:20">
      <c r="A26" s="4" t="s">
        <v>117</v>
      </c>
      <c r="B26" s="4" t="s">
        <v>135</v>
      </c>
    </row>
    <row r="27" spans="1:20">
      <c r="A27" s="4" t="s">
        <v>116</v>
      </c>
      <c r="B27" s="4" t="s">
        <v>136</v>
      </c>
    </row>
  </sheetData>
  <mergeCells count="15">
    <mergeCell ref="A1:A2"/>
    <mergeCell ref="B1:Q1"/>
    <mergeCell ref="R1:T1"/>
    <mergeCell ref="B2:C2"/>
    <mergeCell ref="D2:E2"/>
    <mergeCell ref="F2:G2"/>
    <mergeCell ref="H2:I2"/>
    <mergeCell ref="J2:K2"/>
    <mergeCell ref="L2:M2"/>
    <mergeCell ref="N2:O2"/>
    <mergeCell ref="P2:Q2"/>
    <mergeCell ref="A24:T24"/>
    <mergeCell ref="B25:T25"/>
    <mergeCell ref="B26:T26"/>
    <mergeCell ref="B27:T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4"/>
    <col customWidth="1" max="6" min="6" width="15"/>
  </cols>
  <sheetData>
    <row r="1" spans="1:6">
      <c r="A1" s="1" t="s">
        <v>939</v>
      </c>
      <c r="B1" s="2" t="s">
        <v>90</v>
      </c>
      <c r="C1" s="2" t="s">
        <v>1</v>
      </c>
    </row>
    <row r="2" spans="1:6">
      <c r="B2" s="2" t="s">
        <v>37</v>
      </c>
      <c r="C2" s="2" t="s">
        <v>2</v>
      </c>
      <c r="D2" s="2" t="s">
        <v>37</v>
      </c>
      <c r="E2" s="2" t="s">
        <v>96</v>
      </c>
      <c r="F2" s="2" t="s">
        <v>536</v>
      </c>
    </row>
    <row r="3" spans="1:6">
      <c r="A3" s="3" t="s">
        <v>940</v>
      </c>
    </row>
    <row r="4" spans="1:6">
      <c r="A4" s="4" t="s">
        <v>442</v>
      </c>
      <c r="C4" s="4" t="s">
        <v>443</v>
      </c>
      <c r="D4" s="4" t="s">
        <v>444</v>
      </c>
      <c r="E4" s="4" t="s">
        <v>444</v>
      </c>
    </row>
    <row r="5" spans="1:6">
      <c r="A5" s="4" t="s">
        <v>941</v>
      </c>
      <c r="B5" s="6" t="n">
        <v>25500000</v>
      </c>
      <c r="D5" s="6" t="n">
        <v>25500000</v>
      </c>
    </row>
    <row r="6" spans="1:6">
      <c r="A6" s="4" t="s">
        <v>942</v>
      </c>
      <c r="C6" s="6" t="n">
        <v>238400000</v>
      </c>
      <c r="D6" s="5" t="n">
        <v>266900000</v>
      </c>
    </row>
    <row r="7" spans="1:6">
      <c r="A7" s="4" t="s">
        <v>943</v>
      </c>
      <c r="B7" s="5" t="n">
        <v>-1991700000</v>
      </c>
      <c r="C7" s="5" t="n">
        <v>-1688000000</v>
      </c>
      <c r="D7" s="5" t="n">
        <v>-1991700000</v>
      </c>
      <c r="F7" s="6" t="n">
        <v>-1990100000</v>
      </c>
    </row>
    <row r="8" spans="1:6">
      <c r="A8" s="4" t="s">
        <v>944</v>
      </c>
      <c r="C8" s="6" t="n">
        <v>-171500000</v>
      </c>
      <c r="D8" s="5" t="n">
        <v>-73100000</v>
      </c>
      <c r="E8" s="6" t="n">
        <v>-16900000</v>
      </c>
    </row>
    <row r="9" spans="1:6">
      <c r="A9" s="4" t="s">
        <v>945</v>
      </c>
      <c r="C9" s="4" t="s">
        <v>946</v>
      </c>
    </row>
    <row r="10" spans="1:6">
      <c r="A10" s="4" t="s">
        <v>947</v>
      </c>
      <c r="C10" s="4" t="s">
        <v>948</v>
      </c>
    </row>
    <row r="11" spans="1:6">
      <c r="A11" s="4" t="s">
        <v>949</v>
      </c>
      <c r="C11" s="6" t="n">
        <v>200000</v>
      </c>
      <c r="D11" s="5" t="n">
        <v>200000</v>
      </c>
      <c r="E11" s="5" t="n">
        <v>100000</v>
      </c>
    </row>
    <row r="12" spans="1:6">
      <c r="A12" s="4" t="s">
        <v>950</v>
      </c>
      <c r="B12" s="5" t="n">
        <v>2100000</v>
      </c>
      <c r="C12" s="5" t="n">
        <v>1900000</v>
      </c>
      <c r="D12" s="5" t="n">
        <v>2100000</v>
      </c>
    </row>
    <row r="13" spans="1:6">
      <c r="A13" s="4" t="s">
        <v>951</v>
      </c>
      <c r="C13" s="6" t="n">
        <v>2100000</v>
      </c>
      <c r="D13" s="5" t="n">
        <v>-1600000</v>
      </c>
      <c r="E13" s="5" t="n">
        <v>11000000</v>
      </c>
    </row>
    <row r="14" spans="1:6">
      <c r="A14" s="4" t="s">
        <v>952</v>
      </c>
      <c r="C14" s="4" t="s">
        <v>953</v>
      </c>
    </row>
    <row r="15" spans="1:6">
      <c r="A15" s="4" t="s">
        <v>834</v>
      </c>
    </row>
    <row r="16" spans="1:6">
      <c r="A16" s="3" t="s">
        <v>940</v>
      </c>
    </row>
    <row r="17" spans="1:6">
      <c r="A17" s="4" t="s">
        <v>954</v>
      </c>
      <c r="B17" s="5" t="n">
        <v>1800000</v>
      </c>
      <c r="C17" s="6" t="n">
        <v>1600000</v>
      </c>
      <c r="D17" s="5" t="n">
        <v>1800000</v>
      </c>
    </row>
    <row r="18" spans="1:6">
      <c r="A18" s="4" t="s">
        <v>955</v>
      </c>
      <c r="C18" s="5" t="n">
        <v>236200000</v>
      </c>
    </row>
    <row r="19" spans="1:6">
      <c r="A19" s="4" t="s">
        <v>956</v>
      </c>
      <c r="B19" s="5" t="n">
        <v>371800000</v>
      </c>
      <c r="C19" s="5" t="n">
        <v>311900000</v>
      </c>
      <c r="D19" s="5" t="n">
        <v>371800000</v>
      </c>
      <c r="E19" s="6" t="n">
        <v>551000000</v>
      </c>
    </row>
    <row r="20" spans="1:6">
      <c r="A20" s="4" t="s">
        <v>957</v>
      </c>
      <c r="C20" s="5" t="n">
        <v>-59900000</v>
      </c>
      <c r="D20" s="5" t="n">
        <v>-179200000</v>
      </c>
    </row>
    <row r="21" spans="1:6">
      <c r="A21" s="4" t="s">
        <v>958</v>
      </c>
    </row>
    <row r="22" spans="1:6">
      <c r="A22" s="3" t="s">
        <v>940</v>
      </c>
    </row>
    <row r="23" spans="1:6">
      <c r="A23" s="4" t="s">
        <v>959</v>
      </c>
      <c r="B23" s="5" t="n">
        <v>818000000</v>
      </c>
      <c r="C23" s="5" t="n">
        <v>530200000</v>
      </c>
      <c r="D23" s="5" t="n">
        <v>818000000</v>
      </c>
    </row>
    <row r="24" spans="1:6">
      <c r="A24" s="4" t="s">
        <v>960</v>
      </c>
    </row>
    <row r="25" spans="1:6">
      <c r="A25" s="3" t="s">
        <v>940</v>
      </c>
    </row>
    <row r="26" spans="1:6">
      <c r="A26" s="4" t="s">
        <v>959</v>
      </c>
      <c r="B26" s="6" t="n">
        <v>693600000</v>
      </c>
      <c r="C26" s="5" t="n">
        <v>591400000</v>
      </c>
      <c r="D26" s="6" t="n">
        <v>693600000</v>
      </c>
    </row>
    <row r="27" spans="1:6">
      <c r="A27" s="4" t="s">
        <v>961</v>
      </c>
    </row>
    <row r="28" spans="1:6">
      <c r="A28" s="3" t="s">
        <v>940</v>
      </c>
    </row>
    <row r="29" spans="1:6">
      <c r="A29" s="4" t="s">
        <v>943</v>
      </c>
      <c r="C29" s="5" t="n">
        <v>-17200000</v>
      </c>
    </row>
    <row r="30" spans="1:6">
      <c r="A30" s="4" t="s">
        <v>484</v>
      </c>
    </row>
    <row r="31" spans="1:6">
      <c r="A31" s="3" t="s">
        <v>940</v>
      </c>
    </row>
    <row r="32" spans="1:6">
      <c r="A32" s="4" t="s">
        <v>962</v>
      </c>
      <c r="C32" s="6" t="n">
        <v>0</v>
      </c>
    </row>
    <row r="33" spans="1:6">
      <c r="A33" s="4" t="s">
        <v>963</v>
      </c>
      <c r="C33" s="4" t="s">
        <v>964</v>
      </c>
      <c r="D33" s="4" t="s">
        <v>965</v>
      </c>
    </row>
    <row r="34" spans="1:6">
      <c r="A34" s="4" t="s">
        <v>966</v>
      </c>
    </row>
    <row r="35" spans="1:6">
      <c r="A35" s="3" t="s">
        <v>940</v>
      </c>
    </row>
    <row r="36" spans="1:6">
      <c r="A36" s="4" t="s">
        <v>967</v>
      </c>
      <c r="C36" s="4" t="s">
        <v>965</v>
      </c>
      <c r="D36" s="4" t="s">
        <v>965</v>
      </c>
    </row>
    <row r="37" spans="1:6">
      <c r="A37" s="4" t="s">
        <v>968</v>
      </c>
      <c r="C37" s="4" t="s">
        <v>964</v>
      </c>
      <c r="D37" s="4" t="s">
        <v>965</v>
      </c>
    </row>
    <row r="38" spans="1:6">
      <c r="A38" s="4" t="s">
        <v>969</v>
      </c>
      <c r="C38" s="4" t="s">
        <v>970</v>
      </c>
      <c r="D38" s="4" t="s">
        <v>887</v>
      </c>
    </row>
    <row r="39" spans="1:6">
      <c r="A39" s="4" t="s">
        <v>478</v>
      </c>
    </row>
    <row r="40" spans="1:6">
      <c r="A40" s="3" t="s">
        <v>940</v>
      </c>
    </row>
    <row r="41" spans="1:6">
      <c r="A41" s="4" t="s">
        <v>963</v>
      </c>
      <c r="C41" s="4" t="s">
        <v>884</v>
      </c>
      <c r="D41" s="4" t="s">
        <v>13</v>
      </c>
    </row>
    <row r="42" spans="1:6">
      <c r="A42" s="4" t="s">
        <v>971</v>
      </c>
    </row>
    <row r="43" spans="1:6">
      <c r="A43" s="3" t="s">
        <v>940</v>
      </c>
    </row>
    <row r="44" spans="1:6">
      <c r="A44" s="4" t="s">
        <v>967</v>
      </c>
      <c r="C44" s="4" t="s">
        <v>972</v>
      </c>
      <c r="D44" s="4" t="s">
        <v>972</v>
      </c>
    </row>
    <row r="45" spans="1:6">
      <c r="A45" s="4" t="s">
        <v>968</v>
      </c>
      <c r="C45" s="4" t="s">
        <v>884</v>
      </c>
      <c r="D45" s="4" t="s">
        <v>13</v>
      </c>
    </row>
    <row r="46" spans="1:6">
      <c r="A46" s="4" t="s">
        <v>969</v>
      </c>
      <c r="C46" s="4" t="s">
        <v>884</v>
      </c>
      <c r="D46" s="4" t="s">
        <v>1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7</v>
      </c>
      <c r="D2" s="2" t="s">
        <v>96</v>
      </c>
    </row>
    <row r="3" spans="1:4">
      <c r="A3" s="3" t="s">
        <v>974</v>
      </c>
    </row>
    <row r="4" spans="1:4">
      <c r="A4" s="4" t="s">
        <v>975</v>
      </c>
      <c r="D4" s="7" t="n">
        <v>0.4</v>
      </c>
    </row>
    <row r="5" spans="1:4">
      <c r="A5" s="4" t="s">
        <v>976</v>
      </c>
      <c r="B5" s="7" t="n">
        <v>-0.8</v>
      </c>
      <c r="C5" s="7" t="n">
        <v>-0.7</v>
      </c>
      <c r="D5" s="8" t="n">
        <v>-0.4</v>
      </c>
    </row>
    <row r="6" spans="1:4">
      <c r="A6" s="4" t="s">
        <v>977</v>
      </c>
      <c r="B6" s="8" t="n">
        <v>-5.3</v>
      </c>
      <c r="C6" s="8" t="n">
        <v>-3.4</v>
      </c>
      <c r="D6" s="5" t="n">
        <v>-5</v>
      </c>
    </row>
    <row r="7" spans="1:4">
      <c r="A7" s="4" t="s">
        <v>978</v>
      </c>
      <c r="B7" s="8" t="n">
        <v>-6.1</v>
      </c>
      <c r="C7" s="8" t="n">
        <v>-4.1</v>
      </c>
      <c r="D7" s="5" t="n">
        <v>-5</v>
      </c>
    </row>
    <row r="8" spans="1:4">
      <c r="A8" s="3" t="s">
        <v>979</v>
      </c>
    </row>
    <row r="9" spans="1:4">
      <c r="A9" s="4" t="s">
        <v>975</v>
      </c>
      <c r="B9" s="8" t="n">
        <v>28.5</v>
      </c>
      <c r="C9" s="8" t="n">
        <v>30.6</v>
      </c>
      <c r="D9" s="8" t="n">
        <v>0.7</v>
      </c>
    </row>
    <row r="10" spans="1:4">
      <c r="A10" s="4" t="s">
        <v>976</v>
      </c>
      <c r="B10" s="8" t="n">
        <v>4.3</v>
      </c>
      <c r="C10" s="8" t="n">
        <v>0.7</v>
      </c>
      <c r="D10" s="8" t="n">
        <v>0.3</v>
      </c>
    </row>
    <row r="11" spans="1:4">
      <c r="A11" s="4" t="s">
        <v>977</v>
      </c>
      <c r="B11" s="8" t="n">
        <v>0.3</v>
      </c>
      <c r="D11" s="8" t="n">
        <v>0.6</v>
      </c>
    </row>
    <row r="12" spans="1:4">
      <c r="A12" s="4" t="s">
        <v>980</v>
      </c>
      <c r="B12" s="8" t="n">
        <v>33.1</v>
      </c>
      <c r="C12" s="8" t="n">
        <v>31.3</v>
      </c>
      <c r="D12" s="8" t="n">
        <v>1.6</v>
      </c>
    </row>
    <row r="13" spans="1:4">
      <c r="A13" s="4" t="s">
        <v>981</v>
      </c>
      <c r="B13" s="6" t="n">
        <v>27</v>
      </c>
      <c r="C13" s="7" t="n">
        <v>27.2</v>
      </c>
      <c r="D13" s="7" t="n">
        <v>-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7</v>
      </c>
      <c r="D2" s="2" t="s">
        <v>96</v>
      </c>
    </row>
    <row r="3" spans="1:4">
      <c r="A3" s="3" t="s">
        <v>237</v>
      </c>
    </row>
    <row r="4" spans="1:4">
      <c r="A4" s="4" t="s">
        <v>983</v>
      </c>
      <c r="B4" s="7" t="n">
        <v>-179.4</v>
      </c>
      <c r="C4" s="7" t="n">
        <v>-73.5</v>
      </c>
      <c r="D4" s="7" t="n">
        <v>-2.9</v>
      </c>
    </row>
    <row r="5" spans="1:4">
      <c r="A5" s="4" t="s">
        <v>977</v>
      </c>
      <c r="B5" s="8" t="n">
        <v>7.9</v>
      </c>
      <c r="C5" s="8" t="n">
        <v>0.4</v>
      </c>
      <c r="D5" s="5" t="n">
        <v>-14</v>
      </c>
    </row>
    <row r="6" spans="1:4">
      <c r="A6" s="4" t="s">
        <v>111</v>
      </c>
      <c r="B6" s="7" t="n">
        <v>-171.5</v>
      </c>
      <c r="C6" s="7" t="n">
        <v>-73.09999999999999</v>
      </c>
      <c r="D6" s="7" t="n">
        <v>-1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7</v>
      </c>
    </row>
    <row r="2" spans="1:3">
      <c r="A2" s="3" t="s">
        <v>985</v>
      </c>
    </row>
    <row r="3" spans="1:3">
      <c r="A3" s="4" t="s">
        <v>986</v>
      </c>
      <c r="B3" s="7" t="n">
        <v>187.4</v>
      </c>
      <c r="C3" s="7" t="n">
        <v>250.1</v>
      </c>
    </row>
    <row r="4" spans="1:3">
      <c r="A4" s="4" t="s">
        <v>987</v>
      </c>
      <c r="B4" s="8" t="n">
        <v>33.2</v>
      </c>
      <c r="C4" s="8" t="n">
        <v>18.9</v>
      </c>
    </row>
    <row r="5" spans="1:3">
      <c r="A5" s="4" t="s">
        <v>104</v>
      </c>
      <c r="B5" s="8" t="n">
        <v>43.6</v>
      </c>
      <c r="C5" s="8" t="n">
        <v>70.8</v>
      </c>
    </row>
    <row r="6" spans="1:3">
      <c r="A6" s="4" t="s">
        <v>988</v>
      </c>
      <c r="B6" s="8" t="n">
        <v>21.9</v>
      </c>
      <c r="C6" s="8" t="n">
        <v>17.2</v>
      </c>
    </row>
    <row r="7" spans="1:3">
      <c r="A7" s="4" t="s">
        <v>989</v>
      </c>
      <c r="B7" s="8" t="n">
        <v>1.2</v>
      </c>
      <c r="C7" s="8" t="n">
        <v>1.3</v>
      </c>
    </row>
    <row r="8" spans="1:3">
      <c r="A8" s="4" t="s">
        <v>990</v>
      </c>
      <c r="B8" s="8" t="n">
        <v>1.1</v>
      </c>
      <c r="C8" s="8" t="n">
        <v>0.5</v>
      </c>
    </row>
    <row r="9" spans="1:3">
      <c r="A9" s="4" t="s">
        <v>661</v>
      </c>
      <c r="B9" s="8" t="n">
        <v>23.4</v>
      </c>
      <c r="C9" s="8" t="n">
        <v>13.4</v>
      </c>
    </row>
    <row r="10" spans="1:3">
      <c r="A10" s="4" t="s">
        <v>991</v>
      </c>
      <c r="B10" s="8" t="n">
        <v>311.8</v>
      </c>
      <c r="C10" s="8" t="n">
        <v>372.2</v>
      </c>
    </row>
    <row r="11" spans="1:3">
      <c r="A11" s="3" t="s">
        <v>992</v>
      </c>
    </row>
    <row r="12" spans="1:3">
      <c r="A12" s="4" t="s">
        <v>661</v>
      </c>
      <c r="C12" s="8" t="n">
        <v>-2.8</v>
      </c>
    </row>
    <row r="13" spans="1:3">
      <c r="A13" s="4" t="s">
        <v>993</v>
      </c>
      <c r="C13" s="8" t="n">
        <v>-2.8</v>
      </c>
    </row>
    <row r="14" spans="1:3">
      <c r="A14" s="4" t="s">
        <v>994</v>
      </c>
      <c r="B14" s="8" t="n">
        <v>-311.9</v>
      </c>
      <c r="C14" s="8" t="n">
        <v>-371.8</v>
      </c>
    </row>
    <row r="15" spans="1:3">
      <c r="A15" s="4" t="s">
        <v>995</v>
      </c>
      <c r="B15" s="7" t="n">
        <v>-0.1</v>
      </c>
      <c r="C15" s="7" t="n">
        <v>-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7</v>
      </c>
    </row>
    <row r="2" spans="1:3">
      <c r="A2" s="3" t="s">
        <v>237</v>
      </c>
    </row>
    <row r="3" spans="1:3">
      <c r="A3" s="4" t="s">
        <v>991</v>
      </c>
      <c r="B3" s="7" t="n">
        <v>2.8</v>
      </c>
      <c r="C3" s="7" t="n">
        <v>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7</v>
      </c>
      <c r="D2" s="2" t="s">
        <v>96</v>
      </c>
    </row>
    <row r="3" spans="1:4">
      <c r="A3" s="3" t="s">
        <v>237</v>
      </c>
    </row>
    <row r="4" spans="1:4">
      <c r="A4" s="4" t="s">
        <v>998</v>
      </c>
      <c r="B4" s="4" t="s">
        <v>443</v>
      </c>
      <c r="C4" s="4" t="s">
        <v>444</v>
      </c>
      <c r="D4" s="4" t="s">
        <v>444</v>
      </c>
    </row>
    <row r="5" spans="1:4">
      <c r="A5" s="4" t="s">
        <v>999</v>
      </c>
      <c r="B5" s="4" t="s">
        <v>1000</v>
      </c>
      <c r="C5" s="4" t="s">
        <v>1001</v>
      </c>
      <c r="D5" s="4" t="s">
        <v>1002</v>
      </c>
    </row>
    <row r="6" spans="1:4">
      <c r="A6" s="4" t="s">
        <v>1003</v>
      </c>
      <c r="B6" s="4" t="s">
        <v>1004</v>
      </c>
      <c r="C6" s="4" t="s">
        <v>1005</v>
      </c>
      <c r="D6" s="4" t="s">
        <v>1006</v>
      </c>
    </row>
    <row r="7" spans="1:4">
      <c r="A7" s="4" t="s">
        <v>1007</v>
      </c>
      <c r="B7" s="4" t="s">
        <v>1008</v>
      </c>
      <c r="C7" s="4" t="s">
        <v>1009</v>
      </c>
      <c r="D7" s="4" t="s">
        <v>1010</v>
      </c>
    </row>
    <row r="8" spans="1:4">
      <c r="A8" s="4" t="s">
        <v>1011</v>
      </c>
      <c r="C8" s="4" t="s">
        <v>1012</v>
      </c>
    </row>
    <row r="9" spans="1:4">
      <c r="A9" s="4" t="s">
        <v>1013</v>
      </c>
      <c r="C9" s="4" t="s">
        <v>1014</v>
      </c>
      <c r="D9" s="4" t="s">
        <v>1015</v>
      </c>
    </row>
    <row r="10" spans="1:4">
      <c r="A10" s="4" t="s">
        <v>1016</v>
      </c>
      <c r="B10" s="4" t="s">
        <v>1008</v>
      </c>
      <c r="C10" s="4" t="s">
        <v>1017</v>
      </c>
      <c r="D10" s="4" t="s">
        <v>1018</v>
      </c>
    </row>
    <row r="11" spans="1:4">
      <c r="A11" s="4" t="s">
        <v>1019</v>
      </c>
      <c r="B11" s="4" t="s">
        <v>1020</v>
      </c>
      <c r="C11" s="4" t="s">
        <v>1021</v>
      </c>
      <c r="D11" s="4" t="s">
        <v>1022</v>
      </c>
    </row>
    <row r="12" spans="1:4">
      <c r="A12" s="4" t="s">
        <v>1023</v>
      </c>
      <c r="B12" s="4" t="s">
        <v>1024</v>
      </c>
      <c r="C12" s="4" t="s">
        <v>1025</v>
      </c>
      <c r="D12" s="4" t="s">
        <v>1026</v>
      </c>
    </row>
    <row r="13" spans="1:4">
      <c r="A13" s="4" t="s">
        <v>1027</v>
      </c>
      <c r="B13" s="4" t="s">
        <v>1028</v>
      </c>
      <c r="C13" s="4" t="s">
        <v>1029</v>
      </c>
      <c r="D13" s="4" t="s">
        <v>10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7</v>
      </c>
      <c r="D2" s="2" t="s">
        <v>96</v>
      </c>
    </row>
    <row r="3" spans="1:4">
      <c r="A3" s="3" t="s">
        <v>237</v>
      </c>
    </row>
    <row r="4" spans="1:4">
      <c r="A4" s="4" t="s">
        <v>1032</v>
      </c>
      <c r="B4" s="6" t="n">
        <v>5</v>
      </c>
      <c r="C4" s="7" t="n">
        <v>6.6</v>
      </c>
      <c r="D4" s="7" t="n">
        <v>-4.4</v>
      </c>
    </row>
    <row r="5" spans="1:4">
      <c r="A5" s="4" t="s">
        <v>1033</v>
      </c>
      <c r="B5" s="8" t="n">
        <v>1.6</v>
      </c>
      <c r="D5" s="8" t="n">
        <v>11.3</v>
      </c>
    </row>
    <row r="6" spans="1:4">
      <c r="A6" s="4" t="s">
        <v>1034</v>
      </c>
      <c r="B6" s="8" t="n">
        <v>-0.6</v>
      </c>
      <c r="C6" s="8" t="n">
        <v>-2.1</v>
      </c>
    </row>
    <row r="7" spans="1:4">
      <c r="A7" s="4" t="s">
        <v>1035</v>
      </c>
      <c r="B7" s="8" t="n">
        <v>1.9</v>
      </c>
      <c r="C7" s="8" t="n">
        <v>0.7</v>
      </c>
      <c r="D7" s="8" t="n">
        <v>0.2</v>
      </c>
    </row>
    <row r="8" spans="1:4">
      <c r="A8" s="4" t="s">
        <v>1036</v>
      </c>
      <c r="B8" s="8" t="n">
        <v>-0.8</v>
      </c>
      <c r="C8" s="8" t="n">
        <v>-0.2</v>
      </c>
      <c r="D8" s="8" t="n">
        <v>-0.5</v>
      </c>
    </row>
    <row r="9" spans="1:4">
      <c r="A9" s="4" t="s">
        <v>1037</v>
      </c>
      <c r="B9" s="7" t="n">
        <v>7.1</v>
      </c>
      <c r="C9" s="6" t="n">
        <v>5</v>
      </c>
      <c r="D9" s="7" t="n">
        <v>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1039</v>
      </c>
      <c r="C1" s="2" t="s">
        <v>2</v>
      </c>
      <c r="D1" s="2" t="s">
        <v>37</v>
      </c>
      <c r="E1" s="2" t="s">
        <v>96</v>
      </c>
    </row>
    <row r="2" spans="1:5">
      <c r="A2" s="3" t="s">
        <v>1040</v>
      </c>
    </row>
    <row r="3" spans="1:5">
      <c r="A3" s="4" t="s">
        <v>1041</v>
      </c>
      <c r="C3" s="6" t="n">
        <v>6500000</v>
      </c>
    </row>
    <row r="4" spans="1:5">
      <c r="A4" s="4" t="s">
        <v>1042</v>
      </c>
      <c r="C4" s="5" t="n">
        <v>15300000</v>
      </c>
      <c r="D4" s="6" t="n">
        <v>15600000</v>
      </c>
      <c r="E4" s="6" t="n">
        <v>15300000</v>
      </c>
    </row>
    <row r="5" spans="1:5">
      <c r="A5" s="4" t="s">
        <v>1043</v>
      </c>
    </row>
    <row r="6" spans="1:5">
      <c r="A6" s="3" t="s">
        <v>1040</v>
      </c>
    </row>
    <row r="7" spans="1:5">
      <c r="A7" s="4" t="s">
        <v>1044</v>
      </c>
      <c r="C7" s="5" t="n">
        <v>800000</v>
      </c>
      <c r="D7" s="5" t="n">
        <v>800000</v>
      </c>
    </row>
    <row r="8" spans="1:5">
      <c r="A8" s="4" t="s">
        <v>1045</v>
      </c>
    </row>
    <row r="9" spans="1:5">
      <c r="A9" s="3" t="s">
        <v>1040</v>
      </c>
    </row>
    <row r="10" spans="1:5">
      <c r="A10" s="4" t="s">
        <v>1046</v>
      </c>
      <c r="C10" s="5" t="n">
        <v>6400000</v>
      </c>
    </row>
    <row r="11" spans="1:5">
      <c r="A11" s="4" t="s">
        <v>1047</v>
      </c>
    </row>
    <row r="12" spans="1:5">
      <c r="A12" s="3" t="s">
        <v>1040</v>
      </c>
    </row>
    <row r="13" spans="1:5">
      <c r="A13" s="4" t="s">
        <v>1048</v>
      </c>
      <c r="C13" s="6" t="n">
        <v>9300000</v>
      </c>
    </row>
    <row r="14" spans="1:5">
      <c r="A14" s="4" t="s">
        <v>1049</v>
      </c>
    </row>
    <row r="15" spans="1:5">
      <c r="A15" s="3" t="s">
        <v>1040</v>
      </c>
    </row>
    <row r="16" spans="1:5">
      <c r="A16" s="4" t="s">
        <v>1048</v>
      </c>
      <c r="D16" s="6" t="n">
        <v>23200000</v>
      </c>
    </row>
    <row r="17" spans="1:5">
      <c r="A17" s="4" t="s">
        <v>1050</v>
      </c>
    </row>
    <row r="18" spans="1:5">
      <c r="A18" s="3" t="s">
        <v>1040</v>
      </c>
    </row>
    <row r="19" spans="1:5">
      <c r="A19" s="4" t="s">
        <v>1051</v>
      </c>
      <c r="B19" s="6" t="n">
        <v>300000</v>
      </c>
    </row>
    <row r="20" spans="1:5">
      <c r="A20" s="4" t="s">
        <v>1052</v>
      </c>
      <c r="B20" s="4" t="s">
        <v>1053</v>
      </c>
    </row>
    <row r="21" spans="1:5">
      <c r="A21" s="4" t="s">
        <v>1054</v>
      </c>
    </row>
    <row r="22" spans="1:5">
      <c r="A22" s="3" t="s">
        <v>1040</v>
      </c>
    </row>
    <row r="23" spans="1:5">
      <c r="A23" s="4" t="s">
        <v>1051</v>
      </c>
      <c r="B23" s="6" t="n">
        <v>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63</v>
      </c>
    </row>
    <row r="2" spans="1:2">
      <c r="A2" s="3" t="s">
        <v>240</v>
      </c>
    </row>
    <row r="3" spans="1:2">
      <c r="A3" s="4" t="s">
        <v>884</v>
      </c>
      <c r="B3" s="7" t="n">
        <v>18.2</v>
      </c>
    </row>
    <row r="4" spans="1:2">
      <c r="A4" s="4" t="s">
        <v>885</v>
      </c>
      <c r="B4" s="8" t="n">
        <v>17.3</v>
      </c>
    </row>
    <row r="5" spans="1:2">
      <c r="A5" s="4" t="s">
        <v>886</v>
      </c>
      <c r="B5" s="8" t="n">
        <v>15.7</v>
      </c>
    </row>
    <row r="6" spans="1:2">
      <c r="A6" s="4" t="s">
        <v>887</v>
      </c>
      <c r="B6" s="8" t="n">
        <v>13.9</v>
      </c>
    </row>
    <row r="7" spans="1:2">
      <c r="A7" s="4" t="s">
        <v>970</v>
      </c>
      <c r="B7" s="8" t="n">
        <v>10.2</v>
      </c>
    </row>
    <row r="8" spans="1:2">
      <c r="A8" s="4" t="s">
        <v>1056</v>
      </c>
      <c r="B8" s="8" t="n">
        <v>2.8</v>
      </c>
    </row>
    <row r="9" spans="1:2">
      <c r="A9" s="4" t="s">
        <v>1057</v>
      </c>
      <c r="B9" s="7" t="n">
        <v>78.0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8"/>
    <col customWidth="1" max="5" min="5" width="24"/>
    <col customWidth="1" max="6" min="6" width="20"/>
    <col customWidth="1" max="7" min="7" width="80"/>
    <col customWidth="1" max="8" min="8" width="37"/>
    <col customWidth="1" max="9" min="9" width="37"/>
  </cols>
  <sheetData>
    <row r="1" spans="1:9">
      <c r="A1" s="1" t="s">
        <v>1058</v>
      </c>
      <c r="B1" s="2" t="s">
        <v>1059</v>
      </c>
      <c r="C1" s="2" t="s">
        <v>1060</v>
      </c>
      <c r="D1" s="2" t="s">
        <v>1061</v>
      </c>
      <c r="E1" s="2" t="s">
        <v>1062</v>
      </c>
      <c r="F1" s="2" t="s">
        <v>1063</v>
      </c>
      <c r="G1" s="2" t="s">
        <v>1064</v>
      </c>
      <c r="H1" s="2" t="s">
        <v>1065</v>
      </c>
      <c r="I1" s="2" t="s">
        <v>1066</v>
      </c>
    </row>
    <row r="2" spans="1:9">
      <c r="A2" s="3" t="s">
        <v>369</v>
      </c>
    </row>
    <row r="3" spans="1:9">
      <c r="A3" s="4" t="s">
        <v>416</v>
      </c>
      <c r="G3" s="9" t="n">
        <v>0.01</v>
      </c>
      <c r="H3" s="9" t="n">
        <v>0.01</v>
      </c>
      <c r="I3" s="9" t="n">
        <v>0.01</v>
      </c>
    </row>
    <row r="4" spans="1:9">
      <c r="A4" s="4" t="s">
        <v>1067</v>
      </c>
      <c r="H4" s="6" t="n">
        <v>1800000</v>
      </c>
      <c r="I4" s="6" t="n">
        <v>2000000</v>
      </c>
    </row>
    <row r="5" spans="1:9">
      <c r="A5" s="4" t="s">
        <v>1068</v>
      </c>
    </row>
    <row r="6" spans="1:9">
      <c r="A6" s="3" t="s">
        <v>369</v>
      </c>
    </row>
    <row r="7" spans="1:9">
      <c r="A7" s="4" t="s">
        <v>1069</v>
      </c>
      <c r="G7" s="6" t="n">
        <v>1700000</v>
      </c>
      <c r="H7" s="5" t="n">
        <v>1700000</v>
      </c>
      <c r="I7" s="5" t="n">
        <v>1600000</v>
      </c>
    </row>
    <row r="8" spans="1:9">
      <c r="A8" s="4" t="s">
        <v>1070</v>
      </c>
      <c r="G8" s="6" t="n">
        <v>1900000</v>
      </c>
    </row>
    <row r="9" spans="1:9">
      <c r="A9" s="4" t="s">
        <v>1071</v>
      </c>
      <c r="G9" s="4" t="s">
        <v>1072</v>
      </c>
    </row>
    <row r="10" spans="1:9">
      <c r="A10" s="4" t="s">
        <v>1073</v>
      </c>
    </row>
    <row r="11" spans="1:9">
      <c r="A11" s="3" t="s">
        <v>369</v>
      </c>
    </row>
    <row r="12" spans="1:9">
      <c r="A12" s="4" t="s">
        <v>1069</v>
      </c>
      <c r="G12" s="6" t="n">
        <v>0</v>
      </c>
      <c r="H12" s="5" t="n">
        <v>400000</v>
      </c>
      <c r="I12" s="5" t="n">
        <v>300000</v>
      </c>
    </row>
    <row r="13" spans="1:9">
      <c r="A13" s="4" t="s">
        <v>1074</v>
      </c>
      <c r="I13" s="5" t="n">
        <v>0</v>
      </c>
    </row>
    <row r="14" spans="1:9">
      <c r="A14" s="4" t="s">
        <v>1075</v>
      </c>
    </row>
    <row r="15" spans="1:9">
      <c r="A15" s="3" t="s">
        <v>369</v>
      </c>
    </row>
    <row r="16" spans="1:9">
      <c r="A16" s="4" t="s">
        <v>1076</v>
      </c>
      <c r="C16" s="5" t="n">
        <v>1</v>
      </c>
      <c r="D16" s="5" t="n">
        <v>1</v>
      </c>
    </row>
    <row r="17" spans="1:9">
      <c r="A17" s="4" t="s">
        <v>1077</v>
      </c>
    </row>
    <row r="18" spans="1:9">
      <c r="A18" s="3" t="s">
        <v>369</v>
      </c>
    </row>
    <row r="19" spans="1:9">
      <c r="A19" s="4" t="s">
        <v>1069</v>
      </c>
      <c r="G19" s="6" t="n">
        <v>0</v>
      </c>
      <c r="H19" s="5" t="n">
        <v>700000</v>
      </c>
      <c r="I19" s="5" t="n">
        <v>3600000</v>
      </c>
    </row>
    <row r="20" spans="1:9">
      <c r="A20" s="4" t="s">
        <v>1078</v>
      </c>
      <c r="H20" s="6" t="n">
        <v>400000</v>
      </c>
      <c r="I20" s="6" t="n">
        <v>1800000</v>
      </c>
    </row>
    <row r="21" spans="1:9">
      <c r="A21" s="4" t="s">
        <v>1079</v>
      </c>
    </row>
    <row r="22" spans="1:9">
      <c r="A22" s="3" t="s">
        <v>369</v>
      </c>
    </row>
    <row r="23" spans="1:9">
      <c r="A23" s="4" t="s">
        <v>1080</v>
      </c>
      <c r="F23" s="5" t="n">
        <v>4900000</v>
      </c>
    </row>
    <row r="24" spans="1:9">
      <c r="A24" s="4" t="s">
        <v>1081</v>
      </c>
      <c r="F24" s="4" t="s">
        <v>519</v>
      </c>
    </row>
    <row r="25" spans="1:9">
      <c r="A25" s="4" t="s">
        <v>1082</v>
      </c>
    </row>
    <row r="26" spans="1:9">
      <c r="A26" s="3" t="s">
        <v>369</v>
      </c>
    </row>
    <row r="27" spans="1:9">
      <c r="A27" s="4" t="s">
        <v>1083</v>
      </c>
      <c r="B27" s="5" t="n">
        <v>299636</v>
      </c>
    </row>
    <row r="28" spans="1:9">
      <c r="A28" s="4" t="s">
        <v>1084</v>
      </c>
      <c r="B28" s="6" t="n">
        <v>5</v>
      </c>
    </row>
    <row r="29" spans="1:9">
      <c r="A29" s="4" t="s">
        <v>1085</v>
      </c>
    </row>
    <row r="30" spans="1:9">
      <c r="A30" s="3" t="s">
        <v>369</v>
      </c>
    </row>
    <row r="31" spans="1:9">
      <c r="A31" s="4" t="s">
        <v>1081</v>
      </c>
      <c r="B31" s="4" t="s">
        <v>519</v>
      </c>
      <c r="I31" s="4" t="s">
        <v>519</v>
      </c>
    </row>
    <row r="32" spans="1:9">
      <c r="A32" s="4" t="s">
        <v>1086</v>
      </c>
      <c r="B32" s="4" t="s">
        <v>909</v>
      </c>
      <c r="E32" s="4" t="s">
        <v>475</v>
      </c>
    </row>
    <row r="33" spans="1:9">
      <c r="A33" s="4" t="s">
        <v>1087</v>
      </c>
      <c r="B33" s="5" t="n">
        <v>827500</v>
      </c>
      <c r="G33" s="5" t="n">
        <v>0</v>
      </c>
      <c r="I33" s="5" t="n">
        <v>887500</v>
      </c>
    </row>
    <row r="34" spans="1:9">
      <c r="A34" s="4" t="s">
        <v>1088</v>
      </c>
      <c r="B34" s="4" t="s">
        <v>1089</v>
      </c>
      <c r="I34" s="4" t="s">
        <v>1089</v>
      </c>
    </row>
    <row r="35" spans="1:9">
      <c r="A35" s="4" t="s">
        <v>1090</v>
      </c>
      <c r="B35" s="6" t="n">
        <v>5</v>
      </c>
      <c r="I35" s="9" t="n">
        <v>13.97</v>
      </c>
    </row>
    <row r="36" spans="1:9">
      <c r="A36" s="4" t="s">
        <v>374</v>
      </c>
    </row>
    <row r="37" spans="1:9">
      <c r="A37" s="3" t="s">
        <v>369</v>
      </c>
    </row>
    <row r="38" spans="1:9">
      <c r="A38" s="4" t="s">
        <v>1087</v>
      </c>
      <c r="I38" s="5" t="n">
        <v>888000</v>
      </c>
    </row>
    <row r="39" spans="1:9">
      <c r="A39" s="4" t="s">
        <v>1091</v>
      </c>
    </row>
    <row r="40" spans="1:9">
      <c r="A40" s="3" t="s">
        <v>369</v>
      </c>
    </row>
    <row r="41" spans="1:9">
      <c r="A41" s="4" t="s">
        <v>1092</v>
      </c>
      <c r="D41" s="5" t="n">
        <v>6</v>
      </c>
    </row>
    <row r="42" spans="1:9">
      <c r="A42" s="4" t="s">
        <v>1093</v>
      </c>
      <c r="H42" s="5" t="n">
        <v>59000</v>
      </c>
      <c r="I42" s="5" t="n">
        <v>20000</v>
      </c>
    </row>
    <row r="43" spans="1:9">
      <c r="A43" s="4" t="s">
        <v>1094</v>
      </c>
    </row>
    <row r="44" spans="1:9">
      <c r="A44" s="3" t="s">
        <v>369</v>
      </c>
    </row>
    <row r="45" spans="1:9">
      <c r="A45" s="4" t="s">
        <v>1093</v>
      </c>
      <c r="C45" s="5" t="n">
        <v>9804</v>
      </c>
      <c r="D45" s="5" t="n">
        <v>9804</v>
      </c>
    </row>
    <row r="46" spans="1:9">
      <c r="A46" s="4" t="s">
        <v>1095</v>
      </c>
      <c r="G46" s="4" t="s">
        <v>1096</v>
      </c>
    </row>
    <row r="47" spans="1:9">
      <c r="A47" s="4" t="s">
        <v>1097</v>
      </c>
    </row>
    <row r="48" spans="1:9">
      <c r="A48" s="3" t="s">
        <v>369</v>
      </c>
    </row>
    <row r="49" spans="1:9">
      <c r="A49" s="4" t="s">
        <v>1098</v>
      </c>
      <c r="D49" s="4" t="s">
        <v>1099</v>
      </c>
    </row>
    <row r="50" spans="1:9">
      <c r="A50" s="4" t="s">
        <v>1100</v>
      </c>
    </row>
    <row r="51" spans="1:9">
      <c r="A51" s="3" t="s">
        <v>369</v>
      </c>
    </row>
    <row r="52" spans="1:9">
      <c r="A52" s="4" t="s">
        <v>1098</v>
      </c>
      <c r="D52" s="4" t="s">
        <v>448</v>
      </c>
    </row>
    <row r="53" spans="1:9">
      <c r="A53" s="4" t="s">
        <v>1101</v>
      </c>
    </row>
    <row r="54" spans="1:9">
      <c r="A54" s="3" t="s">
        <v>369</v>
      </c>
    </row>
    <row r="55" spans="1:9">
      <c r="A55" s="4" t="s">
        <v>1098</v>
      </c>
      <c r="C55" s="4" t="s">
        <v>1102</v>
      </c>
    </row>
    <row r="56" spans="1:9">
      <c r="A56" s="4" t="s">
        <v>1103</v>
      </c>
    </row>
    <row r="57" spans="1:9">
      <c r="A57" s="3" t="s">
        <v>369</v>
      </c>
    </row>
    <row r="58" spans="1:9">
      <c r="A58" s="4" t="s">
        <v>1098</v>
      </c>
      <c r="C58" s="4" t="s">
        <v>1104</v>
      </c>
    </row>
    <row r="59" spans="1:9">
      <c r="A59" s="4" t="s">
        <v>86</v>
      </c>
    </row>
    <row r="60" spans="1:9">
      <c r="A60" s="3" t="s">
        <v>369</v>
      </c>
    </row>
    <row r="61" spans="1:9">
      <c r="A61" s="4" t="s">
        <v>416</v>
      </c>
      <c r="E61" s="9" t="n">
        <v>0.01</v>
      </c>
      <c r="G61" s="9" t="n">
        <v>0.01</v>
      </c>
      <c r="H61" s="9" t="n">
        <v>0.01</v>
      </c>
      <c r="I61" s="9" t="n">
        <v>0.01</v>
      </c>
    </row>
    <row r="62" spans="1:9">
      <c r="A62" s="4" t="s">
        <v>1105</v>
      </c>
      <c r="H62" s="5" t="n">
        <v>5858</v>
      </c>
      <c r="I62" s="5" t="n">
        <v>6466</v>
      </c>
    </row>
    <row r="63" spans="1:9">
      <c r="A63" s="4" t="s">
        <v>88</v>
      </c>
    </row>
    <row r="64" spans="1:9">
      <c r="A64" s="3" t="s">
        <v>369</v>
      </c>
    </row>
    <row r="65" spans="1:9">
      <c r="A65" s="4" t="s">
        <v>416</v>
      </c>
      <c r="E65" s="10" t="n">
        <v>0.01</v>
      </c>
      <c r="G65" s="9" t="n">
        <v>0.01</v>
      </c>
      <c r="H65" s="9" t="n">
        <v>0.01</v>
      </c>
      <c r="I65" s="9" t="n">
        <v>0.01</v>
      </c>
    </row>
    <row r="66" spans="1:9">
      <c r="A66" s="4" t="s">
        <v>1105</v>
      </c>
      <c r="H66" s="5" t="n">
        <v>6161</v>
      </c>
      <c r="I66" s="5" t="n">
        <v>6809</v>
      </c>
    </row>
    <row r="67" spans="1:9">
      <c r="A67" s="4" t="s">
        <v>1106</v>
      </c>
    </row>
    <row r="68" spans="1:9">
      <c r="A68" s="3" t="s">
        <v>369</v>
      </c>
    </row>
    <row r="69" spans="1:9">
      <c r="A69" s="4" t="s">
        <v>416</v>
      </c>
      <c r="E69" s="9" t="n">
        <v>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107</v>
      </c>
      <c r="B1" s="2" t="s">
        <v>1</v>
      </c>
    </row>
    <row r="2" spans="1:2">
      <c r="B2" s="2" t="s">
        <v>2</v>
      </c>
    </row>
    <row r="3" spans="1:2">
      <c r="A3" s="3" t="s">
        <v>369</v>
      </c>
    </row>
    <row r="4" spans="1:2">
      <c r="A4" s="4" t="s">
        <v>1108</v>
      </c>
      <c r="B4" s="4" t="s">
        <v>1099</v>
      </c>
    </row>
    <row r="5" spans="1:2">
      <c r="A5" s="4" t="s">
        <v>1109</v>
      </c>
      <c r="B5" s="4" t="s">
        <v>1110</v>
      </c>
    </row>
    <row r="6" spans="1:2">
      <c r="A6" s="4" t="s">
        <v>1111</v>
      </c>
      <c r="B6" s="4" t="s">
        <v>1112</v>
      </c>
    </row>
    <row r="7" spans="1:2">
      <c r="A7" s="4" t="s">
        <v>1113</v>
      </c>
      <c r="B7" s="4" t="s">
        <v>11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15</v>
      </c>
      <c r="B1" s="2" t="s">
        <v>1</v>
      </c>
    </row>
    <row r="2" spans="1:4">
      <c r="B2" s="2" t="s">
        <v>2</v>
      </c>
      <c r="C2" s="2" t="s">
        <v>37</v>
      </c>
      <c r="D2" s="2" t="s">
        <v>96</v>
      </c>
    </row>
    <row r="3" spans="1:4">
      <c r="A3" s="4" t="s">
        <v>374</v>
      </c>
    </row>
    <row r="4" spans="1:4">
      <c r="A4" s="3" t="s">
        <v>369</v>
      </c>
    </row>
    <row r="5" spans="1:4">
      <c r="A5" s="4" t="s">
        <v>1116</v>
      </c>
      <c r="B5" s="5" t="n">
        <v>776</v>
      </c>
      <c r="C5" s="5" t="n">
        <v>874</v>
      </c>
      <c r="D5" s="5" t="n">
        <v>0</v>
      </c>
    </row>
    <row r="6" spans="1:4">
      <c r="A6" s="4" t="s">
        <v>1117</v>
      </c>
      <c r="D6" s="5" t="n">
        <v>888</v>
      </c>
    </row>
    <row r="7" spans="1:4">
      <c r="A7" s="4" t="s">
        <v>1118</v>
      </c>
      <c r="D7" s="5" t="n">
        <v>0</v>
      </c>
    </row>
    <row r="8" spans="1:4">
      <c r="A8" s="4" t="s">
        <v>1119</v>
      </c>
      <c r="B8" s="5" t="n">
        <v>-122</v>
      </c>
      <c r="C8" s="5" t="n">
        <v>-98</v>
      </c>
      <c r="D8" s="5" t="n">
        <v>-14</v>
      </c>
    </row>
    <row r="9" spans="1:4">
      <c r="A9" s="4" t="s">
        <v>1120</v>
      </c>
      <c r="B9" s="5" t="n">
        <v>654</v>
      </c>
      <c r="C9" s="5" t="n">
        <v>776</v>
      </c>
      <c r="D9" s="5" t="n">
        <v>874</v>
      </c>
    </row>
    <row r="10" spans="1:4">
      <c r="A10" s="4" t="s">
        <v>1121</v>
      </c>
      <c r="B10" s="5" t="n">
        <v>654</v>
      </c>
    </row>
    <row r="11" spans="1:4">
      <c r="A11" s="4" t="s">
        <v>1122</v>
      </c>
      <c r="B11" s="5" t="n">
        <v>336</v>
      </c>
    </row>
    <row r="12" spans="1:4">
      <c r="A12" s="4" t="s">
        <v>1123</v>
      </c>
      <c r="B12" s="4" t="s">
        <v>1124</v>
      </c>
    </row>
    <row r="13" spans="1:4">
      <c r="A13" s="4" t="s">
        <v>1125</v>
      </c>
      <c r="B13" s="9" t="n">
        <v>9.859999999999999</v>
      </c>
    </row>
    <row r="14" spans="1:4">
      <c r="A14" s="4" t="s">
        <v>1126</v>
      </c>
      <c r="B14" s="9" t="n">
        <v>13.97</v>
      </c>
    </row>
    <row r="15" spans="1:4">
      <c r="A15" s="4" t="s">
        <v>1127</v>
      </c>
    </row>
    <row r="16" spans="1:4">
      <c r="A16" s="3" t="s">
        <v>369</v>
      </c>
    </row>
    <row r="17" spans="1:4">
      <c r="A17" s="4" t="s">
        <v>1116</v>
      </c>
      <c r="B17" s="5" t="n">
        <v>1</v>
      </c>
      <c r="C17" s="5" t="n">
        <v>1</v>
      </c>
      <c r="D17" s="5" t="n">
        <v>2</v>
      </c>
    </row>
    <row r="18" spans="1:4">
      <c r="A18" s="4" t="s">
        <v>1117</v>
      </c>
      <c r="B18" s="5" t="n">
        <v>0</v>
      </c>
      <c r="C18" s="5" t="n">
        <v>0</v>
      </c>
      <c r="D18" s="5" t="n">
        <v>0</v>
      </c>
    </row>
    <row r="19" spans="1:4">
      <c r="A19" s="4" t="s">
        <v>1118</v>
      </c>
      <c r="B19" s="5" t="n">
        <v>0</v>
      </c>
      <c r="C19" s="5" t="n">
        <v>0</v>
      </c>
      <c r="D19" s="5" t="n">
        <v>0</v>
      </c>
    </row>
    <row r="20" spans="1:4">
      <c r="A20" s="4" t="s">
        <v>1119</v>
      </c>
      <c r="B20" s="5" t="n">
        <v>0</v>
      </c>
      <c r="C20" s="5" t="n">
        <v>0</v>
      </c>
      <c r="D20" s="5" t="n">
        <v>-1</v>
      </c>
    </row>
    <row r="21" spans="1:4">
      <c r="A21" s="4" t="s">
        <v>1120</v>
      </c>
      <c r="B21" s="5" t="n">
        <v>1</v>
      </c>
      <c r="C21" s="5" t="n">
        <v>1</v>
      </c>
      <c r="D21" s="5" t="n">
        <v>1</v>
      </c>
    </row>
    <row r="22" spans="1:4">
      <c r="A22" s="4" t="s">
        <v>1121</v>
      </c>
      <c r="B22" s="5" t="n">
        <v>1</v>
      </c>
    </row>
    <row r="23" spans="1:4">
      <c r="A23" s="4" t="s">
        <v>1122</v>
      </c>
      <c r="B23" s="5" t="n">
        <v>1</v>
      </c>
    </row>
    <row r="24" spans="1:4">
      <c r="A24" s="4" t="s">
        <v>1123</v>
      </c>
      <c r="B24" s="4" t="s">
        <v>1128</v>
      </c>
    </row>
    <row r="25" spans="1:4">
      <c r="A25" s="4" t="s">
        <v>1129</v>
      </c>
      <c r="B25" s="6" t="n">
        <v>0</v>
      </c>
    </row>
    <row r="26" spans="1:4">
      <c r="A26" s="4" t="s">
        <v>1125</v>
      </c>
      <c r="B26" s="10" t="n">
        <v>147.12</v>
      </c>
    </row>
    <row r="27" spans="1:4">
      <c r="A27" s="4" t="s">
        <v>1126</v>
      </c>
      <c r="B27" s="9" t="n">
        <v>147.12</v>
      </c>
    </row>
    <row r="28" spans="1:4">
      <c r="A28" s="4" t="s">
        <v>1130</v>
      </c>
    </row>
    <row r="29" spans="1:4">
      <c r="A29" s="3" t="s">
        <v>369</v>
      </c>
    </row>
    <row r="30" spans="1:4">
      <c r="A30" s="4" t="s">
        <v>1116</v>
      </c>
      <c r="B30" s="5" t="n">
        <v>2</v>
      </c>
      <c r="C30" s="5" t="n">
        <v>2</v>
      </c>
      <c r="D30" s="5" t="n">
        <v>7</v>
      </c>
    </row>
    <row r="31" spans="1:4">
      <c r="A31" s="4" t="s">
        <v>1117</v>
      </c>
      <c r="B31" s="5" t="n">
        <v>0</v>
      </c>
      <c r="C31" s="5" t="n">
        <v>0</v>
      </c>
      <c r="D31" s="5" t="n">
        <v>0</v>
      </c>
    </row>
    <row r="32" spans="1:4">
      <c r="A32" s="4" t="s">
        <v>1118</v>
      </c>
      <c r="B32" s="5" t="n">
        <v>0</v>
      </c>
      <c r="C32" s="5" t="n">
        <v>0</v>
      </c>
      <c r="D32" s="5" t="n">
        <v>0</v>
      </c>
    </row>
    <row r="33" spans="1:4">
      <c r="A33" s="4" t="s">
        <v>1119</v>
      </c>
      <c r="B33" s="5" t="n">
        <v>0</v>
      </c>
      <c r="C33" s="5" t="n">
        <v>0</v>
      </c>
      <c r="D33" s="5" t="n">
        <v>-5</v>
      </c>
    </row>
    <row r="34" spans="1:4">
      <c r="A34" s="4" t="s">
        <v>1120</v>
      </c>
      <c r="B34" s="5" t="n">
        <v>2</v>
      </c>
      <c r="C34" s="5" t="n">
        <v>2</v>
      </c>
      <c r="D34" s="5" t="n">
        <v>2</v>
      </c>
    </row>
    <row r="35" spans="1:4">
      <c r="A35" s="4" t="s">
        <v>1121</v>
      </c>
      <c r="B35" s="5" t="n">
        <v>2</v>
      </c>
    </row>
    <row r="36" spans="1:4">
      <c r="A36" s="4" t="s">
        <v>1122</v>
      </c>
      <c r="B36" s="5" t="n">
        <v>2</v>
      </c>
    </row>
    <row r="37" spans="1:4">
      <c r="A37" s="4" t="s">
        <v>1123</v>
      </c>
      <c r="B37" s="4" t="s">
        <v>1128</v>
      </c>
    </row>
    <row r="38" spans="1:4">
      <c r="A38" s="4" t="s">
        <v>1129</v>
      </c>
      <c r="B38" s="6" t="n">
        <v>0</v>
      </c>
    </row>
    <row r="39" spans="1:4">
      <c r="A39" s="4" t="s">
        <v>1125</v>
      </c>
      <c r="B39" s="10" t="n">
        <v>147.12</v>
      </c>
    </row>
    <row r="40" spans="1:4">
      <c r="A40" s="4" t="s">
        <v>1126</v>
      </c>
      <c r="B40" s="9" t="n">
        <v>147.12</v>
      </c>
    </row>
    <row r="41" spans="1:4">
      <c r="A41" s="4" t="s">
        <v>1131</v>
      </c>
    </row>
    <row r="42" spans="1:4">
      <c r="A42" s="3" t="s">
        <v>369</v>
      </c>
    </row>
    <row r="43" spans="1:4">
      <c r="A43" s="4" t="s">
        <v>1116</v>
      </c>
      <c r="B43" s="5" t="n">
        <v>1</v>
      </c>
      <c r="C43" s="5" t="n">
        <v>1</v>
      </c>
      <c r="D43" s="5" t="n">
        <v>3</v>
      </c>
    </row>
    <row r="44" spans="1:4">
      <c r="A44" s="4" t="s">
        <v>1117</v>
      </c>
      <c r="B44" s="5" t="n">
        <v>0</v>
      </c>
      <c r="C44" s="5" t="n">
        <v>0</v>
      </c>
      <c r="D44" s="5" t="n">
        <v>0</v>
      </c>
    </row>
    <row r="45" spans="1:4">
      <c r="A45" s="4" t="s">
        <v>1118</v>
      </c>
      <c r="B45" s="5" t="n">
        <v>0</v>
      </c>
      <c r="C45" s="5" t="n">
        <v>0</v>
      </c>
      <c r="D45" s="5" t="n">
        <v>0</v>
      </c>
    </row>
    <row r="46" spans="1:4">
      <c r="A46" s="4" t="s">
        <v>1119</v>
      </c>
      <c r="B46" s="5" t="n">
        <v>0</v>
      </c>
      <c r="C46" s="5" t="n">
        <v>0</v>
      </c>
      <c r="D46" s="5" t="n">
        <v>-2</v>
      </c>
    </row>
    <row r="47" spans="1:4">
      <c r="A47" s="4" t="s">
        <v>1120</v>
      </c>
      <c r="B47" s="5" t="n">
        <v>1</v>
      </c>
      <c r="C47" s="5" t="n">
        <v>1</v>
      </c>
      <c r="D47" s="5" t="n">
        <v>1</v>
      </c>
    </row>
    <row r="48" spans="1:4">
      <c r="A48" s="4" t="s">
        <v>1121</v>
      </c>
      <c r="B48" s="5" t="n">
        <v>1</v>
      </c>
    </row>
    <row r="49" spans="1:4">
      <c r="A49" s="4" t="s">
        <v>1122</v>
      </c>
      <c r="B49" s="5" t="n">
        <v>1</v>
      </c>
    </row>
    <row r="50" spans="1:4">
      <c r="A50" s="4" t="s">
        <v>1123</v>
      </c>
      <c r="B50" s="4" t="s">
        <v>1128</v>
      </c>
    </row>
    <row r="51" spans="1:4">
      <c r="A51" s="4" t="s">
        <v>1129</v>
      </c>
      <c r="B51" s="6" t="n">
        <v>0</v>
      </c>
    </row>
    <row r="52" spans="1:4">
      <c r="A52" s="4" t="s">
        <v>1125</v>
      </c>
      <c r="B52" s="10" t="n">
        <v>147.12</v>
      </c>
    </row>
    <row r="53" spans="1:4">
      <c r="A53" s="4" t="s">
        <v>1126</v>
      </c>
      <c r="B53" s="9" t="n">
        <v>147.12</v>
      </c>
    </row>
    <row r="54" spans="1:4">
      <c r="A54" s="4" t="s">
        <v>1132</v>
      </c>
    </row>
    <row r="55" spans="1:4">
      <c r="A55" s="3" t="s">
        <v>369</v>
      </c>
    </row>
    <row r="56" spans="1:4">
      <c r="A56" s="4" t="s">
        <v>1116</v>
      </c>
      <c r="B56" s="5" t="n">
        <v>1</v>
      </c>
      <c r="C56" s="5" t="n">
        <v>1</v>
      </c>
      <c r="D56" s="5" t="n">
        <v>3</v>
      </c>
    </row>
    <row r="57" spans="1:4">
      <c r="A57" s="4" t="s">
        <v>1117</v>
      </c>
      <c r="B57" s="5" t="n">
        <v>0</v>
      </c>
      <c r="C57" s="5" t="n">
        <v>0</v>
      </c>
      <c r="D57" s="5" t="n">
        <v>0</v>
      </c>
    </row>
    <row r="58" spans="1:4">
      <c r="A58" s="4" t="s">
        <v>1118</v>
      </c>
      <c r="B58" s="5" t="n">
        <v>0</v>
      </c>
      <c r="C58" s="5" t="n">
        <v>0</v>
      </c>
      <c r="D58" s="5" t="n">
        <v>0</v>
      </c>
    </row>
    <row r="59" spans="1:4">
      <c r="A59" s="4" t="s">
        <v>1119</v>
      </c>
      <c r="B59" s="5" t="n">
        <v>0</v>
      </c>
      <c r="C59" s="5" t="n">
        <v>0</v>
      </c>
      <c r="D59" s="5" t="n">
        <v>-2</v>
      </c>
    </row>
    <row r="60" spans="1:4">
      <c r="A60" s="4" t="s">
        <v>1120</v>
      </c>
      <c r="B60" s="5" t="n">
        <v>1</v>
      </c>
      <c r="C60" s="5" t="n">
        <v>1</v>
      </c>
      <c r="D60" s="5" t="n">
        <v>1</v>
      </c>
    </row>
    <row r="61" spans="1:4">
      <c r="A61" s="4" t="s">
        <v>1121</v>
      </c>
      <c r="B61" s="5" t="n">
        <v>1</v>
      </c>
    </row>
    <row r="62" spans="1:4">
      <c r="A62" s="4" t="s">
        <v>1122</v>
      </c>
      <c r="B62" s="5" t="n">
        <v>1</v>
      </c>
    </row>
    <row r="63" spans="1:4">
      <c r="A63" s="4" t="s">
        <v>1123</v>
      </c>
      <c r="B63" s="4" t="s">
        <v>1128</v>
      </c>
    </row>
    <row r="64" spans="1:4">
      <c r="A64" s="4" t="s">
        <v>1129</v>
      </c>
      <c r="B64" s="6" t="n">
        <v>0</v>
      </c>
    </row>
    <row r="65" spans="1:4">
      <c r="A65" s="4" t="s">
        <v>1125</v>
      </c>
      <c r="B65" s="10" t="n">
        <v>147.12</v>
      </c>
    </row>
    <row r="66" spans="1:4">
      <c r="A66" s="4" t="s">
        <v>1126</v>
      </c>
      <c r="B66" s="9" t="n">
        <v>147.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37</v>
      </c>
      <c r="C2" s="2" t="s">
        <v>96</v>
      </c>
    </row>
    <row r="3" spans="1:3">
      <c r="A3" s="3" t="s">
        <v>369</v>
      </c>
    </row>
    <row r="4" spans="1:3">
      <c r="A4" s="4" t="s">
        <v>1134</v>
      </c>
      <c r="B4" s="5" t="n">
        <v>0</v>
      </c>
    </row>
    <row r="5" spans="1:3">
      <c r="A5" s="4" t="s">
        <v>1135</v>
      </c>
      <c r="B5" s="5" t="n">
        <v>59</v>
      </c>
      <c r="C5" s="5" t="n">
        <v>20</v>
      </c>
    </row>
    <row r="6" spans="1:3">
      <c r="A6" s="4" t="s">
        <v>1136</v>
      </c>
      <c r="B6" s="5" t="n">
        <v>-59</v>
      </c>
      <c r="C6" s="5" t="n">
        <v>-20</v>
      </c>
    </row>
    <row r="7" spans="1:3">
      <c r="A7" s="4" t="s">
        <v>1137</v>
      </c>
      <c r="B7" s="5" t="n">
        <v>0</v>
      </c>
      <c r="C7" s="5" t="n">
        <v>0</v>
      </c>
    </row>
    <row r="8" spans="1:3">
      <c r="A8" s="4" t="s">
        <v>1138</v>
      </c>
      <c r="B8" s="5" t="n">
        <v>0</v>
      </c>
      <c r="C8" s="5" t="n">
        <v>0</v>
      </c>
    </row>
    <row r="9" spans="1:3">
      <c r="A9" s="4" t="s">
        <v>1139</v>
      </c>
      <c r="B9" s="9" t="n">
        <v>7.14</v>
      </c>
      <c r="C9" s="9" t="n">
        <v>13.97</v>
      </c>
    </row>
    <row r="10" spans="1:3">
      <c r="A10" s="4" t="s">
        <v>1140</v>
      </c>
      <c r="B10" s="9" t="n">
        <v>7.14</v>
      </c>
      <c r="C10" s="9" t="n">
        <v>13.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1</v>
      </c>
      <c r="B1" s="2" t="s">
        <v>1</v>
      </c>
    </row>
    <row r="2" spans="1:4">
      <c r="B2" s="2" t="s">
        <v>2</v>
      </c>
      <c r="C2" s="2" t="s">
        <v>37</v>
      </c>
      <c r="D2" s="2" t="s">
        <v>96</v>
      </c>
    </row>
    <row r="3" spans="1:4">
      <c r="A3" s="3" t="s">
        <v>1142</v>
      </c>
    </row>
    <row r="4" spans="1:4">
      <c r="A4" s="4" t="s">
        <v>1143</v>
      </c>
      <c r="B4" s="4" t="s">
        <v>1144</v>
      </c>
    </row>
    <row r="5" spans="1:4">
      <c r="A5" s="4" t="s">
        <v>1145</v>
      </c>
      <c r="B5" s="4" t="s">
        <v>609</v>
      </c>
    </row>
    <row r="6" spans="1:4">
      <c r="A6" s="4" t="s">
        <v>1146</v>
      </c>
      <c r="B6" s="4" t="s">
        <v>740</v>
      </c>
    </row>
    <row r="7" spans="1:4">
      <c r="A7" s="4" t="s">
        <v>1147</v>
      </c>
      <c r="B7" s="4" t="s">
        <v>740</v>
      </c>
    </row>
    <row r="8" spans="1:4">
      <c r="A8" s="4" t="s">
        <v>1148</v>
      </c>
      <c r="B8" s="7" t="n">
        <v>5.8</v>
      </c>
      <c r="C8" s="7" t="n">
        <v>5.5</v>
      </c>
      <c r="D8" s="7" t="n">
        <v>5.7</v>
      </c>
    </row>
    <row r="9" spans="1:4">
      <c r="A9" s="4" t="s">
        <v>478</v>
      </c>
    </row>
    <row r="10" spans="1:4">
      <c r="A10" s="3" t="s">
        <v>1142</v>
      </c>
    </row>
    <row r="11" spans="1:4">
      <c r="A11" s="4" t="s">
        <v>1149</v>
      </c>
      <c r="B11" s="4" t="s">
        <v>1150</v>
      </c>
    </row>
    <row r="12" spans="1:4">
      <c r="A12" s="4" t="s">
        <v>484</v>
      </c>
    </row>
    <row r="13" spans="1:4">
      <c r="A13" s="3" t="s">
        <v>1142</v>
      </c>
    </row>
    <row r="14" spans="1:4">
      <c r="A14" s="4" t="s">
        <v>1149</v>
      </c>
      <c r="B14" s="4" t="s">
        <v>4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1151</v>
      </c>
      <c r="B1" s="2" t="s">
        <v>1152</v>
      </c>
      <c r="C1" s="2" t="s">
        <v>2</v>
      </c>
      <c r="D1" s="2" t="s">
        <v>37</v>
      </c>
      <c r="E1" s="2" t="s">
        <v>693</v>
      </c>
    </row>
    <row r="2" spans="1:5">
      <c r="A2" s="3" t="s">
        <v>1153</v>
      </c>
    </row>
    <row r="3" spans="1:5">
      <c r="A3" s="4" t="s">
        <v>1154</v>
      </c>
      <c r="E3" s="6" t="n">
        <v>532600000</v>
      </c>
    </row>
    <row r="4" spans="1:5">
      <c r="A4" s="4" t="s">
        <v>807</v>
      </c>
      <c r="E4" s="5" t="n">
        <v>3974581</v>
      </c>
    </row>
    <row r="5" spans="1:5">
      <c r="A5" s="4" t="s">
        <v>1155</v>
      </c>
    </row>
    <row r="6" spans="1:5">
      <c r="A6" s="3" t="s">
        <v>1153</v>
      </c>
    </row>
    <row r="7" spans="1:5">
      <c r="A7" s="4" t="s">
        <v>1156</v>
      </c>
      <c r="B7" s="4" t="s">
        <v>711</v>
      </c>
    </row>
    <row r="8" spans="1:5">
      <c r="A8" s="4" t="s">
        <v>1157</v>
      </c>
    </row>
    <row r="9" spans="1:5">
      <c r="A9" s="3" t="s">
        <v>1153</v>
      </c>
    </row>
    <row r="10" spans="1:5">
      <c r="A10" s="4" t="s">
        <v>1158</v>
      </c>
      <c r="C10" s="6" t="n">
        <v>15000000</v>
      </c>
    </row>
    <row r="11" spans="1:5">
      <c r="A11" s="4" t="s">
        <v>1159</v>
      </c>
      <c r="C11" s="5" t="n">
        <v>275100000</v>
      </c>
    </row>
    <row r="12" spans="1:5">
      <c r="A12" s="4" t="s">
        <v>1160</v>
      </c>
    </row>
    <row r="13" spans="1:5">
      <c r="A13" s="3" t="s">
        <v>1153</v>
      </c>
    </row>
    <row r="14" spans="1:5">
      <c r="A14" s="4" t="s">
        <v>1161</v>
      </c>
      <c r="C14" s="5" t="n">
        <v>100000</v>
      </c>
    </row>
    <row r="15" spans="1:5">
      <c r="A15" s="4" t="s">
        <v>1162</v>
      </c>
    </row>
    <row r="16" spans="1:5">
      <c r="A16" s="3" t="s">
        <v>1153</v>
      </c>
    </row>
    <row r="17" spans="1:5">
      <c r="A17" s="4" t="s">
        <v>1163</v>
      </c>
      <c r="C17" s="6" t="n">
        <v>15000000</v>
      </c>
    </row>
    <row r="18" spans="1:5">
      <c r="A18" s="4" t="s">
        <v>822</v>
      </c>
    </row>
    <row r="19" spans="1:5">
      <c r="A19" s="3" t="s">
        <v>1153</v>
      </c>
    </row>
    <row r="20" spans="1:5">
      <c r="A20" s="4" t="s">
        <v>1154</v>
      </c>
      <c r="D20" s="6" t="n">
        <v>515100000</v>
      </c>
      <c r="E20" s="6" t="n">
        <v>237300000</v>
      </c>
    </row>
    <row r="21" spans="1:5">
      <c r="A21" s="4" t="s">
        <v>807</v>
      </c>
      <c r="D21" s="5" t="n">
        <v>4234335</v>
      </c>
      <c r="E21" s="5" t="n">
        <v>2801834</v>
      </c>
    </row>
    <row r="22" spans="1:5">
      <c r="A22" s="4" t="s">
        <v>1156</v>
      </c>
      <c r="C22" s="4" t="s">
        <v>7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64</v>
      </c>
      <c r="B1" s="2" t="s">
        <v>163</v>
      </c>
    </row>
    <row r="2" spans="1:3">
      <c r="A2" s="4" t="s">
        <v>1165</v>
      </c>
    </row>
    <row r="3" spans="1:3">
      <c r="A3" s="3" t="s">
        <v>684</v>
      </c>
    </row>
    <row r="4" spans="1:3">
      <c r="A4" s="4" t="s">
        <v>884</v>
      </c>
      <c r="B4" s="7" t="n">
        <v>0.4</v>
      </c>
    </row>
    <row r="5" spans="1:3">
      <c r="A5" s="4" t="s">
        <v>885</v>
      </c>
      <c r="B5" s="8" t="n">
        <v>0.5</v>
      </c>
    </row>
    <row r="6" spans="1:3">
      <c r="A6" s="4" t="s">
        <v>887</v>
      </c>
      <c r="B6" s="8" t="n">
        <v>681.5</v>
      </c>
    </row>
    <row r="7" spans="1:3">
      <c r="A7" s="4" t="s">
        <v>138</v>
      </c>
      <c r="B7" s="8" t="n">
        <v>682.4</v>
      </c>
    </row>
    <row r="8" spans="1:3">
      <c r="A8" s="4" t="s">
        <v>1166</v>
      </c>
      <c r="B8" s="7" t="n">
        <v>520.6</v>
      </c>
    </row>
    <row r="9" spans="1:3">
      <c r="A9" s="4" t="s">
        <v>1167</v>
      </c>
    </row>
    <row r="10" spans="1:3">
      <c r="A10" s="3" t="s">
        <v>684</v>
      </c>
    </row>
    <row r="11" spans="1:3">
      <c r="A11" s="4" t="s">
        <v>1168</v>
      </c>
      <c r="B11" s="4" t="s">
        <v>1169</v>
      </c>
    </row>
    <row r="12" spans="1:3">
      <c r="A12" s="4" t="s">
        <v>1170</v>
      </c>
    </row>
    <row r="13" spans="1:3">
      <c r="A13" s="3" t="s">
        <v>684</v>
      </c>
    </row>
    <row r="14" spans="1:3">
      <c r="A14" s="4" t="s">
        <v>1168</v>
      </c>
      <c r="B14" s="4" t="s">
        <v>422</v>
      </c>
    </row>
    <row r="15" spans="1:3">
      <c r="A15" s="4" t="s">
        <v>1171</v>
      </c>
    </row>
    <row r="16" spans="1:3">
      <c r="A16" s="3" t="s">
        <v>684</v>
      </c>
    </row>
    <row r="17" spans="1:3">
      <c r="A17" s="4" t="s">
        <v>1168</v>
      </c>
      <c r="B17" s="4" t="s">
        <v>422</v>
      </c>
    </row>
    <row r="18" spans="1:3">
      <c r="A18" s="4" t="s">
        <v>1172</v>
      </c>
    </row>
    <row r="19" spans="1:3">
      <c r="A19" s="3" t="s">
        <v>684</v>
      </c>
    </row>
    <row r="20" spans="1:3">
      <c r="A20" s="4" t="s">
        <v>1168</v>
      </c>
      <c r="B20" s="4" t="s">
        <v>422</v>
      </c>
    </row>
    <row r="21" spans="1:3">
      <c r="A21" s="4" t="s">
        <v>1173</v>
      </c>
    </row>
    <row r="22" spans="1:3">
      <c r="A22" s="3" t="s">
        <v>684</v>
      </c>
    </row>
    <row r="23" spans="1:3">
      <c r="A23" s="4" t="s">
        <v>884</v>
      </c>
      <c r="B23" s="7" t="n">
        <v>13.4</v>
      </c>
    </row>
    <row r="24" spans="1:3">
      <c r="A24" s="4" t="s">
        <v>885</v>
      </c>
      <c r="B24" s="8" t="n">
        <v>28.5</v>
      </c>
    </row>
    <row r="25" spans="1:3">
      <c r="A25" s="4" t="s">
        <v>886</v>
      </c>
      <c r="B25" s="8" t="n">
        <v>58.6</v>
      </c>
    </row>
    <row r="26" spans="1:3">
      <c r="A26" s="4" t="s">
        <v>887</v>
      </c>
      <c r="B26" s="8" t="n">
        <v>836.9</v>
      </c>
    </row>
    <row r="27" spans="1:3">
      <c r="A27" s="4" t="s">
        <v>138</v>
      </c>
      <c r="B27" s="8" t="n">
        <v>937.4</v>
      </c>
    </row>
    <row r="28" spans="1:3">
      <c r="A28" s="4" t="s">
        <v>1166</v>
      </c>
      <c r="B28" s="7" t="n">
        <v>913.8</v>
      </c>
    </row>
    <row r="29" spans="1:3">
      <c r="A29" s="4" t="s">
        <v>1174</v>
      </c>
    </row>
    <row r="30" spans="1:3">
      <c r="A30" s="3" t="s">
        <v>684</v>
      </c>
    </row>
    <row r="31" spans="1:3">
      <c r="A31" s="4" t="s">
        <v>1168</v>
      </c>
      <c r="B31" s="4" t="s">
        <v>1175</v>
      </c>
      <c r="C31" s="4" t="s">
        <v>119</v>
      </c>
    </row>
    <row r="32" spans="1:3">
      <c r="A32" s="4" t="s">
        <v>1176</v>
      </c>
    </row>
    <row r="33" spans="1:3">
      <c r="A33" s="3" t="s">
        <v>684</v>
      </c>
    </row>
    <row r="34" spans="1:3">
      <c r="A34" s="4" t="s">
        <v>1168</v>
      </c>
      <c r="B34" s="4" t="s">
        <v>1177</v>
      </c>
      <c r="C34" s="4" t="s">
        <v>119</v>
      </c>
    </row>
    <row r="35" spans="1:3">
      <c r="A35" s="4" t="s">
        <v>1178</v>
      </c>
    </row>
    <row r="36" spans="1:3">
      <c r="A36" s="3" t="s">
        <v>684</v>
      </c>
    </row>
    <row r="37" spans="1:3">
      <c r="A37" s="4" t="s">
        <v>1168</v>
      </c>
      <c r="B37" s="4" t="s">
        <v>1179</v>
      </c>
      <c r="C37" s="4" t="s">
        <v>119</v>
      </c>
    </row>
    <row r="38" spans="1:3">
      <c r="A38" s="4" t="s">
        <v>1180</v>
      </c>
    </row>
    <row r="39" spans="1:3">
      <c r="A39" s="3" t="s">
        <v>684</v>
      </c>
    </row>
    <row r="40" spans="1:3">
      <c r="A40" s="4" t="s">
        <v>1168</v>
      </c>
      <c r="B40" s="4" t="s">
        <v>1179</v>
      </c>
      <c r="C40" s="4" t="s">
        <v>119</v>
      </c>
    </row>
    <row r="41" spans="1:3"/>
    <row r="42" spans="1:3">
      <c r="A42" s="4" t="s">
        <v>119</v>
      </c>
      <c r="B42" s="4" t="s">
        <v>1181</v>
      </c>
    </row>
  </sheetData>
  <mergeCells count="3">
    <mergeCell ref="B1:C1"/>
    <mergeCell ref="A41:C41"/>
    <mergeCell ref="B42:C4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2</v>
      </c>
      <c r="B1" s="2" t="s">
        <v>1183</v>
      </c>
      <c r="C1" s="2" t="s">
        <v>2</v>
      </c>
      <c r="D1" s="2" t="s">
        <v>37</v>
      </c>
      <c r="E1" s="2" t="s">
        <v>96</v>
      </c>
    </row>
    <row r="2" spans="1:5">
      <c r="A2" s="3" t="s">
        <v>1184</v>
      </c>
    </row>
    <row r="3" spans="1:5">
      <c r="A3" s="4" t="s">
        <v>1185</v>
      </c>
      <c r="B3" s="4" t="s">
        <v>480</v>
      </c>
    </row>
    <row r="4" spans="1:5">
      <c r="A4" s="4" t="s">
        <v>1186</v>
      </c>
      <c r="C4" s="6" t="n">
        <v>0</v>
      </c>
      <c r="D4" s="6" t="n">
        <v>-1300000</v>
      </c>
      <c r="E4" s="6" t="n">
        <v>4100000</v>
      </c>
    </row>
    <row r="5" spans="1:5">
      <c r="A5" s="4" t="s">
        <v>1187</v>
      </c>
      <c r="D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163</v>
      </c>
    </row>
    <row r="2" spans="1:2">
      <c r="A2" s="3" t="s">
        <v>684</v>
      </c>
    </row>
    <row r="3" spans="1:2">
      <c r="A3" s="4" t="s">
        <v>1189</v>
      </c>
      <c r="B3" s="7" t="n">
        <v>10.9</v>
      </c>
    </row>
    <row r="4" spans="1:2">
      <c r="A4" s="4" t="s">
        <v>1190</v>
      </c>
    </row>
    <row r="5" spans="1:2">
      <c r="A5" s="3" t="s">
        <v>684</v>
      </c>
    </row>
    <row r="6" spans="1:2">
      <c r="A6" s="4" t="s">
        <v>1189</v>
      </c>
      <c r="B6" s="7" t="n">
        <v>1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91</v>
      </c>
      <c r="B1" s="2" t="s">
        <v>1</v>
      </c>
    </row>
    <row r="2" spans="1:2">
      <c r="B2" s="2" t="s">
        <v>1192</v>
      </c>
    </row>
    <row r="3" spans="1:2">
      <c r="A3" s="3" t="s">
        <v>255</v>
      </c>
    </row>
    <row r="4" spans="1:2">
      <c r="A4" s="4" t="s">
        <v>1193</v>
      </c>
      <c r="B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8:31:12Z</dcterms:created>
  <dcterms:modified xmlns:dcterms="http://purl.org/dc/terms/" xmlns:xsi="http://www.w3.org/2001/XMLSchema-instance" xsi:type="dcterms:W3CDTF">2019-04-12T18:31:12Z</dcterms:modified>
</cp:coreProperties>
</file>